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Securities" sheetId="9" state="visible" r:id="rId9"/>
    <sheet xmlns:r="http://schemas.openxmlformats.org/officeDocument/2006/relationships" name="Loans Held for Investment and A" sheetId="10" state="visible" r:id="rId10"/>
    <sheet xmlns:r="http://schemas.openxmlformats.org/officeDocument/2006/relationships" name="Servicing Assets" sheetId="11" state="visible" r:id="rId11"/>
    <sheet xmlns:r="http://schemas.openxmlformats.org/officeDocument/2006/relationships" name="Premises, Equipment and Leases" sheetId="12" state="visible" r:id="rId12"/>
    <sheet xmlns:r="http://schemas.openxmlformats.org/officeDocument/2006/relationships" name="Deposits" sheetId="13" state="visible" r:id="rId13"/>
    <sheet xmlns:r="http://schemas.openxmlformats.org/officeDocument/2006/relationships" name="Borrowings" sheetId="14" state="visible" r:id="rId14"/>
    <sheet xmlns:r="http://schemas.openxmlformats.org/officeDocument/2006/relationships" name="Income Taxes" sheetId="15" state="visible" r:id="rId15"/>
    <sheet xmlns:r="http://schemas.openxmlformats.org/officeDocument/2006/relationships" name="Fair Value of Financial Instrum" sheetId="16" state="visible" r:id="rId16"/>
    <sheet xmlns:r="http://schemas.openxmlformats.org/officeDocument/2006/relationships" name="Commitments and Contingencies" sheetId="17" state="visible" r:id="rId17"/>
    <sheet xmlns:r="http://schemas.openxmlformats.org/officeDocument/2006/relationships" name="Benefit Plans" sheetId="18" state="visible" r:id="rId18"/>
    <sheet xmlns:r="http://schemas.openxmlformats.org/officeDocument/2006/relationships" name="Regulatory Matters" sheetId="19" state="visible" r:id="rId19"/>
    <sheet xmlns:r="http://schemas.openxmlformats.org/officeDocument/2006/relationships" name="Transactions with Related Parti" sheetId="20" state="visible" r:id="rId20"/>
    <sheet xmlns:r="http://schemas.openxmlformats.org/officeDocument/2006/relationships" name="Parent Company Only Financial S" sheetId="21" state="visible" r:id="rId21"/>
    <sheet xmlns:r="http://schemas.openxmlformats.org/officeDocument/2006/relationships" name="Subsequent Events" sheetId="22" state="visible" r:id="rId22"/>
    <sheet xmlns:r="http://schemas.openxmlformats.org/officeDocument/2006/relationships" name="Organization and Summary of S23" sheetId="23" state="visible" r:id="rId23"/>
    <sheet xmlns:r="http://schemas.openxmlformats.org/officeDocument/2006/relationships" name="Organization and Summary of S24" sheetId="24" state="visible" r:id="rId24"/>
    <sheet xmlns:r="http://schemas.openxmlformats.org/officeDocument/2006/relationships" name="Securities (Tables)" sheetId="25" state="visible" r:id="rId25"/>
    <sheet xmlns:r="http://schemas.openxmlformats.org/officeDocument/2006/relationships" name="Loans Held for Investment and26" sheetId="26" state="visible" r:id="rId26"/>
    <sheet xmlns:r="http://schemas.openxmlformats.org/officeDocument/2006/relationships" name="Servicing Assets (Tables)" sheetId="27" state="visible" r:id="rId27"/>
    <sheet xmlns:r="http://schemas.openxmlformats.org/officeDocument/2006/relationships" name="Premises, Equipment and Leases " sheetId="28" state="visible" r:id="rId28"/>
    <sheet xmlns:r="http://schemas.openxmlformats.org/officeDocument/2006/relationships" name="Deposits (Tables)" sheetId="29" state="visible" r:id="rId29"/>
    <sheet xmlns:r="http://schemas.openxmlformats.org/officeDocument/2006/relationships" name="Borrowings (Tables)" sheetId="30" state="visible" r:id="rId30"/>
    <sheet xmlns:r="http://schemas.openxmlformats.org/officeDocument/2006/relationships" name="Income Taxes (Tables)" sheetId="31" state="visible" r:id="rId31"/>
    <sheet xmlns:r="http://schemas.openxmlformats.org/officeDocument/2006/relationships" name="Fair Value of Financial Instr32" sheetId="32" state="visible" r:id="rId32"/>
    <sheet xmlns:r="http://schemas.openxmlformats.org/officeDocument/2006/relationships" name="Commitments and Contingencies (" sheetId="33" state="visible" r:id="rId33"/>
    <sheet xmlns:r="http://schemas.openxmlformats.org/officeDocument/2006/relationships" name="Benefit Plans (Tables)" sheetId="34" state="visible" r:id="rId34"/>
    <sheet xmlns:r="http://schemas.openxmlformats.org/officeDocument/2006/relationships" name="Regulatory Matters (Tables)" sheetId="35" state="visible" r:id="rId35"/>
    <sheet xmlns:r="http://schemas.openxmlformats.org/officeDocument/2006/relationships" name="Parent Company Only Financial36" sheetId="36" state="visible" r:id="rId36"/>
    <sheet xmlns:r="http://schemas.openxmlformats.org/officeDocument/2006/relationships" name="Subsequent Events (Tables)" sheetId="37" state="visible" r:id="rId37"/>
    <sheet xmlns:r="http://schemas.openxmlformats.org/officeDocument/2006/relationships" name="Organization and Summary of S38" sheetId="38" state="visible" r:id="rId38"/>
    <sheet xmlns:r="http://schemas.openxmlformats.org/officeDocument/2006/relationships" name="Organization and Summary of S39" sheetId="39" state="visible" r:id="rId39"/>
    <sheet xmlns:r="http://schemas.openxmlformats.org/officeDocument/2006/relationships" name="Organization and Summary of S40" sheetId="40" state="visible" r:id="rId40"/>
    <sheet xmlns:r="http://schemas.openxmlformats.org/officeDocument/2006/relationships" name="Organization and Summary of S41" sheetId="41" state="visible" r:id="rId41"/>
    <sheet xmlns:r="http://schemas.openxmlformats.org/officeDocument/2006/relationships" name="Organization and Summary of S42" sheetId="42" state="visible" r:id="rId42"/>
    <sheet xmlns:r="http://schemas.openxmlformats.org/officeDocument/2006/relationships" name="Organization and Summary of S43" sheetId="43" state="visible" r:id="rId43"/>
    <sheet xmlns:r="http://schemas.openxmlformats.org/officeDocument/2006/relationships" name="Organization and Summary of S44" sheetId="44" state="visible" r:id="rId44"/>
    <sheet xmlns:r="http://schemas.openxmlformats.org/officeDocument/2006/relationships" name="Organization and Summary of S45" sheetId="45" state="visible" r:id="rId45"/>
    <sheet xmlns:r="http://schemas.openxmlformats.org/officeDocument/2006/relationships" name="Organization and Summary of S46" sheetId="46" state="visible" r:id="rId46"/>
    <sheet xmlns:r="http://schemas.openxmlformats.org/officeDocument/2006/relationships" name="Organization and Summary of S47" sheetId="47" state="visible" r:id="rId47"/>
    <sheet xmlns:r="http://schemas.openxmlformats.org/officeDocument/2006/relationships" name="Organization and Summary of S48" sheetId="48" state="visible" r:id="rId48"/>
    <sheet xmlns:r="http://schemas.openxmlformats.org/officeDocument/2006/relationships" name="Organization and Summary of S49" sheetId="49" state="visible" r:id="rId49"/>
    <sheet xmlns:r="http://schemas.openxmlformats.org/officeDocument/2006/relationships" name="Organization and Summary of S50" sheetId="50" state="visible" r:id="rId50"/>
    <sheet xmlns:r="http://schemas.openxmlformats.org/officeDocument/2006/relationships" name="Securities - Summary of Carryin" sheetId="51" state="visible" r:id="rId51"/>
    <sheet xmlns:r="http://schemas.openxmlformats.org/officeDocument/2006/relationships" name="Securities - Summary of Gross U" sheetId="52" state="visible" r:id="rId52"/>
    <sheet xmlns:r="http://schemas.openxmlformats.org/officeDocument/2006/relationships" name="Securities - Summary of Investm" sheetId="53" state="visible" r:id="rId53"/>
    <sheet xmlns:r="http://schemas.openxmlformats.org/officeDocument/2006/relationships" name="Securities - Narrative (Details" sheetId="54" state="visible" r:id="rId54"/>
    <sheet xmlns:r="http://schemas.openxmlformats.org/officeDocument/2006/relationships" name="Loans Held for Investment and55" sheetId="55" state="visible" r:id="rId55"/>
    <sheet xmlns:r="http://schemas.openxmlformats.org/officeDocument/2006/relationships" name="Loans Held for Investment and56" sheetId="56" state="visible" r:id="rId56"/>
    <sheet xmlns:r="http://schemas.openxmlformats.org/officeDocument/2006/relationships" name="Loans Held for Investment and57" sheetId="57" state="visible" r:id="rId57"/>
    <sheet xmlns:r="http://schemas.openxmlformats.org/officeDocument/2006/relationships" name="Loans Held for Investment and58" sheetId="58" state="visible" r:id="rId58"/>
    <sheet xmlns:r="http://schemas.openxmlformats.org/officeDocument/2006/relationships" name="Loans Held for Investment and59" sheetId="59" state="visible" r:id="rId59"/>
    <sheet xmlns:r="http://schemas.openxmlformats.org/officeDocument/2006/relationships" name="Loans Held for Investment and60" sheetId="60" state="visible" r:id="rId60"/>
    <sheet xmlns:r="http://schemas.openxmlformats.org/officeDocument/2006/relationships" name="Loans Held for Investment and61" sheetId="61" state="visible" r:id="rId61"/>
    <sheet xmlns:r="http://schemas.openxmlformats.org/officeDocument/2006/relationships" name="Loans Held for Investment and62" sheetId="62" state="visible" r:id="rId62"/>
    <sheet xmlns:r="http://schemas.openxmlformats.org/officeDocument/2006/relationships" name="Loans Held for Investment and63" sheetId="63" state="visible" r:id="rId63"/>
    <sheet xmlns:r="http://schemas.openxmlformats.org/officeDocument/2006/relationships" name="Loans Held for Investment and64" sheetId="64" state="visible" r:id="rId64"/>
    <sheet xmlns:r="http://schemas.openxmlformats.org/officeDocument/2006/relationships" name="Loans Held for Investment and65" sheetId="65" state="visible" r:id="rId65"/>
    <sheet xmlns:r="http://schemas.openxmlformats.org/officeDocument/2006/relationships" name="Servicing Assets - Narrative (D" sheetId="66" state="visible" r:id="rId66"/>
    <sheet xmlns:r="http://schemas.openxmlformats.org/officeDocument/2006/relationships" name="Servicing Assets - Summary of A" sheetId="67" state="visible" r:id="rId67"/>
    <sheet xmlns:r="http://schemas.openxmlformats.org/officeDocument/2006/relationships" name="Premises, Equipment and Lease68" sheetId="68" state="visible" r:id="rId68"/>
    <sheet xmlns:r="http://schemas.openxmlformats.org/officeDocument/2006/relationships" name="Premises, Equipment and Lease69" sheetId="69" state="visible" r:id="rId69"/>
    <sheet xmlns:r="http://schemas.openxmlformats.org/officeDocument/2006/relationships" name="Premises, Equipment and Lease70" sheetId="70" state="visible" r:id="rId70"/>
    <sheet xmlns:r="http://schemas.openxmlformats.org/officeDocument/2006/relationships" name="Deposits - Narrative (Details)" sheetId="71" state="visible" r:id="rId71"/>
    <sheet xmlns:r="http://schemas.openxmlformats.org/officeDocument/2006/relationships" name="Deposits - Types of Deposits (D" sheetId="72" state="visible" r:id="rId72"/>
    <sheet xmlns:r="http://schemas.openxmlformats.org/officeDocument/2006/relationships" name="Deposits - Scheduled Maturities" sheetId="73" state="visible" r:id="rId73"/>
    <sheet xmlns:r="http://schemas.openxmlformats.org/officeDocument/2006/relationships" name="Borrowings - Schedule of Short " sheetId="74" state="visible" r:id="rId74"/>
    <sheet xmlns:r="http://schemas.openxmlformats.org/officeDocument/2006/relationships" name="Borrowings - Schedule of Long T" sheetId="75" state="visible" r:id="rId75"/>
    <sheet xmlns:r="http://schemas.openxmlformats.org/officeDocument/2006/relationships" name="Borrowings - Narrative (Details" sheetId="76" state="visible" r:id="rId76"/>
    <sheet xmlns:r="http://schemas.openxmlformats.org/officeDocument/2006/relationships" name="Income Taxes - Income Tax Expen" sheetId="77" state="visible" r:id="rId77"/>
    <sheet xmlns:r="http://schemas.openxmlformats.org/officeDocument/2006/relationships" name="Income Taxes - Additional Infor" sheetId="78" state="visible" r:id="rId78"/>
    <sheet xmlns:r="http://schemas.openxmlformats.org/officeDocument/2006/relationships" name="Income Taxes - Effective Income" sheetId="79" state="visible" r:id="rId79"/>
    <sheet xmlns:r="http://schemas.openxmlformats.org/officeDocument/2006/relationships" name="Income Taxes - Deferred Tax Ass" sheetId="80" state="visible" r:id="rId80"/>
    <sheet xmlns:r="http://schemas.openxmlformats.org/officeDocument/2006/relationships" name="Fair Value of Financial Instr81" sheetId="81" state="visible" r:id="rId81"/>
    <sheet xmlns:r="http://schemas.openxmlformats.org/officeDocument/2006/relationships" name="Fair Value of Financial Instr82" sheetId="82" state="visible" r:id="rId82"/>
    <sheet xmlns:r="http://schemas.openxmlformats.org/officeDocument/2006/relationships" name="Fair Value of Financial Instr83" sheetId="83" state="visible" r:id="rId83"/>
    <sheet xmlns:r="http://schemas.openxmlformats.org/officeDocument/2006/relationships" name="Fair Value of Financial Instr84" sheetId="84" state="visible" r:id="rId84"/>
    <sheet xmlns:r="http://schemas.openxmlformats.org/officeDocument/2006/relationships" name="Fair Value of Financial Instr85" sheetId="85" state="visible" r:id="rId85"/>
    <sheet xmlns:r="http://schemas.openxmlformats.org/officeDocument/2006/relationships" name="Commitments and Contingencies -" sheetId="86" state="visible" r:id="rId86"/>
    <sheet xmlns:r="http://schemas.openxmlformats.org/officeDocument/2006/relationships" name="Commitments and Contingencies87" sheetId="87" state="visible" r:id="rId87"/>
    <sheet xmlns:r="http://schemas.openxmlformats.org/officeDocument/2006/relationships" name="Benefit Plans - Additional Info" sheetId="88" state="visible" r:id="rId88"/>
    <sheet xmlns:r="http://schemas.openxmlformats.org/officeDocument/2006/relationships" name="Benefit Plans - Summary of Stoc" sheetId="89" state="visible" r:id="rId89"/>
    <sheet xmlns:r="http://schemas.openxmlformats.org/officeDocument/2006/relationships" name="Benefit Plans - Summary of Non-" sheetId="90" state="visible" r:id="rId90"/>
    <sheet xmlns:r="http://schemas.openxmlformats.org/officeDocument/2006/relationships" name="Benefit Plans - Summary of Opti" sheetId="91" state="visible" r:id="rId91"/>
    <sheet xmlns:r="http://schemas.openxmlformats.org/officeDocument/2006/relationships" name="Benefit Plans - Summary of No92" sheetId="92" state="visible" r:id="rId92"/>
    <sheet xmlns:r="http://schemas.openxmlformats.org/officeDocument/2006/relationships" name="Benefit Plans - Summary of No93" sheetId="93" state="visible" r:id="rId93"/>
    <sheet xmlns:r="http://schemas.openxmlformats.org/officeDocument/2006/relationships" name="Regulatory Matters (Details)" sheetId="94" state="visible" r:id="rId94"/>
    <sheet xmlns:r="http://schemas.openxmlformats.org/officeDocument/2006/relationships" name="Transactions with Related Par95" sheetId="95" state="visible" r:id="rId95"/>
    <sheet xmlns:r="http://schemas.openxmlformats.org/officeDocument/2006/relationships" name="Parent Company Only Financial96" sheetId="96" state="visible" r:id="rId96"/>
    <sheet xmlns:r="http://schemas.openxmlformats.org/officeDocument/2006/relationships" name="Parent Company Only Financial97" sheetId="97" state="visible" r:id="rId97"/>
    <sheet xmlns:r="http://schemas.openxmlformats.org/officeDocument/2006/relationships" name="Parent Company Only Financial98" sheetId="98" state="visible" r:id="rId98"/>
    <sheet xmlns:r="http://schemas.openxmlformats.org/officeDocument/2006/relationships" name="Subsequent Events - Additional " sheetId="99" state="visible" r:id="rId99"/>
    <sheet xmlns:r="http://schemas.openxmlformats.org/officeDocument/2006/relationships" name="Subsequent Events - Pro Forma I" sheetId="100" state="visible" r:id="rId100"/>
  </sheets>
  <definedNames/>
  <calcPr calcId="124519" fullCalcOnLoad="1"/>
</workbook>
</file>

<file path=xl/sharedStrings.xml><?xml version="1.0" encoding="utf-8"?>
<sst xmlns="http://schemas.openxmlformats.org/spreadsheetml/2006/main" uniqueCount="1399">
  <si>
    <t>Document and Entity Information - USD ($)</t>
  </si>
  <si>
    <t>12 Months Ended</t>
  </si>
  <si>
    <t>Dec. 31, 2016</t>
  </si>
  <si>
    <t>Mar. 08, 2017</t>
  </si>
  <si>
    <t>Jun. 30, 2016</t>
  </si>
  <si>
    <t>Document Information [Line Items]</t>
  </si>
  <si>
    <t>Entity Registrant Name</t>
  </si>
  <si>
    <t>Live Oak Bancshares, Inc.</t>
  </si>
  <si>
    <t>Entity Central Index Key</t>
  </si>
  <si>
    <t>Trading Symbol</t>
  </si>
  <si>
    <t>LOB</t>
  </si>
  <si>
    <t>Current Fiscal Year End Date</t>
  </si>
  <si>
    <t>--12-31</t>
  </si>
  <si>
    <t>Entity Filer Category</t>
  </si>
  <si>
    <t>Accelerated Filer</t>
  </si>
  <si>
    <t>Document Type</t>
  </si>
  <si>
    <t>10-K</t>
  </si>
  <si>
    <t>Document Period End Date</t>
  </si>
  <si>
    <t>Dec. 31,
		2016</t>
  </si>
  <si>
    <t>Document Fiscal Year Focus</t>
  </si>
  <si>
    <t>Document Fiscal Period Focus</t>
  </si>
  <si>
    <t>FY</t>
  </si>
  <si>
    <t>Amendment Flag</t>
  </si>
  <si>
    <t>false</t>
  </si>
  <si>
    <t>Entity Well-known seasoned Issuer</t>
  </si>
  <si>
    <t>No</t>
  </si>
  <si>
    <t>Entity Voluntary Files</t>
  </si>
  <si>
    <t>Entity Current Reporting Status</t>
  </si>
  <si>
    <t>Yes</t>
  </si>
  <si>
    <t>Entity Public Float</t>
  </si>
  <si>
    <t>Class A Common Stock</t>
  </si>
  <si>
    <t>Entity Common Stock, Shares Outstanding (in shares)</t>
  </si>
  <si>
    <t>Class B Common Stock</t>
  </si>
  <si>
    <t>Consolidated Balance Sheets - USD ($) $ in Thousands</t>
  </si>
  <si>
    <t>Dec. 31, 2015</t>
  </si>
  <si>
    <t>Assets</t>
  </si>
  <si>
    <t>Cash and due from banks</t>
  </si>
  <si>
    <t>Certificates of deposit with other banks</t>
  </si>
  <si>
    <t>Investment securities available-for-sale</t>
  </si>
  <si>
    <t>Loans held for sale</t>
  </si>
  <si>
    <t>Loans held for investment</t>
  </si>
  <si>
    <t>Allowance for loan losses</t>
  </si>
  <si>
    <t>Net loans</t>
  </si>
  <si>
    <t>Premises and equipment, net</t>
  </si>
  <si>
    <t>Foreclosed assets</t>
  </si>
  <si>
    <t>Servicing assets</t>
  </si>
  <si>
    <t>Other assets</t>
  </si>
  <si>
    <t>Total assets</t>
  </si>
  <si>
    <t>Deposits:</t>
  </si>
  <si>
    <t>Noninterest-bearing</t>
  </si>
  <si>
    <t>Interest-bearing</t>
  </si>
  <si>
    <t>Total deposits</t>
  </si>
  <si>
    <t>Long term borrowings</t>
  </si>
  <si>
    <t>Other liabilities</t>
  </si>
  <si>
    <t>Total liabilities</t>
  </si>
  <si>
    <t>Shareholders’ equity</t>
  </si>
  <si>
    <t>Preferred stock, no par value, 1,000,000 authorized, none issued or outstanding at December 31, 2016 and December 31, 2015</t>
  </si>
  <si>
    <t>Retained earnings</t>
  </si>
  <si>
    <t>Accumulated other comprehensive loss</t>
  </si>
  <si>
    <t>Total shareholders’ equity attributed to Live Oak Bancshares, Inc.</t>
  </si>
  <si>
    <t>Noncontrolling interest</t>
  </si>
  <si>
    <t>Total equity</t>
  </si>
  <si>
    <t>Total liabilities and shareholders’ equity</t>
  </si>
  <si>
    <t>Common stock</t>
  </si>
  <si>
    <t>Consolidated Balance Sheets (Parenthetical) - shares</t>
  </si>
  <si>
    <t>Preferred stock, shares authorized (in shares)</t>
  </si>
  <si>
    <t>Preferred stock, shares issued (in shares)</t>
  </si>
  <si>
    <t>Preferred stock, shares outstanding (in shares)</t>
  </si>
  <si>
    <t>Common stock, shares authorized (in shares)</t>
  </si>
  <si>
    <t>Common stock, shares issued (in shares)</t>
  </si>
  <si>
    <t>Common stock, shares outstanding (in shares)</t>
  </si>
  <si>
    <t>Consolidated Statements of Income - USD ($) $ in Thousands</t>
  </si>
  <si>
    <t>Dec. 31, 2014</t>
  </si>
  <si>
    <t>Interest income</t>
  </si>
  <si>
    <t>Loans and fees on loans</t>
  </si>
  <si>
    <t>Investment securities, taxable</t>
  </si>
  <si>
    <t>Other interest earning assets</t>
  </si>
  <si>
    <t>Total interest income</t>
  </si>
  <si>
    <t>Interest expense</t>
  </si>
  <si>
    <t>Deposits</t>
  </si>
  <si>
    <t>Borrowings</t>
  </si>
  <si>
    <t>Total interest expense</t>
  </si>
  <si>
    <t>Net interest income</t>
  </si>
  <si>
    <t>Provision for loan losses</t>
  </si>
  <si>
    <t>Net interest income after provision for loan losses</t>
  </si>
  <si>
    <t>Noninterest income</t>
  </si>
  <si>
    <t>Loan servicing revenue</t>
  </si>
  <si>
    <t>Loan servicing asset revaluation</t>
  </si>
  <si>
    <t>Net gains on sales of loans</t>
  </si>
  <si>
    <t>Equity in loss of non-consolidated affiliates</t>
  </si>
  <si>
    <t>Gain on sale of investment in non-consolidated affiliate</t>
  </si>
  <si>
    <t>Gain (loss) on sale of investment securities available-for-sale</t>
  </si>
  <si>
    <t>Construction supervision fee income</t>
  </si>
  <si>
    <t>Other noninterest income</t>
  </si>
  <si>
    <t>Total noninterest income</t>
  </si>
  <si>
    <t>Noninterest expense</t>
  </si>
  <si>
    <t>Salaries and employee benefits</t>
  </si>
  <si>
    <t>Travel expense</t>
  </si>
  <si>
    <t>Professional services expense</t>
  </si>
  <si>
    <t>Advertising and marketing expense</t>
  </si>
  <si>
    <t>Occupancy expense</t>
  </si>
  <si>
    <t>Data processing expense</t>
  </si>
  <si>
    <t>Equipment expense</t>
  </si>
  <si>
    <t>Other loan origination and maintenance expense</t>
  </si>
  <si>
    <t>Renewable energy tax credit investment impairment</t>
  </si>
  <si>
    <t>Other expense</t>
  </si>
  <si>
    <t>Total noninterest expense</t>
  </si>
  <si>
    <t>Income before taxes</t>
  </si>
  <si>
    <t>Income tax expense</t>
  </si>
  <si>
    <t>Net income</t>
  </si>
  <si>
    <t>Net loss attributable to noncontrolling interest</t>
  </si>
  <si>
    <t>Net income attributable to Live Oak Bancshares, Inc.</t>
  </si>
  <si>
    <t>Basic earnings per share (in dollars per share)</t>
  </si>
  <si>
    <t>Diluted earnings per share (in dollars per share)</t>
  </si>
  <si>
    <t>Consolidated Statements of Comprehensive Income - USD ($) $ in Thousands</t>
  </si>
  <si>
    <t>Statement of Comprehensive Income [Abstract]</t>
  </si>
  <si>
    <t>Other comprehensive income (loss) before tax:</t>
  </si>
  <si>
    <t>Net unrealized gain (loss) on investment securities arising during the period</t>
  </si>
  <si>
    <t>Reclassification adjustment for (gain) loss on sale of securities available-for-sale included in net income</t>
  </si>
  <si>
    <t>Other comprehensive income (loss) before tax</t>
  </si>
  <si>
    <t>Income tax benefit (expense)</t>
  </si>
  <si>
    <t>Other comprehensive income (loss), net of tax</t>
  </si>
  <si>
    <t>Total comprehensive income</t>
  </si>
  <si>
    <t>Consolidated Statements of Changes in Shareholders' Equity - USD ($) $ in Thousands</t>
  </si>
  <si>
    <t>Total</t>
  </si>
  <si>
    <t>Common stockClass A Common Stock</t>
  </si>
  <si>
    <t>Common stockClass B Common Stock</t>
  </si>
  <si>
    <t>Retained earnings (accumulated deficit)</t>
  </si>
  <si>
    <t>Accumulated other comprehensive income (loss)</t>
  </si>
  <si>
    <t>Non- controlling interest</t>
  </si>
  <si>
    <t>Private Placement</t>
  </si>
  <si>
    <t>Private PlacementCommon stock</t>
  </si>
  <si>
    <t>Private PlacementCommon stockClass A Common Stock</t>
  </si>
  <si>
    <t>Private PlacementCommon stockClass B Common Stock</t>
  </si>
  <si>
    <t>Beginning balance (in shares) at Dec. 31, 2013</t>
  </si>
  <si>
    <t>Beginning balance at Dec. 31, 2013</t>
  </si>
  <si>
    <t>Increase (Decrease) in Stockholders' Equity [Roll Forward]</t>
  </si>
  <si>
    <t>Net income (loss)</t>
  </si>
  <si>
    <t>Other comprehensive income (loss)</t>
  </si>
  <si>
    <t>Reclass from redeemable equity securities</t>
  </si>
  <si>
    <t>Sales of common stock, (in shares)</t>
  </si>
  <si>
    <t>Sales of common stock</t>
  </si>
  <si>
    <t>Stock options exercised (in shares)</t>
  </si>
  <si>
    <t>Stock option exercises</t>
  </si>
  <si>
    <t>Employee stock purchase program (in shares)</t>
  </si>
  <si>
    <t>Employee stock purchase program</t>
  </si>
  <si>
    <t>Issuance of common stock grants (in shares)</t>
  </si>
  <si>
    <t>Issuance of common stock grants</t>
  </si>
  <si>
    <t>Debt conversion to common stock (in shares)</t>
  </si>
  <si>
    <t>Debt conversion to common stock</t>
  </si>
  <si>
    <t>Stock option based compensation expense</t>
  </si>
  <si>
    <t>Reclassification adjustment for change in taxable status</t>
  </si>
  <si>
    <t>Restricted stock expense</t>
  </si>
  <si>
    <t>Dividends (distributions to shareholders)</t>
  </si>
  <si>
    <t>Ending balance (in shares) at Dec. 31, 2014</t>
  </si>
  <si>
    <t>Ending balance at Dec. 31, 2014</t>
  </si>
  <si>
    <t>Consolidation of investment with non-controlling interest</t>
  </si>
  <si>
    <t>Capital contribution from non-controlling interest</t>
  </si>
  <si>
    <t>Ending balance (in shares) at Dec. 31, 2015</t>
  </si>
  <si>
    <t>Ending balance at Dec. 31, 2015</t>
  </si>
  <si>
    <t>Issuance of restricted stock (in shares)</t>
  </si>
  <si>
    <t>Issuance of restricted stock</t>
  </si>
  <si>
    <t>Acquisition of non-controlling interest</t>
  </si>
  <si>
    <t>Ending balance (in shares) at Dec. 31, 2016</t>
  </si>
  <si>
    <t>Ending balance at Dec. 31, 2016</t>
  </si>
  <si>
    <t>Consolidated Statements of Cash Flows - USD ($) $ in Thousands</t>
  </si>
  <si>
    <t>Cash flows from operating activities</t>
  </si>
  <si>
    <t>Adjustments to reconcile net income to net cash used by operating activities:</t>
  </si>
  <si>
    <t>Depreciation and amortization</t>
  </si>
  <si>
    <t>Amortization of premium on securities, net of accretion</t>
  </si>
  <si>
    <t>Amortization (accretion) of discount (premium) on unguaranteed loans</t>
  </si>
  <si>
    <t>Deferred tax (benefit) expense</t>
  </si>
  <si>
    <t>Originations of loans held for sale</t>
  </si>
  <si>
    <t>Proceeds from sales of loans held for sale</t>
  </si>
  <si>
    <t>Net gains on sale of loans held for sale</t>
  </si>
  <si>
    <t>Net loss on sale of foreclosed assets</t>
  </si>
  <si>
    <t>Net increase in servicing assets</t>
  </si>
  <si>
    <t>(Gain) loss on sale of securities available-for-sale</t>
  </si>
  <si>
    <t>Net loss (gain) on disposal of premises and equipment</t>
  </si>
  <si>
    <t>Stock grants</t>
  </si>
  <si>
    <t>Changes in assets and liabilities:</t>
  </si>
  <si>
    <t>Net cash used by operating activities</t>
  </si>
  <si>
    <t>Cash flows from investing activities</t>
  </si>
  <si>
    <t>Purchases of securities available-for-sale</t>
  </si>
  <si>
    <t>Proceeds from sales, maturities, calls, and principal paydown of securities available-for-sale</t>
  </si>
  <si>
    <t>Proceeds from sale of foreclosed assets</t>
  </si>
  <si>
    <t>Investment in certificates of deposit with other banks</t>
  </si>
  <si>
    <t>Maturities of certificates of deposit with other banks</t>
  </si>
  <si>
    <t>Proceeds from sale of investment in non-consolidated affiliate</t>
  </si>
  <si>
    <t>Capital investments in non-consolidated affiliates</t>
  </si>
  <si>
    <t>Net cash acquired in consolidation of equity method investment</t>
  </si>
  <si>
    <t>Loan originations and principal collections, net</t>
  </si>
  <si>
    <t>Proceeds from sale of premises and equipment</t>
  </si>
  <si>
    <t>Purchases of premises and equipment, net</t>
  </si>
  <si>
    <t>Net cash provided (used) by investing activities</t>
  </si>
  <si>
    <t>Cash flows from financing activities</t>
  </si>
  <si>
    <t>Net increase in deposits</t>
  </si>
  <si>
    <t>Proceeds from long term borrowings</t>
  </si>
  <si>
    <t>Repayment of long term borrowings</t>
  </si>
  <si>
    <t>Proceeds from short term borrowings</t>
  </si>
  <si>
    <t>Repayment of short term borrowings</t>
  </si>
  <si>
    <t>Sale of common stock, net</t>
  </si>
  <si>
    <t>Shareholder dividend distributions</t>
  </si>
  <si>
    <t>Net cash provided by financing activities</t>
  </si>
  <si>
    <t>Net increase (decrease) in cash and cash equivalents</t>
  </si>
  <si>
    <t>Cash and cash equivalents, beginning</t>
  </si>
  <si>
    <t>Cash and cash equivalents, ending</t>
  </si>
  <si>
    <t>Supplemental disclosure of cash flow information</t>
  </si>
  <si>
    <t>Interest paid</t>
  </si>
  <si>
    <t>Income tax</t>
  </si>
  <si>
    <t>Supplemental disclosures of noncash operating, investing, and financing activities</t>
  </si>
  <si>
    <t>Unrealized holding gains (losses) on available-for-sale securities, net of taxes</t>
  </si>
  <si>
    <t>Conversion of convertible subordinated debt into common stock</t>
  </si>
  <si>
    <t>Transfers from loans to foreclosed real estate and other repossessions</t>
  </si>
  <si>
    <t>Transfers from foreclosed real estate to SBA receivable</t>
  </si>
  <si>
    <t>Transfers of loans accounted for as secured borrowing collateral to other assets</t>
  </si>
  <si>
    <t>Transfer from fixed assets to other assets held for sale</t>
  </si>
  <si>
    <t>Dividends declared but not paid</t>
  </si>
  <si>
    <t>Transfer of loans held for sale to loans held for investment</t>
  </si>
  <si>
    <t>Transfer of loans held for investment to loans held for sale</t>
  </si>
  <si>
    <t>Contingent consideration in acquisition of controlling interest in equity method of investment</t>
  </si>
  <si>
    <t>Non-cash dividend</t>
  </si>
  <si>
    <t>Organization and Summary of Significant Accounting Policies</t>
  </si>
  <si>
    <t>Organization, Consolidation and Presentation of Financial Statements [Abstract]</t>
  </si>
  <si>
    <t>Organization and Summary of Significant Accounting Policies Organization Live Oak Banking Company (the “Bank”) was organized and incorporated under the laws of the State of North Carolina on February 25, 2008 and commenced operations on May 12, 2008. In December 2008, Live Oak Bancshares, Inc. (the “Company”) was formed and in the first quarter of 2009 acquired all the outstanding shares of Live Oak Banking Company. The Bank is headquartered in the city of Wilmington, North Carolina and has four satellite sales offices across the United States. The Bank specializes in providing lending services to small businesses nationwide in targeted industries. The Bank identifies and grows within credit-worthy industries through expertise within those industries. A significant portion of the loans originated by the Bank are guaranteed by the Small Business Administration (“SBA”) under the 7(a) Loan Program. The guaranteed portion of the loan is available for sale in the secondary market. The Bank routinely engages in the sale of participating interests of the unguaranteed portion. As a state chartered bank, the Bank is subject to regulation by the North Carolina Commissioner of Banks and the Federal Deposit Insurance Corporation. On July 23, 2015 the Company closed on its initial public offering. In 2010, the Bank formed Live Oak Number One, Inc. to hold properties foreclosed on by the Bank. Live Oak Number One is a wholly-owned subsidiary of the Bank. During 2011, the Company formed Independence Aviation, LLC, a wholly-owned subsidiary, for the purpose of purchasing an aircraft to be used for business purposes by the Company. The net assets of Independence Aviation, LLC were transferred to the Company and the Bank effective December 31, 2015 resulting in its dissolution. In January 2012, the Company formed nCino, LLC (“nCino”) to further develop and sell cloud-based banking software that was built off of the Force.com platform and transformed into a bank operating system used to streamline the lending process of financial institutions. In 2012 nCino was a majority-owned subsidiary of the Company. In 2013 the Company’s ownership changed such that nCino became a minority-owned subsidiary of the Company. In December 2013 the legal structure of nCino converted from an LLC to a corporation. At year-end 2013, the Company owned 45.94% of nCino. In June of 2014 the Company divested its ownership in nCino to shareholders in the form of a dividend with a subsequent investment of $ 6.1 million later in 2014. At December 31, 2014, the Company owned 9.02% of nCino. During 2015, the Company sold its remaining investment in nCino resulting in no ownership as of December 31, 2015. In September 2013, the Company acquired Government Loan Solutions (“GLS”) as a wholly-owned subsidiary. GLS is a management and technology consulting firm that advises and offers solutions and services to participants in the government guaranteed lending sector. GLS, which was founded in 2006, primarily provides services in connection with the settlement, accounting, and securitization processes for government guaranteed loans, including loans originated under the SBA 7(a) loan programs and USDA guaranteed loans. In December 2013, the Company jointly formed 504 Fund Advisors, LLC (“504FA”) with Pennant Management, Inc. (“Pennant Management”). As of December 31, 2014, 504FA was a 50% owned investment established for the purpose of underwriting and managing SBA 504 loans held by The 504 Fund (“the Fund”), formerly known as the Pennant 504 Fund. Two of the three portfolio managers of the Fund were employees of GLS. The third employee was an outside owner/manager of 504FA until April 30, 2015. The Company’s wholly owned subsidiaries, the Bank and GLS, provided various advisory and human resource services to 504FA, for which both were reimbursed. The services provided to 504FA did not result in either the Bank or GLS having the ability to directly influence management operations or decisions that directly impact the financial standing of the Company or its subsidiaries. Accordingly, the Company’s investment in 504FA was accounted for under the equity method at December 31, 2014, with a carrying amount of $ 231 thousand . The Company acquired control over 504FA on February 2, 2015 by increasing its ownership from 50.0% to 91.3% . The acquisition of an additional 41.3% of ownership occurred in exchange for contingent consideration estimated to total $ 170 thousand . Transactions in the third quarter of 2015 increased the Company’s ownership to 92.4% at December 31, 2015. With 7.6% of ownership remaining with a third party investor, amounts of earnings and equity in 504FA attributable to the third party investor were disclosed in the Company’s consolidated financial statements as related to a noncontrolling interest. During the first quarter of 2016, the Company increased ownership to 92.9% . On September 1, 2016, the Company acquired the remaining 7.1% ownership from a third party investor in exchange for contingent consideration estimated to total $24 thousand . The Company’s cumulative investment in 504FA was $1.4 million and $ 1.2 million at December 31, 2016 and 2015 , respectively. In September 2015, the Company formed Live Oak Grove, LLC (“Grove”), a wholly-owned subsidiary, for the purpose of providing Company employees and business visitors an on-site restaurant location. In August 2016, the Company formed Live Oak Ventures, Inc. for the purpose of investing in businesses that align with the Company's strategic initiative to be a leader in financial technology. In November 2016, the Company formed Live Oak Clean Energy Financing LLC for the purpose of providing financing to entities for renewable energy applications. Basis of Presentation Dollar amounts in all tables in the Notes to Consolidated Financial Statements have been presented in thousands, except percentage, time period, stock option, share and per share data. The accounting and reporting policies of the Company and the Bank follow United States generally accepted accounting principles and general practices within the financial services industry. The following is a description of the significant accounting and reporting policies the Company follows in preparing and presenting its consolidated financial statements. Consolidation Policy The consolidated financial statements include the financial statements of the Company and wholly-owned subsidiaries of Live Oak Banking Company, Live Oak Number One, GLS, 504FA, Grove, Live Oak Ventures and Live Oak Clean Energy Financing. All significant intercompany balances and transactions have been eliminated in consolidation. In addition, the Company evaluates its relationships with other entities to identify whether they are variable interest entities and to assess whether it is the primary beneficiary of such entities. If the determination is made that the Company is the primary beneficiary, then that entity is included in the consolidated financial statements. If an entity is not a variable interest entity, the Company also evaluates arrangements in which there is a general partner or managing member to determine whether consolidation is appropriate. Unconsolidated investments where we have the ability to exercise significant influence over the operating and financial policies of the respective investee are accounted for using the equity method of accounting; those that are not consolidated or accounted for using the equity method of accounting are accounted for under cost or fair value accounting. For these investments accounted for under the equity method, the Company records its investment in non-consolidated affiliates and the portion of income or loss in equity in income of non-consolidated affiliates. The Company periodically evaluates these investments for impairment. On January 28, 2013, the Company’s ownership in nCino declined by 21.54% , from 64.36% to 42.82% . This decrease in ownership and related influence occurred as a result of nCino selling additional equity to outside investors for $ 7.5 million . As a result, the Company deconsolidated nCino, accounting for its remaining 42.82% investment using the equity method. The gain on the deconsolidation of nCino holdings was $ 12.2 million , which arose from the combination of a gain of $ 9.7 million related to the remeasurement of the retained investment in nCino at fair value and $ 2.5 million related to the recovery of negative net assets in the investee at the date of transfer. The Company’s investment in nCino was accounted for as an equity method investment at December 31, 2013. As previously indicated, the Company divested its ownership in nCino via a dividend to shareholders in June 2014. In August 2014 the Company again invested $ 6.1 million in nCino for 9.02% ownership. The Company’s carrying value of its investment in nCino was $ 6.1 million and $ 11.3 million as of December 31, 2014 and 2013, respectively. Due to the decreased level of influence, the Company’s investment in nCino at December 31, 2014 was accounted for as a cost method investment. During 2015, the Company sold its remaining investment in nCino resulting in no ownership as of December 31, 2015 and December 31, 2016. The Company expects to continue to be one of nCino’s customers; however, the power to direct nCino's activities is now controlled by outside investors. Variable Interest Entities Variable interests are defined as contractual ownership or other interests in an entity that change with fluctuations in an entity's net asset value. The primary beneficiary consolidates the variable interest entity ("VIE"). The primary beneficiary is defined as the enterprise that has both the power to direct the activities of the VIE that most significantly impact the entity's economic performance and the obligation to absorb losses or the right to receive benefits that could be significant to the VIE. The Company has a limited interest in a partnership that owns and operates a solar renewable energy project which is accounted for as an equity method investment. Over the course of the investment, the Company will receive federal and state tax credits, tax-related benefits, and excess cash available for distribution, if any. The Company may be called to sell its interest in the limited partnerships through a call option once all investment tax credits have been recognized. This entity meets the criteria of a VIE; however, the Company is not the primary beneficiary of the entities, as the general partner has both the power to direct the activities that most significantly impact the economic performance of the entities and the obligation to absorb losses or the right to receive benefits that could be significant to the entity. While the partnership agreement allows the Company to remove the general partner, this right is not deemed to be substantive as the general partner can only be removed for cause. The Company’s investments in the unconsolidated VIE is carried in other assets on the consolidated balance sheet and the Company’s unfunded capital and other commitments related to the unconsolidated VIE is carried in other liabilities on the consolidated balance sheet. The Company’s maximum exposure to loss from this unconsolidated VIE includes the investment recorded on the Company’s consolidated balance sheet, net of unfunded capital commitments and any impairment recognized, and previously recorded tax credits which remain subject to recapture by taxing authorities based on compliance features required to be met at the project level. While the Company believes the potential for losses from this investment is remote, the maximum exposure was determined by assuming a scenario where related tax credits were recaptured. The following table provides a summary of the tax advantaged VIE that the Company has not consolidated as of December 31, 2016 and 2015 : 2016 2015 Investment carrying amount $ 1,394 $ — Unfunded capital 690 — Maximum exposure to loss 5,100 — Business Combinations Business combinations are accounted for by applying the acquisition method in accordance with Accounting Standards Codification (ASC) 805, Business Combinations. Under the acquisition method, identifiable assets acquired and liabilities assumed, and any non-controlling interest in the acquiree at the acquisition date are measured at their fair values as of that date, and are recognized separately from goodwill. Results of operations of the acquired entities are included in the consolidated statements of comprehensive income from the date of acquisition. Any measurement-period adjustments are recorded in the period the adjustment is identified. Business Segments Operating segments are components of an enterprise about which separate financial information is available that is evaluated regularly by the chief operating decision maker in deciding how to allocate resources and in assessing performance. Management has determined that the Company has one significant operating segment, which is providing a lending platform for small businesses nationwide. In determining the appropriateness of segment definition, the Company considers the materiality of a potential segment, the components of the business about which financial information is available, and components for which management regularly evaluates relative to resource allocation and performance assessment. Private Placement and Initial Public Offering The Company issued and sold 7,048,300 shares of common stock in a private placement on August 5, 2014 consisting of 2,324,770 voting shares and 4,723,530 non-voting shares in exchange for total proceeds of $ 74.6 million , net of offering costs. The Company also terminated its S-Corporation status and became a taxable corporate entity (C-Corporation) on August 3, 2014. The consolidated statement of shareholders’ equity presents a contribution to the capital of the corporate entity followed by a constructive distribution to the owners. The Company qualifies as an “emerging growth company” as defined by the Jumpstart Our Business Startups Act (JOBS Act). In April of 2015 the Company filed a Registration Statement on Form S-1 with the U.S. Securities and Exchange Commission (SEC). This Registration Statement was declared effective by the SEC on July 22, 2015. In reliance on that Registration Statement, the Company issued 5,500,000 shares of voting common stock, no par value, at $ 17.00 per share, in exchange for total proceeds of $ 87.2 million , net of issue costs. Stock Split On September 23, 2014, the Board of Directors declared a ten for-one stock split of the Company’s Class A and Class B common shares, which was effected in the form of a common stock dividend distributed on October 10, 2014. Except for the amount of authorized shares, all references to share and per share amounts in the consolidated financial statements and accompanying notes to the consolidated financial statements have been retroactively restated to reflect the stock split. Use of Estimates In preparing financial statements in conformity with accounting principles generally accepted in the United States of America (“GAAP”), management is required to make estimates and assumptions that affect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and valuations of servicing assets. Cash and Cash Equivalents For the purpose of presentation in the statement of cash flows, cash and cash equivalents are defined as those amounts included in the balance sheet caption “cash and due from banks.” Cash and cash equivalents have initial maturity of three months or less. To comply with banking regulations, the Company is required to maintain certain average cash reserve balances. The daily average cash reserve requirement was approximately $1.3 million and $ 2.2 million for the years ended December 31, 2016 and 2015 , respectively. Certificates of Deposit with other Banks Certificates of deposit with other banks have maturities ranging from January 2017 through December 2018 and bear interest at rates ranging from 0.15% to 1.90% . None of the certificates of deposit had maturities of three months or less at the time of origination. All investments in certificates of deposit are with FDIC insured financial institutions and none exceed the maximum insurable amount of $250 thousand. Investment Securities Certain debt securities that management has the positive intent and ability to hold to maturity are classified as “held-to-maturity” and recorded at amortized cost. Trading securities are recorded at fair value with changes in fair value included in earnings. Securities not classified as held-to-maturity or trading, are classified as “available-for-sale” and recorded at fair value. Unrealized gains and losses for available-for-sale investment securities are excluded from earnings and reported in other comprehensive income. The Company’s entire portfolio for the periods presented is available-for-sale. Purchase premiums and discounts are recognized in interest income using the interest method over the terms of the securities. At each reporting date, the Company evaluates each investment security in a loss position for other than temporary impairment (“OTTI”). The Company evaluates declines in market value below cost for debt securities by assessing the likelihood of selling the security prior to recovering its cost basis. If the Company intends to sell the debt security or it is more-likely-than-not that the Company will be required to sell the debt security prior to recovering its cost basis, the Company will write down the security to fair value with the full charge recorded in earnings. If the Company does not intend to sell the debt security and it is not more-likely-than-not that the Company will be required to sell the debt security prior to recovery, the security will not be considered other-than-temporarily impaired unless there are credit losses associated with the security. In that case: (1) where credit losses exist, the portion of the impairment related to those credit losses should be recognized in earnings; (2) any remaining difference between the fair value and the cost basis should be recognized as part of other comprehensive income. For equity securities, any OTTI is recognized with the full charge recorded in earnings. To determine whether an impairment of equity securities is OTTI, the Company considers whether it has the ability and intent to hold the investment until there is a market price recovery and considers whether evidence indicating the cost of the investment is recoverable outweighs evidence to the contrary. In determining whether OTTI exists, management considers many factors, including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Gains and losses on the sales of securities are recorded on the trade date and are determined using the specific identification method. Loans Held For Sale Management designates loans as held for sale ("HFS") based on its intent to sell guaranteed portions in the SBA and USDA Secondary Market and unguaranteed portions to participant banks and credit unions. Salability requirements of the guaranteed portion include, but are not limited to, full disbursement of the loan commitment amount. Loans originated and intended for sale are carried at the lower of cost or estimated fair value. The cost basis of loans held for sale includes the deferral of loan origination fees and costs. Deferred fees and costs are accreted and amortized for loans classified held for sale until the sale occurs. At loan settlement, the pro-rata portion, based on the percent of the total loan sold, of the remaining deferred fees and costs are recognized as an adjustment to the gain on sale. As part of our management of the loans held in our portfolio, we will occasionally transfer loans from held for investment to held for sale. Upon transfer, any associated allowance for loan and lease loss is released and the carrying value of the loans is adjusted to the estimated fair value. The loans are subsequently accounted for at the lower of cost or fair value, with valuation changes recorded in other noninterest income. Gains or losses on the sale of these loans are also recorded in noninterest income. In certain circumstances, loans designated as held for sale may later be transferred back to the loan portfolio based upon our intent and ability to hold the loans for the foreseeable future. The Company transfers these loans to loans held for investment at the lower of cost or fair value and establishes a related allowance for loan loss. In accordance with SBA regulation, the Bank is required to retain 10% of the principal balance of any SBA 7(a) loan comprised of unguaranteed dollars. With written consent from the SBA, the Bank may sell down to a 5% exposure comprised of unguaranteed dollars. During 2012, the SBA approved the Bank to sell to the 5% retention level participating interests of the unguaranteed portion of loans originated on or before June 30, 2012 that had been fully funded for a period of eighteen months. This approval expired on June 30, 2014. Historically, loans held for sale consisted only of guaranteed loan balances and the unguaranteed portion up to the SBA retention minimums discussed above. A negative change in the credit quality of a loan resulted in the loan classification changing from held for sale to held for investment. Beginning in June 2016, loans held for sale consist of guaranteed loan balances. The gain on sale recognized in income is the sum of the premium on the guaranteed loan and the fair value of the servicing assets recognized, less the discount recorded on the unguaranteed portion of the loan retained. The following summarizes the activity pertaining to loans held for sale for the years ended December 31, 2016 and 2015 : 2016 2015 Balance at beginning of year $ 480,619 $ 295,180 Originations 1,013,643 1,034,769 Proceeds from sale (837,830 ) (745,072 ) Gain on sale of loans 75,326 67,385 Principal collections, net of deferred fees and costs (209 ) (161,278 ) Non-cash transfers, net (337,271 ) (10,365 ) Balance at end of period $ 394,278 $ 480,619 Loans Held for Investment Loans receivable that management has the intent and ability to hold for the foreseeable future or until maturity or pay-off are classified as held for investment ("HFI") and reported at their outstanding principal amount adjusted for any charge-offs, the allowance for loan losses, and any deferred fees or costs on originated loans and unamortized premium or discount on purchased loans. Loan origination fees, net of certain direct origination costs, are deferred and recognized as an adjustment of the related loan yield using the interest method. Discounts and premiums on any purchased loans are amortized to income using the interest method over the remaining period to contractual maturity, adjusted for anticipated prepayments. Historically, loans designated as held for investment, included loans identified as more beneficial to hold for the long term as well as the required retention amount defined by the SBA comprised of unguaranteed dollars and loans designated as troubled debt restructurings, nonaccrual, and risk grade at a 5 or worse as defined by internal risk rating metrics. Beginning June 2016, loans held for investment consist of unguaranteed loan balances and guaranteed and unguaranteed loans designated as troubled debt restructurings, nonaccrual, non-marketable, and risk grade 5 or worse. During the second quarter of 2016, the Bank transferred $318.8 million in unguaranteed loans from the HFS category to the HFI category to better reflect intentions of the Company. Interest income on loans is recognized as earned on a daily accrual basis. The accrual of interest on loans is discontinued when principal or interest is past due 90 days or the loan is determined to be impaired. Impaired loans, or portions thereof, are charged off when deemed uncollectible. Allowance for Loan Losses The allowance for loan losses is established as losses are estimated to have occurred through a provision for loan losses charged to earnings. Loan losses are charged against the allowance when management believes the un-collectibility of a loan balance is confirmed. Subsequent recoveries, if any, are credited to the allowance. The allowance for loan losses is evaluated on a regular basis by management and is based upon management’s periodic review of the collecti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and other circumstances impacting the probability of collecting scheduled principal and interest payments when due.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construction loans by either the present value of expected future cash flows discounted at the loan’s effective interest rate, the loan’s obtainable market price, or the fair value of the collateral if the loan is collateral dependent. Loans classified as troubled debt restructured (“TDR”) loans are considered impaired. Loans that experience insignificant payment delays and payment shortfalls generally are not classified as impaired. A loan is accounted for as a TDR if the Company, for reasons related to the borrower’s financial difficulties, restructures a loan, and grants a concession to the borrower that it would not otherwise grant. A TDR typically involves a modification of terms such as a reduction of the interest rate below the current market rate for a loan with similar risk characteristics or the waiving of certain financial loan covenants without corresponding offsetting compensation or additional support. The Company measures the impairment loss of a TDR using the methodology for individually impaired loans. Interest is accrued and credited to income based on the principal amount outstanding. The accrual of interest on impaired loans is discontinued when, in management’s opinion, the borrower may be unable to meet payments as they become due or when the loan becomes ninety days past due. Past due status of loans is determined based on contractual terms. When interest accrual is discontinued, all unpaid accrued interest for the current year is reversed. Interest income is subsequently recognized on the cash-basis or cost-recovery method, as appropriate. Cash payments of interest on nonaccrual loans will be applied to the principal balance of the loan. When facts and circumstances indicate the borrower has regained the ability to meet the required payments, the loan is returned to accrual status. Interest accruals are resumed on nonaccrual loans only when the loan is brought current with respect to interest and principal and when, in the judgment of management, the loans are estimated to be fully collectible as to all principal and interest. Management’s judgment is based on an assessment of the borrower’s financial condition and a recent history of payment performance. Large groups of smaller balance homogeneous loans are collectively evaluated for impairment. However, the Company identifies all impaired loans, including those individually and collectively evaluated for impairment, for impairment disclosures. Upon transfer from held for sale classification, loans held for investment become subject to the allowance for loan loss review process. As a result of this process, the above mentioned $318.8 million loan reclassification resulted in a $4.0 million increase in the provision for loan losses during the second quarter of 2016. During the second quarter of 2016, the Company also implemented enhancements to the methodology for estimating the allowance for loan losses, including refinements to the measurement of qualitative factors in the estimation process. Management believes these enhancements will improve the precision of the process for estimating the allowance, but did not fundamentally change the Company's approach. These revisions resulted in a $390 thousand reduction in the provision for loan losses during the second quarter of 2016. Foreclosed Assets Real estate properties acquired through, or in lieu of, loan foreclosure are to be sold and are initially recorded at fair value less anticipated cost to sell at the date of foreclosure, establishing a new cost basis. Any write down at the time of transfer to foreclosed assets is charged to the allowance for loan losses. After foreclosure, valuations are periodically performed by management, and the real estate is carried at the lower of carrying amount or fair value, less cost to sell. Subsequent write downs are charged to other loan origination and maintenance expense. Costs relating to improvement of the property are capitalized while holding costs of the property are charged to other loan origination and maintenance expense in the period incurred. Premises and Equipment All premises and equipment, excluding land, are carried at cost, less accumulated depreciation. Land is carried at cost. Additions and major replacements or improvements which extend useful lives of property or equipment are capitalized. Maintenance, repairs, and minor improvements are expensed as incurred. Upon retirement or other disposition of the assets, the cost and related depreciation are removed and any resulting gain or loss is reflected in income. Leasehold improvements are amortized over the terms of the respective leases or the estimated useful lives of the improvements, whichever is shorter. Depreciation is computed by the straight-line method over the following estimated useful lives: Years Buildings 39 Transportation 5-20 Land Improvements 7-15 Furniture and equipment 5-10 Computers and software 3-5 Servicing Assets All sales of loans are executed on a servicing retained basis. The standard SBA loan sale agreement is structured to provide the Company with a “servicing spread” paid from a portion of the interest cash flow of the loan. SBA regulations require the Bank to retain a portion of the cash flow from the interest payments received for a sold loan. This retention requirement is at least 100 basis points in servicing spread with the sale of a guaranteed loan. The portion of the servicing spread that exceeds adequate compensation for the servicing function is recognized as a servicing asset. Industry practice recognizes adequate compensation for servicing SBA loans as 40 basis points. The fair value of the servicing asset is measured at the discounted present value of the excess servicing spread over the expected life of the related loan using appropriate discount rates and assumptions based on industry statistics for prepayment speeds. Servicing assets are recognized as separate assets when rights are acquired through purchase or through sale of financial assets and are carried at fair value. Generally, purchased servicing rights are capitalized at the cost to acquire the rights. For sales of loans, a portion of the cost of originating the loan is allocated to the servicing right based on fair value. Fair value is based on market prices for comparable servicing contracts, when</t>
  </si>
  <si>
    <t>Securities</t>
  </si>
  <si>
    <t>Investments, Debt and Equity Securities [Abstract]</t>
  </si>
  <si>
    <t>Securities The carrying amount of securities and their approximate fair values are reflected in the following table: Amortized Cost Unrealized Gains Unrealized Losses Fair Value December 31, 2016 US government agencies $ 17,803 $ 52 $ 32 $ 17,823 Residential mortgage-backed securities 52,301 3 1,031 51,273 Mutual fund 2,012 — 52 1,960 Total $ 72,116 $ 55 $ 1,115 $ 71,056 December 31, 2015 US government agencies $ 21,992 $ 81 $ 5 $ 22,068 Residential mortgage-backed securities 30,131 1 374 29,758 Mutual fund 1,951 — 15 1,936 Total $ 54,074 $ 82 $ 394 $ 53,762 During the year ended December 31, 2016 , one security was sold for $ 1.9 million resulting in a net gain of $ 1 thousand . During the year ended December 31, 2015 , twelve securities were sold for $17.7 million resulting in a net gain of $13 thousand . Three securities were sold for $ 2.6 million resulting in a net loss on sale of securities of $ 74 thousand during the year ended December 31, 2014 . The following tables show gross unrealized losses and fair value, aggregated by investment category and length of time that the individual securities have been in a continuous unrealized loss position. Less Than 12 Months 12 Months or More Total December 31, 2016 Fair Value Unrealized Losses Fair Value Unrealized Losses Fair Value Unrealized Losses US government agencies $ 6,508 $ 32 $ — $ — $ 6,508 $ 32 Residential mortgage-backed securities 49,109 1,017 1,635 14 50,744 1,031 Mutual fund 1,960 52 — — 1,960 52 Total $ 57,577 $ 1,101 $ 1,635 $ 14 $ 59,212 $ 1,115 Less Than 12 Months 12 Months or More Total December 31, 2015 Fair Value Unrealized Losses Fair Value Unrealized Losses Fair Value Unrealized Losses US government agencies $ 7,990 $ 5 $ — $ — $ 7,990 $ 5 Residential mortgage-backed securities 26,015 333 3,019 41 29,034 374 Mutual fund 1,936 15 — — 1,936 15 Total $ 35,941 $ 353 $ 3,019 $ 41 $ 38,960 $ 394 At December 31, 2016 , there were two residential mortgage-backed securities in unrealized loss positions for greater than 12 months and twenty-two mortgage-backed securities, three US government agency securities and the 504 Fund mutual fund investment in unrealized loss position for less than 12 months. Unrealized losses at December 31, 2015 consisted of three mortgage-backed securities in unrealized loss positions for greater than 12 months and one US government agency security, twelve mortgage-backed securities and the 504 Fund mutual fund investment in unrealized loss positions for less than 12 months. These unrealized losses are primarily the result of volatility in the market and are related to market interest rates. Since none of the unrealized losses relate to marketability of the securities or the issuer’s ability to honor redemption obligations, none of the securities are deemed to be other than temporarily impaired. All residential mortgage-backed securities in the Company’s portfolio at December 31, 2016 and December 31, 2015 were backed by US government sponsored enterprises (“GSEs”). The following is a summary of investment securities by maturity: Available-for-sale Amortized cost Fair value US government agencies Within one year $ 9,960 $ 9,995 One to five years 7,843 7,828 Total 17,803 17,823 Residential mortgage-backed securities Five to ten years 9,213 9,052 After 10 years 43,088 42,221 Total 52,301 51,273 Total $ 70,104 $ 69,096 The table above reflects contractual maturities. Actual results will differ as the loans underlying the mortgage-backed securities may repay sooner than scheduled. This table excludes the 504 Fund mutual fund investment. At December 31, 2016 and 2015 , investment securities with a fair market value of $ 1.5 million and $ 1.3 million , respectively, were pledged to secure a line of credit with the Company’s correspondent bank. In addition, during 2016, $ 1.2 million was pledged to the Company's trust department for uninsured trust assets held by the trust department and $ 100 thousand was pledged to the Ohio State Treasurer to allow the Company's trust department to conduct business in the State of Ohio.</t>
  </si>
  <si>
    <t>Loans Held for Investment and Allowance for Loan Losses</t>
  </si>
  <si>
    <t>Receivables [Abstract]</t>
  </si>
  <si>
    <t>Loans Held for Investment and Allowance for Loan Losses Loan Portfolio Segments The following describes the risk characteristics relevant to each of the portfolio segments. Each loan category is assigned a risk grade during the origination and closing process based on criteria described later in this section. Commercial and Industrial Commercial and industrial loans (C&amp;I) receive similar underwriting treatment as commercial real estate loans in that the repayment source is analyzed to determine its ability to meet cash flow coverage requirements as set forth by Bank policies. Repayment of the Bank’s C&amp;I loans generally comes from the generation of cash flow as the result of the borrower’s business operations. This business cycle itself brings a certain level of risk to the portfolio. In some instances, these loans may carry a higher degree of risk due to a variety of reasons – illiquid collateral, specialized equipment, highly depreciable assets, uncollectable accounts receivable, revolving balances, or simply being unsecured. As a result of these characteristics, the SBA guarantee on these loans is an important factor in mitigating risk. Construction and Development Construction and development loans are for the purpose of acquisition and development of land to be improved through the construction of commercial buildings. Such loans are usually paid off through the conversion to permanent financing for the long-term benefit of the borrower’s ongoing operations. At the completion of the project, if the loan is converted to permanent financing or if scheduled loan amortization begins, it is then reclassified to the “Commercial Real Estate” segment. Underwriting of construction and development loans typically includes analysis of not only the borrower’s financial condition and ability to meet the required debt obligations, but also the general market conditions associated with the area and type of project being funded. Commercial Real Estate Commercial real estate loans are extensions of credit secured by owner occupied and non-owner occupied collateral. Underwriting generally involves intensive analysis of the financial strength of the borrower and guarantor, liquidation value of the subject collateral, the associated unguaranteed exposure, and any available secondary sources of repayment, with the greatest emphasis given to a borrower’s capacity to meet cash flow coverage requirements as set forth by Bank policies. Such repayment of owner occupied loans is commonly derived from the successful ongoing operations of the business occupying the property. These typically include small businesses and professional practices. Commercial Land Commercial land loans are extensions of credit secured by farmland. Such loans are often for land improvements related to agricultural endeavors that may include construction of new specialized facilities. These loans are usually repaid through the conversion to permanent financing, or if scheduled loan amortization begins, for the long-term benefit of the borrower’s ongoing operations. Underwriting generally involves intensive analysis of the financial strength of the borrower and guarantor, liquidation value of the subject collateral, the associated unguaranteed exposure, and any available secondary sources of repayment, with the greatest emphasis given to a borrower’s capacity to meet cash flow coverage requirements as set forth by Bank policies. Each of the loan types referenced in the sections above is further segmented into verticals in which the Bank chooses to operate. The Bank chooses to finance businesses operating in specific industries because of certain similarities. The similarities range from historical default and loss characteristics to business operations. However, there are differences that create the necessity to underwrite these loans according to varying criteria and guidelines. When underwriting a loan, the Bank considers numerous factors such as cash flow coverage, the credit scores of the guarantors, revenue growth, practice ownership experience and debt service capacity. Minimum guidelines have been set with regard to these various factors and deviations from those guidelines require compensating strengths when considering a proposed loan. Loans consist of the following: December 31, December 31, Commercial &amp; Industrial Agriculture $ 1,714 $ 30 Death Care Management 9,684 4,832 Healthcare 37,270 15,240 Independent Pharmacies 83,677 41,588 Registered Investment Advisors 68,335 18,358 Veterinary Industry 38,930 21,579 Other Industries 94,836 3,230 Total 334,446 104,857 Construction &amp; Development Agriculture 32,372 11,351 Death Care Management 3,956 769 Healthcare 30,467 7,231 Independent Pharmacies 2,013 101 Registered Investment Advisors 294 378 Veterinary Industry 11,514 3,834 Other Industries 31,715 658 Total 112,331 24,322 Commercial Real Estate Agriculture 5,591 1,863 Death Care Management 52,510 20,327 Healthcare 114,281 37,684 Independent Pharmacies 15,151 7,298 Registered Investment Advisors 11,462 2,808 Veterinary Industry 102,906 59,999 Other Industries 46,245 4,752 Total 348,146 134,731 Commercial Land Agriculture 113,569 16,036 Total 113,569 16,036 Total Loans 1 908,492 279,946 Net Deferred Costs 7,648 3,056 Discount on SBA 7(a) and USDA Unguaranteed 2 (8,574 ) (3,033 ) Loans, Net of Unearned $ 907,566 $ 279,969 1 Total loans include $ 37.7 million and $ 17.2 million of U.S. government guaranteed loans as of December 31, 2016 and December 31, 2015 , respectively. 2 The Company measures the carrying value of the retained portion of loans sold at fair value under ASC Subtopic 825-10. The value of these retained loan balances is discounted based on the estimates derived from comparable unguaranteed loan sales. Credit Risk Profile The Bank uses internal loan reviews to assess the performance of individual loans by industry segment. An independent review of the loan portfolio is performed annually by an external firm. The goal of the Bank’s annual review of each borrower’s financial performance is to validate the adequacy of the risk grade assigned. The Bank uses a grading system to rank the quality of each loan. The grade is periodically evaluated and adjusted as performance dictates. Loan grades 1 through 4 are passing grades and grade 5 is special mention. Collectively, grades 6 through 8 represent classified loans in the Bank’s portfolio. The following guidelines govern the assignment of these risk grades: Exceptional Loans (1 Rated): These loans are of the highest quality, with strong, well-documented sources of repayment. Debt service coverage (“DSC”) is over 1.75 X based on historical results. Secondary source of repayment is strong, with a loan to value (“LTV”) of 65% or less if secured solely by commercial real estate (“CRE”). Discounted collateral coverage from all sources should exceed 125% . Guarantors have credit scores above 740 . Quality Loans (2 Rated): These loans are of good quality, with good, well-documented sources of repayment. DSC is over 1.25 X based on historical or pro-forma results. Secondary source of repayment is good, with a LTV of 75% or less if secured solely by CRE. Discounted collateral coverage should exceed 100% . Guarantors have credit scores above 700 . Acceptable Loans (3 rated): These loans are of acceptable quality, with acceptable sources of repayment. DSC of over 1.00 X based on historical or pro-forma results. Companies that do not meet these credit metrics must be evaluated to determine if they should be graded below this level. Acceptable Loans (4 rated): These loans are considered very weak pass. These loans are riskier than a 3-rated credit, but due to various mitigating factors are not considered a Special Mention or worse. The mitigating factors must clearly be identified to offset further downgrade. Examples of loans that may be put in this category include start-up loans and loans with less than 1 :1 cash flow coverage with other sources of repayment. Special mention (5 rated): These loans are considered as emerging problems, with potentially unsatisfactory characteristics. These loans require greater management attention. A loan may be put into this category if the Bank is unable to obtain financial reporting from a company to fully evaluate its position. Substandard (6 rated): Loans graded Substandard are inadequately protected by current sound net worth, paying capacity of the borrower, or pledged collateral. They typically have unsatisfactory characteristics causing more than acceptable levels of risk, and have one or more well-defined weaknesses that could jeopardize the repayment of the debt. Doubtful (7 rated): Loans graded Doubtful have inherent weaknesses that make collection or liquidation in full questionable. Loans graded Doubtful must be placed on non-accrual status. Loss (8 rated): Loss rated loans are considered uncollectible and of such little value that their continuance as an active Bank asset is not warranted. The asset should be charged off, even though partial recovery may be possible in the future. The following tables summarize the risk grades of each category: Risk Grades 1 - 4 Risk Grade 5 Risk Grades 6 - 8 Total December 31, 2016 Commercial &amp; Industrial Agriculture $ 1,656 $ 58 $ — $ 1,714 Death Care Management 9,452 121 111 9,684 Healthcare 28,723 681 7,866 37,270 Independent Pharmacies 73,948 6,542 3,187 83,677 Registered Investment Advisors 65,297 2,246 792 68,335 Veterinary Industry 34,407 1,967 2,556 38,930 Other Industries 94,736 100 — 94,836 Total 308,219 11,715 14,512 334,446 Construction &amp; Development Agriculture 32,061 — 311 32,372 Death Care Management 3,956 — — 3,956 Healthcare 30,467 — — 30,467 Independent Pharmacies 2,013 — — 2,013 Registered Investment Advisors 294 — — 294 Veterinary Industry 9,725 1,789 — 11,514 Other Industries 31,715 — — 31,715 Total 110,231 1,789 311 112,331 Commercial Real Estate Agriculture 5,591 — — 5,591 Death Care Management 46,427 4,314 1,769 52,510 Healthcare 103,097 7,142 4,042 114,281 Independent Pharmacies 12,654 1,968 529 15,151 Registered Investment Advisors 11,462 — — 11,462 Veterinary Industry 88,168 3,995 10,743 102,906 Other Industries 46,245 — — 46,245 Total 313,644 17,419 17,083 348,146 Commercial Land Agriculture 112,333 1,138 98 113,569 Total 112,333 1,138 98 113,569 Total 1 $ 844,427 $ 32,061 $ 32,004 $ 908,492 Risk Grades 1 - 4 Risk Grade 5 Risk Grades 6 - 8 Total December 31, 2015 Commercial &amp; Industrial Agriculture $ 30 $ — $ — $ 30 Death Care Management 4,728 104 — 4,832 Healthcare 8,334 2,160 4,746 15,240 Independent Pharmacies 36,704 3,430 1,454 41,588 Registered Investment Advisors 17,508 850 — 18,358 Veterinary Industry 16,800 1,817 2,962 21,579 Other Industries 3,089 141 — 3,230 Total 87,193 8,502 9,162 104,857 Construction &amp; Development Agriculture 11,194 157 — 11,351 Death Care Management 769 — — 769 Healthcare 7,231 — — 7,231 Independent Pharmacies 101 — — 101 Registered Investment Advisors 378 — — 378 Veterinary Industry 2,581 1,253 — 3,834 Other Industries 658 — — 658 Total 22,912 1,410 — 24,322 Commercial Real Estate Agriculture 1,863 — — 1,863 Death Care Management 18,223 425 1,679 20,327 Healthcare 33,529 2,930 1,225 37,684 Independent Pharmacies 6,210 1,088 — 7,298 Registered Investment Advisors 2,808 — — 2,808 Veterinary Industry 45,453 3,171 11,375 59,999 Other Industries 4,752 — — 4,752 Total 112,838 7,614 14,279 134,731 Commercial Land Agriculture 16,036 — — 16,036 Total 16,036 — — 16,036 Total 1 $ 238,979 $ 17,526 $ 23,441 $ 279,946 1 Total loans include $ 37.7 million of U.S. government guaranteed loans as of December 31, 2016 , segregated by risk grade as follows: Risk Grades 1 – 4 = $ 8.7 million, Risk Grade 5 = $ 7.7 million , Risk Grades 6 – 8 = $ 21.3 million . As of December 31, 2015 total loans include $ 17.2 million of U.S. government guaranteed loans, segregated by risk grade as follows: Risk Grades 1 – 4 = $ 0 , Risk Grade 5 = $ 2.6 million , Risk Grades 6 – 8 = $ 14.6 million . Past Due Loans Loans are considered past due if the required principal and interest payments have not been received as of the date such payments were due. Loans less than 30 days past due and accruing are included within current loans shown below. The following tables show an age analysis of past due loans as of the dates presented. Less Than 30 Days Past Due &amp; Not Accruing 30-89 Days Past Due &amp; Accruing 30-89 Days Past Due &amp; Not Accruing Greater Than 90 Days Past Due Total Not Accruing &amp; Past Due Loans Current Loans Total Loans Loans 90 Days or More Past Due &amp; Still Accruing December 31, 2016 Commercial &amp; Industrial Agriculture $ — $ — $ — $ — $ — $ 1,714 $ 1,714 $ — Death Care Management — — — — — 9,684 9,684 — Healthcare — 272 496 5,920 6,688 30,582 37,270 — Independent Pharmacies 42 293 408 2,349 3,092 80,585 83,677 — Registered Investment Advisors — — — — — 68,335 68,335 — Veterinary Industry 32 151 646 1,441 2,270 36,660 38,930 — Other Industries — — — — — 94,836 94,836 — Total 74 716 1,550 9,710 12,050 322,396 334,446 — Construction &amp; Development Agriculture 231 80 — — 311 32,061 32,372 — Death Care Management — — — — — 3,956 3,956 — Healthcare — — — — — 30,467 30,467 — Independent Pharmacies — — — — — 2,013 2,013 — Registered Investment Advisors — — — — — 294 294 — Veterinary Industry — — — — — 11,514 11,514 — Other Industries — — — — — 31,715 31,715 — Total 231 80 — — 311 112,020 112,331 — Commercial Real Estate Agriculture — — — — — 5,591 5,591 — Death Care Management — — 188 1,423 1,611 50,899 52,510 — Healthcare — — 3,180 45 3,225 111,056 114,281 — Independent Pharmacies — — — 529 529 14,622 15,151 — Registered Investment Advisors — — — — — 11,462 11,462 — Veterinary Industry 898 3,981 737 5,158 10,774 92,132 102,906 — Other Industries — — — — — 46,245 46,245 — Total 898 3,981 4,105 7,155 16,139 332,007 348,146 — Commercial Land Agriculture 58 40 — — 98 113,471 113,569 — Total 58 40 — — 98 113,471 113,569 — Total 1 $ 1,261 $ 4,817 $ 5,655 $ 16,865 $ 28,598 $ 879,894 $ 908,492 $ — Less Than 30 Days Past Due &amp; Not Accruing 30-89 Days Past Due &amp; Accruing 30-89 Days Past Due &amp; Not Accruing Greater Than 90 Days Past Due Total Not Accruing &amp; Past Due Loans Current Loans Total Loans Loans 90 Days or More Past Due &amp; Still Accruing December 31, 2015 Commercial &amp; Industrial Agriculture $ — $ — $ — $ — $ — $ 30 $ 30 $ — Death Care Management — — — — — 4,832 $ 4,832 — Healthcare — 1,854 30 2,337 4,221 11,019 15,240 — Independent Pharmacies 314 603 — — 917 40,671 41,588 — Registered Investment Advisors — — — — — 18,358 18,358 — Veterinary Industry 208 466 1,131 394 2,199 19,380 21,579 — Other Industries — — — — — 3,230 3,230 — Total 522 2,923 1,161 2,731 7,337 97,520 104,857 — Construction &amp; Development Agriculture — — — — — 11,351 11,351 — Death Care Management — — — — — 769 769 — Healthcare — — — — — 7,231 7,231 — Independent Pharmacies — — — — — 101 101 — Registered Investment Advisors — — — — — 378 378 — Veterinary Industry — — — — — 3,834 3,834 — Other Industries — — — — — 658 658 — Total — — — — — 24,322 24,322 — Commercial Real Estate Agriculture — — — — — 1,863 1,863 — Death Care Management 1,456 223 — — 1,679 18,648 20,327 — Healthcare — 240 135 831 1,206 36,478 37,684 — Independent Pharmacies — — — — — 7,298 7,298 — Registered Investment Advisors — — — — — 2,808 2,808 — Veterinary Industry 311 5,079 2,048 3,172 10,610 49,389 59,999 — Other Industries — — — — — 4,752 4,752 — Total 1,767 5,542 2,183 4,003 13,495 121,236 134,731 — Commercial Land Agriculture — — — — — 16,036 16,036 — Total — — — — — 16,036 16,036 — Total 1 $ 2,289 $ 8,465 $ 3,344 $ 6,734 $ 20,832 $ 259,114 $ 279,946 $ — 1 Total loans include $ 37.7 million of U.S. government guaranteed loans as of December 31, 2016 , of which $ 13.7 million is greater than 90 days past due, $ 6.8 million is 30-89 days past due and $ 17.2 million is included in current loans as presented above. As of December 31, 2015 , total loans include $ 17.2 million of U.S. government guaranteed loans, of which $ 5.9 million is greater than 90 days past due, $ 6.7 million is 30-89 days past due and $ 4.6 million is included in current loans as presented above. Nonaccrual Loans Loans that become 90 days delinquent, or in cases where there is evidence that the borrower’s ability to make the required payments is impaired, are placed in nonaccrual status and interest accrual is discontinued. If interest on nonaccrual loans had been accrued in accordance with the original terms, interest income would have increased by approximately $ 622 thousand , $ 794 thousand and $ 443 thousand for the years ended December 31, 2016 , 2015 , and 2014 , respectively. All nonaccrual loans are included in the held for investment portfolio. Nonaccrual loans as of December 31, 2016 and December 31, 2015 are as follows: December 31, 2016 Loan Balance Guaranteed Balance Unguaranteed Exposure Commercial &amp; Industrial Healthcare $ 6,416 $ 5,152 $ 1,264 Independent Pharmacies 2,799 2,204 595 Veterinary Industry 2,119 2,079 40 Total 11,334 9,435 1,899 Construction &amp; Development Agriculture 231 173 58 Total 231 173 58 Commercial Real Estate Death Care Management 1,611 1,263 348 Healthcare 3,225 2,731 494 Independent Pharmacies 529 — 529 Veterinary Industry 6,793 5,395 1,398 Total 12,158 9,389 2,769 Secured by Farmland Agriculture 58 — 58 Total 58 — 58 Total $ 23,781 $ 18,997 $ 4,784 December 31, 2015 Loan Balance Guaranteed Balance Unguaranteed Exposure Commercial &amp; Industrial Healthcare $ 2,367 $ 2,188 $ 179 Independent Pharmacies 314 308 6 Veterinary Industry 1,733 1,572 161 Total 4,414 4,068 346 Commercial Real Estate Death Care Management 1,456 1,290 166 Healthcare 966 798 168 Veterinary Industry 5,531 4,174 1,357 Total 7,953 6,262 1,691 Total $ 12,367 $ 10,330 $ 2,037 Allowance for Loan Loss Methodology The methodology and the estimation process for calculating the Allowance for Loan Losses (“ALL”) is described below: Estimated credit losses should meet the criteria for accrual of a loss contingency, i.e., a provision to the ALL, set forth in GAAP. The Company’s methodology for determining the ALL is based on the requirements of GAAP, the Interagency Policy Statement on the Allowance for Loan and Lease Losses and other regulatory and accounting pronouncements. The ALL is determined by the sum of three separate components: (i) the impaired loan component, which addresses specific reserves for impaired loans; (ii) the general reserve component, which addresses reserves for pools of homogeneous loans; and (iii) an unallocated reserve component (if any) based on management’s judgment and experience. The loan pools and impaired loans are mutually exclusive; any loan that is impaired is excluded from its homogenous pool for purposes of that pool’s reserve calculation, regardless of the level of impairment. The ALL policy for pooled loans is governed in accordance with banking regulatory guidance for homogenous pools of non-impaired loans that have similar risk characteristics. The Company follows a consistent and structured approach for assessing the need for reserves within each individual loan pool. Loans are considered impaired when, based on current information and events, it is probable that the creditor will be unable to collect all interest and principal payments due according to the originally contracted, or reasonably modified, terms of the loan agreement. The Company has determined that loans that meet the criteria defined below must be reviewed quarterly to determine if they are impaired. • All commercial loans classified substandard or worse. • Any other delinquent loan that is in a nonaccrual status, or any loan that is delinquent more than 89 days and still accruing interest. • Any loan which has been modified such that it meets the definition of a TDR. Prior to December 31, 2015, all loans subject to impairment recognition were individually evaluated for impairment. Effective December 31, 2015, the Company’s policy for impaired loan accounting subjects all loans to impairment recognition; however, loan relationships with unguaranteed credit exposure of less than $100,000 are generally not evaluated on an individual basis for impairment and instead are evaluated collectively using a methodology based on historical specific reserves on similar sized loans. Any loan not meeting the above criteria and determined to be impaired is subjected to an impairment analysis, which is a calculation of the probable loss on the loan. This portion is the loan’s “impairment,” and is established as a specific reserve against the loan, or charged against the ALL. This revision to the allowance methodology did not have a material impact on the allowance recorded at December 31, 2015. Individual specific reserve amounts imply probability of loss and may not be carried in the reserve indefinitely. When the amount of the actual loss becomes reasonably quantifiable, the amount of the loss is charged off against the ALL, whether or not all liquidation and recovery efforts have been completed. If the total amount of the individual specific reserve that will eventually be charged off cannot yet be sufficiently quantified but some portion of the impairment can be viewed as a confirmed loss, then the confirmed loss portion should be charged off against the ALL and the individual specific reserve reduced by a corresponding amount. For impaired loans, the reserve amount is calculated on a loan-specific basis. The Company utilizes two methods of analyzing impaired loans not guaranteed by the SBA: • The Fair Market Value of Collateral method utilizes the value at which the collateral could be sold considering the appraised value, appraisal discount rate, prior liens and selling costs. The amount of the reserve is the deficit of the estimated collateral value compared to the loan balance. • The Present Value of Future Cash Flows method takes into account the amount and timing of cash flows and the effective interest rate used to discount the cash flows. The following tables detail activity in the allowance for loan losses by portfolio segment allowance for the periods presented: Construction &amp; Development Commercial Real Estate Commercial &amp; Industrial Commercial Land Total December 31, 2016 Beginning Balance $ 1,064 $ 2,486 $ 2,766 $ 1,099 $ 7,415 Charge offs — (707 ) (1,464 ) (63 ) (2,234 ) Recoveries — 6 486 — 492 Provision 629 4,112 6,625 1,170 12,536 Ending Balance $ 1,693 $ 5,897 $ 8,413 $ 2,206 $ 18,209 December 31, 2015 Beginning Balance $ 586 $ 2,291 $ 1,369 $ 161 $ 4,407 Charge offs — (164 ) (978 ) — (1,142 ) Recoveries — 131 213 — 344 Provision 478 228 2,162 938 3,806 Ending Balance $ 1,064 $ 2,486 $ 2,766 $ 1,099 $ 7,415 December 31, 2014 Beginning Balance $ 350 $ 1,511 $ 862 $ — $ 2,723 Charge offs — (515 ) (698 ) — (1,213 ) Recoveries — 72 32 — 104 Provision 236 1,223 1,173 161 2,793 Ending Balance $ 586 $ 2,291 $ 1,369 $ 161 $ 4,407 The following tables detail the recorded allowance for loan losses and the investment in loans related to each portfolio segment, disaggregated on the basis of impairment evaluation methodology: December 31, 2016 Construction &amp; Development Commercial Real Estate Commercial &amp; Industrial Commercial Land Total Allowance for Loan Losses: Loans individually evaluated for impairment $ — $ 1,496 $ 1,458 $ — $ 2,954 Loans collectively evaluated for impairment 2 1,693 4,401 6,955 2,206 15,255 Total allowance for loan losses $ 1,693 $ 5,897 $ 8,413 $ 2,206 $ 18,209 Loans receivable 1 : Loans individually evaluated for impairment $ — $ 16,359 $ 6,884 $ — $ 23,243 Loans collectively evaluated for impairment 2 112,331 331,787 327,562 113,569 885,249 Total loans receivable $ 112,331 $ 348,146 $ 334,446 $ 113,569 $ 908,492 December 31, 2015 Construction &amp; Development Commercial Real Estate Commercial &amp; Industrial Commercial Land Total Allowance for Loan Losses: Loans individually evaluated for impairment $ — $ 1,090 $ 672 $ — $ 1,762 Loans collectively evaluated for impairment 2 1,064 1,396 2,094 1,099 5,653 Total allowance for loan losses $ 1,064 $ 2,486 $ 2,766 $ 1,099 $ 7,415 Loans Receivable 1 : Loans individually evaluated for impairment $ — $ 9,821 $ 3,226 $ — $ 13,047 Loans collectively evaluated for impairment 2 24,322 124,910 101,631 16,036 266,899 Total loans receivable $ 24,322 $ 134,731 $ 104,857 $ 16,036 $ 279,946 1 Loans receivable includes $ 37.7 million of U.S. government guaranteed loans as of December 31, 2016 , of which $ 22.1 million are impaired. As of December 31, 2015 , loans receivable includes $ 17.2 million of U.S. government guaranteed loans, of which $ 14.1 million are considered impaired. 2 Included in loans collectively evaluated for impairment are impaired loans with individual unguaranteed exposure of less than $ 100 thousand . As of December 31, 2016 , these balances totaled $ 12.3 million , of which $ 10.0 million are guaranteed by the U.S. government and $ 2.3 million are unguaranteed. As of December 31, 2015 , these balances totaled $ 8.6 million , of which $ 7.5 million are guaranteed by the U.S. government and $ 1.1 million are unguaranteed. The allowance for loan losses associated with these loans totaled $ 438 thousand and $ 352 thousand as of December 31, 2016 and December 31, 2015 , respectively. Loans classified as impaired as of the dates presented are summarized in the following tables. December 31, 2016 Recorded Investment Guaranteed Balance Unguaranteed Exposure Commercial &amp; Industrial Death Care Management $ 111 $ — $ 111 Healthcare 7,923 5,453 2,470 Independent Pharmacies 3,514 2,495 1,019 Registered Investment Advisors 796 — 796 Veterinary Industry 2,882 2,199 683 Total 15,226 10,147 5,079 Construction &amp; Development Agriculture 300 233 67 Total 300 233 67 Commercial Real Estate Death Care Management 1,768 1,264 504 Healthcare 4,044 2,985 1,059 Independent Pharmacies 528 — 528 Veterinary Industry 13,561 7,518 6,043 Total 19,901 11,767 8,134 Commercial Land Agriculture 91 — 91 Total 91 — 91 Total $ 35,518 $ 22,147 $ 13,371 December 31, 2015 Recorded Investment Guaranteed Balance Unguaranteed Exposure Commercial &amp; Industrial Healthcare $ 4,442 $ 3,341 $ 1,101 Independent Pharmacies 1,546 637 909 Veterinary Industry 2,256 1,731 525 Total 8,244 5,709 2,535 Commercial Real Estate Death Care Management 1,454 1,290 164 Healthcare 965 799 166 Veterinary Industry 11,003 6,349 4,654 Total 13,422 8,438 4,984 Total $ 21,666 $ 14,147 $ 7,519 The following table presents evaluated balances of loans classified as impaired at the dates presented that carried an associated reserve as compared to those with no reserve. The recorded investment includes accrued interest and net deferred loan fees or costs. December 31, 2016 Recorded Investment With a Recorded Allowance With No Recorded Allowance Total Unpaid Principal Balance Related Allowance Recorded Commercial &amp; Industrial Death Care Management $ 8 $ 103 $ 111 $ 111 $ 1 Healthcare 7,259 664 7,923 8,120 778 Independent Pharmacies 3,184 330 3,514 3,610 327 Registered Investment Advisors 796 — 796 792 514 Veterinary Industry 2,754 128 2,882 3,369 106 Total 14,001 1,225 15,226 16,002 1,726 Construction &amp; Development Agriculture 300 — 300 311 13 Total 300 — 300 311 13 Commercial Real Estate Death Care Management 1,580 188 1,768 1,904 34 Healthcare 3,514 530 4,044 4,042 47 Independent Pharmacies 528 — 528 529 284 Veterinary Industry 11,193 2,368 13,561 14,283 1,273 Total 16,815 3,086 19,901 20,758 1,638 Commercial Land Agriculture 91 — 91 161 15 Total 91 — 91 161 15 Total Impaired Loans $ 31,207 $ 4,311 $ 35,518 $ 37,232 $ 3,392 December 31, 2015 Recorded Investment With a Recorded Allowance With No Recorded Allowance Total Unpaid Principal Balance Related Allowance Recorded Commercial &amp; Industrial Healthcare $ 4,242 $ 200 $ 4,442 $ 4,742 $ 478 Independent Pharmacies 1,199 347 1,546 2,041 287 Veterinary Industry 2,051 205 2,256 3,270 138 Total 7,492 752 8,244 10,053 903 Commercial Real Estate Death Care Management 1,454 — 1,454 1,591 9 Healthcare 965 — 965 1,096 96 Veterinary Industry 9,265 1,738 11,003 11,856 1,106 Total 11,684 1,738 13,422 14,543 1,211 Total Impaired Loans $ 19,176 $ 2,490 $ 21,666 $ 24,596 $ 2,114 The following table presents the average recorded investment of impaired loans for each period presented and interest income recognized during the period in which the loans were considered impaired. December 31, 2016 December 31, 2015 December 31, 2014 Average Balance Interest Income Recognized Average Balance Interest Income Recognized Average Balance Interest Income Recognized Commercial &amp; Industrial Death Care Management $ 112 $ 1 $ — $ — $ — $ — Healthcare 7,513 81 3,375 276 3,421 40 Independent Pharmacies 2,570 76 1,701 148 707 74 Registered Investment Advisors 817 22 — — — — Veterinary Industry 2,537 35 2,029 109 2,818 47 Total 13,549 215 7,105 533 6,946 161 Construction &amp; Development Agriculture 317 — — — — — Total 317 — — — — — Commercial Real Estate Death Care Management 1,789 7 1,420 — 480 — Healthcare 4,093 41 1,403 — 2,114 — Independent Pharmacies 538 3 — — — — Veterinary Industry 13,554 336 10,870 556 12,458 313 Other Industries — — — — 76 — Total 19,974 387 13,693 556 15,128 313 Commercial Land Agriculture 294 — — — — — Total 294 — — — — — Total $ 34,134 $ 602 $ 20,798 $ 1,089 $ 22,074 $ 474 The following table represent the types of TDRs that were made during the periods presented: December 31, 2016 December 31, 2015 December 31, 2014 All Restructurings All Restructurings All Restructurings Number of Loans Pre- modification Recorded Investment Post- modification Recorded Investment Number of Loans Pre- modification Recorded Investment Post- modification Recorded Investment Number of Loans Pre- modification Recorded Investment Post- modification Recorded Investment Interest Only Commercial &amp; Industrial Healthcare — $ — $ — 3 $ 1,087 $ 1,087 — $ — $ — Independent Pharmacies — — — — — — 1 143 143 Commercial Real Estate Healthcare — — — 1 94 94 — — — Veterinary Industry — — — — — — 1 4 4 Total Interest Only — — — 4 1,181 1,181 2 147 147 Extended Amortization Commercial &amp; Industrial Independent Pharmacies — — — 2 322 308 2 363 363 Total Extended Amortization — — — 2 322 308 2 363 363 Payment Deferral Commercial &amp; Industrial Veterinary Industry 1 420 420 — — — 3 1,558 1,558 Healthcare 1 440 440 — — — — — — Commercial Real Estate Deathcare Management — — — — — — 1 1,719 1,719 Total Payment Deferral 2 860 860 — — — 4 3,277 3,277 Total 2 $ 860 $ 860 6 $ 1,503 $ 1,489 8 $ 3,787 $ 3,787 Concessions made to improve a loan’s performance have varying degrees of success. During the twelve months ended December 31, 2016 , one TDR that was modified within the twelve months ended December 31, 2016 subsequently defaulted. This TDR was a commercial and industrial healthcare loan that was previously modified for payment deferral. There was no recorded investment for this TDR at December 31, 2016 . No TDRs that were modified within the previous twelve months ending December 31, 2015 subsequently defaulted. The following table presents loans that were modified as TDRs within the previous twelve months ending December 31, 2014 , for which there was a payment default: December 31, 2014 TDR Defaults Number of Restructurings Recorded Investment Interest Only Commercial Real Estate: Veterinary Industry 1 $ 4 Total Interest Only 1 4 Payment Deferral Commercial and Industrial: Veterinary Industry 3 1,558 Commercial Real Estate: Death Care Management 1 1,719 Total Payment Deferral 4 3,277 Total 5 $ 3,281</t>
  </si>
  <si>
    <t>Servicing Assets</t>
  </si>
  <si>
    <t>Transfers and Servicing [Abstract]</t>
  </si>
  <si>
    <t>Servicing Assets Loans serviced for others are not included in the accompanying balance sheet. The unpaid principal balances of loans serviced for others were $ 2.35 billion and $ 1.94 billion at December 31, 2016 and 2015 , respectively. The following summarizes the activity pertaining to servicing rights: 2016 2015 Balance at beginning of period $ 44,230 $ 34,999 Additions, net 16,584 15,549 Fair value changes: Due to changes in valuation inputs or assumptions (955 ) (682 ) Decay due to increases in principal paydowns or runoff (7,865 ) (5,636 ) Balance at end of period $ 51,994 $ 44,230 The fair value of servicing rights was determined using discount rates ranging from 8.70% to 13.90% on December 31, 2016 , and 9.30% to 13.50% on December 31, 2015 . The fair value of servicing rights was determined using prepayment speeds ranging from 2.40% to 9.80% on December 31, 2016 and 4.00% to 10.10% on December 31, 2015 , depending on the stratification of the specific right. Changes to fair value are reported in loan servicing revenue and revaluation within the consolidated statements of income. The fair value of servicing rights is highly sensitive to changes in underlying assumptions. Changes in prepayment speed assumptions have the most significant impact on the fair value of servicing rights. Generally, as interest rates rise on variable rate loans, loan prepayments increase due to an increase in refinance activity, which results in a decrease in the fair value of servicing assets. Measurement of fair value is limited to the conditions existing and the assumptions used as of a particular point in time, and those assumptions may not be appropriate if they are applied at a different time.</t>
  </si>
  <si>
    <t>Premises, Equipment and Leases</t>
  </si>
  <si>
    <t>Property, Plant and Equipment [Abstract]</t>
  </si>
  <si>
    <t>Premises, Equipment and Leases Components of Premises and Equipment Components of premises and equipment and total accumulated depreciation at December 31, 2016 and 2015 are as follows: 2016 2015 Buildings $ 21,713 $ 21,466 Land improvements 3,524 3,433 Furniture and equipment 9,735 9,050 Computers and software 444 419 Leasehold improvements 612 548 Land 3,749 3,749 Transportation 23,470 27,960 Deposits on fixed assets 10,320 742 Premises and equipment, total 73,567 67,367 Less accumulated depreciation (8,906 ) (4,714 ) Premises and equipment, net of depreciation $ 64,661 $ 62,653 Deposits on fixed assets consist primarily of construction in process on a new airplane hangar, preliminary costs related the Company's planned third building and parking deck at its headquarters campus and initial deposits on two new airplanes. Outstanding contract commitments for the two new airplane purchases are $ 21.5 million with the final purchase payments expected in the second quarter of 2017 and remaining hangar construction costs of $ 4.3 million are anticipated to be paid by the end of the second quarter of 2017. Depreciation expense for the years ended December 31, 2016 , 2015 and 2014 amounted to $ 4.2 million , $ 2.9 million and $ 2.2 million , respectively. Total capitalized interest of $ 132 thousand related to the Company's newly constructed second building at its headquarters campus was recorded for the year ending December 31, 2015. Lease Obligations Pursuant to the terms of non-cancelable lease agreements in effect at December 31, 2016 pertaining to Company premises and equipment, future minimum rent commitments under various operating leases are as follows: Year Amount 2017 $ 757 2018 683 2019 433 2020 153 2021 — Total $ 2,026 Certain leases contain renewal options for various additional terms after the expiration of the current lease term. Lease payments for the renewal period are not included in the future minimum lease table above. The Company’s total rent expense related to the aforementioned leases for 2016 , 2015 , and 2014 was $ 632 thousand , $ 385 thousand and $ 373 thousand , respectively.</t>
  </si>
  <si>
    <t>Banking and Thrift [Abstract]</t>
  </si>
  <si>
    <t>Deposits The types of deposits at December 31, 2016 and 2015 are: 2016 2015 Noninterest-bearing deposits $ 27,990 $ 21,502 Interest-bearing deposits: Interest-bearing checking 27,402 7,937 Money market 489,978 367,573 Time deposits 939,706 407,776 Total 1,457,086 783,286 Total deposits $ 1,485,076 $ 804,788 The aggregate amount of time deposits in denominations of $250 thousand or more at December 31, 2016 and 2015 was approximately $ 253.7 million and $ 161.5 million , respectively. At December 31, 2016 the scheduled maturities of total time deposits are as follows: Year Amount 2017 $ 634,542 2018 181,186 2019 38,109 2020 60,942 2021 24,927 Total $ 939,706 There were no pledged certificates of deposit as of December 31, 2016. As of December 31, 2015, a certificate of deposit with a carrying value of $250 thousand was pledged to secure uninsured trust assets.</t>
  </si>
  <si>
    <t>Debt Disclosure [Abstract]</t>
  </si>
  <si>
    <t>Borrowings Total outstanding short and long term borrowings consisted of the following: December 31, December 31, Short term borrowings On September 18, 2014, the Company entered into a revolving line of credit of $8.1 million with an unaffiliated commercial bank, with the first advance of $5 million on December 14, 2014. The note is unsecured and accrues interest at LIBOR plus 3.50% for a term of 36 months. Payments are interest only with all principal and accrued interest due on September 18, 2017. The terms of this loan require the Company to maintain minimum capital, liquidity and Texas ratios. This line of credit was paid in full on July 30, 2015 and there is $8.1 million of available credit remaining at December 31, 2016. $ — $ — Total short term borrowings $ — $ — December 31, December 31, Long term borrowings On September 11, 2014, the Company financed the construction of an additional building located on the Company’s Tiburon Drive main campus for a $24 million construction line of credit with an unaffiliated commercial bank, secured by both properties at its Tiburon Drive main facility location. Payments were interest only through September 11, 2016 at a fixed rate of 3.95% for a term of 84 months. Monthly principal and interest payments of $146 thousand began in October 2016 with all principal and accrued interest due on September 11, 2021. The construction line is fully disbursed and there was no remaining available credit on this construction line at December 31, 2016. $ 23,864 $ 24,000 On February 23, 2015, the Company transferred two related party loans to an unaffiliated commercial bank in exchange for $4.7 million. The exchange price equated to the unpaid principal balance plus accrued but uncollected interest at the time of transfer. The terms of the transfer agreement with the unaffiliated commercial bank identified the transaction as a secured borrowing for accounting purposes. Interest accrues at prime plus 1% with monthly principal and interest payments over a term of 60 months. The interest rate at December 31, 2016 is 4.75%. The maturity date is October 5, 2019. The pledged collateral is classified in other assets with a fair value of $4.0 million at December 31, 2016. Underlying loans carry a risk grade of 3 and are current with no delinquencies. 3,979 4,375 Total long term borrowings $ 27,843 $ 28,375 The Company may purchase federal funds though secured and unsecured federal funds lines of credit with various correspondent banks, which totaled $26.5 million as of December 31, 2016 and 2015 . These lines are intended for short-term borrowings and are subject to restrictions limiting the frequency and terms of advances. These lines of credit are payable on demand and bear interest based upon the daily federal funds rate. The Company had no outstanding balances on the lines of credit as of December 31, 2016 or 2015 . The Company has entered into a repurchase agreement with a third party for up to $5 million as of December 31, 2016 and 2015 . At the time the Company enters into a transaction with the third party, the Company must transfer securities or other assets against the funds received. The terms of the agreement are set at market conditions at the time the Company enters into such transaction. The Company had no outstanding balance on the repurchase agreement as of December 31, 2016 and 2015 . The Company may borrow funds through the Federal Reserve Bank’s discount window. These borrowings are secured by a blanket floating lien on qualifying loans with a balance of $281.3 million and $192.2 million as of December 31, 2016 and 2015 , respectively. At December 31, 2016 and 2015 , the Company had approximately $142.7 million and $86.7 million , respectively, in borrowing capacity available under these arrangements with no outstanding balance as of December 31, 2016 or 2015 .</t>
  </si>
  <si>
    <t>Income Taxes</t>
  </si>
  <si>
    <t>Income Tax Disclosure [Abstract]</t>
  </si>
  <si>
    <t>Income Taxes The components of income tax expense for the years ended December 31 are as follows: 2016 2015 2014 Current income tax expense: Federal $ 6,487 $ 11,387 $ 2,836 State 1,244 1,472 460 Total current tax expense 7,731 12,859 3,296 Deferred income tax (benefit) expense: Federal (3,848 ) 992 3,521 State (440 ) (56 ) 571 Total deferred tax (benefit) expense (4,288 ) 936 4,092 Income tax expense, as reported $ 3,443 $ 13,795 $ 7,388 The Company terminated its S-Corporation status and became a taxable entity (C-Corporation) on August 3, 2014. As such, periods prior to August 3, 2014 will not reflect income tax expense. The reported income tax expense for the year ended December 31, 2014 reflects the initial recording of the deferred tax net liability of $ 3.3 million , which is the result of timing differences in the recognition of income/deductions for GAAP and tax purposes. Note 1 of the notes to consolidated financial statements present pro forma results of operations as if the Company were a C-Corporation for all periods. Reported income tax expense differed from the amounts computed by applying the U.S. federal statutory income tax rate of 35% to income before income taxes for the years ended December 31, 2016 and 2015 and the five months ended December 31, 2014 (the period the Company was a taxable entity) as follows: 2016 2015 2014 Income tax expense computed at the statutory rate $ 6,023 $ 12,039 $ 3,391 Initial recording of deferred tax liability — — 3,252 State income tax, net of federal benefit 523 920 339 Nondeductible stock-based compensation expense 768 423 54 Other 525 413 352 Decrease in taxes due to investment tax credit (4,396 ) — — Total income tax expense $ 3,443 $ 13,795 $ 7,388 Components of deferred tax assets and liabilities are as follows: 2016 2015 2014 Deferred tax assets: Allowance for loan losses $ 6,828 $ 2,780 $ 1,697 SBA guaranty reserve 171 121 273 Stock-based compensation expense 3,877 — — Accrued expenses 725 505 — Other 1,224 613 412 Total deferred tax assets 12,825 4,019 2,382 Deferred tax liabilities: Unguaranteed loan discount 4,644 4,083 3,144 Premises and equipment 7,193 3,952 2,461 Deferred loan fees and costs, net 1,321 892 869 Other — — 53 Total deferred tax liabilities 13,158 8,927 6,527 Net deferred tax liability $ 333 $ 4,908 $ 4,145 The Company does not have any material uncertain tax positions and does not have any interest and penalties recorded in the income statement for the years ended December 31, 2016 , 2015 and 2014. The Company files a consolidated income tax return in the U.S. federal tax jurisdiction.</t>
  </si>
  <si>
    <t>Fair Value of Financial Instruments</t>
  </si>
  <si>
    <t>Fair Value Disclosures [Abstract]</t>
  </si>
  <si>
    <t>Fair Value of Financial Instruments Fair Value Hierarchy There are three levels of inputs in the fair value hierarchy that may be used to measure fair value. Financial instruments are considered Level 1 when valuation can be based on quoted prices in active markets for identical assets or liabilities. Level 2 financial instruments are valued using quoted prices for similar assets or liabilities; quoted prices in markets that are not active; or models using inputs that are observable or can be corroborated by observable market data of substantially the full term of the assets or liabilities. Financial instruments are considered Level 3 when their values are determined using pricing models, discounted cash flow methodologies or similar techniques and at least one significant model assumption or input is unobservable and when determination of the fair value requires significant management judgment or estimation. Financial Instruments Measured at Fair Value The following sections provide a description of the valuation methodologies used for instruments measured at fair value, as well as the general classification of such instruments pursuant to the fair value hierarchy: Investment securities : Where quoted prices are available in an active market, securities are classified within Level 1 of the valuation hierarchy. Level 1 securities would include highly liquid government bonds, mortgage products and exchange traded equities. If quoted market prices are not available, then fair values are estimated by using pricing models, quoted prices of securities with similar characteristics, discounted cash flow or at net asset value per share. Level 2 securities would include US government agency securities, mortgage-backed securities, obligations of states and political subdivisions and certain corporate, asset backed and other securities. In certain cases where there is limited activity or less transparency around inputs to the valuation, securities are classified within Level 3 of the valuation hierarchy. The Company invested $ 1.9 million in the 504 Fund mutual fund on March 31, 2015 and accordingly identified it as a Level 1 investment on that date. During the second quarter of 2015, the Company transferred this $ 1.9 million investment from Level 1 to Level 2, where it continues to be classified. Impaired loans : Impairment of a loan is based on the fair value of the collateral of the loan for collateral-dependent loans. Fair value of the loan’s collateral, when the loan is dependent on collateral, is determined by appraisals or independent valuation which is then adjusted for the cost related to liquidation of the collateral. For non-collateral dependent loans, impairment is determined by the present value of expected future cash flows. Impaired loans classified as Level 3 are based on management’s judgment and estimation. Servicing assets: Servicing rights do not trade in an active, open market with readily observable prices. While sales of servicing rights do occur, the precise terms and conditions typically are not readily available. Accordingly, the Company estimates the fair value of servicing rights using discounted cash flow models incorporating numerous assumptions from the perspective of a market participant including servicing income, servicing costs, market discount rates and prepayment speeds. Due to the nature of the valuation inputs, servicing rights are classified within Level 3 of the valuation hierarchy. Foreclosed assets: Foreclosed real estate is adjusted to fair value less selling costs upon transfer of the loans to foreclosed real estate. Subsequently, foreclosed real estate is carried at the lower of carrying value or fair value less selling costs. Fair value is based upon independent market prices, appraised values of the collateral or management’s estimation of the value of the collateral. When the fair value of the collateral is based on an observable market price or a current appraised value, the Company records the foreclosed asset as nonrecurring Level 2. When an appraised value is not available or management determines the fair value of the collateral is further impaired below the appraised value and there is no observable market price, the Company records foreclosed real estate as nonrecurring Level 3. Foreclosed assets classified as Level 3 are based on management’s judgment and estimation. Recurring Fair Value The tables below present the recorded amount of assets and liabilities measured at fair value on a recurring basis. December 31, 2016 Total Level 1 Level 2 Level 3 Investment securities available-for-sale US government agencies $ 17,823 $ — $ 17,823 $ — Residential mortgage-backed securities 51,273 — 51,273 — Mutual fund 1,960 — 1,960 — Servicing assets 1 51,994 — — 51,994 Total assets at fair value $ 123,050 $ — $ 71,056 $ 51,994 December 31, 2015 Total Level 1 Level 2 Level 3 Investment securities available-for-sale US government agencies $ 22,068 $ — $ 22,068 $ — Residential mortgage-backed securities 29,758 — 29,758 — Mutual fund 1,936 — 1,936 — Servicing assets 1 44,230 — — 44,230 Total assets at fair value $ 97,992 $ — $ 53,762 $ 44,230 1 See Note 4 for a rollforward of recurring Level 3 fair values for servicing assets. Non-recurring Fair Value The tables below present the recorded amount of assets and liabilities measured at fair value on a non-recurring basis. December 31, 2016 Total Level 1 Level 2 Level 3 Impaired loans $ 27,815 $ — $ — $ 27,815 Foreclosed assets 1,648 — — 1,648 Total assets at fair value $ 29,463 $ — $ — $ 29,463 December 31, 2015 Total Level 1 Level 2 Level 3 Impaired loans $ 17,084 $ — $ — $ 17,084 Foreclosed assets 2,666 — — 2,666 Total assets at fair value $ 19,750 $ — $ — $ 19,750 Level 3 Analysis For Level 3 assets and liabilities measured at fair value on a recurring or non-recurring basis as of December 31, 2016 and December 31, 2015 the significant unobservable inputs used in the fair value measurements were as follows: December 31, 2016 Level 3 Assets with Significant Unobservable Inputs Fair Value Valuation Technique Significant Unobservable Inputs Range Impaired Loans $ 27,815 Discounted appraisals Appraisal adjustments (1) Interest rate &amp; repayment term 0% to 25% Foreclosed Assets $ 1,648 Discounted appraisals Appraisal adjustments (1) 10% to 35% December 31, 2015 Level 3 Assets with Significant Unobservable Inputs Fair Value Valuation Technique Significant Unobservable Inputs Range Impaired Loans $ 17,084 Discounted appraisals Appraisal adjustments (1) Interest rate &amp; repayment term 10% to 20% Foreclosed Assets $ 2,666 Discounted appraisals Appraisal adjustments (1) 10% to 20% (1) Appraisals may be adjusted by management for customized discounting criteria, estimated sales costs, and proprietary qualitative adjustments. Estimated Fair Value of Other Financial Instruments GAAP also requires disclosure of fair value information about financial instruments carried at book value on the consolidated balance sheet.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Accordingly, the aggregate fair value amounts presented do not represent the underlying value of the Company. The following methods and assumptions were used by the Company in estimating its fair value disclosures for financial instruments not measured at fair value on the consolidated balance sheets: Cash and due from banks : The carrying amounts reported in the balance sheet for cash and due from banks approximate their fair values. Certificates of deposit with other banks : The fair value of certificates of deposit with other banks is estimated based on discounting cash flows using the rates currently offered for instruments of similar remaining maturities. Loans held for sale: The fair values of loans held for sale are based on quoted market prices, where available, and determined by discounting estimated cash flows using interest rates approximating the Company’s current origination rates for similar loans adjusted to reflect the inherent credit risk. Loans held for investment : For variable-rate loans that reprice frequently and with no significant change in credit risk, fair values are based on carrying amounts. The fair values for other loans are estimated using discounted cash flow analysis, based on interest rates currently being offered for loans with similar terms to borrowers of similar credit quality. Loan fair value estimates include judgments regarding future expected loss experience and risk characteristics. Fair values for impaired loans are estimated using discounted cash flow analysis or underlying collateral values, where applicable. Accrued interest: The carrying amounts of accrued interest approximate fair value. Deposits : The fair values disclosed for demand deposits (e.g., interest and non-interest checking, passbook savings, and certain types of money market accounts) are, by definition, equal to the amount payable on demand at the reporting date (i.e., their carrying amounts). The carrying amounts of variable-rate, fixed-term money market accounts and certificates of deposit approximate their fair values at the reporting date. Fair values for fixed-rate certificates of deposit are estimated using a discounted cash flow calculation that applies interest rates currently being offered on certificates to a schedule of aggregated expected monthly maturities on time deposits. Short and long term borrowings: The fair values of the Company’s short term borrowings approximate fair value while long term borrowings are estimated using discounted cash flow analyses based on the Company’s current incremental debt rates for similar types of debt arrangements. The carrying amounts and estimated fair values of the Company’s financial instruments are as follows: December 31, 2016 Carrying Amount Quoted Price In Active Markets for Identical Assets/Liabilities (Level 1) Significant Other Observable Inputs (Level 2) Significant Unobservable Inputs (Level 3) Total Fair Value Financial assets Cash and due from banks $ 238,008 $ 238,008 $ — $ — $ 238,008 Certificates of deposit with other banks 7,250 7,236 — — 7,236 Investment securities, available-for-sale 71,056 — 71,056 — 71,056 Loans held for sale 394,278 — — 426,220 426,220 Loans, net of allowance for loan losses 889,357 — — 873,158 873,158 Servicing assets 51,994 — — 51,994 51,994 Accrued interest receivable 7,520 7,520 — — 7,520 Financial liabilities Deposits 1,485,076 — 1,469,173 — 1,469,173 Accrued interest payable 319 319 — — 319 Long term borrowings 27,843 — — 29,559 29,559 December 31, 2015 Carrying Amount Quoted Price In Active Markets for Identical Assets/Liabilities (Level 1) Significant Other Observable Inputs (Level 2) Significant Unobservable Inputs (Level 3) Total Fair Value Financial assets Cash and due from banks $ 102,607 $ 102,607 $ — $ — $ 102,607 Certificates of deposit with other banks 10,250 10,176 — — 10,176 Investment securities, available-for-sale 53,762 — 53,762 — 53,762 Loans held for sale 480,619 — — 497,868 497,868 Loans, net of allowance for loan losses 272,554 — — 268,816 268,816 Servicing assets 44,230 — — 44,230 44,230 Accrued interest receivable 5,556 5,556 — — 5,556 Financial liabilities Deposits 804,788 — 792,820 — 792,820 Accrued interest payable 211 211 — — 211 Long term borrowings 28,375 — — 30,523 30,523</t>
  </si>
  <si>
    <t>Commitments and Contingencies</t>
  </si>
  <si>
    <t>Commitments and Contingencies Disclosure [Abstract]</t>
  </si>
  <si>
    <t xml:space="preserve"> Commitments and Contingencies Litigation In the normal course of business the Company is involved in various legal proceedings. Management believes that the outcome of such proceedings will not materially affect the financial position, results of operations or cash flows of the Company. Financial Instruments with Off-balance-sheet Risk The Company is party to financial instruments with off-balance-sheet risk in the normal course of business to meet the financing needs of its customers. These financial instruments include commitments to extend credit and standby letters of credit. These instruments involve, to varying degrees, credit risk in excess of the amount recognized in the balance sheet. The Company’s exposure to credit loss in the event of nonperformance by the other party to the financial instrument for commitments to extend credit and standby letters of credit is represented by the contractual amount of those instruments. The Company uses the same credit policies in making commitments and conditional obligations as for on-balance-sheet instruments. A summary of the Company’s commitments is as follows: December 31, December 31, Commitments to extend credit $ 1,342,271 $ 737,572 Standby letters of credit 343 — Airplane purchase agreement commitments 21,500 — Total unfunded off-balance sheet credit risk $ 1,364,114 $ 737,572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party. Collateral held varies, but may include accounts receivable, inventory, property and equipment, residential real estate and income-producing commercial properties. In 2012, the Company began issuing commitment letters after approval of the loan by the Credit Department. Commitment letters generally expire ninety days after issuance. Standby letters of credit are conditional commitments issued by the Company to guarantee the performance of a customer to a third party. Those guarantees are primarily issued to support public and private borrowing arrangements. The credit risk involved in issuing letters of credit is essentially the same as that involved in extending loan facilities to customers. Collateral held varies as specified above and is required in instances which the Company deems necessary. As of December 31, 2016 and 2015 , the Company had commitments for on-balance sheet instruments in the amount of $ 4.9 million and $ 1.9 million , respectively. Concentrations of Credit Risk Although the Company is not subject to any geographic concentrations, a substantial amount of the Company’s loans and commitments to extend credit have been granted to customers in the agriculture, healthcare and veterinary verticals. The concentrations of credit by type of loan are set forth in Note 3. The distribution of commitments to extend credit approximates the distribution of loans outstanding. The Company does not have a significant number of credits to any single borrower or group of related borrowers whereby their retained exposure exceeds $ 5.0 million , except for six relationships that have a retained unguaranteed exposure of $ 57.5 million of which $ 53.3 million of the unguaranteed exposure has been disbursed. The Company from time-to-time may have cash and cash equivalents on deposit with financial institutions that exceed federally-insured limits.</t>
  </si>
  <si>
    <t>Benefit Plans</t>
  </si>
  <si>
    <t>Disclosure of Compensation Related Costs, Share-based Payments [Abstract]</t>
  </si>
  <si>
    <t>Benefit Plans Defined Contribution Plan The Company maintains an employee benefit plan pursuant to Section 401(k) of the Internal Revenue Code. The plan covers substantially all employees who are at least 21 years of age and have completed one month of service. Participants may contribute a percentage of compensation, subject to a maximum allowed under the Code. In addition, the Company makes certain matching contributions and may make additional contributions at the discretion of the board of directors. Company expense relating to the plan for the years ended December 31, 2016 , 2015 , and 2014 amounted to $ 2.0 million , $ 1.4 million and $ 867 thousand , respectively. Flexible Benefits Plan The Company maintains a Flexible Benefits Plan which covers substantially all employees. Participants may set aside pre-tax dollars to provide for future expenses such as dependent care. Employee Stock Purchase Plan The Company adopted an Employee Stock Purchase Plan (2014 ESPP) on October 8, 2014. On May 24, 2016, the 2014 ESPP was amended and the Amended and Restated Employee Stock Purchase Plan became effective (ESPP), within the meaning of Section 423 of the Internal Revenue Code of 1986, as amended. Under this plan, eligible employees are able to purchase available shares with post-tax dollars as of the grant date. In order for employees to be eligible to participate in this plan they must be employed or on an authorized leave of absence from the Company or any subsidiary immediately prior to the grant date. ESPP stock purchases cannot exceed $ 25 thousand in fair market value per employee per calendar year. Options to purchase shares under the ESPP are granted at a 15% discount to fair market value. Expense recognized in relation to the ESPP was $ 58 thousand in fiscal 2014. There were no ESPP purchases during 2015 or 2016. Stock Option Plans In 2008, the Company adopted both an Incentive Stock Option (ISO) Plan and a Non-Qualified Stock Option (NQSO) Plan. Options granted under both plans expire no more than ten years from date of grant. Exercise prices under both plans are set by the board of directors at the date of grant, but shall not be less than 100% of fair market value of the related stock at the date of the grant. Options vest over three to seven year periods from the date of the grant for both plans. On March 20, 2015, the Company adopted the 2015 Omnibus Stock Incentive Plan which replaced the previously existing Amended Incentive Stock Option Plan and Nonstatutory Stock Option Plan. Subsequently on May 24, 2016, the 2015 Omnibus Stock Incentive Plan (the "Plan") was amended and restated to authorize awards covering a maximum of 7,000,000 common voting shares and has an expiration date of March 20, 2025. Options or restricted shares granted under the the Plan) expire no more than 10 years from date of grant. Exercise prices under the Plan are set by the Board of Directors at the date of grant, but shall not be less than 100% of fair market value of the related stock at the date of the grant. Options or restricted shares vest over a minimum of three years from the date of the grant. Compensation cost relating to share-based payment transactions are recognized in the financial statements with measurement based upon the fair value of the equity or liability instruments issued. For the years ended December 31, 2016 , 2015 , and 2014 the Company recognized $ 2.3 million , $ 1.3 million , and $ 272 thousand in compensation expense for stock options, respectively. Stock option activity under the Plan during the year ended December 31, 2016 is summarized below. Shares Weighted Average Exercise Price Weighted Average Remaining Contractual Term Aggregate Intrinsic Value Outstanding at December 31, 2015 3,546,992 $ 11.17 Exercised 63,958 6.28 Forfeited 174,813 8.88 Granted 169,987 14.02 Outstanding at December 31, 2016 3,478,208 $ 11.51 8.05 years $ 24,499,270 Exercisable at December 31, 2016 462,108 $ 9.72 7.67 years $ 4,080,746 The following is a summary of non-vested stock option activity for the Company for the years ended December 31, 2016 , 2015 , and 2014 . Shares Weighted Average Grant Date Fair Value Non-vested at December 31, 2013 91,750 $ 0.45 Granted 1,878,020 1.13 Vested 91,750 0.44 Forfeited 173,790 0.58 Non-vested at December 31, 2014 1,704,230 1.18 Granted 2,088,316 6.81 Vested 173,180 0.88 Forfeited 225,925 2.66 Non-vested at December 31, 2015 3,393,441 4.56 Granted 169,987 6.58 Vested 372,515 4.41 Forfeited 174,813 3.06 Non-vested at December 31, 2016 3,016,100 $ 4.78 The total intrinsic value of options exercised during the years ended December 31, 2016 , 2015 , and 2014 was $ 590 thousand , $ 445 thousand , and $ 771 thousand , respectively. At December 31, 2016 , unrecognized compensation costs relating to stock options amounted to $ 12.5 million which will be recognized over a weighted average period of 3.29 years. The weighted average fair value of each stock option grant is estimated on the date of grant using the Black-Scholes option-pricing model. The expected volatility is based on historical volatility. The risk-free interest rates for periods within the contractual life of the awards are based on the U.S. Treasury yield curve in effect at the time of the grant. The expected life is based on historical exercise experience. The dividend yield assumption is based on the Company’s history and expectation of dividend payouts. Weighted average assumptions used for options granted during the the years ended December 31, 2016 , 2015 , and 2014 were as follows: 2016 2015 2014 Risk free rate 1.56 % 1.95 % 2.27 % Dividend yield 0.05 % 1.00 % 5.18 % Volatility 44.20 % 43.53 % 29.70 % Average life (in years) 7 4-7 4-7 Restricted Stock Plan In 2010, the Company adopted a Restricted Stock Plan. Under this plan, a total of 1,350,000 shares of Common Stock were available for issuance to eligible employees. Restricted stock grants vest in equal installments over a two to four year period from the date of the grant. No restricted shares were granted in 2014. During 2015, 65,122 restricted shares at a weighted average grant date fair value of $16.10 per share were granted under the 2015 Omnibus Stock Incentive Plan which replaced the previously existing Restricted Stock Plan. During 2016, 2,962,486 restricted stock units were granted to eligible employees and outside directors at a weighted average grant date fair value of $9.76 per share, of which 2,872,000 restricted stock units had market price conditions or non-market-related performance criteria restrictions. The fair value of each restricted stock unit is based on the market value of the Company’s stock on the date of the grant. Restricted stock awards are authorized in the form of restricted stock awards or units ("RSU"s) and restricted stock awards or units with a market price condition ("Market RSU"s). RSUs have a restriction based on the passage of time and may also have a restriction based on a non-market-related performance criteria. The fair value of the RSUs is based on the closing price on the date of the grant. Market RSUs also have a restriction based on the passage of time and non-market-related performance criteria, but also have a restriction based on market price criteria related to the Company’s share price closing at or above $34.00 per share for at least twenty (20) consecutive trading days at any time prior to the expiration date of the grants. The amount of Market RSUs earned will not exceed 100% of the Market RSUs awarded. The fair value of the Market RSUs and the implied service period is calculated using the Monte Carlo Simulation method. The following is a summary of non-vested RSU stock activity for the Company for the year ended December 31, 2016 . Shares Weighted Average Grant Date Fair Value Non-vested at December 31, 2015 64,271 $ 16.17 Granted 597,986 15.61 Vested (1) 524,245 15.86 Forfeited 3,043 13.06 Non-vested at December 31, 2016 134,969 $ 14.96 (1) Of the 524,245 total RSUs vested during 2016, 507,500 RSUs were not issued until January 31, 2017. For the years ended December 31, 2016 , 2015 , and 2014 the Company recognized $ 8.5 million , $ 148 thousand , and $ 143 thousand in compensation expense for RSUs, respectively. At December 31, 2016 , unrecognized compensation costs relating to RSUs amounted to $ 1.7 million which will be recognized over a weighted average period of 4.42 years. The following is a summary of non-vested Market RSU stock activity for the Company for the year ended December 31, 2016 . Shares Weighted Average Grant Date Fair Value Non-vested at December 31, 2015 — $ — Granted 2,364,500 8.28 Vested — — Forfeited — — Non-vested at December 31, 2016 2,364,500 $ 8.28 The compensation expense for Market RSUs is measured based on their grant date fair value as calculated using the Monte Carlo Simulation and is recognized on a straight-line basis over the average vesting period. The Monte Carlo Simulation used 100,000 simulation paths to assess the expected date of achieving the market price criteria. Related to the 850,000 Market RSUs granted on May 24, 2016, the share price simulation was based on the Cox, Ross &amp; Rubinstein option pricing methodology for a period of 6.83 years. The implied term of the restricted stock was 4.2 years. The Monte Carlo Simulation used various assumptions that include a risk free rate of return of 1.68% , expected volatility of 30.00% and a dividend yield of 0.25% . Related to the 1,514,500 Market RSUs granted on November 30, 2016, the share price simulation was based on the Cox, Ross &amp; Rubinstein option pricing methodology for a period of 7.0 years. The implied term of the restricted stock was 4.2 years. The Monte Carlo Simulation used various assumptions that include a risk free rate of return of 2.12% , expected volatility of 30.00% and a dividend yield of 0.46% . For the year ended December 31, 2016 , the Company recognized $ 1.2 million in compensation expense for Market RSUs. The Company's Market RSUs have an effective grant date of May 24, 2016 and November 30, 2016. At December 31, 2016 , unrecognized compensation costs relating to Market RSUs amounted to $ 18.4 million which will be recognized over a weighted average period of 4.55 years. Employee/Outside Director Bonus Plan In 2014, the Company adopted a Bonus Plan whereby eligible employees and outside directors were qualified to receive quarterly and annual bonus payments based on each individual’s base pay/annual director fees and the profitability of the Company. In 2016, the Company approved a revised Incentive Compensation Plan and the payout criteria was adjusted for exceeding thresholds based on certain performance metrics and the profitability of the Company and applied to full-time employees only. Total expenses related to the bonus plan for employees were $ 2.9 million , $ 3.2 million , and $2.2 million for the years ended December 31, 2016 , 2015 , and 2014, respectively. Total expenses related to the bonus plan for outside directors were $ 14 thousand and $ 12 thousand for the years ended December 31, 2015 and 2014, respectively. For 2016 , this plan no longer applied to outside directors. Outside Director Profit Sharing Plan Effective January 1, 2013, the Company adopted the Outside Director Profit Sharing Plan. Eligible directors participate in a discretionary award based on their annual director fees in the same quarterly percentage payout awarded under the Company’s Former Employee Profit Sharing Plan. The Outside Director Profit Sharing Plan was terminated in 2013. The outside directors received a final payout of $ 36 thousand under this plan paid in 2014.</t>
  </si>
  <si>
    <t>Regulatory Matters</t>
  </si>
  <si>
    <t>Regulatory Matters Dividends The Bank, as a North Carolina banking corporation, may pay dividends to shareholders provided the bank does not make distributions that reduce its capital below its applicable required capital, pursuant to North Carolina General Statutes Section 53C-4-7. However, regulatory authorities may limit payment of dividends by any bank when it is determined that such a limitation is in the public interest and is necessary to ensure financial soundness of the bank. Capital Requirements The Company (on a consolidated basis)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and Bank’s financial statements. Under capital adequacy guidelines and the regulatory framework for prompt corrective action, the Company and the Bank must meet specific capital guidelines that involve quantitative measures of their assets, liabilities and certain off-balance-sheet items as calculated under regulatory accounting principles. The capital amounts and classification are also subject to qualitative judgments by the regulators about components, risk weightings, and other factors. Prompt corrective action provisions are not applicable to bank holding companies. The Basel III Capital Rules, a comprehensive capital framework for U.S. banking organizations, became effective for the Company and Bank on January 1, 2015 (subject to a phase-in period for certain provisions). Quantitative measures established by the Basel III Capital Rules to ensure capital adequacy require the maintenance of minimum amounts and ratios (set forth in the table below) of Common Equity Tier 1 capital, Tier 1 capital and Total capital (as defined in the regulations) to risk-weighted assets (as defined), and of Tier 1 capital to adjusted quarterly average assets (as defined). Management believes, as of December 31, 2016 and 2015 that the Company and the Bank meet all capital adequacy requirements to which they are subject. When fully phased in on January 1, 2019, the Basel III Capital Rules will require the Company and Bank to maintain (i) a minimum ratio of Common Equity Tier 1 capital to risk-weighted assets of at least 4.5%, plus a 2.5% "capital conservation buffer" (which is added to the 4.5% Common Equity Tier 1 capital ratio as that buffer is phased in, effectively resulting in a minimum ratio of Common Equity Tier 1 capital to risk-weighted assets of at least 7.0% upon full implementation), (ii) a minimum ratio of Tier 1 capital to risk-weighted assets of at least 6.0%, plus the capital conservation buffer (which is added to the 6.0% Tier 1 capital ratio as that buffer is phased in, effectively resulting in a minimum Tier 1 capital ratio of 8.5% upon full implementation), (iii) a minimum ratio of Total capital (that is, Tier 1 plus Tier 2) to risk-weighted assets of at least 8.0%, plus the capital conservation buffer (which is added to the 8.0% total capital ratio as that buffer is phased in, effectively resulting in a minimum total capital ratio of 10.5% upon full implementation) and (iv) a minimum leverage ratio of 4.0%, calculated as the ratio of Tier 1 capital to average quarterly assets. The implementation of the capital conservation buffer began on January 1, 2016 at the 0.625% level and will be phased in over a three-year period (increasing by that amount on each subsequent January 1, until it reaches 2.5% on January 1, 2019). Banking institutions with a ratio of Common Equity Tier 1 capital to risk-weighted assets below the effective minimum (4.5% plus the capital conservation buffer) will face constraints on dividends, equity repurchases and compensation based on the amount of the shortfall. As of December 31, 2016 the most recent notification from the Federal Deposit Insurance Corporation categorized the Bank as well capitalized under the regulatory framework for prompt corrective action. To be categorized as well capitalized, an institution must maintain minimum common equity Tier 1 risk-based, total risk-based, Tier 1 risk-based and Tier 1 leverage ratios as set forth in the following tables. There are no conditions or events since the notification that management believes have changed the Bank’s category. Capital amounts and ratios as of December 31, 2016 and 2015 , are presented in the table below. Actual Minimum Capital Requirement Minimum To Be Well Capitalized Amount Ratio Amount Ratio Amount Ratio Consolidated - December 31, 2016 Common Equity Tier 1 (to Risk-Weighted Assets) $ 206,670 15.31 % $ 60,732 4.50 % $ 87,724 6.50 % Total Capital (to Risk-Weighted Assets) $ 223,559 16.56 % $ 107,968 8.00 % $ 134,960 10.00 % Tier 1 Capital (to Risk-Weighted Assets) $ 206,670 15.31 % $ 80,976 6.00 % $ 107,968 8.00 % Tier 1 Capital (to Average Assets) $ 206,670 12.00 % $ 68,919 4.00 % $ 86,149 5.00 % Bank - December 31, 2016 Common Equity Tier 1 (to Risk-Weighted Assets) $ 139,078 10.68 % $ 58,579 4.50 % $ 84,615 6.50 % Total Capital (to Risk-Weighted Assets) $ 155,423 11.94 % $ 104,141 8.00 % $ 130,177 10.00 % Tier 1 Capital (to Risk-Weighted Assets) $ 139,078 10.68 % $ 78,106 6.00 % $ 104,141 8.00 % Tier 1 Capital (to Average Assets) $ 139,078 8.41 % $ 66,142 4.00 % $ 82,678 5.00 % Consolidated - December 31, 2015 Common Equity Tier 1 (to Risk-Weighted Assets) $ 191,366 23.22 % $ 37,087 4.50 % $ 53,570 6.50 % Total Capital (to Risk-Weighted Assets) $ 198,781 24.12 % $ 65,933 8.00 % $ 82,416 10.00 % Tier 1 Capital (to Risk-Weighted Assets) $ 191,366 23.22 % $ 49,450 6.00 % $ 65,933 8.00 % Tier 1 Capital (to Average Assets) $ 191,366 18.36 % $ 41,702 4.00 % $ 52,128 5.00 % Bank - December 31, 2015 Common Equity Tier 1 (to Risk-Weighted Assets) $ 96,056 12.28 % $ 35,207 4.50 % $ 50,855 6.50 % Total Capital (to Risk-Weighted Assets) $ 103,471 13.23 % $ 62,591 8.00 % $ 78,238 10.00 % Tier 1 Capital (to Risk-Weighted Assets) $ 96,056 12.28 % $ 46,943 6.00 % $ 62,591 8.00 % Tier 1 Capital (to Average Assets) $ 96,056 9.75 % $ 39,398 4.00 % $ 49,248 5.00 %</t>
  </si>
  <si>
    <t>Transactions with Related Parties</t>
  </si>
  <si>
    <t>Related Party Transactions [Abstract]</t>
  </si>
  <si>
    <t>Transactions with Related Parties The Company has entered into transactions with its directors, officers, significant shareholders and their affiliates (related parties). Such transactions were made in the ordinary course of business on substantially the same terms and conditions, including interest rates, as those prevailing at the same time for comparable transactions with other customers, and did not, in the opinion of management, involve more than normal risk or present other unfavorable features. There were no related party loans at December 31, 2016 and 2015 . Deposits from related parties held by the Company at December 31, 2016 and 2015 amounted to $ 24.4 million and $ 19.8 million , respectively. During the years ended December 31, 2016 and 2015 , the Company invested $ 75 thousand and $ 50 thousand , respectively, in Plexus Funds II and III, L.P. which is included in other assets in the consolidated balance sheets at December 31, 2016 and 2015 with a balance of $ 1 million . In May 2016, the Company committed to invest $ 2.5 million in Plexus Fund IV-C, L.P. which is included in other assets in the consolidated balance sheet at December 31, 2016 , with $ 188 thousand of the commitment invested during 2016. A member of the Company’s board of directors is also a member of Plexus Capital, the administrator of Plexus Funds II, III and IV, L.P. During the years ended December 31, 2016 and 2015 , the Company invested $ 1.0 million and $ 500 thousand , respectively, in DefenseStorm, Inc. ("DefenseStorm"), which is included in other assets in the consolidated balance sheets at December 31, 2016 and 2015 with a balance of $ 1.5 million and $ 500 thousand at December 31, 2016 and 2015 , respectively. The Company holds voting and non-voting equity in DefenseStorm which is accounted for as a cost method investment. DefenseStorm provides a broad range of IT and cyber security solutions principally designed for financial institutions. As of December 31, 2016 , the Company held approximately 8.9% of DefenseStorm on a fully diluted basis in the form of both voting and non-voting common equity, including approximately 4.6% voting control. Directors and officers of the Company and their affiliates collectively own approximately 12.4% of DefenseStorm on a fully diluted basis as of December 31, 2016 . During 2016, the Company had business transactions with DefenseStorm amounting to $ 47 thousand , for cyber security event monitoring services. During 2016, the Company invested $ 2.8 million in Finxact LLC ("Finxact"), a developer of core processing software and services for the banking industry, which is included in other assets in the consolidated balance sheet. At December 31, 2016 , the Company holds approximately 18.8% of Finxact on a fully diluted basis in the form of both voting and non-voting equity, including approximately 14.1% voting control. This investment is accounted for as an equity method investment due to the Company's ability to exercise significant influence over financial and operating policies of Finxact. Certain officers and directors of the Company collectively own approximately 7.5% of Finxact on a fully diluted basis in the form of non-voting equity at December 31, 2016 . In January 2012, the Company formed nCino to further develop and sell cloud-based banking software that was initially built off of the Force.com platform and transformed into a bank operating system used to streamline the lending process at the Bank. In January 2013, the investment in nCino was deconsolidated and subsequently accounted for under the equity method. In June 2014, the Company divested its investment in nCino in the form of a dividend to shareholders with a subsequent investment of $ 6.1 million later in 2014. During 2015, the Company sold its remaining investment in nCino resulting in no ownership as of December 31, 2015 and December 31, 2016. Certain directors, officers and their affiliates collectively own approximately 20.8% and 23.6% of nCino's outstanding common stock on a fully diluted basis as of December 31, 2016 and 2015 , respectively. In addition, the Company's Chief Executive Officer continues to serve as a member of the board of directors of nCino. During 2016 , 2015 and 2014 , the Company had business transactions with nCino amounting to $ 1.0 million , $ 1.5 million , and $1.6 million , respectively, for services purchased related to the Bank’s loan technology-based platform.</t>
  </si>
  <si>
    <t>Parent Company Only Financial Statements</t>
  </si>
  <si>
    <t>Condensed Financial Information of Parent Company Only Disclosure [Abstract]</t>
  </si>
  <si>
    <t>Parent Company Only Financial Statements The following balance sheets, statements of income and statements of cash flows for Live Oak Bancshares, Inc. should be read in conjunction with the consolidated financial statements and the notes thereto. Balance Sheets 2016 2015 Assets Cash and cash equivalents $ 14,029 $ 74,991 Investment in subsidiaries 174,957 108,242 Premises &amp; equipment, net 30,290 31,320 Other assets 32,391 14,549 Total assets $ 251,667 $ 229,102 Liabilities and Shareholders' Equity Long term borrowings $ 27,843 $ 28,375 Other liabilities 977 1,239 Total liabilities 28,820 29,614 Shareholders' equity: Common stock 199,981 187,507 Retained earnings 23,518 12,140 Accumulated other comprehensive loss (652 ) (192 ) Total shareholders' equity attributed to Live Oak Bancshares, Inc. 222,847 199,455 Noncontrolling interest — 33 Total equity 222,847 199,488 Total liabilities &amp; shareholders' equity $ 251,667 $ 229,102 Statements of Income 2016 2015 2014 Interest income $ 50 $ 70 $ 49 Interest expense 964 1,156 864 Net interest loss (914 ) (1,086 ) (815 ) Noninterest income: Dividends from banking subsidiary — 4,205 10,368 Equity in loss of non-consolidated affiliates — — (2,221 ) Gain on sale of investment in non-consolidated affiliate — 3,782 — Other noninterest income 2,041 1,360 260 Total noninterest income 2,041 9,347 8,407 Noninterest expense: Salaries and employee benefits 12,785 2,592 5,028 Professional services expense 675 812 2,323 Renewable energy tax credit investment impairment 3,197 — — Other expense 2,076 1,719 643 Total noninterest expense 18,733 5,123 7,994 Net (loss) income before equity in undistributed income of subsidiaries (17,606 ) 3,138 (402 ) Income tax benefit (10,065 ) (41 ) (755 ) Net (loss) income (7,541 ) 3,179 353 Equity in undistributed income of subsidiaries in excess of dividends from subsidiaries 21,305 17,422 9,695 Net income 13,764 20,601 10,048 Net loss attributable to noncontrolling interest 9 24 — Net income attributable to Live Oak Bancshares, Inc. $ 13,773 $ 20,625 $ 10,048 Statements of Cash Flows 2016 2015 2014 Cash flows from operating activities Net income $ 13,764 $ 20,601 $ 10,048 Adjustments to reconcile net income to net cash (used in) provided by operating activities: Equity in undistributed net income of subsidiaries in excess of dividends of subsidiaries (21,305 ) (17,422 ) (9,695 ) Depreciation 1,173 739 112 Deferred income tax (2,695 ) 582 (305 ) Equity in loss of non-consolidated affiliates — — 2,221 Renewable energy tax credit investment impairment 3,197 — — Stock option based compensation expense 2,349 1,277 272 Restricted stock expense 9,724 148 143 Stock grants — — 2,992 Gain on sale of investment in non-consolidated affiliate — (3,782 ) — Net change in other assets (17,930 ) (8,785 ) (6,899 ) Net change in other liabilities (358 ) 1,422 1,656 Net cash (used in) provided by operating activities (12,081 ) (5,220 ) 545 Cash flows from investing activities Capital investment in subsidiaries (45,870 ) (28,250 ) (950 ) Capital investment in non-consolidated affiliates — — (6,614 ) Proceeds from sale of investment in non-consolidated affiliate — 9,896 — Capital contribution from non-controlling interest — 22 — Purchases of premises and equipment (143 ) (11,397 ) (20,339 ) Net cash used in investing activities (46,013 ) (29,729 ) (27,903 ) Cash flows from financing activities Proceeds from borrowings — 12,960 35,224 Repayments of borrowings (532 ) (26,609 ) (571 ) Stock option exercises 401 239 177 Sale of common stock, net — 87,171 75,235 Shareholder dividend distributions (2,737 ) (2,732 ) (43,848 ) Net cash (used in) provided by financing activities (2,868 ) 71,029 66,217 Net change in cash and cash equivalents (60,962 ) 36,080 38,859 Cash and cash equivalents at beginning of year 74,991 38,911 52 Cash and cash equivalents at end of year $ 14,029 $ 74,991 $ 38,911</t>
  </si>
  <si>
    <t>Subsequent Events</t>
  </si>
  <si>
    <t>Subsequent Events [Abstract]</t>
  </si>
  <si>
    <t>Subsequent Events Management has evaluated subsequent events through the date the financial statements were available to be issued and determined that the following events required disclosure: Acquisitions On February 1, 2017, the Company completed its acquisition of Reltco Inc. and National Assurance Title, Inc. (collectively referred to as "Reltco"), two nationwide title agencies under common control based in Tampa, Florida. The acquisition continues the Company's growth strategy, including vertically integrating with complementary services to deliver a high quality customer experience with speed. On the acquisition date, Reltco had assets with a net book value of approximately $ 129 thousand . The acquisition was valued at approximately $ 15.8 million and resulted in the Company paying $ 7.7 million in cash and issuing 27,724 shares of its common stock at closing in addition to an earn-out of up to 184,012 shares of its stock and $ 3.8 million in cash, in exchange for all of the outstanding shares of Reltco. This earn-out is earned proportionally based on the ratio of the new subsidiary's actual future aggregate net income after tax divided by a target net income after tax of approximately $ 6.0 million over the four year earn-out period. The merger will be accounted for in accordance with the acquisition method of accounting. Preliminary fair values for all assets and liabilities are not reported herein as the Company is undertaking a comprehensive review and determination of the fair values of the assets and liabilities of Reltco to ensure they conform to the measurement and reporting requirements set forth in the accounting for business combinations and fair value measurements guidance. Determining the fair value of assets and liabilities, especially intangible relationships and contingent earn-outs, are complex analyses that involve significant judgment regarding estimates and assumptions. Accordingly, the initial acquisition accounting for the merger is still in process. Goodwill in this transaction is expected to be deductible for income tax purposes. The Company incurred merger expenses of $ 115 thousand related to the Reltco acquisition for the year ended December 31, 2016 and $ 513 thousand subsequent to year end. The following pro forma financial information for the year ended December 31, 2016 reflects the Company's estimated consolidated pro forma results of operations as if the Reltco acquisition occurred on January 1, 2016: Revenue (net interest income and noninterest income) $ 148,284 Net income available to common stockholders 14,730 Basic earnings per share 0.43 Diluted earnings per share 0.42 Market RSU Grants On January 31, 2017, the Company granted 100,734 Market RSU's to employees in strategic leadership roles. The Company's intent with this grant was to replace future profit sharing eligibility for these employees with equity grants to better align long term goals and enhance retention. These Market RSUs have restrictions based on passage of time, non-market-related performance criteria and on market price criteria related to the Company’s share price closing at or above $ 38.00 per share for at least twenty (20) consecutive trading days at any time prior to January 31, 2024. Using the Monte Carlo Simulation, the grant date fair value of these grants was $ 11.38 per share and the implied term was 4.1 years. Unrecognized compensation expense related to these grants is $ 1.1 million to be recognized evenly over the 4.1 year implied term. The Monte Carlo Simulation used various assumptions that include a risk free rate of return of 2.28% , expected volatility of 30.00% and a dividend yield of 0.39% and the share price simulation was based on the Cox, Ross &amp; Rubinstein option pricing methodology for a period of 7.0 years.</t>
  </si>
  <si>
    <t>Organization and Summary of Significant Accounting Policies (Policies)</t>
  </si>
  <si>
    <t>Basis of Presentation</t>
  </si>
  <si>
    <t>Dollar amounts in all tables in the Notes to Consolidated Financial Statements have been presented in thousands, except percentage, time period, stock option, share and per share data. The accounting and reporting policies of the Company and the Bank follow United States generally accepted accounting principles and general practices within the financial services industry. The following is a description of the significant accounting and reporting policies the Company follows in preparing and presenting its consolidated financial statements.</t>
  </si>
  <si>
    <t>Consolidation Policy</t>
  </si>
  <si>
    <t>The consolidated financial statements include the financial statements of the Company and wholly-owned subsidiaries of Live Oak Banking Company, Live Oak Number One, GLS, 504FA, Grove, Live Oak Ventures and Live Oak Clean Energy Financing. All significant intercompany balances and transactions have been eliminated in consolidation. In addition, the Company evaluates its relationships with other entities to identify whether they are variable interest entities and to assess whether it is the primary beneficiary of such entities. If the determination is made that the Company is the primary beneficiary, then that entity is included in the consolidated financial statements. If an entity is not a variable interest entity, the Company also evaluates arrangements in which there is a general partner or managing member to determine whether consolidation is appropriate. Unconsolidated investments where we have the ability to exercise significant influence over the operating and financial policies of the respective investee are accounted for using the equity method of accounting; those that are not consolidated or accounted for using the equity method of accounting are accounted for under cost or fair value accounting. For these investments accounted for under the equity method, the Company records its investment in non-consolidated affiliates and the portion of income or loss in equity in income of non-consolidated affiliates. The Company periodically evaluates these investments for impairment.</t>
  </si>
  <si>
    <t>Equity Method Investments</t>
  </si>
  <si>
    <t>Unconsolidated investments where we have the ability to exercise significant influence over the operating and financial policies of the respective investee are accounted for using the equity method of accounting; those that are not consolidated or accounted for using the equity method of accounting are accounted for under cost or fair value accounting. For these investments accounted for under the equity method, the Company records its investment in non-consolidated affiliates and the portion of income or loss in equity in income of non-consolidated affiliates. The Company periodically evaluates these investments for impairment.</t>
  </si>
  <si>
    <t>Variable Interest Entity</t>
  </si>
  <si>
    <t>Variable interests are defined as contractual ownership or other interests in an entity that change with fluctuations in an entity's net asset value. The primary beneficiary consolidates the variable interest entity ("VIE"). The primary beneficiary is defined as the enterprise that has both the power to direct the activities of the VIE that most significantly impact the entity's economic performance and the obligation to absorb losses or the right to receive benefits that could be significant to the VIE. The Company has a limited interest in a partnership that owns and operates a solar renewable energy project which is accounted for as an equity method investment. Over the course of the investment, the Company will receive federal and state tax credits, tax-related benefits, and excess cash available for distribution, if any. The Company may be called to sell its interest in the limited partnerships through a call option once all investment tax credits have been recognized. This entity meets the criteria of a VIE; however, the Company is not the primary beneficiary of the entities, as the general partner has both the power to direct the activities that most significantly impact the economic performance of the entities and the obligation to absorb losses or the right to receive benefits that could be significant to the entity. While the partnership agreement allows the Company to remove the general partner, this right is not deemed to be substantive as the general partner can only be removed for cause. The Company’s investments in the unconsolidated VIE is carried in other assets on the consolidated balance sheet and the Company’s unfunded capital and other commitments related to the unconsolidated VIE is carried in other liabilities on the consolidated balance sheet. The Company’s maximum exposure to loss from this unconsolidated VIE includes the investment recorded on the Company’s consolidated balance sheet, net of unfunded capital commitments and any impairment recognized, and previously recorded tax credits which remain subject to recapture by taxing authorities based on compliance features required to be met at the project level. While the Company believes the potential for losses from this investment is remote, the maximum exposure was determined by assuming a scenario where related tax credits were recaptured.</t>
  </si>
  <si>
    <t>Business Combinations</t>
  </si>
  <si>
    <t xml:space="preserve">Business combinations are accounted for by applying the acquisition method in accordance with Accounting Standards Codification (ASC) 805, Business Combinations. Under the acquisition method, identifiable assets acquired and liabilities assumed, and any non-controlling interest in the acquiree at the acquisition date are measured at their fair values as of that date, and are recognized separately from goodwill. Results of operations of the acquired entities are included in the consolidated statements of comprehensive income from the date of acquisition. Any measurement-period adjustments are recorded in the period the adjustment is identified. </t>
  </si>
  <si>
    <t>Business Segments</t>
  </si>
  <si>
    <t>Operating segments are components of an enterprise about which separate financial information is available that is evaluated regularly by the chief operating decision maker in deciding how to allocate resources and in assessing performance. Management has determined that the Company has one significant operating segment, which is providing a lending platform for small businesses nationwide. In determining the appropriateness of segment definition, the Company considers the materiality of a potential segment, the components of the business about which financial information is available, and components for which management regularly evaluates relative to resource allocation and performance assessment.</t>
  </si>
  <si>
    <t>Use of Estimates</t>
  </si>
  <si>
    <t>In preparing financial statements in conformity with accounting principles generally accepted in the United States of America (“GAAP”), management is required to make estimates and assumptions that affect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and valuations of servicing assets.</t>
  </si>
  <si>
    <t>Cash and Cash Equivalents</t>
  </si>
  <si>
    <t>Certificates of deposit with other banks have maturities ranging from January 2017 through December 2018 and bear interest at rates ranging from 0.15% to 1.90% . None of the certificates of deposit had maturities of three months or less at the time of origination. All investments in certificates of deposit are with FDIC insured financial institutions and none exceed the maximum insurable amount of $250 thousand. For the purpose of presentation in the statement of cash flows, cash and cash equivalents are defined as those amounts included in the balance sheet caption “cash and due from banks.” Cash and cash equivalents have initial maturity of three months or less.</t>
  </si>
  <si>
    <t>Investment Securities</t>
  </si>
  <si>
    <t>Certain debt securities that management has the positive intent and ability to hold to maturity are classified as “held-to-maturity” and recorded at amortized cost. Trading securities are recorded at fair value with changes in fair value included in earnings. Securities not classified as held-to-maturity or trading, are classified as “available-for-sale” and recorded at fair value. Unrealized gains and losses for available-for-sale investment securities are excluded from earnings and reported in other comprehensive income. The Company’s entire portfolio for the periods presented is available-for-sale. Purchase premiums and discounts are recognized in interest income using the interest method over the terms of the securities. At each reporting date, the Company evaluates each investment security in a loss position for other than temporary impairment (“OTTI”). The Company evaluates declines in market value below cost for debt securities by assessing the likelihood of selling the security prior to recovering its cost basis. If the Company intends to sell the debt security or it is more-likely-than-not that the Company will be required to sell the debt security prior to recovering its cost basis, the Company will write down the security to fair value with the full charge recorded in earnings. If the Company does not intend to sell the debt security and it is not more-likely-than-not that the Company will be required to sell the debt security prior to recovery, the security will not be considered other-than-temporarily impaired unless there are credit losses associated with the security. In that case: (1) where credit losses exist, the portion of the impairment related to those credit losses should be recognized in earnings; (2) any remaining difference between the fair value and the cost basis should be recognized as part of other comprehensive income. For equity securities, any OTTI is recognized with the full charge recorded in earnings. To determine whether an impairment of equity securities is OTTI, the Company considers whether it has the ability and intent to hold the investment until there is a market price recovery and considers whether evidence indicating the cost of the investment is recoverable outweighs evidence to the contrary. In determining whether OTTI exists, management considers many factors, including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Gains and losses on the sales of securities are recorded on the trade date and are determined using the specific identification method.</t>
  </si>
  <si>
    <t>Loans Held For Sale</t>
  </si>
  <si>
    <t>Management designates loans as held for sale ("HFS") based on its intent to sell guaranteed portions in the SBA and USDA Secondary Market and unguaranteed portions to participant banks and credit unions. Salability requirements of the guaranteed portion include, but are not limited to, full disbursement of the loan commitment amount. Loans originated and intended for sale are carried at the lower of cost or estimated fair value. The cost basis of loans held for sale includes the deferral of loan origination fees and costs. Deferred fees and costs are accreted and amortized for loans classified held for sale until the sale occurs. At loan settlement, the pro-rata portion, based on the percent of the total loan sold, of the remaining deferred fees and costs are recognized as an adjustment to the gain on sale. As part of our management of the loans held in our portfolio, we will occasionally transfer loans from held for investment to held for sale. Upon transfer, any associated allowance for loan and lease loss is released and the carrying value of the loans is adjusted to the estimated fair value. The loans are subsequently accounted for at the lower of cost or fair value, with valuation changes recorded in other noninterest income. Gains or losses on the sale of these loans are also recorded in noninterest income. In certain circumstances, loans designated as held for sale may later be transferred back to the loan portfolio based upon our intent and ability to hold the loans for the foreseeable future. The Company transfers these loans to loans held for investment at the lower of cost or fair value and establishes a related allowance for loan loss. In accordance with SBA regulation, the Bank is required to retain 10% of the principal balance of any SBA 7(a) loan comprised of unguaranteed dollars. With written consent from the SBA, the Bank may sell down to a 5% exposure comprised of unguaranteed dollars. During 2012, the SBA approved the Bank to sell to the 5% retention level participating interests of the unguaranteed portion of loans originated on or before June 30, 2012 that had been fully funded for a period of eighteen months. This approval expired on June 30, 2014. Historically, loans held for sale consisted only of guaranteed loan balances and the unguaranteed portion up to the SBA retention minimums discussed above. A negative change in the credit quality of a loan resulted in the loan classification changing from held for sale to held for investment. Beginning in June 2016, loans held for sale consist of guaranteed loan balances. The gain on sale recognized in income is the sum of the premium on the guaranteed loan and the fair value of the servicing assets recognized, less the discount recorded on the unguaranteed portion of the loan retained.</t>
  </si>
  <si>
    <t>Loans Held for Investment</t>
  </si>
  <si>
    <t>Loans receivable that management has the intent and ability to hold for the foreseeable future or until maturity or pay-off are classified as held for investment ("HFI") and reported at their outstanding principal amount adjusted for any charge-offs, the allowance for loan losses, and any deferred fees or costs on originated loans and unamortized premium or discount on purchased loans. Loan origination fees, net of certain direct origination costs, are deferred and recognized as an adjustment of the related loan yield using the interest method. Discounts and premiums on any purchased loans are amortized to income using the interest method over the remaining period to contractual maturity, adjusted for anticipated prepayments. Historically, loans designated as held for investment, included loans identified as more beneficial to hold for the long term as well as the required retention amount defined by the SBA comprised of unguaranteed dollars and loans designated as troubled debt restructurings, nonaccrual, and risk grade at a 5 or worse as defined by internal risk rating metrics. Beginning June 2016, loans held for investment consist of unguaranteed loan balances and guaranteed and unguaranteed loans designated as troubled debt restructurings, nonaccrual, non-marketable, and risk grade 5 or worse. During the second quarter of 2016, the Bank transferred $318.8 million in unguaranteed loans from the HFS category to the HFI category to better reflect intentions of the Company. Interest income on loans is recognized as earned on a daily accrual basis. The accrual of interest on loans is discontinued when principal or interest is past due 90 days or the loan is determined to be impaired. Impaired loans, or portions thereof, are charged off when deemed uncollectible.</t>
  </si>
  <si>
    <t>Allowance for Loan Losses</t>
  </si>
  <si>
    <t xml:space="preserve">The allowance for loan losses is established as losses are estimated to have occurred through a provision for loan losses charged to earnings. Loan losses are charged against the allowance when management believes the un-collectibility of a loan balance is confirmed. Subsequent recoveries, if any, are credited to the allowance. The allowance for loan losses is evaluated on a regular basis by management and is based upon management’s periodic review of the collecti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and other circumstances impacting the probability of collecting scheduled principal and interest payments when due.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construction loans by either the present value of expected future cash flows discounted at the loan’s effective interest rate, the loan’s obtainable market price, or the fair value of the collateral if the loan is collateral dependent. Loans classified as troubled debt restructured (“TDR”) loans are considered impaired. Loans that experience insignificant payment delays and payment shortfalls generally are not classified as impaired. A loan is accounted for as a TDR if the Company, for reasons related to the borrower’s financial difficulties, restructures a loan, and grants a concession to the borrower that it would not otherwise grant. A TDR typically involves a modification of terms such as a reduction of the interest rate below the current market rate for a loan with similar risk characteristics or the waiving of certain financial loan covenants without corresponding offsetting compensation or additional support. The Company measures the impairment loss of a TDR using the methodology for individually impaired loans. Interest is accrued and credited to income based on the principal amount outstanding. The accrual of interest on impaired loans is discontinued when, in management’s opinion, the borrower may be unable to meet payments as they become due or when the loan becomes ninety days past due. Past due status of loans is determined based on contractual terms. When interest accrual is discontinued, all unpaid accrued interest for the current year is reversed. Interest income is subsequently recognized on the cash-basis or cost-recovery method, as appropriate. Cash payments of interest on nonaccrual loans will be applied to the principal balance of the loan. When facts and circumstances indicate the borrower has regained the ability to meet the required payments, the loan is returned to accrual status. Interest accruals are resumed on nonaccrual loans only when the loan is brought current with respect to interest and principal and when, in the judgment of management, the loans are estimated to be fully collectible as to all principal and interest. Management’s judgment is based on an assessment of the borrower’s financial condition and a recent history of payment performance. Large groups of smaller balance homogeneous loans are collectively evaluated for impairment. However, the Company identifies all impaired loans, including those individually and collectively evaluated for impairment, for impairment disclosures. Upon transfer from held for sale classification, loans held for investment become subject to the allowance for loan loss review process. As a result of this process, the above mentioned $318.8 million loan reclassification resulted in a $4.0 million increase in the provision for loan losses during the second quarter of 2016. During the second quarter of 2016, the Company also implemented enhancements to the methodology for estimating the allowance for loan losses, including refinements to the measurement of qualitative factors in the estimation process. Management believes these enhancements will improve the precision of the process for estimating the allowance, but did not fundamentally change the Company's approach. </t>
  </si>
  <si>
    <t>Foreclosed Assets</t>
  </si>
  <si>
    <t>Real estate properties acquired through, or in lieu of, loan foreclosure are to be sold and are initially recorded at fair value less anticipated cost to sell at the date of foreclosure, establishing a new cost basis. Any write down at the time of transfer to foreclosed assets is charged to the allowance for loan losses. After foreclosure, valuations are periodically performed by management, and the real estate is carried at the lower of carrying amount or fair value, less cost to sell. Subsequent write downs are charged to other loan origination and maintenance expense. Costs relating to improvement of the property are capitalized while holding costs of the property are charged to other loan origination and maintenance expense in the period incurred.</t>
  </si>
  <si>
    <t>Premises and Equipment</t>
  </si>
  <si>
    <t>All premises and equipment, excluding land, are carried at cost, less accumulated depreciation. Land is carried at cost. Additions and major replacements or improvements which extend useful lives of property or equipment are capitalized. Maintenance, repairs, and minor improvements are expensed as incurred. Upon retirement or other disposition of the assets, the cost and related depreciation are removed and any resulting gain or loss is reflected in income. Leasehold improvements are amortized over the terms of the respective leases or the estimated useful lives of the improvements, whichever is shorter. Depreciation is computed by the straight-line method over the following estimated useful lives: Years Buildings 39 Transportation 5-20 Land Improvements 7-15 Furniture and equipment 5-10 Computers and software 3-5</t>
  </si>
  <si>
    <t>All sales of loans are executed on a servicing retained basis. The standard SBA loan sale agreement is structured to provide the Company with a “servicing spread” paid from a portion of the interest cash flow of the loan. SBA regulations require the Bank to retain a portion of the cash flow from the interest payments received for a sold loan. This retention requirement is at least 100 basis points in servicing spread with the sale of a guaranteed loan. The portion of the servicing spread that exceeds adequate compensation for the servicing function is recognized as a servicing asset. Industry practice recognizes adequate compensation for servicing SBA loans as 40 basis points. The fair value of the servicing asset is measured at the discounted present value of the excess servicing spread over the expected life of the related loan using appropriate discount rates and assumptions based on industry statistics for prepayment speeds. Servicing assets are recognized as separate assets when rights are acquired through purchase or through sale of financial assets and are carried at fair value. Generally, purchased servicing rights are capitalized at the cost to acquire the rights. For sales of loans, a portion of the cost of originating the loan is allocated to the servicing right based on fair value. Fair value is based on market prices for comparabl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adequate compensation for servicing, the discount rate, the custodial earnings rate, an inflation rate, ancillary income, prepayment speeds and default rates and losses. Capitalized servicing rights are carried at fair value as of the reporting date. Changes to fair value are reported in loan servicing asset revaluation. Servicing fee income is recorded for fees earned for servicing loans. The fees are based on a contractual percentage of the outstanding principal or a fixed amount per loan and are recorded as income when earned. The Company’s investment in a loan is allocated between the retained portion of the loan, the servicing asset, and the sold portion of the loan on the date the loan is sold. When only a portion of a loan is sold, GAAP requires the Company to reallocate the carrying basis between the portion of the loan sold and the portion of the loan retained based on the relative fair value of the respective portions as of the date of sale. The maximum gain on sale that can be recognized is the difference between the fair value of the guaranteed portion sold and the reallocated basis of the portion of the loan sold. The Company measures the fair value of the guaranteed portion of the loan by the cash premium at which the sale was consummated. The limitation on the maximum gain allowed to be recognized results in a discount recorded on the unguaranteed dollars retained. The carrying value of the retained portion of the loan is discounted based in part on the estimates derived from the Company’s comparable nonguaranteed loan sales.</t>
  </si>
  <si>
    <t>Derivatives Financial Instruments</t>
  </si>
  <si>
    <t>During the fourth quarter of 2016 the Company began using exchange-traded interest rate futures contracts to manage interest rate risk that may impact expected gains arising from future secondary market loan sales. Upon entering into a futures contract, the Company is required to pledge to the counterparty an amount of cash equal to a certain percentage of the contract amount, also known as an initial margin deposit. Subsequent payments, known as variation margin, are made or received by the Company each day to settle the daily fluctuations in the fair value of the underlying contract. Investments in these derivative contracts is subject to risks that can result in a loss of all or part of an investment. Credit risk is considered low because the counterparties are futures exchanges. The Company has not designated any derivative as a hedging instrument under applicable accounting guidance. The total notional amount of derivative contracts outstanding is $8 million as of December 31, 2016. The fair value of the derivative contracts is zero due to the daily cash settlement of contracts.</t>
  </si>
  <si>
    <t>Advertising Expense</t>
  </si>
  <si>
    <t>Marketing costs are recognized in the month the event or advertisement takes place. These costs are included in advertising and marketing expense as presented in the statements of income.</t>
  </si>
  <si>
    <t>Income tax expense is the total of the current year income tax due or refundable and the change in deferred tax assets and liabilities (excluding deferred tax assets and liabilities related to business combinations or components of other comprehensive income). Deferred tax assets and liabilities are the expected future tax amounts for the temporary differences between carrying amounts and tax bases of assets and liabilities, computed using enacted tax rates. The effect of a change in tax rates on deferred assets and liabilities is recognized in income taxes during the period that includes the enactment date. A valuation allowance, if needed, reduces deferred tax assets to the expected amount more likely than not to be realized. Realization of deferred tax assets is dependent upon the level of historical income, prudent and feasible tax planning strategies, reversals of deferred tax liabilities and estimates of future taxable income. The Company uses the flow-through method of accounting on investments that generate investment tax credits. Under this method, investment tax credits are recognized as a reduction to income tax expense immediately in the period that the credit is generated, to the extent permitted by tax law. In accounting for any temporary difference that arise, the Company has elected the income statement method whereby deferred taxes are adjusted through income tax expense. The Company evaluates uncertain tax positions at the end of each reporting period. The Company may recognize the tax benefit from an uncertain tax position only if it is more likely than not that the tax position will be sustained on examination by the taxing authorities, based on the technical merits of the position. The tax benefit recognized in the financial statements from any such position is measured based on the largest benefit that has a greater than fifty percent likelihood of being realized upon ultimate settlement. For tax positions not meeting the “more likely than not” test, no tax benefit is recorded. Any interest and/or penalties related to income taxes are reported as a component of income tax expense.</t>
  </si>
  <si>
    <t>Comprehensive Income</t>
  </si>
  <si>
    <t xml:space="preserve">Annual comprehensive income reflects the change in the Company’s equity during the year arising from transactions and events other than investment by and distributions to shareholders. The only components of other comprehensive income consist of realized and unrealized gains and losses related to investment securities. </t>
  </si>
  <si>
    <t>Stock Compensation Plans</t>
  </si>
  <si>
    <t>The Company recognizes compensation cost relating to share-based payment transactions in the financial statements in accordance with GAAP. The cost is measured based on the fair value of the equity or liability instruments issued. The expense measures the cost of employee services received in exchange for stock options and restricted stock based on the grant-date fair value of the award, and recognizes the cost over the vesting period as indicated in the option agreement.</t>
  </si>
  <si>
    <t>GAAP defines fair value as the exchange price that would be received for an asset or paid to transfer a liability (an exit price) in the principal or most advantageous market for the asset or liability in an orderly transaction between market participants on the measurement date. The Company determines the fair values of its financial instruments based on the fair value hierarchy established per GAAP which requires an entity to maximize the use of observable inputs and minimize the use of unobservable inputs when measuring fair value. Investment securities available-for-sale and servicing assets are recorded at fair value on a recurring basis. Loans held for sale, certain impaired loans and foreclosed assets are carried at fair value on a non-recurring basis.</t>
  </si>
  <si>
    <t>Earnings Per Share</t>
  </si>
  <si>
    <t>Basic and diluted earnings per share are computed based on the weighted average number of shares outstanding during each period. Diluted earnings per share reflects the potential dilution that could occur, upon the exercise of stock options or upon the vesting of restricted stock grants, any of which would result in the issuance of common stock that would then be shared in the net income of the Company.</t>
  </si>
  <si>
    <t>Reclassifications and Corrections</t>
  </si>
  <si>
    <t>Certain reclassifications have been made to the prior period’s consolidated financial statements to place them on a comparable basis with the current year. Net income and shareholders’ equity previously reported were not affected by these reclassifications.</t>
  </si>
  <si>
    <t>Recent Accounting Pronouncements</t>
  </si>
  <si>
    <t>The following is a summary of recent authoritative pronouncements that could impact the accounting, reporting, and/or disclosure of financial information by the Company. In January 2016, the Financial Accounting Standards Board ("FASB") issued Accounting Standards Update ("ASU") 2016-01, "Financial Instruments - Overall (Subtopic 825-10): Recognition and Measurement of Financial Assets and Financial Liabilities." ASU 2016-01, among other things,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v)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 requires separate presentation of financial assets and financial liabilities by measurement category and form of financial asset on the balance sheet or the accompanying notes to the financial statements and (viii) clarifies that an entity should evaluate the need for a valuation allowance on a deferred tax asset related to available-for-sale. ASU 2016-01 will be effective for the Company on January 1, 2018 and is currently assessing the impact on the consolidated financial statements. In February 2016, the FASB issued ASU 2016-02, "Leases (Topic 842)". The FASB issued this ASU to increase transparency and comparability among organizations by recognizing lease assets and lease liabilities on the balance sheet by lessees for those leases classified as operating leases under current GAAP and disclosing key information about leasing arrangements. The amendments in this ASU are effective for annual periods, and interim periods within those annual periods, beginning after December 15, 2018. Early application of this ASU is permitted for all entities. The Company is currently assessing the impact that the adoption of this standard will have on the consolidated financial statements. In March 2016, the FASB issued ASU No. 2016-08, “Revenue from Contracts with Customers (Topic 606): Principal versus Agent Considerations (Reporting Revenue Gross versus Net)” (“ASU 2016-08”). This guidance amends the previously issued ASU No. 2014-09, “Revenue from Contracts with Customers (Topic 606).” ASU 2016-08 clarifies the implementation guidance on principal versus agent considerations in order to determine if revenue will be recognized on a gross or net basis. This guidance is effective for the Company on January 1, 2018 and is not expected to have a material impact on the consolidated financial statements. In March 2016, the FASB issued ASU No. 2016-09, “Compensation-Stock Compensation (Topic 718): Improvements to Employee Share-Based Payment Accounting” (“ASU 2016-09”). ASU 2016-09 simplifies the accounting for share-based payment transactions for items including income tax consequences, classification of awards as equity or liabilities, and classification on the statement of cash flows. ASU 2016-09 was effective and adopted by the Company on January 1, 2017. The impact to net income and earnings per share that will result from the treatment of excess tax benefits after adoption of ASU 2016-09 will depend on the difference between the market price of Company stock between the grant dates and subsequent vesting dates of share-based awards, and this impact could be positive or negative depending on how the Company’s stock price moves. The Company will continue to incorporate actual forfeitures as they occur in the accrual of compensation expense. In April 2016, the FASB issued ASU No. 2016-10, "Identifying Performance Obligations and Licensing" ("ASU 2016-10"). This guidance amends the previously issued ASU No. 2014-09, "Revenue from Contracts with Customers (Topic 606)" ("ASU 2014-09"). ASU 2016-10 clarifies the guidance related to identifying performance obligations and accounting for licenses of intellectual property. The amendments will be effective for the Company on January 1, 2018. The Company does not expect these amendments to have a material effect on its consolidated financial statements. In May 2016, the FASB issued ASU No. 2016-12, "Narrow-Scope Improvements and Practical Expedients" ("ASU 2016-12"). This guidance also amends the previously issued ASU No. 2014-09 to clarify guidance related to collectibility, noncash consideration, presentation of sales tax and transition. The amendments will be effective for the Company on January 1, 2018. The Company does not expect these amendments to have a material effect on its consolidated financial statements. In June 2016, the FASB issued ASU No. 2016-13, "Measurement of Credit Losses on Financial Instruments" ("ASU 2016-13"). This new guidance replaces the incurred loss impairment methodology in current standards with an expected credit loss methodology and requires consideration of a broader range of information to determine credit loss estimates. ASU 2016-13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In addition, ASU 2016-13 amends the accounting for credit losses on available-for-sale debt securities and purchased financial assets with credit deterioration. ASU 2016-13 will be effective for the Company on January 1, 2020. The Company is currently evaluating the effect the implementation of the new standard will have on its consolidated financial statements. In August 2016, the FASB issued ASU No. 2016-15, "Classification of Certain Cash Receipts and Cash Payments" ("ASU 2016-15"). This guidance amends the Accounting Standards Codification 230, "Statement of Cash Flows," to clarify how certain cash receipts and cash payments are presented and classified in the statement of cash flows. The ASU addresses cash flow issues including: (i) debt prepayment or debt extinguishment costs, (ii) zero-coupon bonds, (iii) settlement of a contingent consideration liability, (iv) proceeds from the settlement of insurance claims, (v) proceeds from corporate-owned life insurance, (vi) distributions received from equity method investees, (vii) beneficial interests in securitization transactions, and (viii) the "predominance principle." ASU 2016-15 will be effective for the Company on January 1, 2018. The Company does not expect these amendments to have a material effect on its consolidated financial statements. In October 2016, the FASB issued ASU No. 2016-16, "Intra-Entity Transfers of Assets Other Than Inventory" ("ASU 2016-16"). ASU 2016-16 provides guidance stating that an entity should recognize the income tax consequences of an intra-entity transfer of an asset other than inventory when the transfer occurs. ASU 2016-16 will be effective for the Company on January 1, 2018 and is not expected to have a significant impact on the consolidated financial statements. In October 2016, the FASB issued ASU No. 2016-17, "Interests Held through Related Parties That Are under Common Control" ("ASU 2016-17"). This guidance revised the consolidation guidance on how a reporting entity that is the single decision maker of a variable interest entity (VIE) should treat indirect interests in the entity held through related parties that are under common control with the reporting entity when determining whether it is the primary beneficiary of that VIE. ASU 2016-17 will be effective for the Company on January 1, 2017. The Company does not expect these amendment to have a material effect on its consolidated financial statements. In January 2017, the FASB issued ASU No. 2017-01, "Business Combinations (Topic 805) - Clarifying the Definition of a Business" ("ASU 2017-01"). ASU 2017-01 clarifies the definition and provides a more robust framework to use in determining when a set of assets and activities constitutes a business. ASU 2017-01 is intended to provide guidance when evaluating whether transactions should be accounted for as acquisitions (or disposals) of assets or businesses. ASU 2017-01 will be effective for the Company on January 1, 2018. The Company does not expect this amendment to have a material effect on its consolidated financial statements. Other accounting standards that have been issued or proposed by the FASB or other standards-setting bodies are not expected to have a material impact on the Company’s financial position, results of operations and cash flows.</t>
  </si>
  <si>
    <t>Organization and Summary of Significant Accounting Policies (Tables)</t>
  </si>
  <si>
    <t>Schedule of Variable Interest Entities</t>
  </si>
  <si>
    <t>The following table provides a summary of the tax advantaged VIE that the Company has not consolidated as of December 31, 2016 and 2015 : 2016 2015 Investment carrying amount $ 1,394 $ — Unfunded capital 690 — Maximum exposure to loss 5,100 —</t>
  </si>
  <si>
    <t>Schedule of Loans Receivable Held-for-sale</t>
  </si>
  <si>
    <t>The following summarizes the activity pertaining to loans held for sale for the years ended December 31, 2016 and 2015 : 2016 2015 Balance at beginning of year $ 480,619 $ 295,180 Originations 1,013,643 1,034,769 Proceeds from sale (837,830 ) (745,072 ) Gain on sale of loans 75,326 67,385 Principal collections, net of deferred fees and costs (209 ) (161,278 ) Non-cash transfers, net (337,271 ) (10,365 ) Balance at end of period $ 394,278 $ 480,619</t>
  </si>
  <si>
    <t>Schedule of Property, Plant and Equipment</t>
  </si>
  <si>
    <t>Depreciation is computed by the straight-line method over the following estimated useful lives: Years Buildings 39 Transportation 5-20 Land Improvements 7-15 Furniture and equipment 5-10 Computers and software 3-5 Components of premises and equipment and total accumulated depreciation at December 31, 2016 and 2015 are as follows: 2016 2015 Buildings $ 21,713 $ 21,466 Land improvements 3,524 3,433 Furniture and equipment 9,735 9,050 Computers and software 444 419 Leasehold improvements 612 548 Land 3,749 3,749 Transportation 23,470 27,960 Deposits on fixed assets 10,320 742 Premises and equipment, total 73,567 67,367 Less accumulated depreciation (8,906 ) (4,714 ) Premises and equipment, net of depreciation $ 64,661 $ 62,653</t>
  </si>
  <si>
    <t>Schedule of Basic and Diluted Earnings Per Share</t>
  </si>
  <si>
    <t xml:space="preserve"> December 31, 2016 2015 2014 Basic earnings per share: Net income available to common shareholders $ 13,773 $ 20,625 $ 10,048 Weighted-average basic shares outstanding 34,202,168 31,079,032 23,973,398 Basic earnings per share $ 0.40 $ 0.66 $ 0.42 Diluted earnings per share: Net income available to common shareholders, for diluted earnings per share $ 13,773 $ 20,625 $ 10,048 Total weighted-average basic shares outstanding 34,202,168 31,079,032 23,973,398 Add effect of dilutive stock options and restricted stock grants 884,791 894,114 450,783 Total weighted-average diluted shares outstanding 35,086,959 31,973,146 24,424,181 Diluted earnings per share $ 0.39 $ 0.65 $ 0.41 Anti-dilutive shares 1,777,035 1,811,776 328,020 2014 Pro forma net income available to common shareholders, after tax $ 10,723 Pro forma basic earnings per share $ 0.45 Pro forma diluted earnings per share $ 0.44</t>
  </si>
  <si>
    <t>Securities (Tables)</t>
  </si>
  <si>
    <t>Summary of Carrying Amount and Fair Value of Securities</t>
  </si>
  <si>
    <t>The carrying amount of securities and their approximate fair values are reflected in the following table: Amortized Cost Unrealized Gains Unrealized Losses Fair Value December 31, 2016 US government agencies $ 17,803 $ 52 $ 32 $ 17,823 Residential mortgage-backed securities 52,301 3 1,031 51,273 Mutual fund 2,012 — 52 1,960 Total $ 72,116 $ 55 $ 1,115 $ 71,056 December 31, 2015 US government agencies $ 21,992 $ 81 $ 5 $ 22,068 Residential mortgage-backed securities 30,131 1 374 29,758 Mutual fund 1,951 — 15 1,936 Total $ 54,074 $ 82 $ 394 $ 53,762</t>
  </si>
  <si>
    <t>Summary of Gross Unrealized Losses and Fair Value</t>
  </si>
  <si>
    <t>The following tables show gross unrealized losses and fair value, aggregated by investment category and length of time that the individual securities have been in a continuous unrealized loss position. Less Than 12 Months 12 Months or More Total December 31, 2016 Fair Value Unrealized Losses Fair Value Unrealized Losses Fair Value Unrealized Losses US government agencies $ 6,508 $ 32 $ — $ — $ 6,508 $ 32 Residential mortgage-backed securities 49,109 1,017 1,635 14 50,744 1,031 Mutual fund 1,960 52 — — 1,960 52 Total $ 57,577 $ 1,101 $ 1,635 $ 14 $ 59,212 $ 1,115 Less Than 12 Months 12 Months or More Total December 31, 2015 Fair Value Unrealized Losses Fair Value Unrealized Losses Fair Value Unrealized Losses US government agencies $ 7,990 $ 5 $ — $ — $ 7,990 $ 5 Residential mortgage-backed securities 26,015 333 3,019 41 29,034 374 Mutual fund 1,936 15 — — 1,936 15 Total $ 35,941 $ 353 $ 3,019 $ 41 $ 38,960 $ 394</t>
  </si>
  <si>
    <t>Summary of Investment Securities by Maturity</t>
  </si>
  <si>
    <t>The following is a summary of investment securities by maturity: Available-for-sale Amortized cost Fair value US government agencies Within one year $ 9,960 $ 9,995 One to five years 7,843 7,828 Total 17,803 17,823 Residential mortgage-backed securities Five to ten years 9,213 9,052 After 10 years 43,088 42,221 Total 52,301 51,273 Total $ 70,104 $ 69,096</t>
  </si>
  <si>
    <t>Loans Held for Investment and Allowance for Loan Losses (Tables)</t>
  </si>
  <si>
    <t>Summary of Loans</t>
  </si>
  <si>
    <t>Loans consist of the following: December 31, December 31, Commercial &amp; Industrial Agriculture $ 1,714 $ 30 Death Care Management 9,684 4,832 Healthcare 37,270 15,240 Independent Pharmacies 83,677 41,588 Registered Investment Advisors 68,335 18,358 Veterinary Industry 38,930 21,579 Other Industries 94,836 3,230 Total 334,446 104,857 Construction &amp; Development Agriculture 32,372 11,351 Death Care Management 3,956 769 Healthcare 30,467 7,231 Independent Pharmacies 2,013 101 Registered Investment Advisors 294 378 Veterinary Industry 11,514 3,834 Other Industries 31,715 658 Total 112,331 24,322 Commercial Real Estate Agriculture 5,591 1,863 Death Care Management 52,510 20,327 Healthcare 114,281 37,684 Independent Pharmacies 15,151 7,298 Registered Investment Advisors 11,462 2,808 Veterinary Industry 102,906 59,999 Other Industries 46,245 4,752 Total 348,146 134,731 Commercial Land Agriculture 113,569 16,036 Total 113,569 16,036 Total Loans 1 908,492 279,946 Net Deferred Costs 7,648 3,056 Discount on SBA 7(a) and USDA Unguaranteed 2 (8,574 ) (3,033 ) Loans, Net of Unearned $ 907,566 $ 279,969 1 Total loans include $ 37.7 million and $ 17.2 million of U.S. government guaranteed loans as of December 31, 2016 and December 31, 2015 , respectively. 2 The Company measures the carrying value of the retained portion of loans sold at fair value under ASC Subtopic 825-10. The value of these retained loan balances is discounted based on the estimates derived from comparable unguaranteed loan sales.</t>
  </si>
  <si>
    <t>Summary of Risk Grades of Each Category of Loans</t>
  </si>
  <si>
    <t>The following tables summarize the risk grades of each category: Risk Grades 1 - 4 Risk Grade 5 Risk Grades 6 - 8 Total December 31, 2016 Commercial &amp; Industrial Agriculture $ 1,656 $ 58 $ — $ 1,714 Death Care Management 9,452 121 111 9,684 Healthcare 28,723 681 7,866 37,270 Independent Pharmacies 73,948 6,542 3,187 83,677 Registered Investment Advisors 65,297 2,246 792 68,335 Veterinary Industry 34,407 1,967 2,556 38,930 Other Industries 94,736 100 — 94,836 Total 308,219 11,715 14,512 334,446 Construction &amp; Development Agriculture 32,061 — 311 32,372 Death Care Management 3,956 — — 3,956 Healthcare 30,467 — — 30,467 Independent Pharmacies 2,013 — — 2,013 Registered Investment Advisors 294 — — 294 Veterinary Industry 9,725 1,789 — 11,514 Other Industries 31,715 — — 31,715 Total 110,231 1,789 311 112,331 Commercial Real Estate Agriculture 5,591 — — 5,591 Death Care Management 46,427 4,314 1,769 52,510 Healthcare 103,097 7,142 4,042 114,281 Independent Pharmacies 12,654 1,968 529 15,151 Registered Investment Advisors 11,462 — — 11,462 Veterinary Industry 88,168 3,995 10,743 102,906 Other Industries 46,245 — — 46,245 Total 313,644 17,419 17,083 348,146 Commercial Land Agriculture 112,333 1,138 98 113,569 Total 112,333 1,138 98 113,569 Total 1 $ 844,427 $ 32,061 $ 32,004 $ 908,492 Risk Grades 1 - 4 Risk Grade 5 Risk Grades 6 - 8 Total December 31, 2015 Commercial &amp; Industrial Agriculture $ 30 $ — $ — $ 30 Death Care Management 4,728 104 — 4,832 Healthcare 8,334 2,160 4,746 15,240 Independent Pharmacies 36,704 3,430 1,454 41,588 Registered Investment Advisors 17,508 850 — 18,358 Veterinary Industry 16,800 1,817 2,962 21,579 Other Industries 3,089 141 — 3,230 Total 87,193 8,502 9,162 104,857 Construction &amp; Development Agriculture 11,194 157 — 11,351 Death Care Management 769 — — 769 Healthcare 7,231 — — 7,231 Independent Pharmacies 101 — — 101 Registered Investment Advisors 378 — — 378 Veterinary Industry 2,581 1,253 — 3,834 Other Industries 658 — — 658 Total 22,912 1,410 — 24,322 Commercial Real Estate Agriculture 1,863 — — 1,863 Death Care Management 18,223 425 1,679 20,327 Healthcare 33,529 2,930 1,225 37,684 Independent Pharmacies 6,210 1,088 — 7,298 Registered Investment Advisors 2,808 — — 2,808 Veterinary Industry 45,453 3,171 11,375 59,999 Other Industries 4,752 — — 4,752 Total 112,838 7,614 14,279 134,731 Commercial Land Agriculture 16,036 — — 16,036 Total 16,036 — — 16,036 Total 1 $ 238,979 $ 17,526 $ 23,441 $ 279,946 1 Total loans include $ 37.7 million of U.S. government guaranteed loans as of December 31, 2016 , segregated by risk grade as follows: Risk Grades 1 – 4 = $ 8.7 million, Risk Grade 5 = $ 7.7 million , Risk Grades 6 – 8 = $ 21.3 million . As of December 31, 2015 total loans include $ 17.2 million of U.S. government guaranteed loans, segregated by risk grade as follows: Risk Grades 1 – 4 = $ 0 , Risk Grade 5 = $ 2.6 million , Risk Grades 6 – 8 = $ 14.6 million .</t>
  </si>
  <si>
    <t>Summary of Age Analysis of Past Due Loans</t>
  </si>
  <si>
    <t>The following tables show an age analysis of past due loans as of the dates presented. Less Than 30 Days Past Due &amp; Not Accruing 30-89 Days Past Due &amp; Accruing 30-89 Days Past Due &amp; Not Accruing Greater Than 90 Days Past Due Total Not Accruing &amp; Past Due Loans Current Loans Total Loans Loans 90 Days or More Past Due &amp; Still Accruing December 31, 2016 Commercial &amp; Industrial Agriculture $ — $ — $ — $ — $ — $ 1,714 $ 1,714 $ — Death Care Management — — — — — 9,684 9,684 — Healthcare — 272 496 5,920 6,688 30,582 37,270 — Independent Pharmacies 42 293 408 2,349 3,092 80,585 83,677 — Registered Investment Advisors — — — — — 68,335 68,335 — Veterinary Industry 32 151 646 1,441 2,270 36,660 38,930 — Other Industries — — — — — 94,836 94,836 — Total 74 716 1,550 9,710 12,050 322,396 334,446 — Construction &amp; Development Agriculture 231 80 — — 311 32,061 32,372 — Death Care Management — — — — — 3,956 3,956 — Healthcare — — — — — 30,467 30,467 — Independent Pharmacies — — — — — 2,013 2,013 — Registered Investment Advisors — — — — — 294 294 — Veterinary Industry — — — — — 11,514 11,514 — Other Industries — — — — — 31,715 31,715 — Total 231 80 — — 311 112,020 112,331 — Commercial Real Estate Agriculture — — — — — 5,591 5,591 — Death Care Management — — 188 1,423 1,611 50,899 52,510 — Healthcare — — 3,180 45 3,225 111,056 114,281 — Independent Pharmacies — — — 529 529 14,622 15,151 — Registered Investment Advisors — — — — — 11,462 11,462 — Veterinary Industry 898 3,981 737 5,158 10,774 92,132 102,906 — Other Industries — — — — — 46,245 46,245 — Total 898 3,981 4,105 7,155 16,139 332,007 348,146 — Commercial Land Agriculture 58 40 — — 98 113,471 113,569 — Total 58 40 — — 98 113,471 113,569 — Total 1 $ 1,261 $ 4,817 $ 5,655 $ 16,865 $ 28,598 $ 879,894 $ 908,492 $ — Less Than 30 Days Past Due &amp; Not Accruing 30-89 Days Past Due &amp; Accruing 30-89 Days Past Due &amp; Not Accruing Greater Than 90 Days Past Due Total Not Accruing &amp; Past Due Loans Current Loans Total Loans Loans 90 Days or More Past Due &amp; Still Accruing December 31, 2015 Commercial &amp; Industrial Agriculture $ — $ — $ — $ — $ — $ 30 $ 30 $ — Death Care Management — — — — — 4,832 $ 4,832 — Healthcare — 1,854 30 2,337 4,221 11,019 15,240 — Independent Pharmacies 314 603 — — 917 40,671 41,588 — Registered Investment Advisors — — — — — 18,358 18,358 — Veterinary Industry 208 466 1,131 394 2,199 19,380 21,579 — Other Industries — — — — — 3,230 3,230 — Total 522 2,923 1,161 2,731 7,337 97,520 104,857 — Construction &amp; Development Agriculture — — — — — 11,351 11,351 — Death Care Management — — — — — 769 769 — Healthcare — — — — — 7,231 7,231 — Independent Pharmacies — — — — — 101 101 — Registered Investment Advisors — — — — — 378 378 — Veterinary Industry — — — — — 3,834 3,834 — Other Industries — — — — — 658 658 — Total — — — — — 24,322 24,322 — Commercial Real Estate Agriculture — — — — — 1,863 1,863 — Death Care Management 1,456 223 — — 1,679 18,648 20,327 — Healthcare — 240 135 831 1,206 36,478 37,684 — Independent Pharmacies — — — — — 7,298 7,298 — Registered Investment Advisors — — — — — 2,808 2,808 — Veterinary Industry 311 5,079 2,048 3,172 10,610 49,389 59,999 — Other Industries — — — — — 4,752 4,752 — Total 1,767 5,542 2,183 4,003 13,495 121,236 134,731 — Commercial Land Agriculture — — — — — 16,036 16,036 — Total — — — — — 16,036 16,036 — Total 1 $ 2,289 $ 8,465 $ 3,344 $ 6,734 $ 20,832 $ 259,114 $ 279,946 $ — 1 Total loans include $ 37.7 million of U.S. government guaranteed loans as of December 31, 2016 , of which $ 13.7 million is greater than 90 days past due, $ 6.8 million is 30-89 days past due and $ 17.2 million is included in current loans as presented above. As of December 31, 2015 , total loans include $ 17.2 million of U.S. government guaranteed loans, of which $ 5.9 million is greater than 90 days past due, $ 6.7 million is 30-89 days past due and $ 4.6 million is included in current loans as presented above.</t>
  </si>
  <si>
    <t>Schedule of Nonaccrual Loans</t>
  </si>
  <si>
    <t>Nonaccrual loans as of December 31, 2016 and December 31, 2015 are as follows: December 31, 2016 Loan Balance Guaranteed Balance Unguaranteed Exposure Commercial &amp; Industrial Healthcare $ 6,416 $ 5,152 $ 1,264 Independent Pharmacies 2,799 2,204 595 Veterinary Industry 2,119 2,079 40 Total 11,334 9,435 1,899 Construction &amp; Development Agriculture 231 173 58 Total 231 173 58 Commercial Real Estate Death Care Management 1,611 1,263 348 Healthcare 3,225 2,731 494 Independent Pharmacies 529 — 529 Veterinary Industry 6,793 5,395 1,398 Total 12,158 9,389 2,769 Secured by Farmland Agriculture 58 — 58 Total 58 — 58 Total $ 23,781 $ 18,997 $ 4,784 December 31, 2015 Loan Balance Guaranteed Balance Unguaranteed Exposure Commercial &amp; Industrial Healthcare $ 2,367 $ 2,188 $ 179 Independent Pharmacies 314 308 6 Veterinary Industry 1,733 1,572 161 Total 4,414 4,068 346 Commercial Real Estate Death Care Management 1,456 1,290 166 Healthcare 966 798 168 Veterinary Industry 5,531 4,174 1,357 Total 7,953 6,262 1,691 Total $ 12,367 $ 10,330 $ 2,037</t>
  </si>
  <si>
    <t>Schedule of Allowance for Loan Losses by Portfolio Segment Allowance</t>
  </si>
  <si>
    <t>The following tables detail activity in the allowance for loan losses by portfolio segment allowance for the periods presented: Construction &amp; Development Commercial Real Estate Commercial &amp; Industrial Commercial Land Total December 31, 2016 Beginning Balance $ 1,064 $ 2,486 $ 2,766 $ 1,099 $ 7,415 Charge offs — (707 ) (1,464 ) (63 ) (2,234 ) Recoveries — 6 486 — 492 Provision 629 4,112 6,625 1,170 12,536 Ending Balance $ 1,693 $ 5,897 $ 8,413 $ 2,206 $ 18,209 December 31, 2015 Beginning Balance $ 586 $ 2,291 $ 1,369 $ 161 $ 4,407 Charge offs — (164 ) (978 ) — (1,142 ) Recoveries — 131 213 — 344 Provision 478 228 2,162 938 3,806 Ending Balance $ 1,064 $ 2,486 $ 2,766 $ 1,099 $ 7,415 December 31, 2014 Beginning Balance $ 350 $ 1,511 $ 862 $ — $ 2,723 Charge offs — (515 ) (698 ) — (1,213 ) Recoveries — 72 32 — 104 Provision 236 1,223 1,173 161 2,793 Ending Balance $ 586 $ 2,291 $ 1,369 $ 161 $ 4,407 The following tables detail the recorded allowance for loan losses and the investment in loans related to each portfolio segment, disaggregated on the basis of impairment evaluation methodology: December 31, 2016 Construction &amp; Development Commercial Real Estate Commercial &amp; Industrial Commercial Land Total Allowance for Loan Losses: Loans individually evaluated for impairment $ — $ 1,496 $ 1,458 $ — $ 2,954 Loans collectively evaluated for impairment 2 1,693 4,401 6,955 2,206 15,255 Total allowance for loan losses $ 1,693 $ 5,897 $ 8,413 $ 2,206 $ 18,209 Loans receivable 1 : Loans individually evaluated for impairment $ — $ 16,359 $ 6,884 $ — $ 23,243 Loans collectively evaluated for impairment 2 112,331 331,787 327,562 113,569 885,249 Total loans receivable $ 112,331 $ 348,146 $ 334,446 $ 113,569 $ 908,492 December 31, 2015 Construction &amp; Development Commercial Real Estate Commercial &amp; Industrial Commercial Land Total Allowance for Loan Losses: Loans individually evaluated for impairment $ — $ 1,090 $ 672 $ — $ 1,762 Loans collectively evaluated for impairment 2 1,064 1,396 2,094 1,099 5,653 Total allowance for loan losses $ 1,064 $ 2,486 $ 2,766 $ 1,099 $ 7,415 Loans Receivable 1 : Loans individually evaluated for impairment $ — $ 9,821 $ 3,226 $ — $ 13,047 Loans collectively evaluated for impairment 2 24,322 124,910 101,631 16,036 266,899 Total loans receivable $ 24,322 $ 134,731 $ 104,857 $ 16,036 $ 279,946 1 Loans receivable includes $ 37.7 million of U.S. government guaranteed loans as of December 31, 2016 , of which $ 22.1 million are impaired. As of December 31, 2015 , loans receivable includes $ 17.2 million of U.S. government guaranteed loans, of which $ 14.1 million are considered impaired. 2 Included in loans collectively evaluated for impairment are impaired loans with individual unguaranteed exposure of less than $ 100 thousand . As of December 31, 2016 , these balances totaled $ 12.3 million , of which $ 10.0 million are guaranteed by the U.S. government and $ 2.3 million are unguaranteed. As of December 31, 2015 , these balances totaled $ 8.6 million , of which $ 7.5 million are guaranteed by the U.S. government and $ 1.1 million are unguaranteed. The allowance for loan losses associated with these loans totaled $ 438 thousand and $ 352 thousand as of December 31, 2016 and December 31, 2015 , respectively.</t>
  </si>
  <si>
    <t>Schedule of Impaired Loans</t>
  </si>
  <si>
    <t>The following table presents evaluated balances of loans classified as impaired at the dates presented that carried an associated reserve as compared to those with no reserve. The recorded investment includes accrued interest and net deferred loan fees or costs. December 31, 2016 Recorded Investment With a Recorded Allowance With No Recorded Allowance Total Unpaid Principal Balance Related Allowance Recorded Commercial &amp; Industrial Death Care Management $ 8 $ 103 $ 111 $ 111 $ 1 Healthcare 7,259 664 7,923 8,120 778 Independent Pharmacies 3,184 330 3,514 3,610 327 Registered Investment Advisors 796 — 796 792 514 Veterinary Industry 2,754 128 2,882 3,369 106 Total 14,001 1,225 15,226 16,002 1,726 Construction &amp; Development Agriculture 300 — 300 311 13 Total 300 — 300 311 13 Commercial Real Estate Death Care Management 1,580 188 1,768 1,904 34 Healthcare 3,514 530 4,044 4,042 47 Independent Pharmacies 528 — 528 529 284 Veterinary Industry 11,193 2,368 13,561 14,283 1,273 Total 16,815 3,086 19,901 20,758 1,638 Commercial Land Agriculture 91 — 91 161 15 Total 91 — 91 161 15 Total Impaired Loans $ 31,207 $ 4,311 $ 35,518 $ 37,232 $ 3,392 December 31, 2015 Recorded Investment With a Recorded Allowance With No Recorded Allowance Total Unpaid Principal Balance Related Allowance Recorded Commercial &amp; Industrial Healthcare $ 4,242 $ 200 $ 4,442 $ 4,742 $ 478 Independent Pharmacies 1,199 347 1,546 2,041 287 Veterinary Industry 2,051 205 2,256 3,270 138 Total 7,492 752 8,244 10,053 903 Commercial Real Estate Death Care Management 1,454 — 1,454 1,591 9 Healthcare 965 — 965 1,096 96 Veterinary Industry 9,265 1,738 11,003 11,856 1,106 Total 11,684 1,738 13,422 14,543 1,211 Total Impaired Loans $ 19,176 $ 2,490 $ 21,666 $ 24,596 $ 2,114 The following table presents the average recorded investment of impaired loans for each period presented and interest income recognized during the period in which the loans were considered impaired. December 31, 2016 December 31, 2015 December 31, 2014 Average Balance Interest Income Recognized Average Balance Interest Income Recognized Average Balance Interest Income Recognized Commercial &amp; Industrial Death Care Management $ 112 $ 1 $ — $ — $ — $ — Healthcare 7,513 81 3,375 276 3,421 40 Independent Pharmacies 2,570 76 1,701 148 707 74 Registered Investment Advisors 817 22 — — — — Veterinary Industry 2,537 35 2,029 109 2,818 47 Total 13,549 215 7,105 533 6,946 161 Construction &amp; Development Agriculture 317 — — — — — Total 317 — — — — — Commercial Real Estate Death Care Management 1,789 7 1,420 — 480 — Healthcare 4,093 41 1,403 — 2,114 — Independent Pharmacies 538 3 — — — — Veterinary Industry 13,554 336 10,870 556 12,458 313 Other Industries — — — — 76 — Total 19,974 387 13,693 556 15,128 313 Commercial Land Agriculture 294 — — — — — Total 294 — — — — — Total $ 34,134 $ 602 $ 20,798 $ 1,089 $ 22,074 $ 474 Loans classified as impaired as of the dates presented are summarized in the following tables. December 31, 2016 Recorded Investment Guaranteed Balance Unguaranteed Exposure Commercial &amp; Industrial Death Care Management $ 111 $ — $ 111 Healthcare 7,923 5,453 2,470 Independent Pharmacies 3,514 2,495 1,019 Registered Investment Advisors 796 — 796 Veterinary Industry 2,882 2,199 683 Total 15,226 10,147 5,079 Construction &amp; Development Agriculture 300 233 67 Total 300 233 67 Commercial Real Estate Death Care Management 1,768 1,264 504 Healthcare 4,044 2,985 1,059 Independent Pharmacies 528 — 528 Veterinary Industry 13,561 7,518 6,043 Total 19,901 11,767 8,134 Commercial Land Agriculture 91 — 91 Total 91 — 91 Total $ 35,518 $ 22,147 $ 13,371 December 31, 2015 Recorded Investment Guaranteed Balance Unguaranteed Exposure Commercial &amp; Industrial Healthcare $ 4,442 $ 3,341 $ 1,101 Independent Pharmacies 1,546 637 909 Veterinary Industry 2,256 1,731 525 Total 8,244 5,709 2,535 Commercial Real Estate Death Care Management 1,454 1,290 164 Healthcare 965 799 166 Veterinary Industry 11,003 6,349 4,654 Total 13,422 8,438 4,984 Total $ 21,666 $ 14,147 $ 7,519</t>
  </si>
  <si>
    <t>Summary of Troubled Debt Restructuring</t>
  </si>
  <si>
    <t>The following table presents loans that were modified as TDRs within the previous twelve months ending December 31, 2014 , for which there was a payment default: December 31, 2014 TDR Defaults Number of Restructurings Recorded Investment Interest Only Commercial Real Estate: Veterinary Industry 1 $ 4 Total Interest Only 1 4 Payment Deferral Commercial and Industrial: Veterinary Industry 3 1,558 Commercial Real Estate: Death Care Management 1 1,719 Total Payment Deferral 4 3,277 Total 5 $ 3,281 The following table represent the types of TDRs that were made during the periods presented: December 31, 2016 December 31, 2015 December 31, 2014 All Restructurings All Restructurings All Restructurings Number of Loans Pre- modification Recorded Investment Post- modification Recorded Investment Number of Loans Pre- modification Recorded Investment Post- modification Recorded Investment Number of Loans Pre- modification Recorded Investment Post- modification Recorded Investment Interest Only Commercial &amp; Industrial Healthcare — $ — $ — 3 $ 1,087 $ 1,087 — $ — $ — Independent Pharmacies — — — — — — 1 143 143 Commercial Real Estate Healthcare — — — 1 94 94 — — — Veterinary Industry — — — — — — 1 4 4 Total Interest Only — — — 4 1,181 1,181 2 147 147 Extended Amortization Commercial &amp; Industrial Independent Pharmacies — — — 2 322 308 2 363 363 Total Extended Amortization — — — 2 322 308 2 363 363 Payment Deferral Commercial &amp; Industrial Veterinary Industry 1 420 420 — — — 3 1,558 1,558 Healthcare 1 440 440 — — — — — — Commercial Real Estate Deathcare Management — — — — — — 1 1,719 1,719 Total Payment Deferral 2 860 860 — — — 4 3,277 3,277 Total 2 $ 860 $ 860 6 $ 1,503 $ 1,489 8 $ 3,787 $ 3,787</t>
  </si>
  <si>
    <t>Servicing Assets (Tables)</t>
  </si>
  <si>
    <t>Summary of Activity Pertaining to Servicing Rights</t>
  </si>
  <si>
    <t>The following summarizes the activity pertaining to servicing rights: 2016 2015 Balance at beginning of period $ 44,230 $ 34,999 Additions, net 16,584 15,549 Fair value changes: Due to changes in valuation inputs or assumptions (955 ) (682 ) Decay due to increases in principal paydowns or runoff (7,865 ) (5,636 ) Balance at end of period $ 51,994 $ 44,230</t>
  </si>
  <si>
    <t>Premises, Equipment and Leases (Tables)</t>
  </si>
  <si>
    <t>Schedule of Future Minimum Rental Payments for Operating Leases</t>
  </si>
  <si>
    <t>Pursuant to the terms of non-cancelable lease agreements in effect at December 31, 2016 pertaining to Company premises and equipment, future minimum rent commitments under various operating leases are as follows: Year Amount 2017 $ 757 2018 683 2019 433 2020 153 2021 — Total $ 2,026</t>
  </si>
  <si>
    <t>Deposits (Tables)</t>
  </si>
  <si>
    <t>Types of Deposits</t>
  </si>
  <si>
    <t>The types of deposits at December 31, 2016 and 2015 are: 2016 2015 Noninterest-bearing deposits $ 27,990 $ 21,502 Interest-bearing deposits: Interest-bearing checking 27,402 7,937 Money market 489,978 367,573 Time deposits 939,706 407,776 Total 1,457,086 783,286 Total deposits $ 1,485,076 $ 804,788</t>
  </si>
  <si>
    <t>Schedule of Maturities of Time Deposits</t>
  </si>
  <si>
    <t>At December 31, 2016 the scheduled maturities of total time deposits are as follows: Year Amount 2017 $ 634,542 2018 181,186 2019 38,109 2020 60,942 2021 24,927 Total $ 939,706</t>
  </si>
  <si>
    <t>Borrowings (Tables)</t>
  </si>
  <si>
    <t>Schedule of Short and Long Term Borrowings</t>
  </si>
  <si>
    <t>Total outstanding short and long term borrowings consisted of the following: December 31, December 31, Short term borrowings On September 18, 2014, the Company entered into a revolving line of credit of $8.1 million with an unaffiliated commercial bank, with the first advance of $5 million on December 14, 2014. The note is unsecured and accrues interest at LIBOR plus 3.50% for a term of 36 months. Payments are interest only with all principal and accrued interest due on September 18, 2017. The terms of this loan require the Company to maintain minimum capital, liquidity and Texas ratios. This line of credit was paid in full on July 30, 2015 and there is $8.1 million of available credit remaining at December 31, 2016. $ — $ — Total short term borrowings $ — $ — December 31, December 31, Long term borrowings On September 11, 2014, the Company financed the construction of an additional building located on the Company’s Tiburon Drive main campus for a $24 million construction line of credit with an unaffiliated commercial bank, secured by both properties at its Tiburon Drive main facility location. Payments were interest only through September 11, 2016 at a fixed rate of 3.95% for a term of 84 months. Monthly principal and interest payments of $146 thousand began in October 2016 with all principal and accrued interest due on September 11, 2021. The construction line is fully disbursed and there was no remaining available credit on this construction line at December 31, 2016. $ 23,864 $ 24,000 On February 23, 2015, the Company transferred two related party loans to an unaffiliated commercial bank in exchange for $4.7 million. The exchange price equated to the unpaid principal balance plus accrued but uncollected interest at the time of transfer. The terms of the transfer agreement with the unaffiliated commercial bank identified the transaction as a secured borrowing for accounting purposes. Interest accrues at prime plus 1% with monthly principal and interest payments over a term of 60 months. The interest rate at December 31, 2016 is 4.75%. The maturity date is October 5, 2019. The pledged collateral is classified in other assets with a fair value of $4.0 million at December 31, 2016. Underlying loans carry a risk grade of 3 and are current with no delinquencies. 3,979 4,375 Total long term borrowings $ 27,843 $ 28,375</t>
  </si>
  <si>
    <t>Income Taxes (Tables)</t>
  </si>
  <si>
    <t>Schedule of Income Tax Expense</t>
  </si>
  <si>
    <t>The components of income tax expense for the years ended December 31 are as follows: 2016 2015 2014 Current income tax expense: Federal $ 6,487 $ 11,387 $ 2,836 State 1,244 1,472 460 Total current tax expense 7,731 12,859 3,296 Deferred income tax (benefit) expense: Federal (3,848 ) 992 3,521 State (440 ) (56 ) 571 Total deferred tax (benefit) expense (4,288 ) 936 4,092 Income tax expense, as reported $ 3,443 $ 13,795 $ 7,388</t>
  </si>
  <si>
    <t>Schedule of Effective Income Tax Rate Reconciliation</t>
  </si>
  <si>
    <t>Reported income tax expense differed from the amounts computed by applying the U.S. federal statutory income tax rate of 35% to income before income taxes for the years ended December 31, 2016 and 2015 and the five months ended December 31, 2014 (the period the Company was a taxable entity) as follows: 2016 2015 2014 Income tax expense computed at the statutory rate $ 6,023 $ 12,039 $ 3,391 Initial recording of deferred tax liability — — 3,252 State income tax, net of federal benefit 523 920 339 Nondeductible stock-based compensation expense 768 423 54 Other 525 413 352 Decrease in taxes due to investment tax credit (4,396 ) — — Total income tax expense $ 3,443 $ 13,795 $ 7,388</t>
  </si>
  <si>
    <t>Schedule of Deferred Tax Assets and Liabilities</t>
  </si>
  <si>
    <t>Components of deferred tax assets and liabilities are as follows: 2016 2015 2014 Deferred tax assets: Allowance for loan losses $ 6,828 $ 2,780 $ 1,697 SBA guaranty reserve 171 121 273 Stock-based compensation expense 3,877 — — Accrued expenses 725 505 — Other 1,224 613 412 Total deferred tax assets 12,825 4,019 2,382 Deferred tax liabilities: Unguaranteed loan discount 4,644 4,083 3,144 Premises and equipment 7,193 3,952 2,461 Deferred loan fees and costs, net 1,321 892 869 Other — — 53 Total deferred tax liabilities 13,158 8,927 6,527 Net deferred tax liability $ 333 $ 4,908 $ 4,145</t>
  </si>
  <si>
    <t>Fair Value of Financial Instruments (Tables)</t>
  </si>
  <si>
    <t>Schedule of Assets and Liabilities Measured on a Recurring Basis</t>
  </si>
  <si>
    <t>The tables below present the recorded amount of assets and liabilities measured at fair value on a recurring basis. December 31, 2016 Total Level 1 Level 2 Level 3 Investment securities available-for-sale US government agencies $ 17,823 $ — $ 17,823 $ — Residential mortgage-backed securities 51,273 — 51,273 — Mutual fund 1,960 — 1,960 — Servicing assets 1 51,994 — — 51,994 Total assets at fair value $ 123,050 $ — $ 71,056 $ 51,994 December 31, 2015 Total Level 1 Level 2 Level 3 Investment securities available-for-sale US government agencies $ 22,068 $ — $ 22,068 $ — Residential mortgage-backed securities 29,758 — 29,758 — Mutual fund 1,936 — 1,936 — Servicing assets 1 44,230 — — 44,230 Total assets at fair value $ 97,992 $ — $ 53,762 $ 44,230 1 See Note 4 for a rollforward of recurring Level 3 fair values for servicing assets.</t>
  </si>
  <si>
    <t>Schedule of Assets and Liabilities Measured on a Nonrecurring Basis</t>
  </si>
  <si>
    <t>The tables below present the recorded amount of assets and liabilities measured at fair value on a non-recurring basis. December 31, 2016 Total Level 1 Level 2 Level 3 Impaired loans $ 27,815 $ — $ — $ 27,815 Foreclosed assets 1,648 — — 1,648 Total assets at fair value $ 29,463 $ — $ — $ 29,463 December 31, 2015 Total Level 1 Level 2 Level 3 Impaired loans $ 17,084 $ — $ — $ 17,084 Foreclosed assets 2,666 — — 2,666 Total assets at fair value $ 19,750 $ — $ — $ 19,750</t>
  </si>
  <si>
    <t>Schedule of Level 3 Valuation Techniques</t>
  </si>
  <si>
    <t>For Level 3 assets and liabilities measured at fair value on a recurring or non-recurring basis as of December 31, 2016 and December 31, 2015 the significant unobservable inputs used in the fair value measurements were as follows: December 31, 2016 Level 3 Assets with Significant Unobservable Inputs Fair Value Valuation Technique Significant Unobservable Inputs Range Impaired Loans $ 27,815 Discounted appraisals Appraisal adjustments (1) Interest rate &amp; repayment term 0% to 25% Foreclosed Assets $ 1,648 Discounted appraisals Appraisal adjustments (1) 10% to 35% December 31, 2015 Level 3 Assets with Significant Unobservable Inputs Fair Value Valuation Technique Significant Unobservable Inputs Range Impaired Loans $ 17,084 Discounted appraisals Appraisal adjustments (1) Interest rate &amp; repayment term 10% to 20% Foreclosed Assets $ 2,666 Discounted appraisals Appraisal adjustments (1) 10% to 20% (1) Appraisals may be adjusted by management for customized discounting criteria, estimated sales costs, and proprietary qualitative adjustments.</t>
  </si>
  <si>
    <t>Carrying Amount and Estimated Fair Value of Financial Instruments</t>
  </si>
  <si>
    <t>The carrying amounts and estimated fair values of the Company’s financial instruments are as follows: December 31, 2016 Carrying Amount Quoted Price In Active Markets for Identical Assets/Liabilities (Level 1) Significant Other Observable Inputs (Level 2) Significant Unobservable Inputs (Level 3) Total Fair Value Financial assets Cash and due from banks $ 238,008 $ 238,008 $ — $ — $ 238,008 Certificates of deposit with other banks 7,250 7,236 — — 7,236 Investment securities, available-for-sale 71,056 — 71,056 — 71,056 Loans held for sale 394,278 — — 426,220 426,220 Loans, net of allowance for loan losses 889,357 — — 873,158 873,158 Servicing assets 51,994 — — 51,994 51,994 Accrued interest receivable 7,520 7,520 — — 7,520 Financial liabilities Deposits 1,485,076 — 1,469,173 — 1,469,173 Accrued interest payable 319 319 — — 319 Long term borrowings 27,843 — — 29,559 29,559 December 31, 2015 Carrying Amount Quoted Price In Active Markets for Identical Assets/Liabilities (Level 1) Significant Other Observable Inputs (Level 2) Significant Unobservable Inputs (Level 3) Total Fair Value Financial assets Cash and due from banks $ 102,607 $ 102,607 $ — $ — $ 102,607 Certificates of deposit with other banks 10,250 10,176 — — 10,176 Investment securities, available-for-sale 53,762 — 53,762 — 53,762 Loans held for sale 480,619 — — 497,868 497,868 Loans, net of allowance for loan losses 272,554 — — 268,816 268,816 Servicing assets 44,230 — — 44,230 44,230 Accrued interest receivable 5,556 5,556 — — 5,556 Financial liabilities Deposits 804,788 — 792,820 — 792,820 Accrued interest payable 211 211 — — 211 Long term borrowings 28,375 — — 30,523 30,523</t>
  </si>
  <si>
    <t>Commitments and Contingencies (Tables)</t>
  </si>
  <si>
    <t>Schedule of Commitments</t>
  </si>
  <si>
    <t>A summary of the Company’s commitments is as follows: December 31, December 31, Commitments to extend credit $ 1,342,271 $ 737,572 Standby letters of credit 343 — Airplane purchase agreement commitments 21,500 — Total unfunded off-balance sheet credit risk $ 1,364,114 $ 737,572</t>
  </si>
  <si>
    <t>Benefit Plans (Tables)</t>
  </si>
  <si>
    <t>Summary of Stock Option Activity</t>
  </si>
  <si>
    <t>Stock option activity under the Plan during the year ended December 31, 2016 is summarized below. Shares Weighted Average Exercise Price Weighted Average Remaining Contractual Term Aggregate Intrinsic Value Outstanding at December 31, 2015 3,546,992 $ 11.17 Exercised 63,958 6.28 Forfeited 174,813 8.88 Granted 169,987 14.02 Outstanding at December 31, 2016 3,478,208 $ 11.51 8.05 years $ 24,499,270 Exercisable at December 31, 2016 462,108 $ 9.72 7.67 years $ 4,080,746</t>
  </si>
  <si>
    <t>Summary of Non-vested Stock Option Activity</t>
  </si>
  <si>
    <t>The following is a summary of non-vested stock option activity for the Company for the years ended December 31, 2016 , 2015 , and 2014 . Shares Weighted Average Grant Date Fair Value Non-vested at December 31, 2013 91,750 $ 0.45 Granted 1,878,020 1.13 Vested 91,750 0.44 Forfeited 173,790 0.58 Non-vested at December 31, 2014 1,704,230 1.18 Granted 2,088,316 6.81 Vested 173,180 0.88 Forfeited 225,925 2.66 Non-vested at December 31, 2015 3,393,441 4.56 Granted 169,987 6.58 Vested 372,515 4.41 Forfeited 174,813 3.06 Non-vested at December 31, 2016 3,016,100 $ 4.78</t>
  </si>
  <si>
    <t>Schedule of Share-based Payment Award, Stock Options, Valuation Assumptions</t>
  </si>
  <si>
    <t>Weighted average assumptions used for options granted during the the years ended December 31, 2016 , 2015 , and 2014 were as follows: 2016 2015 2014 Risk free rate 1.56 % 1.95 % 2.27 % Dividend yield 0.05 % 1.00 % 5.18 % Volatility 44.20 % 43.53 % 29.70 % Average life (in years) 7 4-7 4-7</t>
  </si>
  <si>
    <t>Schedule of Nonvested Restricted Stock Activity</t>
  </si>
  <si>
    <t>The following is a summary of non-vested RSU stock activity for the Company for the year ended December 31, 2016 . Shares Weighted Average Grant Date Fair Value Non-vested at December 31, 2015 64,271 $ 16.17 Granted 597,986 15.61 Vested (1) 524,245 15.86 Forfeited 3,043 13.06 Non-vested at December 31, 2016 134,969 $ 14.96 (1) Of the 524,245 total RSUs vested during 2016, 507,500 RSUs were not issued until January 31, 2017.</t>
  </si>
  <si>
    <t>Schedule of Nonvested Restricted Stock Units Activity</t>
  </si>
  <si>
    <t>The following is a summary of non-vested Market RSU stock activity for the Company for the year ended December 31, 2016 . Shares Weighted Average Grant Date Fair Value Non-vested at December 31, 2015 — $ — Granted 2,364,500 8.28 Vested — — Forfeited — — Non-vested at December 31, 2016 2,364,500 $ 8.28</t>
  </si>
  <si>
    <t>Regulatory Matters (Tables)</t>
  </si>
  <si>
    <t>Schedule of Compliance with Regulatory Capital Requirements under Banking Regulations</t>
  </si>
  <si>
    <t>Capital amounts and ratios as of December 31, 2016 and 2015 , are presented in the table below. Actual Minimum Capital Requirement Minimum To Be Well Capitalized Amount Ratio Amount Ratio Amount Ratio Consolidated - December 31, 2016 Common Equity Tier 1 (to Risk-Weighted Assets) $ 206,670 15.31 % $ 60,732 4.50 % $ 87,724 6.50 % Total Capital (to Risk-Weighted Assets) $ 223,559 16.56 % $ 107,968 8.00 % $ 134,960 10.00 % Tier 1 Capital (to Risk-Weighted Assets) $ 206,670 15.31 % $ 80,976 6.00 % $ 107,968 8.00 % Tier 1 Capital (to Average Assets) $ 206,670 12.00 % $ 68,919 4.00 % $ 86,149 5.00 % Bank - December 31, 2016 Common Equity Tier 1 (to Risk-Weighted Assets) $ 139,078 10.68 % $ 58,579 4.50 % $ 84,615 6.50 % Total Capital (to Risk-Weighted Assets) $ 155,423 11.94 % $ 104,141 8.00 % $ 130,177 10.00 % Tier 1 Capital (to Risk-Weighted Assets) $ 139,078 10.68 % $ 78,106 6.00 % $ 104,141 8.00 % Tier 1 Capital (to Average Assets) $ 139,078 8.41 % $ 66,142 4.00 % $ 82,678 5.00 % Consolidated - December 31, 2015 Common Equity Tier 1 (to Risk-Weighted Assets) $ 191,366 23.22 % $ 37,087 4.50 % $ 53,570 6.50 % Total Capital (to Risk-Weighted Assets) $ 198,781 24.12 % $ 65,933 8.00 % $ 82,416 10.00 % Tier 1 Capital (to Risk-Weighted Assets) $ 191,366 23.22 % $ 49,450 6.00 % $ 65,933 8.00 % Tier 1 Capital (to Average Assets) $ 191,366 18.36 % $ 41,702 4.00 % $ 52,128 5.00 % Bank - December 31, 2015 Common Equity Tier 1 (to Risk-Weighted Assets) $ 96,056 12.28 % $ 35,207 4.50 % $ 50,855 6.50 % Total Capital (to Risk-Weighted Assets) $ 103,471 13.23 % $ 62,591 8.00 % $ 78,238 10.00 % Tier 1 Capital (to Risk-Weighted Assets) $ 96,056 12.28 % $ 46,943 6.00 % $ 62,591 8.00 % Tier 1 Capital (to Average Assets) $ 96,056 9.75 % $ 39,398 4.00 % $ 49,248 5.00 %</t>
  </si>
  <si>
    <t>Parent Company Only Financial Statements (Tables)</t>
  </si>
  <si>
    <t>Condensed Balance Sheet</t>
  </si>
  <si>
    <t>Balance Sheets 2016 2015 Assets Cash and cash equivalents $ 14,029 $ 74,991 Investment in subsidiaries 174,957 108,242 Premises &amp; equipment, net 30,290 31,320 Other assets 32,391 14,549 Total assets $ 251,667 $ 229,102 Liabilities and Shareholders' Equity Long term borrowings $ 27,843 $ 28,375 Other liabilities 977 1,239 Total liabilities 28,820 29,614 Shareholders' equity: Common stock 199,981 187,507 Retained earnings 23,518 12,140 Accumulated other comprehensive loss (652 ) (192 ) Total shareholders' equity attributed to Live Oak Bancshares, Inc. 222,847 199,455 Noncontrolling interest — 33 Total equity 222,847 199,488 Total liabilities &amp; shareholders' equity $ 251,667 $ 229,102</t>
  </si>
  <si>
    <t>Condensed Income Statement</t>
  </si>
  <si>
    <t>Statements of Income 2016 2015 2014 Interest income $ 50 $ 70 $ 49 Interest expense 964 1,156 864 Net interest loss (914 ) (1,086 ) (815 ) Noninterest income: Dividends from banking subsidiary — 4,205 10,368 Equity in loss of non-consolidated affiliates — — (2,221 ) Gain on sale of investment in non-consolidated affiliate — 3,782 — Other noninterest income 2,041 1,360 260 Total noninterest income 2,041 9,347 8,407 Noninterest expense: Salaries and employee benefits 12,785 2,592 5,028 Professional services expense 675 812 2,323 Renewable energy tax credit investment impairment 3,197 — — Other expense 2,076 1,719 643 Total noninterest expense 18,733 5,123 7,994 Net (loss) income before equity in undistributed income of subsidiaries (17,606 ) 3,138 (402 ) Income tax benefit (10,065 ) (41 ) (755 ) Net (loss) income (7,541 ) 3,179 353 Equity in undistributed income of subsidiaries in excess of dividends from subsidiaries 21,305 17,422 9,695 Net income 13,764 20,601 10,048 Net loss attributable to noncontrolling interest 9 24 — Net income attributable to Live Oak Bancshares, Inc. $ 13,773 $ 20,625 $ 10,048</t>
  </si>
  <si>
    <t>Condensed Cash Flow Statement</t>
  </si>
  <si>
    <t>Statements of Cash Flows 2016 2015 2014 Cash flows from operating activities Net income $ 13,764 $ 20,601 $ 10,048 Adjustments to reconcile net income to net cash (used in) provided by operating activities: Equity in undistributed net income of subsidiaries in excess of dividends of subsidiaries (21,305 ) (17,422 ) (9,695 ) Depreciation 1,173 739 112 Deferred income tax (2,695 ) 582 (305 ) Equity in loss of non-consolidated affiliates — — 2,221 Renewable energy tax credit investment impairment 3,197 — — Stock option based compensation expense 2,349 1,277 272 Restricted stock expense 9,724 148 143 Stock grants — — 2,992 Gain on sale of investment in non-consolidated affiliate — (3,782 ) — Net change in other assets (17,930 ) (8,785 ) (6,899 ) Net change in other liabilities (358 ) 1,422 1,656 Net cash (used in) provided by operating activities (12,081 ) (5,220 ) 545 Cash flows from investing activities Capital investment in subsidiaries (45,870 ) (28,250 ) (950 ) Capital investment in non-consolidated affiliates — — (6,614 ) Proceeds from sale of investment in non-consolidated affiliate — 9,896 — Capital contribution from non-controlling interest — 22 — Purchases of premises and equipment (143 ) (11,397 ) (20,339 ) Net cash used in investing activities (46,013 ) (29,729 ) (27,903 ) Cash flows from financing activities Proceeds from borrowings — 12,960 35,224 Repayments of borrowings (532 ) (26,609 ) (571 ) Stock option exercises 401 239 177 Sale of common stock, net — 87,171 75,235 Shareholder dividend distributions (2,737 ) (2,732 ) (43,848 ) Net cash (used in) provided by financing activities (2,868 ) 71,029 66,217 Net change in cash and cash equivalents (60,962 ) 36,080 38,859 Cash and cash equivalents at beginning of year 74,991 38,911 52 Cash and cash equivalents at end of year $ 14,029 $ 74,991 $ 38,911</t>
  </si>
  <si>
    <t>Subsequent Events (Tables)</t>
  </si>
  <si>
    <t>Business Acquisition, Pro Forma Information</t>
  </si>
  <si>
    <t>The following pro forma financial information for the year ended December 31, 2016 reflects the Company's estimated consolidated pro forma results of operations as if the Reltco acquisition occurred on January 1, 2016: Revenue (net interest income and noninterest income) $ 148,284 Net income available to common stockholders 14,730 Basic earnings per share 0.43 Diluted earnings per share 0.42</t>
  </si>
  <si>
    <t>Organization and Summary of Significant Accounting Policies - Organization (Details) $ in Thousands</t>
  </si>
  <si>
    <t>1 Months Ended</t>
  </si>
  <si>
    <t>Aug. 31, 2014USD ($)</t>
  </si>
  <si>
    <t>Dec. 31, 2016USD ($)office</t>
  </si>
  <si>
    <t>Dec. 31, 2015USD ($)</t>
  </si>
  <si>
    <t>Dec. 31, 2014USD ($)PortfolioManager</t>
  </si>
  <si>
    <t>Sep. 01, 2016USD ($)</t>
  </si>
  <si>
    <t>Mar. 31, 2016</t>
  </si>
  <si>
    <t>Feb. 02, 2015USD ($)</t>
  </si>
  <si>
    <t>Dec. 31, 2013USD ($)</t>
  </si>
  <si>
    <t>Jan. 28, 2013</t>
  </si>
  <si>
    <t>Number of satellite offices | office</t>
  </si>
  <si>
    <t>Schedule of Equity Method Investments [Line Items]</t>
  </si>
  <si>
    <t>Payments to acquired interest in subsidiaries and affiliates</t>
  </si>
  <si>
    <t>nCino</t>
  </si>
  <si>
    <t>Equity method investment ownership percentage</t>
  </si>
  <si>
    <t>45.94%</t>
  </si>
  <si>
    <t>42.82%</t>
  </si>
  <si>
    <t>Cost method investment ownership</t>
  </si>
  <si>
    <t>9.02%</t>
  </si>
  <si>
    <t>0.00%</t>
  </si>
  <si>
    <t>Investments in non-consolidated affiliates</t>
  </si>
  <si>
    <t>504 Fund Advisors, LLC</t>
  </si>
  <si>
    <t>50.00%</t>
  </si>
  <si>
    <t>Portfolio managers who are employees of GLS | PortfolioManager</t>
  </si>
  <si>
    <t>Portfolio managers | PortfolioManager</t>
  </si>
  <si>
    <t>Equity method investments</t>
  </si>
  <si>
    <t>Ownership percentage by parent</t>
  </si>
  <si>
    <t>92.40%</t>
  </si>
  <si>
    <t>92.90%</t>
  </si>
  <si>
    <t>91.30%</t>
  </si>
  <si>
    <t>Percentage of voting interest acquired</t>
  </si>
  <si>
    <t>7.10%</t>
  </si>
  <si>
    <t>41.30%</t>
  </si>
  <si>
    <t>Ownership percentage by noncontrolling owners</t>
  </si>
  <si>
    <t>7.60%</t>
  </si>
  <si>
    <t>Organization and Summary of Significant Accounting Policies - Consolidation Policy (Details) - USD ($) $ in Thousands</t>
  </si>
  <si>
    <t>Aug. 31, 2014</t>
  </si>
  <si>
    <t>Dec. 31, 2013</t>
  </si>
  <si>
    <t>Subsidiary, Sale of Stock [Line Items]</t>
  </si>
  <si>
    <t>Ownership sold</t>
  </si>
  <si>
    <t>21.54%</t>
  </si>
  <si>
    <t>Percentage of ownership before transaction</t>
  </si>
  <si>
    <t>64.36%</t>
  </si>
  <si>
    <t>Percentage of ownership after transaction</t>
  </si>
  <si>
    <t>Sale price of additional equity to outside investors</t>
  </si>
  <si>
    <t>Gain on deconsolidation of subsidiary</t>
  </si>
  <si>
    <t>Gain related to the remeasurement of retained investment at fair value</t>
  </si>
  <si>
    <t>Recovery of negative net assets in the investee</t>
  </si>
  <si>
    <t>Organization and Summary of Significant Accounting Policies - Business Segments (Details)</t>
  </si>
  <si>
    <t>Dec. 31, 2016Segment</t>
  </si>
  <si>
    <t>Number of operating segments</t>
  </si>
  <si>
    <t>Organization and Summary of Significant Accounting Policies - Variable Interest Entities (Details) - Variable Interest Entity, Not Primary Beneficiary - USD ($) $ in Thousands</t>
  </si>
  <si>
    <t>Variable Interest Entity [Line Items]</t>
  </si>
  <si>
    <t>Investment carrying amount</t>
  </si>
  <si>
    <t>Unfunded capital</t>
  </si>
  <si>
    <t>Maximum exposure to loss</t>
  </si>
  <si>
    <t>Organization and Summary of Significant Accounting Policies - Private Placement and Initial Public Offering and Stock Split (Details) $ / shares in Units, $ in Thousands</t>
  </si>
  <si>
    <t>Jul. 22, 2015USD ($)$ / sharesshares</t>
  </si>
  <si>
    <t>Sep. 23, 2014</t>
  </si>
  <si>
    <t>Aug. 05, 2014USD ($)shares</t>
  </si>
  <si>
    <t>Dec. 31, 2015USD ($)shares</t>
  </si>
  <si>
    <t>Dec. 31, 2014USD ($)shares</t>
  </si>
  <si>
    <t>Class of Stock [Line Items]</t>
  </si>
  <si>
    <t>Sales of common stock | $</t>
  </si>
  <si>
    <t>Common stock, stock split ratio</t>
  </si>
  <si>
    <t>Common stock | Private Placement</t>
  </si>
  <si>
    <t>Sales of common stock, (in shares) | shares</t>
  </si>
  <si>
    <t>Class A Common Stock | Common stock</t>
  </si>
  <si>
    <t>Shares issued, price per share (in dollars per share) | $ / shares</t>
  </si>
  <si>
    <t>Class A Common Stock | Common stock | Private Placement</t>
  </si>
  <si>
    <t>Class B Common Stock | Common stock | Private Placement</t>
  </si>
  <si>
    <t>Organization and Summary of Significant Accounting Policies - Cash and Cash Equivalents and Certificates of Deposit with other Banks (Details) - USD ($) $ in Millions</t>
  </si>
  <si>
    <t>Daily average cash reserve requirement</t>
  </si>
  <si>
    <t>Certificates of Deposit | Minimum</t>
  </si>
  <si>
    <t>Cash and Cash Equivalents [Line Items]</t>
  </si>
  <si>
    <t>Investment interest rate</t>
  </si>
  <si>
    <t>0.15%</t>
  </si>
  <si>
    <t>Certificates of Deposit | Maximum</t>
  </si>
  <si>
    <t>1.90%</t>
  </si>
  <si>
    <t>Organization and Summary of Significant Accounting Policies - Loans Held for Sale (Details) - USD ($) $ in Thousands</t>
  </si>
  <si>
    <t>3 Months Ended</t>
  </si>
  <si>
    <t>Loans Receivable Held-for-sale, Net, Reconciliation to Cash Flow [Roll Forward]</t>
  </si>
  <si>
    <t>Balance at beginning of year</t>
  </si>
  <si>
    <t>Originations</t>
  </si>
  <si>
    <t>Proceeds from sale</t>
  </si>
  <si>
    <t>Gain on sale of loans</t>
  </si>
  <si>
    <t>Principal collections, net of deferred fees and costs</t>
  </si>
  <si>
    <t>Non-cash transfers, net</t>
  </si>
  <si>
    <t>Balance at end of period</t>
  </si>
  <si>
    <t>Change in Accounting Estimate [Line Items]</t>
  </si>
  <si>
    <t>Loans reclassified</t>
  </si>
  <si>
    <t>Loan Loss Provision Valuation</t>
  </si>
  <si>
    <t>Organization and Summary of Significant Accounting Policies - Premises and Equipment (Details)</t>
  </si>
  <si>
    <t>Buildings</t>
  </si>
  <si>
    <t>Property, Plant and Equipment [Line Items]</t>
  </si>
  <si>
    <t>Useful life</t>
  </si>
  <si>
    <t>39 years</t>
  </si>
  <si>
    <t>Transportation | Minimum</t>
  </si>
  <si>
    <t>5 years</t>
  </si>
  <si>
    <t>Transportation | Maximum</t>
  </si>
  <si>
    <t>20 years</t>
  </si>
  <si>
    <t>Land improvements | Minimum</t>
  </si>
  <si>
    <t>7 years</t>
  </si>
  <si>
    <t>Land improvements | Maximum</t>
  </si>
  <si>
    <t>15 years</t>
  </si>
  <si>
    <t>Furniture and equipment | Minimum</t>
  </si>
  <si>
    <t>Furniture and equipment | Maximum</t>
  </si>
  <si>
    <t>10 years</t>
  </si>
  <si>
    <t>Computers and software | Minimum</t>
  </si>
  <si>
    <t>3 years</t>
  </si>
  <si>
    <t>Computers and software | Maximum</t>
  </si>
  <si>
    <t>Organization and Summary of Significant Accounting Policies - Derivative Financial Instruments (Details)</t>
  </si>
  <si>
    <t>Dec. 31, 2016USD ($)</t>
  </si>
  <si>
    <t>Derivative, notional amount</t>
  </si>
  <si>
    <t>Derivative, fair value, net</t>
  </si>
  <si>
    <t>Organization and Summary of Significant Accounting Policies - Impairment of Long-Lived Asset Reclassified to Held for Sale (Details) - USD ($)</t>
  </si>
  <si>
    <t>Jan. 31, 2017</t>
  </si>
  <si>
    <t>Air Transportation Equipment</t>
  </si>
  <si>
    <t>Impairment of long-lived assets to be disposed of</t>
  </si>
  <si>
    <t>Long lived assets, fair value disclosure</t>
  </si>
  <si>
    <t>Air Transportation Equipment | Subsequent Event</t>
  </si>
  <si>
    <t>Loss on disposition of assets</t>
  </si>
  <si>
    <t>Organization and Summary of Significant Accounting Policies - Common Stock (Details)</t>
  </si>
  <si>
    <t>Jun. 11, 2014class</t>
  </si>
  <si>
    <t>Accounting Policies [Abstract]</t>
  </si>
  <si>
    <t>Number of class of common stock</t>
  </si>
  <si>
    <t>Organization and Summary of Significant Accounting Policies - Schedule of Basic and Diluted Earnings Per Share (Details) - USD ($) $ / shares in Units, $ in Thousands</t>
  </si>
  <si>
    <t>Basic earnings per share:</t>
  </si>
  <si>
    <t>Net income available to common shareholders</t>
  </si>
  <si>
    <t>Weighted-average basic shares outstanding (in shares)</t>
  </si>
  <si>
    <t>Diluted earnings per share:</t>
  </si>
  <si>
    <t>Net income available to common shareholders, for diluted earnings per share</t>
  </si>
  <si>
    <t>Total weighted-average basic shares outstanding (in shares)</t>
  </si>
  <si>
    <t>Add effect of dilutive stock options and restricted stock grants (in shares)</t>
  </si>
  <si>
    <t>Total weighted-average diluted shares outstanding (in shares)</t>
  </si>
  <si>
    <t>Anti-dilutive shares (in shares)</t>
  </si>
  <si>
    <t>Organization and Summary of Significant Accounting Policies - Schedule of Pro Forma EPS (Details) - USD ($) $ / shares in Units, $ in Thousands</t>
  </si>
  <si>
    <t>Earnings Per Share ProForma [Line Items]</t>
  </si>
  <si>
    <t>Pro forma basic earnings per share (in dollars per share)</t>
  </si>
  <si>
    <t>Pro forma diluted earnings per share (in dollars per share)</t>
  </si>
  <si>
    <t>Pro Forma</t>
  </si>
  <si>
    <t>Effective income tax rate</t>
  </si>
  <si>
    <t>38.50%</t>
  </si>
  <si>
    <t>Securities - Summary of Carrying Amount and Fair Value of Securities (Detail) - USD ($) $ in Thousands</t>
  </si>
  <si>
    <t>Schedule of Available-for-sale Securities [Line Items]</t>
  </si>
  <si>
    <t>Amortized Cost</t>
  </si>
  <si>
    <t>Unrealized Gains</t>
  </si>
  <si>
    <t>Unrealized Losses</t>
  </si>
  <si>
    <t>Fair Value</t>
  </si>
  <si>
    <t>US government agencies</t>
  </si>
  <si>
    <t>Residential mortgage-backed securities</t>
  </si>
  <si>
    <t>Mutual fund</t>
  </si>
  <si>
    <t>Securities - Summary of Gross Unrealized Losses and Fair Value (Detail) - USD ($) $ in Thousands</t>
  </si>
  <si>
    <t>Fair value, less than 12 months</t>
  </si>
  <si>
    <t>Unrealized losses, less than 12 months</t>
  </si>
  <si>
    <t>Fair value, 12 months or more</t>
  </si>
  <si>
    <t>Unrealized losses, 12 months or more</t>
  </si>
  <si>
    <t>Total Fair Value</t>
  </si>
  <si>
    <t>Total Unrealized Losses</t>
  </si>
  <si>
    <t>Securities - Summary of Investment Securities by Maturity (Detail) $ in Thousands</t>
  </si>
  <si>
    <t>Available-for-sale Securities, Debt Maturities, Amortized Cost Basis, Rolling Maturity [Abstract]</t>
  </si>
  <si>
    <t>Total, amortized cost</t>
  </si>
  <si>
    <t>Available-for-sale Securities, Debt Maturities, Fair Value, Rolling Maturity [Abstract]</t>
  </si>
  <si>
    <t>Total, fair value</t>
  </si>
  <si>
    <t>Within one year, amortized cost</t>
  </si>
  <si>
    <t>One to five years, amortized cost</t>
  </si>
  <si>
    <t>Within one year, fair value</t>
  </si>
  <si>
    <t>One to five years, fair value</t>
  </si>
  <si>
    <t>Five to ten years, amortized cost</t>
  </si>
  <si>
    <t>After 10 years, amortized cost</t>
  </si>
  <si>
    <t>Five to ten years, fair value</t>
  </si>
  <si>
    <t>After 10 years, fair value</t>
  </si>
  <si>
    <t>Securities - Narrative (Details)</t>
  </si>
  <si>
    <t>Dec. 31, 2016USD ($)Security</t>
  </si>
  <si>
    <t>Dec. 31, 2015USD ($)Security</t>
  </si>
  <si>
    <t>Dec. 31, 2014USD ($)Security</t>
  </si>
  <si>
    <t>Number of securities sold | Security</t>
  </si>
  <si>
    <t>Proceeds from sale of securities</t>
  </si>
  <si>
    <t>Net gain (loss) on sale of securities</t>
  </si>
  <si>
    <t>Other than temporary impairment losses</t>
  </si>
  <si>
    <t>Investment securities pledged to secure a line of credit</t>
  </si>
  <si>
    <t>Trust Department</t>
  </si>
  <si>
    <t>Ohio State Treasurer</t>
  </si>
  <si>
    <t>Number of securities in unrealized loss potion for less than 12 months | Security</t>
  </si>
  <si>
    <t>Number of securities in unrealized loss positions for longer than 12 months | Security</t>
  </si>
  <si>
    <t>Loans Held for Investment and Allowance for Loan Losses - Summary of Loans (Detail) - USD ($) $ in Thousands</t>
  </si>
  <si>
    <t>Accounts, Notes, Loans and Financing Receivable [Line Items]</t>
  </si>
  <si>
    <t>Total Loans</t>
  </si>
  <si>
    <t>Net Deferred Costs</t>
  </si>
  <si>
    <t>Discount on SBA 7(a) Unguaranteed</t>
  </si>
  <si>
    <t>Guaranteed Balance</t>
  </si>
  <si>
    <t>Commercial &amp; Industrial</t>
  </si>
  <si>
    <t>Commercial &amp; Industrial | Agriculture</t>
  </si>
  <si>
    <t>Commercial &amp; Industrial | Death Care Management</t>
  </si>
  <si>
    <t>Commercial &amp; Industrial | Healthcare</t>
  </si>
  <si>
    <t>Commercial &amp; Industrial | Independent Pharmacies</t>
  </si>
  <si>
    <t>Commercial &amp; Industrial | Registered Investment Advisors</t>
  </si>
  <si>
    <t>Commercial &amp; Industrial | Veterinary Industry</t>
  </si>
  <si>
    <t>Commercial &amp; Industrial | Other Industries</t>
  </si>
  <si>
    <t>Construction &amp; Development</t>
  </si>
  <si>
    <t>Construction &amp; Development | Agriculture</t>
  </si>
  <si>
    <t>Construction &amp; Development | Death Care Management</t>
  </si>
  <si>
    <t>Construction &amp; Development | Healthcare</t>
  </si>
  <si>
    <t>Construction &amp; Development | Independent Pharmacies</t>
  </si>
  <si>
    <t>Construction &amp; Development | Registered Investment Advisors</t>
  </si>
  <si>
    <t>Construction &amp; Development | Veterinary Industry</t>
  </si>
  <si>
    <t>Construction &amp; Development | Other Industries</t>
  </si>
  <si>
    <t>Commercial Real Estate</t>
  </si>
  <si>
    <t>Commercial Real Estate | Agriculture</t>
  </si>
  <si>
    <t>Commercial Real Estate | Death Care Management</t>
  </si>
  <si>
    <t>Commercial Real Estate | Healthcare</t>
  </si>
  <si>
    <t>Commercial Real Estate | Independent Pharmacies</t>
  </si>
  <si>
    <t>Commercial Real Estate | Registered Investment Advisors</t>
  </si>
  <si>
    <t>Commercial Real Estate | Veterinary Industry</t>
  </si>
  <si>
    <t>Commercial Real Estate | Other Industries</t>
  </si>
  <si>
    <t>Commercial Land</t>
  </si>
  <si>
    <t>Commercial Land | Agriculture</t>
  </si>
  <si>
    <t>Loans Held for Investment and Allowance for Loan Losses - Credit Risk Profile (Detail)</t>
  </si>
  <si>
    <t>Dec. 31, 2016Score</t>
  </si>
  <si>
    <t>Maximum | Loans (1 Rated)</t>
  </si>
  <si>
    <t>Loan-to-value ratio</t>
  </si>
  <si>
    <t>65.00%</t>
  </si>
  <si>
    <t>Maximum | Loans (2 Rated)</t>
  </si>
  <si>
    <t>75.00%</t>
  </si>
  <si>
    <t>Maximum | Loans (4 Rated)</t>
  </si>
  <si>
    <t>Cash flow coverage</t>
  </si>
  <si>
    <t>Minimum | Loans (1 Rated)</t>
  </si>
  <si>
    <t>Debt service coverage</t>
  </si>
  <si>
    <t>Discounted collateral coverage</t>
  </si>
  <si>
    <t>125.00%</t>
  </si>
  <si>
    <t>Credit score</t>
  </si>
  <si>
    <t>Minimum | Loans (3 Rated)</t>
  </si>
  <si>
    <t>Minimum | Loans (2 Rated)</t>
  </si>
  <si>
    <t>100.00%</t>
  </si>
  <si>
    <t>Loans Held for Investment and Allowance for Loan Losses - Summary of Risk Grades of Each Category of Loans (Detail) - USD ($) $ in Thousands</t>
  </si>
  <si>
    <t>Financing Receivable, Recorded Investment [Line Items]</t>
  </si>
  <si>
    <t>Risk Grades 1 - 4</t>
  </si>
  <si>
    <t>Risk Grade 5</t>
  </si>
  <si>
    <t>Risk Grades 6 - 8</t>
  </si>
  <si>
    <t>Commercial &amp; Industrial | Risk Grades 1 - 4</t>
  </si>
  <si>
    <t>Commercial &amp; Industrial | Risk Grade 5</t>
  </si>
  <si>
    <t>Commercial &amp; Industrial | Risk Grades 6 - 8</t>
  </si>
  <si>
    <t>Commercial &amp; Industrial | Agriculture | Risk Grades 1 - 4</t>
  </si>
  <si>
    <t>Commercial &amp; Industrial | Agriculture | Risk Grade 5</t>
  </si>
  <si>
    <t>Commercial &amp; Industrial | Agriculture | Risk Grades 6 - 8</t>
  </si>
  <si>
    <t>Commercial &amp; Industrial | Death Care Management | Risk Grades 1 - 4</t>
  </si>
  <si>
    <t>Commercial &amp; Industrial | Death Care Management | Risk Grade 5</t>
  </si>
  <si>
    <t>Commercial &amp; Industrial | Death Care Management | Risk Grades 6 - 8</t>
  </si>
  <si>
    <t>Commercial &amp; Industrial | Healthcare | Risk Grades 1 - 4</t>
  </si>
  <si>
    <t>Commercial &amp; Industrial | Healthcare | Risk Grade 5</t>
  </si>
  <si>
    <t>Commercial &amp; Industrial | Healthcare | Risk Grades 6 - 8</t>
  </si>
  <si>
    <t>Commercial &amp; Industrial | Independent Pharmacies | Risk Grades 1 - 4</t>
  </si>
  <si>
    <t>Commercial &amp; Industrial | Independent Pharmacies | Risk Grade 5</t>
  </si>
  <si>
    <t>Commercial &amp; Industrial | Independent Pharmacies | Risk Grades 6 - 8</t>
  </si>
  <si>
    <t>Commercial &amp; Industrial | Registered Investment Advisors | Risk Grades 1 - 4</t>
  </si>
  <si>
    <t>Commercial &amp; Industrial | Registered Investment Advisors | Risk Grade 5</t>
  </si>
  <si>
    <t>Commercial &amp; Industrial | Registered Investment Advisors | Risk Grades 6 - 8</t>
  </si>
  <si>
    <t>Commercial &amp; Industrial | Veterinary Industry | Risk Grades 1 - 4</t>
  </si>
  <si>
    <t>Commercial &amp; Industrial | Veterinary Industry | Risk Grade 5</t>
  </si>
  <si>
    <t>Commercial &amp; Industrial | Veterinary Industry | Risk Grades 6 - 8</t>
  </si>
  <si>
    <t>Commercial &amp; Industrial | Other Industries | Risk Grades 1 - 4</t>
  </si>
  <si>
    <t>Commercial &amp; Industrial | Other Industries | Risk Grade 5</t>
  </si>
  <si>
    <t>Commercial &amp; Industrial | Other Industries | Risk Grades 6 - 8</t>
  </si>
  <si>
    <t>Construction &amp; Development | Risk Grades 1 - 4</t>
  </si>
  <si>
    <t>Construction &amp; Development | Risk Grade 5</t>
  </si>
  <si>
    <t>Construction &amp; Development | Risk Grades 6 - 8</t>
  </si>
  <si>
    <t>Construction &amp; Development | Agriculture | Risk Grades 1 - 4</t>
  </si>
  <si>
    <t>Construction &amp; Development | Agriculture | Risk Grade 5</t>
  </si>
  <si>
    <t>Construction &amp; Development | Agriculture | Risk Grades 6 - 8</t>
  </si>
  <si>
    <t>Construction &amp; Development | Death Care Management | Risk Grades 1 - 4</t>
  </si>
  <si>
    <t>Construction &amp; Development | Death Care Management | Risk Grade 5</t>
  </si>
  <si>
    <t>Construction &amp; Development | Death Care Management | Risk Grades 6 - 8</t>
  </si>
  <si>
    <t>Construction &amp; Development | Healthcare | Risk Grades 1 - 4</t>
  </si>
  <si>
    <t>Construction &amp; Development | Healthcare | Risk Grade 5</t>
  </si>
  <si>
    <t>Construction &amp; Development | Healthcare | Risk Grades 6 - 8</t>
  </si>
  <si>
    <t>Construction &amp; Development | Independent Pharmacies | Risk Grades 1 - 4</t>
  </si>
  <si>
    <t>Construction &amp; Development | Independent Pharmacies | Risk Grade 5</t>
  </si>
  <si>
    <t>Construction &amp; Development | Independent Pharmacies | Risk Grades 6 - 8</t>
  </si>
  <si>
    <t>Construction &amp; Development | Registered Investment Advisors | Risk Grades 1 - 4</t>
  </si>
  <si>
    <t>Construction &amp; Development | Registered Investment Advisors | Risk Grade 5</t>
  </si>
  <si>
    <t>Construction &amp; Development | Registered Investment Advisors | Risk Grades 6 - 8</t>
  </si>
  <si>
    <t>Construction &amp; Development | Veterinary Industry | Risk Grades 1 - 4</t>
  </si>
  <si>
    <t>Construction &amp; Development | Veterinary Industry | Risk Grade 5</t>
  </si>
  <si>
    <t>Construction &amp; Development | Veterinary Industry | Risk Grades 6 - 8</t>
  </si>
  <si>
    <t>Construction &amp; Development | Other Industries | Risk Grades 1 - 4</t>
  </si>
  <si>
    <t>Construction &amp; Development | Other Industries | Risk Grade 5</t>
  </si>
  <si>
    <t>Construction &amp; Development | Other Industries | Risk Grades 6 - 8</t>
  </si>
  <si>
    <t>Commercial Real Estate | Risk Grades 1 - 4</t>
  </si>
  <si>
    <t>Commercial Real Estate | Risk Grade 5</t>
  </si>
  <si>
    <t>Commercial Real Estate | Risk Grades 6 - 8</t>
  </si>
  <si>
    <t>Commercial Real Estate | Agriculture | Risk Grades 1 - 4</t>
  </si>
  <si>
    <t>Commercial Real Estate | Agriculture | Risk Grade 5</t>
  </si>
  <si>
    <t>Commercial Real Estate | Agriculture | Risk Grades 6 - 8</t>
  </si>
  <si>
    <t>Commercial Real Estate | Death Care Management | Risk Grades 1 - 4</t>
  </si>
  <si>
    <t>Commercial Real Estate | Death Care Management | Risk Grade 5</t>
  </si>
  <si>
    <t>Commercial Real Estate | Death Care Management | Risk Grades 6 - 8</t>
  </si>
  <si>
    <t>Commercial Real Estate | Healthcare | Risk Grades 1 - 4</t>
  </si>
  <si>
    <t>Commercial Real Estate | Healthcare | Risk Grade 5</t>
  </si>
  <si>
    <t>Commercial Real Estate | Healthcare | Risk Grades 6 - 8</t>
  </si>
  <si>
    <t>Commercial Real Estate | Independent Pharmacies | Risk Grades 1 - 4</t>
  </si>
  <si>
    <t>Commercial Real Estate | Independent Pharmacies | Risk Grade 5</t>
  </si>
  <si>
    <t>Commercial Real Estate | Independent Pharmacies | Risk Grades 6 - 8</t>
  </si>
  <si>
    <t>Commercial Real Estate | Registered Investment Advisors | Risk Grades 1 - 4</t>
  </si>
  <si>
    <t>Commercial Real Estate | Registered Investment Advisors | Risk Grade 5</t>
  </si>
  <si>
    <t>Commercial Real Estate | Registered Investment Advisors | Risk Grades 6 - 8</t>
  </si>
  <si>
    <t>Commercial Real Estate | Veterinary Industry | Risk Grades 1 - 4</t>
  </si>
  <si>
    <t>Commercial Real Estate | Veterinary Industry | Risk Grade 5</t>
  </si>
  <si>
    <t>Commercial Real Estate | Veterinary Industry | Risk Grades 6 - 8</t>
  </si>
  <si>
    <t>Commercial Real Estate | Other Industries | Risk Grades 1 - 4</t>
  </si>
  <si>
    <t>Commercial Real Estate | Other Industries | Risk Grade 5</t>
  </si>
  <si>
    <t>Commercial Real Estate | Other Industries | Risk Grades 6 - 8</t>
  </si>
  <si>
    <t>Commercial Land | Risk Grades 1 - 4</t>
  </si>
  <si>
    <t>Commercial Land | Risk Grade 5</t>
  </si>
  <si>
    <t>Commercial Land | Risk Grades 6 - 8</t>
  </si>
  <si>
    <t>Commercial Land | Agriculture | Risk Grades 1 - 4</t>
  </si>
  <si>
    <t>Commercial Land | Agriculture | Risk Grade 5</t>
  </si>
  <si>
    <t>Commercial Land | Agriculture | Risk Grades 6 - 8</t>
  </si>
  <si>
    <t>Guaranteed Balance | Risk Grades 1 - 4</t>
  </si>
  <si>
    <t>Guaranteed Balance | Risk Grade 5</t>
  </si>
  <si>
    <t>Guaranteed Balance | Risk Grades 6 - 8</t>
  </si>
  <si>
    <t>Loans Held for Investment and Allowance for Loan Losses - Summary of Age Analysis of Past Due Loans (Detail) - USD ($) $ in Thousands</t>
  </si>
  <si>
    <t>Financing Receivable, Recorded Investment, Past Due [Line Items]</t>
  </si>
  <si>
    <t>Total Not Accruing &amp; Past Due Loans</t>
  </si>
  <si>
    <t>Current Loans</t>
  </si>
  <si>
    <t>Loans 90 Days or More Past Due &amp; Still Accruing</t>
  </si>
  <si>
    <t>Less Than 30 Days Past Due &amp; Not Accruing</t>
  </si>
  <si>
    <t>30-89 Days Past Due &amp; Accruing</t>
  </si>
  <si>
    <t>30-89 Days Past Due &amp; Not Accruing</t>
  </si>
  <si>
    <t>Greater Than 90 Days Past Due</t>
  </si>
  <si>
    <t>Greater Than 90 Days Past Due | Guaranteed Balance</t>
  </si>
  <si>
    <t>Financing Receivables 30 To 89 Days Past Due | Guaranteed Balance</t>
  </si>
  <si>
    <t>Commercial &amp; Industrial | Less Than 30 Days Past Due &amp; Not Accruing</t>
  </si>
  <si>
    <t>Commercial &amp; Industrial | 30-89 Days Past Due &amp; Accruing</t>
  </si>
  <si>
    <t>Commercial &amp; Industrial | 30-89 Days Past Due &amp; Not Accruing</t>
  </si>
  <si>
    <t>Commercial &amp; Industrial | Greater Than 90 Days Past Due</t>
  </si>
  <si>
    <t>Commercial &amp; Industrial | Agriculture | Less Than 30 Days Past Due &amp; Not Accruing</t>
  </si>
  <si>
    <t>Commercial &amp; Industrial | Agriculture | 30-89 Days Past Due &amp; Accruing</t>
  </si>
  <si>
    <t>Commercial &amp; Industrial | Agriculture | 30-89 Days Past Due &amp; Not Accruing</t>
  </si>
  <si>
    <t>Commercial &amp; Industrial | Agriculture | Greater Than 90 Days Past Due</t>
  </si>
  <si>
    <t>Commercial &amp; Industrial | Death Care Management | Less Than 30 Days Past Due &amp; Not Accruing</t>
  </si>
  <si>
    <t>Commercial &amp; Industrial | Death Care Management | 30-89 Days Past Due &amp; Accruing</t>
  </si>
  <si>
    <t>Commercial &amp; Industrial | Death Care Management | 30-89 Days Past Due &amp; Not Accruing</t>
  </si>
  <si>
    <t>Commercial &amp; Industrial | Death Care Management | Greater Than 90 Days Past Due</t>
  </si>
  <si>
    <t>Commercial &amp; Industrial | Healthcare | Less Than 30 Days Past Due &amp; Not Accruing</t>
  </si>
  <si>
    <t>Commercial &amp; Industrial | Healthcare | 30-89 Days Past Due &amp; Accruing</t>
  </si>
  <si>
    <t>Commercial &amp; Industrial | Healthcare | 30-89 Days Past Due &amp; Not Accruing</t>
  </si>
  <si>
    <t>Commercial &amp; Industrial | Healthcare | Greater Than 90 Days Past Due</t>
  </si>
  <si>
    <t>Commercial &amp; Industrial | Independent Pharmacies | Less Than 30 Days Past Due &amp; Not Accruing</t>
  </si>
  <si>
    <t>Commercial &amp; Industrial | Independent Pharmacies | 30-89 Days Past Due &amp; Accruing</t>
  </si>
  <si>
    <t>Commercial &amp; Industrial | Independent Pharmacies | 30-89 Days Past Due &amp; Not Accruing</t>
  </si>
  <si>
    <t>Commercial &amp; Industrial | Independent Pharmacies | Greater Than 90 Days Past Due</t>
  </si>
  <si>
    <t>Commercial &amp; Industrial | Registered Investment Advisors | Less Than 30 Days Past Due &amp; Not Accruing</t>
  </si>
  <si>
    <t>Commercial &amp; Industrial | Registered Investment Advisors | 30-89 Days Past Due &amp; Accruing</t>
  </si>
  <si>
    <t>Commercial &amp; Industrial | Registered Investment Advisors | 30-89 Days Past Due &amp; Not Accruing</t>
  </si>
  <si>
    <t>Commercial &amp; Industrial | Registered Investment Advisors | Greater Than 90 Days Past Due</t>
  </si>
  <si>
    <t>Commercial &amp; Industrial | Veterinary Industry | Less Than 30 Days Past Due &amp; Not Accruing</t>
  </si>
  <si>
    <t>Commercial &amp; Industrial | Veterinary Industry | 30-89 Days Past Due &amp; Accruing</t>
  </si>
  <si>
    <t>Commercial &amp; Industrial | Veterinary Industry | 30-89 Days Past Due &amp; Not Accruing</t>
  </si>
  <si>
    <t>Commercial &amp; Industrial | Veterinary Industry | Greater Than 90 Days Past Due</t>
  </si>
  <si>
    <t>Commercial &amp; Industrial | Other Industries | Less Than 30 Days Past Due &amp; Not Accruing</t>
  </si>
  <si>
    <t>Commercial &amp; Industrial | Other Industries | 30-89 Days Past Due &amp; Accruing</t>
  </si>
  <si>
    <t>Commercial &amp; Industrial | Other Industries | 30-89 Days Past Due &amp; Not Accruing</t>
  </si>
  <si>
    <t>Commercial &amp; Industrial | Other Industries | Greater Than 90 Days Past Due</t>
  </si>
  <si>
    <t>Construction &amp; Development | Less Than 30 Days Past Due &amp; Not Accruing</t>
  </si>
  <si>
    <t>Construction &amp; Development | 30-89 Days Past Due &amp; Accruing</t>
  </si>
  <si>
    <t>Construction &amp; Development | 30-89 Days Past Due &amp; Not Accruing</t>
  </si>
  <si>
    <t>Construction &amp; Development | Greater Than 90 Days Past Due</t>
  </si>
  <si>
    <t>Construction &amp; Development | Agriculture | Less Than 30 Days Past Due &amp; Not Accruing</t>
  </si>
  <si>
    <t>Construction &amp; Development | Agriculture | 30-89 Days Past Due &amp; Accruing</t>
  </si>
  <si>
    <t>Construction &amp; Development | Agriculture | 30-89 Days Past Due &amp; Not Accruing</t>
  </si>
  <si>
    <t>Construction &amp; Development | Agriculture | Greater Than 90 Days Past Due</t>
  </si>
  <si>
    <t>Construction &amp; Development | Death Care Management | Less Than 30 Days Past Due &amp; Not Accruing</t>
  </si>
  <si>
    <t>Construction &amp; Development | Death Care Management | 30-89 Days Past Due &amp; Accruing</t>
  </si>
  <si>
    <t>Construction &amp; Development | Death Care Management | 30-89 Days Past Due &amp; Not Accruing</t>
  </si>
  <si>
    <t>Construction &amp; Development | Death Care Management | Greater Than 90 Days Past Due</t>
  </si>
  <si>
    <t>Construction &amp; Development | Healthcare | Less Than 30 Days Past Due &amp; Not Accruing</t>
  </si>
  <si>
    <t>Construction &amp; Development | Healthcare | 30-89 Days Past Due &amp; Accruing</t>
  </si>
  <si>
    <t>Construction &amp; Development | Healthcare | 30-89 Days Past Due &amp; Not Accruing</t>
  </si>
  <si>
    <t>Construction &amp; Development | Healthcare | Greater Than 90 Days Past Due</t>
  </si>
  <si>
    <t>Construction &amp; Development | Independent Pharmacies | Less Than 30 Days Past Due &amp; Not Accruing</t>
  </si>
  <si>
    <t>Construction &amp; Development | Independent Pharmacies | 30-89 Days Past Due &amp; Accruing</t>
  </si>
  <si>
    <t>Construction &amp; Development | Independent Pharmacies | 30-89 Days Past Due &amp; Not Accruing</t>
  </si>
  <si>
    <t>Construction &amp; Development | Independent Pharmacies | Greater Than 90 Days Past Due</t>
  </si>
  <si>
    <t>Construction &amp; Development | Registered Investment Advisors | Less Than 30 Days Past Due &amp; Not Accruing</t>
  </si>
  <si>
    <t>Construction &amp; Development | Registered Investment Advisors | 30-89 Days Past Due &amp; Accruing</t>
  </si>
  <si>
    <t>Construction &amp; Development | Registered Investment Advisors | 30-89 Days Past Due &amp; Not Accruing</t>
  </si>
  <si>
    <t>Construction &amp; Development | Registered Investment Advisors | Greater Than 90 Days Past Due</t>
  </si>
  <si>
    <t>Construction &amp; Development | Veterinary Industry | Less Than 30 Days Past Due &amp; Not Accruing</t>
  </si>
  <si>
    <t>Construction &amp; Development | Veterinary Industry | 30-89 Days Past Due &amp; Accruing</t>
  </si>
  <si>
    <t>Construction &amp; Development | Veterinary Industry | 30-89 Days Past Due &amp; Not Accruing</t>
  </si>
  <si>
    <t>Construction &amp; Development | Veterinary Industry | Greater Than 90 Days Past Due</t>
  </si>
  <si>
    <t>Construction &amp; Development | Other Industries | Less Than 30 Days Past Due &amp; Not Accruing</t>
  </si>
  <si>
    <t>Construction &amp; Development | Other Industries | 30-89 Days Past Due &amp; Accruing</t>
  </si>
  <si>
    <t>Construction &amp; Development | Other Industries | 30-89 Days Past Due &amp; Not Accruing</t>
  </si>
  <si>
    <t>Construction &amp; Development | Other Industries | Greater Than 90 Days Past Due</t>
  </si>
  <si>
    <t>Commercial Real Estate | Less Than 30 Days Past Due &amp; Not Accruing</t>
  </si>
  <si>
    <t>Commercial Real Estate | 30-89 Days Past Due &amp; Accruing</t>
  </si>
  <si>
    <t>Commercial Real Estate | 30-89 Days Past Due &amp; Not Accruing</t>
  </si>
  <si>
    <t>Commercial Real Estate | Greater Than 90 Days Past Due</t>
  </si>
  <si>
    <t>Commercial Real Estate | Agriculture | Less Than 30 Days Past Due &amp; Not Accruing</t>
  </si>
  <si>
    <t>Commercial Real Estate | Agriculture | 30-89 Days Past Due &amp; Accruing</t>
  </si>
  <si>
    <t>Commercial Real Estate | Agriculture | 30-89 Days Past Due &amp; Not Accruing</t>
  </si>
  <si>
    <t>Commercial Real Estate | Agriculture | Greater Than 90 Days Past Due</t>
  </si>
  <si>
    <t>Commercial Real Estate | Death Care Management | Less Than 30 Days Past Due &amp; Not Accruing</t>
  </si>
  <si>
    <t>Commercial Real Estate | Death Care Management | 30-89 Days Past Due &amp; Accruing</t>
  </si>
  <si>
    <t>Commercial Real Estate | Death Care Management | 30-89 Days Past Due &amp; Not Accruing</t>
  </si>
  <si>
    <t>Commercial Real Estate | Death Care Management | Greater Than 90 Days Past Due</t>
  </si>
  <si>
    <t>Commercial Real Estate | Healthcare | Less Than 30 Days Past Due &amp; Not Accruing</t>
  </si>
  <si>
    <t>Commercial Real Estate | Healthcare | 30-89 Days Past Due &amp; Accruing</t>
  </si>
  <si>
    <t>Commercial Real Estate | Healthcare | 30-89 Days Past Due &amp; Not Accruing</t>
  </si>
  <si>
    <t>Commercial Real Estate | Healthcare | Greater Than 90 Days Past Due</t>
  </si>
  <si>
    <t>Commercial Real Estate | Independent Pharmacies | Less Than 30 Days Past Due &amp; Not Accruing</t>
  </si>
  <si>
    <t>Commercial Real Estate | Independent Pharmacies | 30-89 Days Past Due &amp; Accruing</t>
  </si>
  <si>
    <t>Commercial Real Estate | Independent Pharmacies | 30-89 Days Past Due &amp; Not Accruing</t>
  </si>
  <si>
    <t>Commercial Real Estate | Independent Pharmacies | Greater Than 90 Days Past Due</t>
  </si>
  <si>
    <t>Commercial Real Estate | Registered Investment Advisors | Less Than 30 Days Past Due &amp; Not Accruing</t>
  </si>
  <si>
    <t>Commercial Real Estate | Registered Investment Advisors | 30-89 Days Past Due &amp; Accruing</t>
  </si>
  <si>
    <t>Commercial Real Estate | Registered Investment Advisors | 30-89 Days Past Due &amp; Not Accruing</t>
  </si>
  <si>
    <t>Commercial Real Estate | Registered Investment Advisors | Greater Than 90 Days Past Due</t>
  </si>
  <si>
    <t>Commercial Real Estate | Veterinary Industry | Less Than 30 Days Past Due &amp; Not Accruing</t>
  </si>
  <si>
    <t>Commercial Real Estate | Veterinary Industry | 30-89 Days Past Due &amp; Accruing</t>
  </si>
  <si>
    <t>Commercial Real Estate | Veterinary Industry | 30-89 Days Past Due &amp; Not Accruing</t>
  </si>
  <si>
    <t>Commercial Real Estate | Veterinary Industry | Greater Than 90 Days Past Due</t>
  </si>
  <si>
    <t>Commercial Real Estate | Other Industries | Less Than 30 Days Past Due &amp; Not Accruing</t>
  </si>
  <si>
    <t>Commercial Real Estate | Other Industries | 30-89 Days Past Due &amp; Accruing</t>
  </si>
  <si>
    <t>Commercial Real Estate | Other Industries | 30-89 Days Past Due &amp; Not Accruing</t>
  </si>
  <si>
    <t>Commercial Real Estate | Other Industries | Greater Than 90 Days Past Due</t>
  </si>
  <si>
    <t>Commercial Land | Less Than 30 Days Past Due &amp; Not Accruing</t>
  </si>
  <si>
    <t>Commercial Land | 30-89 Days Past Due &amp; Accruing</t>
  </si>
  <si>
    <t>Commercial Land | 30-89 Days Past Due &amp; Not Accruing</t>
  </si>
  <si>
    <t>Commercial Land | Greater Than 90 Days Past Due</t>
  </si>
  <si>
    <t>Commercial Land | Agriculture | Less Than 30 Days Past Due &amp; Not Accruing</t>
  </si>
  <si>
    <t>Commercial Land | Agriculture | 30-89 Days Past Due &amp; Accruing</t>
  </si>
  <si>
    <t>Commercial Land | Agriculture | 30-89 Days Past Due &amp; Not Accruing</t>
  </si>
  <si>
    <t>Commercial Land | Agriculture | Greater Than 90 Days Past Due</t>
  </si>
  <si>
    <t>Loans Held for Investment and Allowance for Loan Losses - Schedule of Nonaccrual Loans (Detail) - USD ($) $ in Thousands</t>
  </si>
  <si>
    <t>Theoretical increase in interest if interest on nonaccrual loans had been accrued in accordance with original terms</t>
  </si>
  <si>
    <t>Nonaccrual loans balance</t>
  </si>
  <si>
    <t>Unguaranteed Exposure</t>
  </si>
  <si>
    <t>Commercial &amp; Industrial | Guaranteed Balance</t>
  </si>
  <si>
    <t>Commercial &amp; Industrial | Unguaranteed Exposure</t>
  </si>
  <si>
    <t>Commercial &amp; Industrial | Healthcare | Guaranteed Balance</t>
  </si>
  <si>
    <t>Commercial &amp; Industrial | Healthcare | Unguaranteed Exposure</t>
  </si>
  <si>
    <t>Commercial &amp; Industrial | Independent Pharmacies | Guaranteed Balance</t>
  </si>
  <si>
    <t>Commercial &amp; Industrial | Independent Pharmacies | Unguaranteed Exposure</t>
  </si>
  <si>
    <t>Commercial &amp; Industrial | Veterinary Industry | Guaranteed Balance</t>
  </si>
  <si>
    <t>Commercial &amp; Industrial | Veterinary Industry | Unguaranteed Exposure</t>
  </si>
  <si>
    <t>Construction &amp; Development | Guaranteed Balance</t>
  </si>
  <si>
    <t>Construction &amp; Development | Unguaranteed Exposure</t>
  </si>
  <si>
    <t>Construction &amp; Development | Agriculture | Guaranteed Balance</t>
  </si>
  <si>
    <t>Construction &amp; Development | Agriculture | Unguaranteed Exposure</t>
  </si>
  <si>
    <t>Commercial Real Estate | Guaranteed Balance</t>
  </si>
  <si>
    <t>Commercial Real Estate | Unguaranteed Exposure</t>
  </si>
  <si>
    <t>Commercial Real Estate | Healthcare | Guaranteed Balance</t>
  </si>
  <si>
    <t>Commercial Real Estate | Healthcare | Unguaranteed Exposure</t>
  </si>
  <si>
    <t>Commercial Real Estate | Independent Pharmacies | Guaranteed Balance</t>
  </si>
  <si>
    <t>Commercial Real Estate | Independent Pharmacies | Unguaranteed Exposure</t>
  </si>
  <si>
    <t>Commercial Real Estate | Veterinary Industry | Guaranteed Balance</t>
  </si>
  <si>
    <t>Commercial Real Estate | Veterinary Industry | Unguaranteed Exposure</t>
  </si>
  <si>
    <t>Commercial Real Estate | Death Care Management | Guaranteed Balance</t>
  </si>
  <si>
    <t>Commercial Real Estate | Death Care Management | Unguaranteed Exposure</t>
  </si>
  <si>
    <t>Secured by Farmland</t>
  </si>
  <si>
    <t>Secured by Farmland | Guaranteed Balance</t>
  </si>
  <si>
    <t>Secured by Farmland | Unguaranteed Exposure</t>
  </si>
  <si>
    <t>Secured by Farmland | Agriculture</t>
  </si>
  <si>
    <t>Secured by Farmland | Agriculture | Guaranteed Balance</t>
  </si>
  <si>
    <t>Secured by Farmland | Agriculture | Unguaranteed Exposure</t>
  </si>
  <si>
    <t>Loans Held for Investment and Allowance for Loan Losses - Schedule of Allowance for Loan Losses by Portfolio Segment Allowance (Detail) - USD ($)</t>
  </si>
  <si>
    <t>Financing Receivable, Allowance for Credit Losses [Line Items]</t>
  </si>
  <si>
    <t>Credit exposure threshold for impairment evaluation (less than)</t>
  </si>
  <si>
    <t>Allowance for Loan Losses:</t>
  </si>
  <si>
    <t>Allowance for Loan Losses, Beginning Balance</t>
  </si>
  <si>
    <t>Charge offs</t>
  </si>
  <si>
    <t>Recoveries</t>
  </si>
  <si>
    <t>Allowance for Loan Losses, Ending Balance</t>
  </si>
  <si>
    <t>Loans Held for Investment and Allowance for Loan Losses - Schedule of Recorded Allowance and Loans Receivable (Detail) - USD ($) $ in Thousands</t>
  </si>
  <si>
    <t>Loans individually evaluated for impairment</t>
  </si>
  <si>
    <t>Loans collectively evaluated for impairment</t>
  </si>
  <si>
    <t>Total allowance for loan losses</t>
  </si>
  <si>
    <t>Loans Receivable :</t>
  </si>
  <si>
    <t>Total loans receivable</t>
  </si>
  <si>
    <t>Impaired loans</t>
  </si>
  <si>
    <t>Loans collectively evaluated for impairment, unguaranteed credit exposure less than $100,000</t>
  </si>
  <si>
    <t>Loans collectively evaluated for impairment, unguaranteed credit exposure less than $100,000, allowance</t>
  </si>
  <si>
    <t>Commercial Land | Guaranteed Balance</t>
  </si>
  <si>
    <t>Commercial Land | Unguaranteed Exposure</t>
  </si>
  <si>
    <t>Loans Held for Investment and Allowance for Loan Losses - Summary of Impaired Loans (Detail) - USD ($) $ in Thousands</t>
  </si>
  <si>
    <t>Financing Receivable, Impaired [Line Items]</t>
  </si>
  <si>
    <t>Guaranteed Balance | Commercial &amp; Industrial</t>
  </si>
  <si>
    <t>Guaranteed Balance | Commercial &amp; Industrial | Death Care Management</t>
  </si>
  <si>
    <t>Guaranteed Balance | Commercial &amp; Industrial | Healthcare</t>
  </si>
  <si>
    <t>Guaranteed Balance | Commercial &amp; Industrial | Independent Pharmacies</t>
  </si>
  <si>
    <t>Guaranteed Balance | Commercial &amp; Industrial | Registered Investment Advisors</t>
  </si>
  <si>
    <t>Guaranteed Balance | Commercial &amp; Industrial | Veterinary Industry</t>
  </si>
  <si>
    <t>Guaranteed Balance | Construction &amp; Development</t>
  </si>
  <si>
    <t>Guaranteed Balance | Construction &amp; Development | Agriculture</t>
  </si>
  <si>
    <t>Guaranteed Balance | Commercial Real Estate</t>
  </si>
  <si>
    <t>Guaranteed Balance | Commercial Real Estate | Death Care Management</t>
  </si>
  <si>
    <t>Guaranteed Balance | Commercial Real Estate | Healthcare</t>
  </si>
  <si>
    <t>Guaranteed Balance | Commercial Real Estate | Independent Pharmacies</t>
  </si>
  <si>
    <t>Guaranteed Balance | Commercial Real Estate | Veterinary Industry</t>
  </si>
  <si>
    <t>Guaranteed Balance | Commercial Land</t>
  </si>
  <si>
    <t>Guaranteed Balance | Commercial Land | Agriculture</t>
  </si>
  <si>
    <t>Unguaranteed Exposure | Commercial &amp; Industrial</t>
  </si>
  <si>
    <t>Unguaranteed Exposure | Commercial &amp; Industrial | Death Care Management</t>
  </si>
  <si>
    <t>Unguaranteed Exposure | Commercial &amp; Industrial | Healthcare</t>
  </si>
  <si>
    <t>Unguaranteed Exposure | Commercial &amp; Industrial | Independent Pharmacies</t>
  </si>
  <si>
    <t>Unguaranteed Exposure | Commercial &amp; Industrial | Registered Investment Advisors</t>
  </si>
  <si>
    <t>Unguaranteed Exposure | Commercial &amp; Industrial | Veterinary Industry</t>
  </si>
  <si>
    <t>Unguaranteed Exposure | Construction &amp; Development</t>
  </si>
  <si>
    <t>Unguaranteed Exposure | Construction &amp; Development | Agriculture</t>
  </si>
  <si>
    <t>Unguaranteed Exposure | Commercial Real Estate</t>
  </si>
  <si>
    <t>Unguaranteed Exposure | Commercial Real Estate | Death Care Management</t>
  </si>
  <si>
    <t>Unguaranteed Exposure | Commercial Real Estate | Healthcare</t>
  </si>
  <si>
    <t>Unguaranteed Exposure | Commercial Real Estate | Independent Pharmacies</t>
  </si>
  <si>
    <t>Unguaranteed Exposure | Commercial Real Estate | Veterinary Industry</t>
  </si>
  <si>
    <t>Unguaranteed Exposure | Commercial Land</t>
  </si>
  <si>
    <t>Unguaranteed Exposure | Commercial Land | Agriculture</t>
  </si>
  <si>
    <t>Loans Held for Investment and Allowance for Loan Losses - Summary of Impaired Loans Recorded Investment, Unpaid Principal Balance and Related Allowance (Detail) - USD ($) $ in Thousands</t>
  </si>
  <si>
    <t>Recorded Investment, With a Recorded Allowance</t>
  </si>
  <si>
    <t>Recorded Investment, With No Recorded Allowance</t>
  </si>
  <si>
    <t>Recorded Investment, Total</t>
  </si>
  <si>
    <t>Loans, Unpaid Principal Balance</t>
  </si>
  <si>
    <t>Loans, Related Allowance Recorded</t>
  </si>
  <si>
    <t>Loans, Average Balance</t>
  </si>
  <si>
    <t>Loans, Interest Income Recognized</t>
  </si>
  <si>
    <t>Loans Held for Investment and Allowance for Loan Losses - Summary of Recorded Investment in TDR Loans (Detail)</t>
  </si>
  <si>
    <t>Dec. 31, 2016USD ($)SecurityLoan</t>
  </si>
  <si>
    <t>Dec. 31, 2015USD ($)SecurityLoan</t>
  </si>
  <si>
    <t>Dec. 31, 2014USD ($)SecurityLoan</t>
  </si>
  <si>
    <t>Financing Receivable, Modifications [Line Items]</t>
  </si>
  <si>
    <t>Number of Loans | SecurityLoan</t>
  </si>
  <si>
    <t>Pre- modification Recorded Investment</t>
  </si>
  <si>
    <t>Post- modification Recorded Investment</t>
  </si>
  <si>
    <t>TDR that subsequently defaulted | SecurityLoan</t>
  </si>
  <si>
    <t>Recorded Investment</t>
  </si>
  <si>
    <t>Interest Only</t>
  </si>
  <si>
    <t>Interest Only | Commercial &amp; Industrial | Healthcare</t>
  </si>
  <si>
    <t>Interest Only | Commercial &amp; Industrial | Independent Pharmacies</t>
  </si>
  <si>
    <t>Interest Only | Commercial Real Estate | Healthcare</t>
  </si>
  <si>
    <t>Interest Only | Commercial Real Estate | Veterinary Industry</t>
  </si>
  <si>
    <t>Extended Amortization</t>
  </si>
  <si>
    <t>Extended Amortization | Commercial &amp; Industrial | Independent Pharmacies</t>
  </si>
  <si>
    <t>Payment Deferral</t>
  </si>
  <si>
    <t>Payment Deferral | Commercial &amp; Industrial | Healthcare</t>
  </si>
  <si>
    <t>Payment Deferral | Commercial &amp; Industrial | Veterinary Industry</t>
  </si>
  <si>
    <t>Payment Deferral | Commercial Real Estate | Death Care Management</t>
  </si>
  <si>
    <t>Loans Held for Investment and Allowance for Loan Losses - Summary of Loans that were Modified as TDRs for which there was a Payment Default (Details)</t>
  </si>
  <si>
    <t>Dec. 31, 2015SecurityLoan</t>
  </si>
  <si>
    <t>Number of Restructurings | SecurityLoan</t>
  </si>
  <si>
    <t>Recorded Investment | $</t>
  </si>
  <si>
    <t>Servicing Assets - Narrative (Detail) - USD ($) $ in Millions</t>
  </si>
  <si>
    <t>Servicing Assets at Fair Value [Line Items]</t>
  </si>
  <si>
    <t>Unpaid principal balances of loan serviced for others</t>
  </si>
  <si>
    <t>Minimum</t>
  </si>
  <si>
    <t>Fair value of servicing rights, discount rates</t>
  </si>
  <si>
    <t>8.70%</t>
  </si>
  <si>
    <t>9.30%</t>
  </si>
  <si>
    <t>Fair value of servicing rights, prepayment rates</t>
  </si>
  <si>
    <t>2.40%</t>
  </si>
  <si>
    <t>4.00%</t>
  </si>
  <si>
    <t>Maximum</t>
  </si>
  <si>
    <t>13.90%</t>
  </si>
  <si>
    <t>13.50%</t>
  </si>
  <si>
    <t>9.80%</t>
  </si>
  <si>
    <t>10.10%</t>
  </si>
  <si>
    <t>Servicing Assets - Summary of Activity Pertaining to Servicing Rights (Detail) - USD ($) $ in Thousands</t>
  </si>
  <si>
    <t>Servicing Asset at Fair Value, Amount [Roll Forward]</t>
  </si>
  <si>
    <t>Balance at beginning of period</t>
  </si>
  <si>
    <t>Additions, net</t>
  </si>
  <si>
    <t>Due to changes in valuation inputs or assumptions</t>
  </si>
  <si>
    <t>Decay due to increases in principal paydowns or runoff</t>
  </si>
  <si>
    <t>Premises, Equipment and Leases - Components of Premises and Equipment (Details) - USD ($) $ in Thousands</t>
  </si>
  <si>
    <t>Premises and equipment, total</t>
  </si>
  <si>
    <t>Less accumulated depreciation</t>
  </si>
  <si>
    <t>Premises and equipment, net of depreciation</t>
  </si>
  <si>
    <t>Land improvements</t>
  </si>
  <si>
    <t>Furniture and equipment</t>
  </si>
  <si>
    <t>Computers and software</t>
  </si>
  <si>
    <t>Leasehold improvements</t>
  </si>
  <si>
    <t>Land</t>
  </si>
  <si>
    <t>Transportation</t>
  </si>
  <si>
    <t>Deposits on fixed assets</t>
  </si>
  <si>
    <t>Premises, Equipment and Leases - Narrative (Details) $ in Thousands</t>
  </si>
  <si>
    <t>Dec. 31, 2016USD ($)airplane</t>
  </si>
  <si>
    <t>Dec. 31, 2014USD ($)</t>
  </si>
  <si>
    <t>Contractual obligation</t>
  </si>
  <si>
    <t>Depreciation</t>
  </si>
  <si>
    <t>Total capitalized interest</t>
  </si>
  <si>
    <t>Total operating lease rent expense</t>
  </si>
  <si>
    <t>Number of airplanes with deposits | airplane</t>
  </si>
  <si>
    <t>Remaining construction in process costs</t>
  </si>
  <si>
    <t>Premises, Equipment and Leases - Lease Obligations (Details) $ in Thousands</t>
  </si>
  <si>
    <t>Operating Leases, Future Minimum Payments Receivable [Abstract]</t>
  </si>
  <si>
    <t>Deposits - Narrative (Details) - USD ($)</t>
  </si>
  <si>
    <t>Transfer of Certain Financial Assets Accounted for as Secured Borrowings [Line Items]</t>
  </si>
  <si>
    <t>Aggregate amount of time deposits in denominations of $250 thousand or more</t>
  </si>
  <si>
    <t>Certificates of Deposit</t>
  </si>
  <si>
    <t>Certificate of deposit to secure deposits, carrying value</t>
  </si>
  <si>
    <t>Deposits - Types of Deposits (Details) - USD ($) $ in Thousands</t>
  </si>
  <si>
    <t>Noninterest-bearing deposits</t>
  </si>
  <si>
    <t>Interest-bearing deposits:</t>
  </si>
  <si>
    <t>Interest-bearing checking</t>
  </si>
  <si>
    <t>Money market</t>
  </si>
  <si>
    <t>Time deposits</t>
  </si>
  <si>
    <t>Total interest-bearing deposits</t>
  </si>
  <si>
    <t>Deposits - Scheduled Maturities of Total Time Deposits (Details) $ in Thousands</t>
  </si>
  <si>
    <t>Borrowings - Schedule of Short Term Debt (Detail) - USD ($)</t>
  </si>
  <si>
    <t>Sep. 18, 2014</t>
  </si>
  <si>
    <t>Dec. 14, 2014</t>
  </si>
  <si>
    <t>Short-term Debt [Line Items]</t>
  </si>
  <si>
    <t>Short-term debt</t>
  </si>
  <si>
    <t>Line of Credit | Note Payable Revolving Line of Credit with Unaffiliated Commercial Bank</t>
  </si>
  <si>
    <t>Line of Credit | Note Payable Revolving Line of Credit with Unaffiliated Commercial Bank | Revolving Credit Facility</t>
  </si>
  <si>
    <t>Line of credit, maximum borrowing capacity</t>
  </si>
  <si>
    <t>Long-term line of credit</t>
  </si>
  <si>
    <t>Debt instrument term (in years)</t>
  </si>
  <si>
    <t>36 months</t>
  </si>
  <si>
    <t>Remaining borrowing capacity</t>
  </si>
  <si>
    <t>Line of Credit | Note Payable Revolving Line of Credit with Unaffiliated Commercial Bank | Revolving Credit Facility | London Interbank Offered Rate (LIBOR)</t>
  </si>
  <si>
    <t>Basis spread on variable rate</t>
  </si>
  <si>
    <t>3.50%</t>
  </si>
  <si>
    <t>Borrowings - Schedule of Long Term Debt (Detail)</t>
  </si>
  <si>
    <t>Feb. 23, 2015USD ($)RelatedParty</t>
  </si>
  <si>
    <t>Sep. 11, 2014USD ($)</t>
  </si>
  <si>
    <t>Debt Instrument [Line Items]</t>
  </si>
  <si>
    <t>Line of Credit | Construction Line of Credit for Main Campus Construction</t>
  </si>
  <si>
    <t>Interest rate, stated percentage</t>
  </si>
  <si>
    <t>3.95%</t>
  </si>
  <si>
    <t>84 months</t>
  </si>
  <si>
    <t>Periodic payment</t>
  </si>
  <si>
    <t>Notes Payable to Banks | Related Party Loans Transferred to Unaffiliated Commercial Bank [Member]</t>
  </si>
  <si>
    <t>60 months</t>
  </si>
  <si>
    <t>Number of related parties transferred | RelatedParty</t>
  </si>
  <si>
    <t>Debt instrument, face amount</t>
  </si>
  <si>
    <t>1.00%</t>
  </si>
  <si>
    <t>Effective interest rate</t>
  </si>
  <si>
    <t>4.75%</t>
  </si>
  <si>
    <t>Collateral amount</t>
  </si>
  <si>
    <t>Borrowings - Narrative (Details) - USD ($)</t>
  </si>
  <si>
    <t>Federal funds outstanding amount</t>
  </si>
  <si>
    <t>Repurchase agreements, borrowing capacity (up to)</t>
  </si>
  <si>
    <t>Repurchase agreements, outstanding balance</t>
  </si>
  <si>
    <t>Federal Reserve Bank's discount window, outstanding balance</t>
  </si>
  <si>
    <t>Federal Funds Purchased</t>
  </si>
  <si>
    <t>Federal Reserve Bank Advances | Federal Reserve Bank</t>
  </si>
  <si>
    <t>Income Taxes - Income Tax Expense (Benefit) (Details) - USD ($) $ in Thousands</t>
  </si>
  <si>
    <t>Current income tax expense:</t>
  </si>
  <si>
    <t>Federal</t>
  </si>
  <si>
    <t>State</t>
  </si>
  <si>
    <t>Total current tax expense</t>
  </si>
  <si>
    <t>Deferred income tax (benefit) expense:</t>
  </si>
  <si>
    <t>Total deferred tax (benefit) expense</t>
  </si>
  <si>
    <t>Income tax expense, as reported</t>
  </si>
  <si>
    <t>Income Taxes - Additional Information (Details) - USD ($)</t>
  </si>
  <si>
    <t>5 Months Ended</t>
  </si>
  <si>
    <t>Deferred tax net liability</t>
  </si>
  <si>
    <t>Federal statutory income tax rate</t>
  </si>
  <si>
    <t>35.00%</t>
  </si>
  <si>
    <t>Uncertain tax positions</t>
  </si>
  <si>
    <t>Interest and penalties</t>
  </si>
  <si>
    <t>Income Taxes - Effective Income Tax Rate Reconciliation (Details) - USD ($) $ in Thousands</t>
  </si>
  <si>
    <t>Income tax expense computed at the statutory rate</t>
  </si>
  <si>
    <t>Initial recording of deferred tax liability</t>
  </si>
  <si>
    <t>State income tax, net of federal benefit</t>
  </si>
  <si>
    <t>Nondeductible stock-based compensation expense</t>
  </si>
  <si>
    <t>Other</t>
  </si>
  <si>
    <t>Decrease in taxes due to investment tax credit</t>
  </si>
  <si>
    <t>Income Taxes - Deferred Tax Assets and Liabilities (Details) - USD ($) $ in Thousands</t>
  </si>
  <si>
    <t>Deferred tax assets:</t>
  </si>
  <si>
    <t>SBA guaranty reserve</t>
  </si>
  <si>
    <t>Stock-based compensation expense</t>
  </si>
  <si>
    <t>Accrued expenses</t>
  </si>
  <si>
    <t>Total deferred tax assets</t>
  </si>
  <si>
    <t>Deferred tax liabilities:</t>
  </si>
  <si>
    <t>Unguaranteed loan discount</t>
  </si>
  <si>
    <t>Premises and equipment</t>
  </si>
  <si>
    <t>Deferred loan fees and costs, net</t>
  </si>
  <si>
    <t>Total deferred tax liabilities</t>
  </si>
  <si>
    <t>Net deferred tax liability</t>
  </si>
  <si>
    <t>Fair Value of Financial Instruments - Narrative (Detail) - USD ($) $ in Thousands</t>
  </si>
  <si>
    <t>Mar. 31, 2015</t>
  </si>
  <si>
    <t>Jun. 30, 2015</t>
  </si>
  <si>
    <t>Fair Value, Balance Sheet Grouping, Financial Statement Captions [Line Items]</t>
  </si>
  <si>
    <t>Payments to acquire securities</t>
  </si>
  <si>
    <t>Mutual fund | 504 Fund Mutual Fund</t>
  </si>
  <si>
    <t>Investment transferred from Level 1 to Level 2</t>
  </si>
  <si>
    <t>Fair Value of Financial Instruments - Assets and Liabilities Measured at Fair Value on Recurring Basis (Detail) - USD ($) $ in Thousands</t>
  </si>
  <si>
    <t>Fair Value, Assets and Liabilities Measured on Recurring and Nonrecurring Basis [Line Items]</t>
  </si>
  <si>
    <t>Recurring</t>
  </si>
  <si>
    <t>Total assets at fair value</t>
  </si>
  <si>
    <t>Recurring | US government agencies</t>
  </si>
  <si>
    <t>Recurring | Residential mortgage-backed securities</t>
  </si>
  <si>
    <t>Recurring | Mutual fund</t>
  </si>
  <si>
    <t>Recurring | Level 1</t>
  </si>
  <si>
    <t>Recurring | Level 1 | US government agencies</t>
  </si>
  <si>
    <t>Recurring | Level 1 | Residential mortgage-backed securities</t>
  </si>
  <si>
    <t>Recurring | Level 1 | Mutual fund</t>
  </si>
  <si>
    <t>Recurring | Level 2</t>
  </si>
  <si>
    <t>Recurring | Level 2 | US government agencies</t>
  </si>
  <si>
    <t>Recurring | Level 2 | Residential mortgage-backed securities</t>
  </si>
  <si>
    <t>Recurring | Level 2 | Mutual fund</t>
  </si>
  <si>
    <t>Recurring | Level 3</t>
  </si>
  <si>
    <t>Recurring | Level 3 | US government agencies</t>
  </si>
  <si>
    <t>Recurring | Level 3 | Residential mortgage-backed securities</t>
  </si>
  <si>
    <t>Recurring | Level 3 | Mutual fund</t>
  </si>
  <si>
    <t>Fair Value of Financial Instruments - Assets and Liabilities Measured at Fair Value on Non-recurring Basis (Detail) - Non-recurring Fair Value - USD ($) $ in Thousands</t>
  </si>
  <si>
    <t>Fair Value of Financial Instruments - Level 3 Valuation Techniques (Detail) - Level 3 - USD ($) $ in Thousands</t>
  </si>
  <si>
    <t>Impaired Loans</t>
  </si>
  <si>
    <t>Fair Value Measurements, Recurring and Nonrecurring, Valuation Techniques [Line Items]</t>
  </si>
  <si>
    <t>Discounted appraisals | Impaired Loans | Minimum</t>
  </si>
  <si>
    <t>Fair value inputs discount rate range</t>
  </si>
  <si>
    <t>10.00%</t>
  </si>
  <si>
    <t>Discounted appraisals | Impaired Loans | Maximum</t>
  </si>
  <si>
    <t>25.00%</t>
  </si>
  <si>
    <t>20.00%</t>
  </si>
  <si>
    <t>Discounted appraisals | Impaired Loans | Weighted Average</t>
  </si>
  <si>
    <t>5.28%</t>
  </si>
  <si>
    <t>5.57%</t>
  </si>
  <si>
    <t>Discounted appraisals | Foreclosed Assets | Minimum</t>
  </si>
  <si>
    <t>Discounted appraisals | Foreclosed Assets | Maximum</t>
  </si>
  <si>
    <t>Fair Value of Financial Instruments - Carrying Amount and Estimated Fair Value of Financial Instruments (Detail) - USD ($) $ in Thousands</t>
  </si>
  <si>
    <t>Financial assets</t>
  </si>
  <si>
    <t>Investment securities, available-for-sale</t>
  </si>
  <si>
    <t>Carrying Amount</t>
  </si>
  <si>
    <t>Loans, net of allowance for loan losses</t>
  </si>
  <si>
    <t>Accrued interest receivable</t>
  </si>
  <si>
    <t>Financial liabilities</t>
  </si>
  <si>
    <t>Accrued interest payable</t>
  </si>
  <si>
    <t>Total Fair Value | Level 1</t>
  </si>
  <si>
    <t>Total Fair Value | Level 2</t>
  </si>
  <si>
    <t>Total Fair Value | Level 3</t>
  </si>
  <si>
    <t>Commitments and Contingencies - Schedule of Commitments (Detail) - USD ($) $ in Thousands</t>
  </si>
  <si>
    <t>Fair Value, Off-balance Sheet Risks, Disclosure Information [Line Items]</t>
  </si>
  <si>
    <t>Total unfunded off-balance sheet credit risk</t>
  </si>
  <si>
    <t>Commitments to Extend Credit</t>
  </si>
  <si>
    <t>Standby Letters of Credit</t>
  </si>
  <si>
    <t>Purchase Commitment</t>
  </si>
  <si>
    <t>Commitments and Contingencies - Additional Information (Detail)</t>
  </si>
  <si>
    <t>Dec. 31, 2016USD ($)Customer</t>
  </si>
  <si>
    <t>Concentration Risk [Line Items]</t>
  </si>
  <si>
    <t>Commitment letters expiration period (in days)</t>
  </si>
  <si>
    <t>90 days</t>
  </si>
  <si>
    <t>Maximum retained credit exposure</t>
  </si>
  <si>
    <t>Six Borrowers</t>
  </si>
  <si>
    <t>Number of entities where retained exposure exceeds company maximum | Customer</t>
  </si>
  <si>
    <t>Amount disbursed</t>
  </si>
  <si>
    <t>Benefit Plans - Additional Information (Details)</t>
  </si>
  <si>
    <t>Nov. 30, 2016shares</t>
  </si>
  <si>
    <t>May 24, 2016shares</t>
  </si>
  <si>
    <t>Dec. 31, 2016USD ($)simulation$ / sharesshares</t>
  </si>
  <si>
    <t>Dec. 31, 2015USD ($)$ / sharesshares</t>
  </si>
  <si>
    <t>Dec. 31, 2010shares</t>
  </si>
  <si>
    <t>Dec. 31, 2008</t>
  </si>
  <si>
    <t>Share-based Compensation Arrangement by Share-based Payment Award [Line Items]</t>
  </si>
  <si>
    <t>Minimum age to be part of plan</t>
  </si>
  <si>
    <t>21 years</t>
  </si>
  <si>
    <t>Required minimum time of employment to be part of plan</t>
  </si>
  <si>
    <t>1 month</t>
  </si>
  <si>
    <t>Expense recognized</t>
  </si>
  <si>
    <t>Options, exercises in period, intrinsic value</t>
  </si>
  <si>
    <t>Expected term (in years)</t>
  </si>
  <si>
    <t>Risk free interest rate</t>
  </si>
  <si>
    <t>1.56%</t>
  </si>
  <si>
    <t>1.95%</t>
  </si>
  <si>
    <t>2.27%</t>
  </si>
  <si>
    <t>Expected volatility rate</t>
  </si>
  <si>
    <t>44.20%</t>
  </si>
  <si>
    <t>43.53%</t>
  </si>
  <si>
    <t>29.70%</t>
  </si>
  <si>
    <t>Expected dividend rate</t>
  </si>
  <si>
    <t>0.05%</t>
  </si>
  <si>
    <t>5.18%</t>
  </si>
  <si>
    <t>Employees | Deferred Bonus</t>
  </si>
  <si>
    <t>Compensation expense</t>
  </si>
  <si>
    <t>Director | Deferred Bonus</t>
  </si>
  <si>
    <t>Director | Deferred Profit Sharing</t>
  </si>
  <si>
    <t>4 years</t>
  </si>
  <si>
    <t>Stock Options</t>
  </si>
  <si>
    <t>Share-based compensation expense</t>
  </si>
  <si>
    <t>Compensation not yet recognized stock options</t>
  </si>
  <si>
    <t>Average period over which unrecognized compensation costs will be recognized (in years)</t>
  </si>
  <si>
    <t>3 years 3 months 15 days</t>
  </si>
  <si>
    <t>Restricted Stock</t>
  </si>
  <si>
    <t>Granted (in shares) | shares</t>
  </si>
  <si>
    <t>Shares granted, weighted average grand date fair value (in dollars per share) | $ / shares</t>
  </si>
  <si>
    <t>Restricted Stock Units (RSUs)</t>
  </si>
  <si>
    <t>4 years 5 months 1 day</t>
  </si>
  <si>
    <t>Share price threshold for performance criteria (in dollars per share) | $ / shares</t>
  </si>
  <si>
    <t>Number of days share price must be maintained (in days)</t>
  </si>
  <si>
    <t>20 days</t>
  </si>
  <si>
    <t>Units earned as a percent of units awarded</t>
  </si>
  <si>
    <t>Unrecognized compensation costs</t>
  </si>
  <si>
    <t>Market Restricted Stock Units</t>
  </si>
  <si>
    <t>4 years 6 months 18 days</t>
  </si>
  <si>
    <t>Number of simulations used | simulation</t>
  </si>
  <si>
    <t>Employee Stock Purchase Plan | Employee Stock</t>
  </si>
  <si>
    <t>Maximum annual purchase per employee</t>
  </si>
  <si>
    <t>Discount from market price at purchase date</t>
  </si>
  <si>
    <t>15.00%</t>
  </si>
  <si>
    <t>Purchases under plan (in shares) | shares</t>
  </si>
  <si>
    <t>Incentive Stock Option Plan and Non-Qualified Stock Option Plan | Stock Options</t>
  </si>
  <si>
    <t>Expiration period (in years)</t>
  </si>
  <si>
    <t>Incentive Stock Option Plan and Non-Qualified Stock Option Plan | Stock Options | Minimum</t>
  </si>
  <si>
    <t>Percentage of fair market value of common stock</t>
  </si>
  <si>
    <t>Vesting period (in years)</t>
  </si>
  <si>
    <t>Incentive Stock Option Plan and Non-Qualified Stock Option Plan | Stock Options | Maximum</t>
  </si>
  <si>
    <t>2015 Omnibus Plan, Amended and Restated | Stock Options</t>
  </si>
  <si>
    <t>Number of common voting shares authorized (in shares) | shares</t>
  </si>
  <si>
    <t>2015 Omnibus Plan, Amended and Restated | Stock Options | Minimum</t>
  </si>
  <si>
    <t>2015 Omnibus Plan, Amended and Restated | Restricted Stock</t>
  </si>
  <si>
    <t>2015 Omnibus Plan, Amended and Restated | Restricted Stock Units (RSUs)</t>
  </si>
  <si>
    <t>2015 Omnibus Plan, Amended and Restated | Market Restricted Stock Units</t>
  </si>
  <si>
    <t>Valuation period (in years)</t>
  </si>
  <si>
    <t>6 years 9 months 29 days</t>
  </si>
  <si>
    <t>4 years 2 months 12 days</t>
  </si>
  <si>
    <t>2.12%</t>
  </si>
  <si>
    <t>1.68%</t>
  </si>
  <si>
    <t>30.00%</t>
  </si>
  <si>
    <t>0.46%</t>
  </si>
  <si>
    <t>0.25%</t>
  </si>
  <si>
    <t>Restricted Stock Plan | Restricted Stock</t>
  </si>
  <si>
    <t>Shares available for issuance to eligible employees (in shares) | shares</t>
  </si>
  <si>
    <t>Restricted Stock Plan | Restricted Stock | Minimum</t>
  </si>
  <si>
    <t>2 years</t>
  </si>
  <si>
    <t>Restricted Stock Plan | Restricted Stock | Maximum</t>
  </si>
  <si>
    <t>Benefit Plans - Summary of Stock Option Activity (Details) - 2015 Omnibus Plan, Amended and Restated - USD ($)</t>
  </si>
  <si>
    <t>Share-based Compensation Arrangement by Share-based Payment Award, Options, Outstanding [Roll Forward]</t>
  </si>
  <si>
    <t>Shares, outstanding, beginning balance (in shares)</t>
  </si>
  <si>
    <t>Shares, exercised (in shares)</t>
  </si>
  <si>
    <t>Shares, forfeited (in shares)</t>
  </si>
  <si>
    <t>Shares, granted (in shares)</t>
  </si>
  <si>
    <t>Shares, outstanding, ending balance (in shares)</t>
  </si>
  <si>
    <t>Shares, exercisable (in shares)</t>
  </si>
  <si>
    <t>Share-based Compensation Arrangement by Share-based Payment Award, Options, Outstanding, Weighted Average Exercise Price [Abstract]</t>
  </si>
  <si>
    <t>Weighted average exercise price, outstanding, beginning balance (in dollars per share)</t>
  </si>
  <si>
    <t>Weighted average exercise price, exercised (in dollars per share)</t>
  </si>
  <si>
    <t>Weighted average exercise price, forfeited (in dollars per share)</t>
  </si>
  <si>
    <t>Weighted average exercise price, granted (in dollars per share)</t>
  </si>
  <si>
    <t>Weighted average exercise price, outstanding, ending balance (in dollars per share)</t>
  </si>
  <si>
    <t>Weighted average exercise price, exercisable (in dollars per share)</t>
  </si>
  <si>
    <t>Weighted average remaining contractual term, outstanding (in years)</t>
  </si>
  <si>
    <t>8 years 18 days</t>
  </si>
  <si>
    <t>Weighted average remaining contractual term, exercisable (in years)</t>
  </si>
  <si>
    <t>7 years 8 months 1 day</t>
  </si>
  <si>
    <t>Aggregate intrinsic value, outstanding</t>
  </si>
  <si>
    <t>Aggregate intrinsic value, exercisable</t>
  </si>
  <si>
    <t>Benefit Plans - Summary of Non-vested Stock Option Activity (Details) - 2015 Omnibus Plan, Amended and Restated - $ / shares</t>
  </si>
  <si>
    <t>Share-based Compensation Arrangement by Share-based Payment Award, Options, Nonvested, Number of Shares [Roll Forward]</t>
  </si>
  <si>
    <t>Shares, vested (in shares)</t>
  </si>
  <si>
    <t>Weighted Average Grant Date Fair Value</t>
  </si>
  <si>
    <t>Weighted average grant date fair value, non-vested (in dollars per share)</t>
  </si>
  <si>
    <t>Weighted average grant date fair value, granted (in dollars per share)</t>
  </si>
  <si>
    <t>Weighted average grant date fair value, vested (in dollars per share)</t>
  </si>
  <si>
    <t>Weighted average grant date fair value, forfeited (in dollars per share)</t>
  </si>
  <si>
    <t>Benefit Plans - Summary of Option Valuation Assumptions (Details)</t>
  </si>
  <si>
    <t>Benefit Plans - Summary of Non-Vested Restricted Stock Activity (Details) - Restricted Stock Units (RSUs) - $ / shares</t>
  </si>
  <si>
    <t>Shares</t>
  </si>
  <si>
    <t>Granted (in shares)</t>
  </si>
  <si>
    <t>Subsequent Event</t>
  </si>
  <si>
    <t>Shares granted, weighted average grand date fair value (in dollars per share)</t>
  </si>
  <si>
    <t>2015 Omnibus Plan, Amended and Restated</t>
  </si>
  <si>
    <t>Shares outstanding, beginning balance (in shares)</t>
  </si>
  <si>
    <t>Vested (in shares)</t>
  </si>
  <si>
    <t>Forfeited (in shares)</t>
  </si>
  <si>
    <t>Shares outstanding, ending balance (in shares)</t>
  </si>
  <si>
    <t>Shares outstanding, weighted average grant date fair value (in dollars per share)</t>
  </si>
  <si>
    <t>Shares vested, weighted average grant date fair value (in dollars per share)</t>
  </si>
  <si>
    <t>Shares forfeited, weighted average grant date fair value (in dollars per share)</t>
  </si>
  <si>
    <t>2015 Omnibus Plan, Amended and Restated | Subsequent Event</t>
  </si>
  <si>
    <t>Shares exercisable (in shares)</t>
  </si>
  <si>
    <t>Benefit Plans - Summary of Non-Vested Market Restricted Stock Units (Details) - 2015 Omnibus Plan, Amended and Restated - Market Restricted Stock Units - $ / shares</t>
  </si>
  <si>
    <t>Nov. 30, 2016</t>
  </si>
  <si>
    <t>May 24, 2016</t>
  </si>
  <si>
    <t>Regulatory Matters (Details) - USD ($) $ in Thousands</t>
  </si>
  <si>
    <t>Common Equity Tier 1 to Risk-Weighted Assets [Abstract]</t>
  </si>
  <si>
    <t>Common equity tier 1 capital</t>
  </si>
  <si>
    <t>Common equity tier 1 capital ratio</t>
  </si>
  <si>
    <t>15.31%</t>
  </si>
  <si>
    <t>23.22%</t>
  </si>
  <si>
    <t>Common equity tier 1 capital, minimum capital requirement</t>
  </si>
  <si>
    <t>Common equity tier 1 capital ratio, minimum capital requirement</t>
  </si>
  <si>
    <t>4.50%</t>
  </si>
  <si>
    <t>Common equity tier 1 capital, minimum to be well capitalized under prompt corrective action</t>
  </si>
  <si>
    <t>Common equity tier 1 ratio, minimum to be well capitalized under prompt corrective action provisions</t>
  </si>
  <si>
    <t>6.50%</t>
  </si>
  <si>
    <t>Capital [Abstract]</t>
  </si>
  <si>
    <t>Total capital to risk-weighted assets</t>
  </si>
  <si>
    <t>Total capital risk to weighted--assets, actual</t>
  </si>
  <si>
    <t>16.56%</t>
  </si>
  <si>
    <t>24.12%</t>
  </si>
  <si>
    <t>Total capital to risk-weighted assets, minimum capital requirement</t>
  </si>
  <si>
    <t>Total capital to risk-weighted assets ratio, minimum capital requirement</t>
  </si>
  <si>
    <t>8.00%</t>
  </si>
  <si>
    <t>Total capital to risk-weighted assets, minimum to be well capitalized under prompt corrective action provisions</t>
  </si>
  <si>
    <t>Total capital to risk-weighted assets ratio, minimum to be well capitalized under prompt corrective action provisions</t>
  </si>
  <si>
    <t>Tier One Risk Based Capital [Abstract]</t>
  </si>
  <si>
    <t>Tier 1 capital to risk-weighted assets, actual</t>
  </si>
  <si>
    <t>Tier 1 to risk-weighted assets, actual</t>
  </si>
  <si>
    <t>Tier 1 capital to risk-weighted assets, minimum capital requirement</t>
  </si>
  <si>
    <t>Tier 1 capital to risk-weighted assets ratio, minimum capital requirement</t>
  </si>
  <si>
    <t>6.00%</t>
  </si>
  <si>
    <t>Tier 1 capital to risk-weighted assets, minimum to be well capitalized under prompt corrective action provisions</t>
  </si>
  <si>
    <t>Tier 1 to risk-weighted assets ratio, minimum to be well capitalized under prompt corrective action provisions</t>
  </si>
  <si>
    <t>Tier One Leverage Capital [Abstract]</t>
  </si>
  <si>
    <t>Tier 1 capital to average assets, actual</t>
  </si>
  <si>
    <t>Tier 1 to average assets, actual</t>
  </si>
  <si>
    <t>12.00%</t>
  </si>
  <si>
    <t>18.36%</t>
  </si>
  <si>
    <t>Tier 1 capital to average assets, minimum capital requirement</t>
  </si>
  <si>
    <t>Tier 1 capital to average assets ratio, minimum capital requirement</t>
  </si>
  <si>
    <t>Tier 1 capital to average assets, minimum to be well capitalized under prompt corrective action provisions</t>
  </si>
  <si>
    <t>Tier 1 to average assets ratio, minimum to be well capitalized under prompt corrective action provisions</t>
  </si>
  <si>
    <t>5.00%</t>
  </si>
  <si>
    <t>Subsidiaries</t>
  </si>
  <si>
    <t>10.68%</t>
  </si>
  <si>
    <t>12.28%</t>
  </si>
  <si>
    <t>11.94%</t>
  </si>
  <si>
    <t>13.23%</t>
  </si>
  <si>
    <t>8.41%</t>
  </si>
  <si>
    <t>9.75%</t>
  </si>
  <si>
    <t>Transactions with Related Parties (Details) - USD ($)</t>
  </si>
  <si>
    <t>May 31, 2016</t>
  </si>
  <si>
    <t>Related Party Transaction [Line Items]</t>
  </si>
  <si>
    <t>Related party loans</t>
  </si>
  <si>
    <t>Deposits from related parties</t>
  </si>
  <si>
    <t>DefenseStorm, Inc.</t>
  </si>
  <si>
    <t>Cost method investments</t>
  </si>
  <si>
    <t>8.90%</t>
  </si>
  <si>
    <t>Amounts of transaction</t>
  </si>
  <si>
    <t>DefenseStorm, Inc. | Directors and Officers</t>
  </si>
  <si>
    <t>12.40%</t>
  </si>
  <si>
    <t>DefenseStorm, Inc. | Voting Common Stock</t>
  </si>
  <si>
    <t>4.60%</t>
  </si>
  <si>
    <t>Finxact LLC</t>
  </si>
  <si>
    <t>Payments to acquire equity method investments</t>
  </si>
  <si>
    <t>18.80%</t>
  </si>
  <si>
    <t>Finxact LLC | Directors and Officers</t>
  </si>
  <si>
    <t>7.50%</t>
  </si>
  <si>
    <t>Finxact LLC | Voting Common Stock</t>
  </si>
  <si>
    <t>14.10%</t>
  </si>
  <si>
    <t>Director</t>
  </si>
  <si>
    <t>Payments to acquire investments</t>
  </si>
  <si>
    <t>Other investments</t>
  </si>
  <si>
    <t>Director | Plexus Fund IV-C, L.P.</t>
  </si>
  <si>
    <t>Director | Plexus Fund IV-C, L.P. | Investment Commitment</t>
  </si>
  <si>
    <t>Certain Directors, Officers, and Affiliates | nCino</t>
  </si>
  <si>
    <t>Related party ownership percentage</t>
  </si>
  <si>
    <t>20.80%</t>
  </si>
  <si>
    <t>23.60%</t>
  </si>
  <si>
    <t>Investee | nCino | Services Purchased Related to Loan Technology-Based Platform</t>
  </si>
  <si>
    <t>Expenses due to transactions with related party</t>
  </si>
  <si>
    <t>Parent Company Only Financial Statements - Balance Sheets (Details) - USD ($) $ in Thousands</t>
  </si>
  <si>
    <t>Liabilities</t>
  </si>
  <si>
    <t>Equity [Abstract]</t>
  </si>
  <si>
    <t>Cash and cash equivalents</t>
  </si>
  <si>
    <t>Investment in subsidiaries</t>
  </si>
  <si>
    <t>Parent Company Only Financial Statements - Income Statement (Details) - USD ($) $ in Thousands</t>
  </si>
  <si>
    <t>Condensed Income Statements, Captions [Line Items]</t>
  </si>
  <si>
    <t>Other nointerest income</t>
  </si>
  <si>
    <t>Income tax benefit</t>
  </si>
  <si>
    <t>Dividends from banking subsidiary</t>
  </si>
  <si>
    <t>Net (loss) income</t>
  </si>
  <si>
    <t>Equity in undistributed income of subsidiaries in excess of dividends from subsidiaries</t>
  </si>
  <si>
    <t>Parent Company Only Financial Statements - Cash Flows (Details) - USD ($) $ in Thousands</t>
  </si>
  <si>
    <t>Adjustments to reconcile net income to net cash (used in) provided by operating activities:</t>
  </si>
  <si>
    <t>Purchases of premises and equipment</t>
  </si>
  <si>
    <t>Equity in undistributed net income of subsidiaries in excess of dividends of subsidiaries</t>
  </si>
  <si>
    <t>Net change in other assets</t>
  </si>
  <si>
    <t>Net change in other liabilities</t>
  </si>
  <si>
    <t>Capital investment in subsidiaries</t>
  </si>
  <si>
    <t>Capital investment in non-consolidated affiliates</t>
  </si>
  <si>
    <t>Proceeds from borrowings</t>
  </si>
  <si>
    <t>Repayments of borrowings</t>
  </si>
  <si>
    <t>Net cash (used in) provided by financing activities</t>
  </si>
  <si>
    <t>Subsequent Events - Additional Information (Details) - USD ($) $ / shares in Units, $ in Thousands</t>
  </si>
  <si>
    <t>Feb. 01, 2017</t>
  </si>
  <si>
    <t>Mar. 09, 2017</t>
  </si>
  <si>
    <t>Subsequent Event [Line Items]</t>
  </si>
  <si>
    <t>Share price threshold for performance criteria (in dollars per share)</t>
  </si>
  <si>
    <t>Reltco</t>
  </si>
  <si>
    <t>Acquisition related costs</t>
  </si>
  <si>
    <t>Subsequent Event | Restricted Stock Units (RSUs)</t>
  </si>
  <si>
    <t>4 years 1 month 6 days</t>
  </si>
  <si>
    <t>2.28%</t>
  </si>
  <si>
    <t>0.39%</t>
  </si>
  <si>
    <t>Subsequent Event | Reltco</t>
  </si>
  <si>
    <t>Asset book value</t>
  </si>
  <si>
    <t>Consideration transferred</t>
  </si>
  <si>
    <t>Payments to acquire businesses, gross</t>
  </si>
  <si>
    <t>Number of shares issued (in shares)</t>
  </si>
  <si>
    <t>Contingent number of shares to be issued (up to) (in shares)</t>
  </si>
  <si>
    <t>Contingent consideration, target net income</t>
  </si>
  <si>
    <t>Contingent consideration, earn-out period (in years)</t>
  </si>
  <si>
    <t>Subsequent Events - Pro Forma Information (Details) - Reltco $ / shares in Units, $ in Thousands</t>
  </si>
  <si>
    <t>Dec. 31, 2016USD ($)$ / shares</t>
  </si>
  <si>
    <t>Revenue (net interest income and noninterest income) | $</t>
  </si>
  <si>
    <t>Net income available to common stockholders | $</t>
  </si>
  <si>
    <t>Basic earnings per share (in dollars per share) | $ / shares</t>
  </si>
  <si>
    <t>Diluted earnings per share (in dollars per share) | $ / shar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6212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6</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4" t="s">
        <v>28</v>
      </c>
    </row>
    <row r="17" spans="1:4">
      <c r="A17" s="4" t="s">
        <v>29</v>
      </c>
      <c r="D17" s="6" t="n">
        <v>240024124</v>
      </c>
    </row>
    <row r="18" spans="1:4">
      <c r="A18" s="4" t="s">
        <v>30</v>
      </c>
    </row>
    <row r="19" spans="1:4">
      <c r="A19" s="3" t="s">
        <v>5</v>
      </c>
    </row>
    <row r="20" spans="1:4">
      <c r="A20" s="4" t="s">
        <v>31</v>
      </c>
      <c r="C20" s="5" t="n">
        <v>29850813</v>
      </c>
    </row>
    <row r="21" spans="1:4">
      <c r="A21" s="4" t="s">
        <v>32</v>
      </c>
    </row>
    <row r="22" spans="1:4">
      <c r="A22" s="3" t="s">
        <v>5</v>
      </c>
    </row>
    <row r="23" spans="1:4">
      <c r="A23" s="4" t="s">
        <v>31</v>
      </c>
      <c r="C23" s="5" t="n">
        <v>47235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1393</v>
      </c>
      <c r="B1" s="2" t="s">
        <v>1</v>
      </c>
    </row>
    <row r="2" spans="1:2">
      <c r="B2" s="2" t="s">
        <v>1394</v>
      </c>
    </row>
    <row r="3" spans="1:2">
      <c r="A3" s="3" t="s">
        <v>1377</v>
      </c>
    </row>
    <row r="4" spans="1:2">
      <c r="A4" s="4" t="s">
        <v>1395</v>
      </c>
      <c r="B4" s="6" t="n">
        <v>148284</v>
      </c>
    </row>
    <row r="5" spans="1:2">
      <c r="A5" s="4" t="s">
        <v>1396</v>
      </c>
      <c r="B5" s="6" t="n">
        <v>14730</v>
      </c>
    </row>
    <row r="6" spans="1:2">
      <c r="A6" s="4" t="s">
        <v>1397</v>
      </c>
      <c r="B6" s="7" t="n">
        <v>0.43</v>
      </c>
    </row>
    <row r="7" spans="1:2">
      <c r="A7" s="4" t="s">
        <v>1398</v>
      </c>
      <c r="B7" s="7" t="n">
        <v>0.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79</v>
      </c>
      <c r="B1" s="2" t="s">
        <v>1</v>
      </c>
    </row>
    <row r="2" spans="1:2">
      <c r="B2" s="2" t="s">
        <v>2</v>
      </c>
    </row>
    <row r="3" spans="1:2">
      <c r="A3" s="3" t="s">
        <v>237</v>
      </c>
    </row>
    <row r="4" spans="1:2">
      <c r="A4" s="4" t="s">
        <v>79</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80</v>
      </c>
      <c r="B1" s="2" t="s">
        <v>1</v>
      </c>
    </row>
    <row r="2" spans="1:2">
      <c r="B2" s="2" t="s">
        <v>2</v>
      </c>
    </row>
    <row r="3" spans="1:2">
      <c r="A3" s="3" t="s">
        <v>239</v>
      </c>
    </row>
    <row r="4" spans="1:2">
      <c r="A4" s="4" t="s">
        <v>80</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3</v>
      </c>
      <c r="B1" s="2" t="s">
        <v>1</v>
      </c>
    </row>
    <row r="2" spans="1:2">
      <c r="B2" s="2" t="s">
        <v>2</v>
      </c>
    </row>
    <row r="3" spans="1:2">
      <c r="A3" s="3" t="s">
        <v>237</v>
      </c>
    </row>
    <row r="4" spans="1:2">
      <c r="A4" s="4" t="s">
        <v>253</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238008</v>
      </c>
      <c r="C3" s="6" t="n">
        <v>102607</v>
      </c>
    </row>
    <row r="4" spans="1:3">
      <c r="A4" s="4" t="s">
        <v>37</v>
      </c>
      <c r="B4" s="5" t="n">
        <v>7250</v>
      </c>
      <c r="C4" s="5" t="n">
        <v>10250</v>
      </c>
    </row>
    <row r="5" spans="1:3">
      <c r="A5" s="4" t="s">
        <v>38</v>
      </c>
      <c r="B5" s="5" t="n">
        <v>71056</v>
      </c>
      <c r="C5" s="5" t="n">
        <v>53762</v>
      </c>
    </row>
    <row r="6" spans="1:3">
      <c r="A6" s="4" t="s">
        <v>39</v>
      </c>
      <c r="B6" s="5" t="n">
        <v>394278</v>
      </c>
      <c r="C6" s="5" t="n">
        <v>480619</v>
      </c>
    </row>
    <row r="7" spans="1:3">
      <c r="A7" s="4" t="s">
        <v>40</v>
      </c>
      <c r="B7" s="5" t="n">
        <v>907566</v>
      </c>
      <c r="C7" s="5" t="n">
        <v>279969</v>
      </c>
    </row>
    <row r="8" spans="1:3">
      <c r="A8" s="4" t="s">
        <v>41</v>
      </c>
      <c r="B8" s="5" t="n">
        <v>-18209</v>
      </c>
      <c r="C8" s="5" t="n">
        <v>-7415</v>
      </c>
    </row>
    <row r="9" spans="1:3">
      <c r="A9" s="4" t="s">
        <v>42</v>
      </c>
      <c r="B9" s="5" t="n">
        <v>889357</v>
      </c>
      <c r="C9" s="5" t="n">
        <v>272554</v>
      </c>
    </row>
    <row r="10" spans="1:3">
      <c r="A10" s="4" t="s">
        <v>43</v>
      </c>
      <c r="B10" s="5" t="n">
        <v>64661</v>
      </c>
      <c r="C10" s="5" t="n">
        <v>62653</v>
      </c>
    </row>
    <row r="11" spans="1:3">
      <c r="A11" s="4" t="s">
        <v>44</v>
      </c>
      <c r="B11" s="5" t="n">
        <v>1648</v>
      </c>
      <c r="C11" s="5" t="n">
        <v>2666</v>
      </c>
    </row>
    <row r="12" spans="1:3">
      <c r="A12" s="4" t="s">
        <v>45</v>
      </c>
      <c r="B12" s="5" t="n">
        <v>51994</v>
      </c>
      <c r="C12" s="5" t="n">
        <v>44230</v>
      </c>
    </row>
    <row r="13" spans="1:3">
      <c r="A13" s="4" t="s">
        <v>46</v>
      </c>
      <c r="B13" s="5" t="n">
        <v>37009</v>
      </c>
      <c r="C13" s="5" t="n">
        <v>23281</v>
      </c>
    </row>
    <row r="14" spans="1:3">
      <c r="A14" s="4" t="s">
        <v>47</v>
      </c>
      <c r="B14" s="5" t="n">
        <v>1755261</v>
      </c>
      <c r="C14" s="5" t="n">
        <v>1052622</v>
      </c>
    </row>
    <row r="15" spans="1:3">
      <c r="A15" s="3" t="s">
        <v>48</v>
      </c>
    </row>
    <row r="16" spans="1:3">
      <c r="A16" s="4" t="s">
        <v>49</v>
      </c>
      <c r="B16" s="5" t="n">
        <v>27990</v>
      </c>
      <c r="C16" s="5" t="n">
        <v>21502</v>
      </c>
    </row>
    <row r="17" spans="1:3">
      <c r="A17" s="4" t="s">
        <v>50</v>
      </c>
      <c r="B17" s="5" t="n">
        <v>1457086</v>
      </c>
      <c r="C17" s="5" t="n">
        <v>783286</v>
      </c>
    </row>
    <row r="18" spans="1:3">
      <c r="A18" s="4" t="s">
        <v>51</v>
      </c>
      <c r="B18" s="5" t="n">
        <v>1485076</v>
      </c>
      <c r="C18" s="5" t="n">
        <v>804788</v>
      </c>
    </row>
    <row r="19" spans="1:3">
      <c r="A19" s="4" t="s">
        <v>52</v>
      </c>
      <c r="B19" s="5" t="n">
        <v>27843</v>
      </c>
      <c r="C19" s="5" t="n">
        <v>28375</v>
      </c>
    </row>
    <row r="20" spans="1:3">
      <c r="A20" s="4" t="s">
        <v>53</v>
      </c>
      <c r="B20" s="5" t="n">
        <v>19495</v>
      </c>
      <c r="C20" s="5" t="n">
        <v>19971</v>
      </c>
    </row>
    <row r="21" spans="1:3">
      <c r="A21" s="4" t="s">
        <v>54</v>
      </c>
      <c r="B21" s="5" t="n">
        <v>1532414</v>
      </c>
      <c r="C21" s="5" t="n">
        <v>853134</v>
      </c>
    </row>
    <row r="22" spans="1:3">
      <c r="A22" s="3" t="s">
        <v>55</v>
      </c>
    </row>
    <row r="23" spans="1:3">
      <c r="A23" s="4" t="s">
        <v>56</v>
      </c>
      <c r="B23" s="5" t="n">
        <v>0</v>
      </c>
      <c r="C23" s="5" t="n">
        <v>0</v>
      </c>
    </row>
    <row r="24" spans="1:3">
      <c r="A24" s="4" t="s">
        <v>57</v>
      </c>
      <c r="B24" s="5" t="n">
        <v>23518</v>
      </c>
      <c r="C24" s="5" t="n">
        <v>12140</v>
      </c>
    </row>
    <row r="25" spans="1:3">
      <c r="A25" s="4" t="s">
        <v>58</v>
      </c>
      <c r="B25" s="5" t="n">
        <v>-652</v>
      </c>
      <c r="C25" s="5" t="n">
        <v>-192</v>
      </c>
    </row>
    <row r="26" spans="1:3">
      <c r="A26" s="4" t="s">
        <v>59</v>
      </c>
      <c r="B26" s="5" t="n">
        <v>222847</v>
      </c>
      <c r="C26" s="5" t="n">
        <v>199455</v>
      </c>
    </row>
    <row r="27" spans="1:3">
      <c r="A27" s="4" t="s">
        <v>60</v>
      </c>
      <c r="B27" s="5" t="n">
        <v>0</v>
      </c>
      <c r="C27" s="5" t="n">
        <v>33</v>
      </c>
    </row>
    <row r="28" spans="1:3">
      <c r="A28" s="4" t="s">
        <v>61</v>
      </c>
      <c r="B28" s="5" t="n">
        <v>222847</v>
      </c>
      <c r="C28" s="5" t="n">
        <v>199488</v>
      </c>
    </row>
    <row r="29" spans="1:3">
      <c r="A29" s="4" t="s">
        <v>62</v>
      </c>
      <c r="B29" s="5" t="n">
        <v>1755261</v>
      </c>
      <c r="C29" s="5" t="n">
        <v>1052622</v>
      </c>
    </row>
    <row r="30" spans="1:3">
      <c r="A30" s="4" t="s">
        <v>30</v>
      </c>
    </row>
    <row r="31" spans="1:3">
      <c r="A31" s="3" t="s">
        <v>55</v>
      </c>
    </row>
    <row r="32" spans="1:3">
      <c r="A32" s="4" t="s">
        <v>63</v>
      </c>
      <c r="B32" s="5" t="n">
        <v>149966</v>
      </c>
      <c r="C32" s="5" t="n">
        <v>137492</v>
      </c>
    </row>
    <row r="33" spans="1:3">
      <c r="A33" s="4" t="s">
        <v>32</v>
      </c>
    </row>
    <row r="34" spans="1:3">
      <c r="A34" s="3" t="s">
        <v>55</v>
      </c>
    </row>
    <row r="35" spans="1:3">
      <c r="A35" s="4" t="s">
        <v>63</v>
      </c>
      <c r="B35" s="6" t="n">
        <v>50015</v>
      </c>
      <c r="C35" s="6" t="n">
        <v>500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23</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row r="10" spans="1:2">
      <c r="A10" s="4" t="s">
        <v>277</v>
      </c>
      <c r="B10" s="4" t="s">
        <v>278</v>
      </c>
    </row>
    <row r="11" spans="1:2">
      <c r="A11" s="4" t="s">
        <v>279</v>
      </c>
      <c r="B11" s="4" t="s">
        <v>280</v>
      </c>
    </row>
    <row r="12" spans="1:2">
      <c r="A12" s="4" t="s">
        <v>281</v>
      </c>
      <c r="B12" s="4" t="s">
        <v>282</v>
      </c>
    </row>
    <row r="13" spans="1:2">
      <c r="A13" s="4" t="s">
        <v>283</v>
      </c>
      <c r="B13" s="4" t="s">
        <v>284</v>
      </c>
    </row>
    <row r="14" spans="1:2">
      <c r="A14" s="4" t="s">
        <v>285</v>
      </c>
      <c r="B14" s="4" t="s">
        <v>286</v>
      </c>
    </row>
    <row r="15" spans="1:2">
      <c r="A15" s="4" t="s">
        <v>287</v>
      </c>
      <c r="B15" s="4" t="s">
        <v>288</v>
      </c>
    </row>
    <row r="16" spans="1:2">
      <c r="A16" s="4" t="s">
        <v>289</v>
      </c>
      <c r="B16" s="4" t="s">
        <v>290</v>
      </c>
    </row>
    <row r="17" spans="1:2">
      <c r="A17" s="4" t="s">
        <v>291</v>
      </c>
      <c r="B17" s="4" t="s">
        <v>292</v>
      </c>
    </row>
    <row r="18" spans="1:2">
      <c r="A18" s="4" t="s">
        <v>231</v>
      </c>
      <c r="B18" s="4" t="s">
        <v>293</v>
      </c>
    </row>
    <row r="19" spans="1:2">
      <c r="A19" s="4" t="s">
        <v>294</v>
      </c>
      <c r="B19" s="4" t="s">
        <v>295</v>
      </c>
    </row>
    <row r="20" spans="1:2">
      <c r="A20" s="4" t="s">
        <v>296</v>
      </c>
      <c r="B20" s="4" t="s">
        <v>297</v>
      </c>
    </row>
    <row r="21" spans="1:2">
      <c r="A21" s="4" t="s">
        <v>241</v>
      </c>
      <c r="B21" s="4" t="s">
        <v>298</v>
      </c>
    </row>
    <row r="22" spans="1:2">
      <c r="A22" s="4" t="s">
        <v>299</v>
      </c>
      <c r="B22" s="4" t="s">
        <v>300</v>
      </c>
    </row>
    <row r="23" spans="1:2">
      <c r="A23" s="4" t="s">
        <v>301</v>
      </c>
      <c r="B23" s="4" t="s">
        <v>302</v>
      </c>
    </row>
    <row r="24" spans="1:2">
      <c r="A24" s="4" t="s">
        <v>244</v>
      </c>
      <c r="B24" s="4" t="s">
        <v>303</v>
      </c>
    </row>
    <row r="25" spans="1:2">
      <c r="A25" s="4" t="s">
        <v>304</v>
      </c>
      <c r="B25" s="4" t="s">
        <v>305</v>
      </c>
    </row>
    <row r="26" spans="1:2">
      <c r="A26" s="4" t="s">
        <v>306</v>
      </c>
      <c r="B26" s="4" t="s">
        <v>307</v>
      </c>
    </row>
    <row r="27" spans="1:2">
      <c r="A27" s="4" t="s">
        <v>308</v>
      </c>
      <c r="B27" s="4" t="s">
        <v>3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23</v>
      </c>
    </row>
    <row r="4" spans="1:2">
      <c r="A4" s="4" t="s">
        <v>311</v>
      </c>
      <c r="B4" s="4" t="s">
        <v>312</v>
      </c>
    </row>
    <row r="5" spans="1:2">
      <c r="A5" s="4" t="s">
        <v>313</v>
      </c>
      <c r="B5" s="4" t="s">
        <v>314</v>
      </c>
    </row>
    <row r="6" spans="1:2">
      <c r="A6" s="4" t="s">
        <v>315</v>
      </c>
      <c r="B6" s="4" t="s">
        <v>316</v>
      </c>
    </row>
    <row r="7" spans="1:2">
      <c r="A7" s="4" t="s">
        <v>317</v>
      </c>
      <c r="B7" s="4" t="s">
        <v>3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19</v>
      </c>
      <c r="B1" s="2" t="s">
        <v>1</v>
      </c>
    </row>
    <row r="2" spans="1:2">
      <c r="B2" s="2" t="s">
        <v>2</v>
      </c>
    </row>
    <row r="3" spans="1:2">
      <c r="A3" s="3" t="s">
        <v>226</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80"/>
  </cols>
  <sheetData>
    <row r="1" spans="1:2">
      <c r="A1" s="1" t="s">
        <v>326</v>
      </c>
      <c r="B1" s="2" t="s">
        <v>1</v>
      </c>
    </row>
    <row r="2" spans="1:2">
      <c r="B2" s="2" t="s">
        <v>2</v>
      </c>
    </row>
    <row r="3" spans="1:2">
      <c r="A3" s="3" t="s">
        <v>229</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row r="9" spans="1:2">
      <c r="A9" s="4" t="s">
        <v>337</v>
      </c>
      <c r="B9" s="4" t="s">
        <v>338</v>
      </c>
    </row>
    <row r="10" spans="1:2">
      <c r="A10" s="4" t="s">
        <v>339</v>
      </c>
      <c r="B10" s="4" t="s">
        <v>3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1</v>
      </c>
      <c r="B1" s="2" t="s">
        <v>1</v>
      </c>
    </row>
    <row r="2" spans="1:2">
      <c r="B2" s="2" t="s">
        <v>2</v>
      </c>
    </row>
    <row r="3" spans="1:2">
      <c r="A3" s="3" t="s">
        <v>232</v>
      </c>
    </row>
    <row r="4" spans="1:2">
      <c r="A4" s="4" t="s">
        <v>342</v>
      </c>
      <c r="B4" s="4" t="s">
        <v>3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44</v>
      </c>
      <c r="B1" s="2" t="s">
        <v>1</v>
      </c>
    </row>
    <row r="2" spans="1:2">
      <c r="B2" s="2" t="s">
        <v>2</v>
      </c>
    </row>
    <row r="3" spans="1:2">
      <c r="A3" s="3" t="s">
        <v>235</v>
      </c>
    </row>
    <row r="4" spans="1:2">
      <c r="A4" s="4" t="s">
        <v>315</v>
      </c>
      <c r="B4" s="4" t="s">
        <v>316</v>
      </c>
    </row>
    <row r="5" spans="1:2">
      <c r="A5" s="4" t="s">
        <v>345</v>
      </c>
      <c r="B5" s="4" t="s">
        <v>3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47</v>
      </c>
      <c r="B1" s="2" t="s">
        <v>1</v>
      </c>
    </row>
    <row r="2" spans="1:2">
      <c r="B2" s="2" t="s">
        <v>2</v>
      </c>
    </row>
    <row r="3" spans="1:2">
      <c r="A3" s="3" t="s">
        <v>237</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4</v>
      </c>
      <c r="B1" s="2" t="s">
        <v>2</v>
      </c>
      <c r="C1" s="2" t="s">
        <v>34</v>
      </c>
    </row>
    <row r="2" spans="1:3">
      <c r="A2" s="4" t="s">
        <v>65</v>
      </c>
      <c r="B2" s="5" t="n">
        <v>1000000</v>
      </c>
      <c r="C2" s="5" t="n">
        <v>1000000</v>
      </c>
    </row>
    <row r="3" spans="1:3">
      <c r="A3" s="4" t="s">
        <v>66</v>
      </c>
      <c r="B3" s="5" t="n">
        <v>0</v>
      </c>
      <c r="C3" s="5" t="n">
        <v>0</v>
      </c>
    </row>
    <row r="4" spans="1:3">
      <c r="A4" s="4" t="s">
        <v>67</v>
      </c>
      <c r="B4" s="5" t="n">
        <v>0</v>
      </c>
      <c r="C4" s="5" t="n">
        <v>0</v>
      </c>
    </row>
    <row r="5" spans="1:3">
      <c r="A5" s="4" t="s">
        <v>30</v>
      </c>
    </row>
    <row r="6" spans="1:3">
      <c r="A6" s="4" t="s">
        <v>68</v>
      </c>
      <c r="B6" s="5" t="n">
        <v>100000000</v>
      </c>
      <c r="C6" s="5" t="n">
        <v>100000000</v>
      </c>
    </row>
    <row r="7" spans="1:3">
      <c r="A7" s="4" t="s">
        <v>69</v>
      </c>
      <c r="B7" s="5" t="n">
        <v>29530072</v>
      </c>
      <c r="C7" s="5" t="n">
        <v>29449369</v>
      </c>
    </row>
    <row r="8" spans="1:3">
      <c r="A8" s="4" t="s">
        <v>70</v>
      </c>
      <c r="B8" s="5" t="n">
        <v>29530072</v>
      </c>
      <c r="C8" s="5" t="n">
        <v>29449369</v>
      </c>
    </row>
    <row r="9" spans="1:3">
      <c r="A9" s="4" t="s">
        <v>32</v>
      </c>
    </row>
    <row r="10" spans="1:3">
      <c r="A10" s="4" t="s">
        <v>68</v>
      </c>
      <c r="B10" s="5" t="n">
        <v>10000000</v>
      </c>
      <c r="C10" s="5" t="n">
        <v>10000000</v>
      </c>
    </row>
    <row r="11" spans="1:3">
      <c r="A11" s="4" t="s">
        <v>69</v>
      </c>
      <c r="B11" s="5" t="n">
        <v>4723530</v>
      </c>
      <c r="C11" s="5" t="n">
        <v>4723530</v>
      </c>
    </row>
    <row r="12" spans="1:3">
      <c r="A12" s="4" t="s">
        <v>70</v>
      </c>
      <c r="B12" s="5" t="n">
        <v>4723530</v>
      </c>
      <c r="C12" s="5" t="n">
        <v>47235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52</v>
      </c>
      <c r="B1" s="2" t="s">
        <v>1</v>
      </c>
    </row>
    <row r="2" spans="1:2">
      <c r="B2" s="2" t="s">
        <v>2</v>
      </c>
    </row>
    <row r="3" spans="1:2">
      <c r="A3" s="3" t="s">
        <v>239</v>
      </c>
    </row>
    <row r="4" spans="1:2">
      <c r="A4" s="4" t="s">
        <v>353</v>
      </c>
      <c r="B4" s="4" t="s">
        <v>3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55</v>
      </c>
      <c r="B1" s="2" t="s">
        <v>1</v>
      </c>
    </row>
    <row r="2" spans="1:2">
      <c r="B2" s="2" t="s">
        <v>2</v>
      </c>
    </row>
    <row r="3" spans="1:2">
      <c r="A3" s="3" t="s">
        <v>242</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62</v>
      </c>
      <c r="B1" s="2" t="s">
        <v>1</v>
      </c>
    </row>
    <row r="2" spans="1:2">
      <c r="B2" s="2" t="s">
        <v>2</v>
      </c>
    </row>
    <row r="3" spans="1:2">
      <c r="A3" s="3" t="s">
        <v>245</v>
      </c>
    </row>
    <row r="4" spans="1:2">
      <c r="A4" s="4" t="s">
        <v>363</v>
      </c>
      <c r="B4" s="4" t="s">
        <v>364</v>
      </c>
    </row>
    <row r="5" spans="1:2">
      <c r="A5" s="4" t="s">
        <v>365</v>
      </c>
      <c r="B5" s="4" t="s">
        <v>366</v>
      </c>
    </row>
    <row r="6" spans="1:2">
      <c r="A6" s="4" t="s">
        <v>367</v>
      </c>
      <c r="B6" s="4" t="s">
        <v>368</v>
      </c>
    </row>
    <row r="7" spans="1:2">
      <c r="A7" s="4" t="s">
        <v>369</v>
      </c>
      <c r="B7" s="4" t="s">
        <v>3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1</v>
      </c>
      <c r="B1" s="2" t="s">
        <v>1</v>
      </c>
    </row>
    <row r="2" spans="1:2">
      <c r="B2" s="2" t="s">
        <v>2</v>
      </c>
    </row>
    <row r="3" spans="1:2">
      <c r="A3" s="3" t="s">
        <v>248</v>
      </c>
    </row>
    <row r="4" spans="1:2">
      <c r="A4" s="4" t="s">
        <v>372</v>
      </c>
      <c r="B4" s="4" t="s">
        <v>3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374</v>
      </c>
      <c r="B1" s="2" t="s">
        <v>1</v>
      </c>
    </row>
    <row r="2" spans="1:2">
      <c r="B2" s="2" t="s">
        <v>2</v>
      </c>
    </row>
    <row r="3" spans="1:2">
      <c r="A3" s="3" t="s">
        <v>251</v>
      </c>
    </row>
    <row r="4" spans="1:2">
      <c r="A4" s="4" t="s">
        <v>375</v>
      </c>
      <c r="B4" s="4" t="s">
        <v>376</v>
      </c>
    </row>
    <row r="5" spans="1:2">
      <c r="A5" s="4" t="s">
        <v>377</v>
      </c>
      <c r="B5" s="4" t="s">
        <v>378</v>
      </c>
    </row>
    <row r="6" spans="1:2">
      <c r="A6" s="4" t="s">
        <v>379</v>
      </c>
      <c r="B6" s="4" t="s">
        <v>380</v>
      </c>
    </row>
    <row r="7" spans="1:2">
      <c r="A7" s="4" t="s">
        <v>381</v>
      </c>
      <c r="B7" s="4" t="s">
        <v>382</v>
      </c>
    </row>
    <row r="8" spans="1:2">
      <c r="A8" s="4" t="s">
        <v>383</v>
      </c>
      <c r="B8" s="4" t="s">
        <v>3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37</v>
      </c>
    </row>
    <row r="4" spans="1:2">
      <c r="A4" s="4" t="s">
        <v>386</v>
      </c>
      <c r="B4" s="4" t="s">
        <v>3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88</v>
      </c>
      <c r="B1" s="2" t="s">
        <v>1</v>
      </c>
    </row>
    <row r="2" spans="1:2">
      <c r="B2" s="2" t="s">
        <v>2</v>
      </c>
    </row>
    <row r="3" spans="1:2">
      <c r="A3" s="3" t="s">
        <v>259</v>
      </c>
    </row>
    <row r="4" spans="1:2">
      <c r="A4" s="4" t="s">
        <v>389</v>
      </c>
      <c r="B4" s="4" t="s">
        <v>390</v>
      </c>
    </row>
    <row r="5" spans="1:2">
      <c r="A5" s="4" t="s">
        <v>391</v>
      </c>
      <c r="B5" s="4" t="s">
        <v>392</v>
      </c>
    </row>
    <row r="6" spans="1:2">
      <c r="A6" s="4" t="s">
        <v>393</v>
      </c>
      <c r="B6" s="4" t="s">
        <v>3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95</v>
      </c>
      <c r="B1" s="2" t="s">
        <v>1</v>
      </c>
    </row>
    <row r="2" spans="1:2">
      <c r="B2" s="2" t="s">
        <v>2</v>
      </c>
    </row>
    <row r="3" spans="1:2">
      <c r="A3" s="3" t="s">
        <v>262</v>
      </c>
    </row>
    <row r="4" spans="1:2">
      <c r="A4" s="4" t="s">
        <v>396</v>
      </c>
      <c r="B4" s="4" t="s">
        <v>3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37"/>
    <col customWidth="1" max="6" min="6" width="21"/>
    <col customWidth="1" max="7" min="7" width="14"/>
    <col customWidth="1" max="8" min="8" width="21"/>
    <col customWidth="1" max="9" min="9" width="21"/>
    <col customWidth="1" max="10" min="10" width="14"/>
  </cols>
  <sheetData>
    <row r="1" spans="1:10">
      <c r="A1" s="1" t="s">
        <v>398</v>
      </c>
      <c r="B1" s="2" t="s">
        <v>399</v>
      </c>
      <c r="C1" s="2" t="s">
        <v>1</v>
      </c>
    </row>
    <row r="2" spans="1:10">
      <c r="B2" s="2" t="s">
        <v>400</v>
      </c>
      <c r="C2" s="2" t="s">
        <v>401</v>
      </c>
      <c r="D2" s="2" t="s">
        <v>402</v>
      </c>
      <c r="E2" s="2" t="s">
        <v>403</v>
      </c>
      <c r="F2" s="2" t="s">
        <v>404</v>
      </c>
      <c r="G2" s="2" t="s">
        <v>405</v>
      </c>
      <c r="H2" s="2" t="s">
        <v>406</v>
      </c>
      <c r="I2" s="2" t="s">
        <v>407</v>
      </c>
      <c r="J2" s="2" t="s">
        <v>408</v>
      </c>
    </row>
    <row r="3" spans="1:10">
      <c r="A3" s="3" t="s">
        <v>223</v>
      </c>
    </row>
    <row r="4" spans="1:10">
      <c r="A4" s="4" t="s">
        <v>409</v>
      </c>
      <c r="C4" s="5" t="n">
        <v>4</v>
      </c>
    </row>
    <row r="5" spans="1:10">
      <c r="A5" s="3" t="s">
        <v>410</v>
      </c>
    </row>
    <row r="6" spans="1:10">
      <c r="A6" s="4" t="s">
        <v>411</v>
      </c>
      <c r="C6" s="6" t="n">
        <v>0</v>
      </c>
      <c r="D6" s="6" t="n">
        <v>0</v>
      </c>
      <c r="E6" s="6" t="n">
        <v>6613</v>
      </c>
    </row>
    <row r="7" spans="1:10">
      <c r="A7" s="4" t="s">
        <v>220</v>
      </c>
      <c r="C7" s="6" t="n">
        <v>24</v>
      </c>
      <c r="D7" s="6" t="n">
        <v>170</v>
      </c>
      <c r="E7" s="5" t="n">
        <v>0</v>
      </c>
    </row>
    <row r="8" spans="1:10">
      <c r="A8" s="4" t="s">
        <v>412</v>
      </c>
    </row>
    <row r="9" spans="1:10">
      <c r="A9" s="3" t="s">
        <v>410</v>
      </c>
    </row>
    <row r="10" spans="1:10">
      <c r="A10" s="4" t="s">
        <v>413</v>
      </c>
      <c r="I10" s="4" t="s">
        <v>414</v>
      </c>
      <c r="J10" s="4" t="s">
        <v>415</v>
      </c>
    </row>
    <row r="11" spans="1:10">
      <c r="A11" s="4" t="s">
        <v>411</v>
      </c>
      <c r="B11" s="6" t="n">
        <v>6100</v>
      </c>
      <c r="E11" s="6" t="n">
        <v>6100</v>
      </c>
    </row>
    <row r="12" spans="1:10">
      <c r="A12" s="4" t="s">
        <v>416</v>
      </c>
      <c r="B12" s="4" t="s">
        <v>417</v>
      </c>
      <c r="C12" s="4" t="s">
        <v>418</v>
      </c>
      <c r="D12" s="4" t="s">
        <v>418</v>
      </c>
      <c r="E12" s="4" t="s">
        <v>417</v>
      </c>
    </row>
    <row r="13" spans="1:10">
      <c r="A13" s="4" t="s">
        <v>419</v>
      </c>
      <c r="E13" s="6" t="n">
        <v>6100</v>
      </c>
      <c r="I13" s="6" t="n">
        <v>11300</v>
      </c>
    </row>
    <row r="14" spans="1:10">
      <c r="A14" s="4" t="s">
        <v>420</v>
      </c>
    </row>
    <row r="15" spans="1:10">
      <c r="A15" s="3" t="s">
        <v>410</v>
      </c>
    </row>
    <row r="16" spans="1:10">
      <c r="A16" s="4" t="s">
        <v>413</v>
      </c>
      <c r="E16" s="4" t="s">
        <v>421</v>
      </c>
    </row>
    <row r="17" spans="1:10">
      <c r="A17" s="4" t="s">
        <v>422</v>
      </c>
      <c r="E17" s="5" t="n">
        <v>2</v>
      </c>
    </row>
    <row r="18" spans="1:10">
      <c r="A18" s="4" t="s">
        <v>423</v>
      </c>
      <c r="E18" s="5" t="n">
        <v>3</v>
      </c>
    </row>
    <row r="19" spans="1:10">
      <c r="A19" s="4" t="s">
        <v>424</v>
      </c>
      <c r="E19" s="6" t="n">
        <v>231</v>
      </c>
    </row>
    <row r="20" spans="1:10">
      <c r="A20" s="4" t="s">
        <v>425</v>
      </c>
      <c r="D20" s="4" t="s">
        <v>426</v>
      </c>
      <c r="G20" s="4" t="s">
        <v>427</v>
      </c>
      <c r="H20" s="4" t="s">
        <v>428</v>
      </c>
    </row>
    <row r="21" spans="1:10">
      <c r="A21" s="4" t="s">
        <v>429</v>
      </c>
      <c r="F21" s="4" t="s">
        <v>430</v>
      </c>
      <c r="H21" s="4" t="s">
        <v>431</v>
      </c>
    </row>
    <row r="22" spans="1:10">
      <c r="A22" s="4" t="s">
        <v>220</v>
      </c>
      <c r="F22" s="6" t="n">
        <v>24</v>
      </c>
      <c r="H22" s="6" t="n">
        <v>170</v>
      </c>
    </row>
    <row r="23" spans="1:10">
      <c r="A23" s="4" t="s">
        <v>432</v>
      </c>
      <c r="D23" s="4" t="s">
        <v>433</v>
      </c>
    </row>
    <row r="24" spans="1:10">
      <c r="A24" s="4" t="s">
        <v>419</v>
      </c>
      <c r="C24" s="6" t="n">
        <v>1400</v>
      </c>
      <c r="D24" s="6" t="n">
        <v>1200</v>
      </c>
    </row>
  </sheetData>
  <mergeCells count="2">
    <mergeCell ref="A1:A2"/>
    <mergeCell ref="C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34</v>
      </c>
      <c r="B1" s="2" t="s">
        <v>408</v>
      </c>
      <c r="C1" s="2" t="s">
        <v>435</v>
      </c>
      <c r="D1" s="2" t="s">
        <v>2</v>
      </c>
      <c r="E1" s="2" t="s">
        <v>34</v>
      </c>
      <c r="F1" s="2" t="s">
        <v>72</v>
      </c>
      <c r="G1" s="2" t="s">
        <v>436</v>
      </c>
    </row>
    <row r="2" spans="1:7">
      <c r="A2" s="3" t="s">
        <v>437</v>
      </c>
    </row>
    <row r="3" spans="1:7">
      <c r="A3" s="4" t="s">
        <v>411</v>
      </c>
      <c r="D3" s="6" t="n">
        <v>0</v>
      </c>
      <c r="E3" s="6" t="n">
        <v>0</v>
      </c>
      <c r="F3" s="6" t="n">
        <v>6613</v>
      </c>
    </row>
    <row r="4" spans="1:7">
      <c r="A4" s="4" t="s">
        <v>412</v>
      </c>
    </row>
    <row r="5" spans="1:7">
      <c r="A5" s="3" t="s">
        <v>437</v>
      </c>
    </row>
    <row r="6" spans="1:7">
      <c r="A6" s="4" t="s">
        <v>438</v>
      </c>
      <c r="B6" s="4" t="s">
        <v>439</v>
      </c>
    </row>
    <row r="7" spans="1:7">
      <c r="A7" s="4" t="s">
        <v>440</v>
      </c>
      <c r="B7" s="4" t="s">
        <v>441</v>
      </c>
    </row>
    <row r="8" spans="1:7">
      <c r="A8" s="4" t="s">
        <v>442</v>
      </c>
      <c r="B8" s="4" t="s">
        <v>415</v>
      </c>
    </row>
    <row r="9" spans="1:7">
      <c r="A9" s="4" t="s">
        <v>443</v>
      </c>
      <c r="B9" s="6" t="n">
        <v>7500</v>
      </c>
    </row>
    <row r="10" spans="1:7">
      <c r="A10" s="4" t="s">
        <v>413</v>
      </c>
      <c r="B10" s="4" t="s">
        <v>415</v>
      </c>
      <c r="G10" s="4" t="s">
        <v>414</v>
      </c>
    </row>
    <row r="11" spans="1:7">
      <c r="A11" s="4" t="s">
        <v>444</v>
      </c>
      <c r="B11" s="6" t="n">
        <v>12200</v>
      </c>
    </row>
    <row r="12" spans="1:7">
      <c r="A12" s="4" t="s">
        <v>445</v>
      </c>
      <c r="B12" s="5" t="n">
        <v>9700</v>
      </c>
    </row>
    <row r="13" spans="1:7">
      <c r="A13" s="4" t="s">
        <v>446</v>
      </c>
      <c r="B13" s="6" t="n">
        <v>2500</v>
      </c>
    </row>
    <row r="14" spans="1:7">
      <c r="A14" s="4" t="s">
        <v>411</v>
      </c>
      <c r="C14" s="6" t="n">
        <v>6100</v>
      </c>
      <c r="F14" s="6" t="n">
        <v>6100</v>
      </c>
    </row>
    <row r="15" spans="1:7">
      <c r="A15" s="4" t="s">
        <v>416</v>
      </c>
      <c r="C15" s="4" t="s">
        <v>417</v>
      </c>
      <c r="D15" s="4" t="s">
        <v>418</v>
      </c>
      <c r="E15" s="4" t="s">
        <v>418</v>
      </c>
      <c r="F15" s="4" t="s">
        <v>417</v>
      </c>
    </row>
    <row r="16" spans="1:7">
      <c r="A16" s="4" t="s">
        <v>419</v>
      </c>
      <c r="F16" s="6" t="n">
        <v>6100</v>
      </c>
      <c r="G16" s="6" t="n">
        <v>113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71</v>
      </c>
      <c r="B1" s="2" t="s">
        <v>1</v>
      </c>
    </row>
    <row r="2" spans="1:4">
      <c r="B2" s="2" t="s">
        <v>2</v>
      </c>
      <c r="C2" s="2" t="s">
        <v>34</v>
      </c>
      <c r="D2" s="2" t="s">
        <v>72</v>
      </c>
    </row>
    <row r="3" spans="1:4">
      <c r="A3" s="3" t="s">
        <v>73</v>
      </c>
    </row>
    <row r="4" spans="1:4">
      <c r="A4" s="4" t="s">
        <v>74</v>
      </c>
      <c r="B4" s="6" t="n">
        <v>55107</v>
      </c>
      <c r="C4" s="6" t="n">
        <v>33340</v>
      </c>
      <c r="D4" s="6" t="n">
        <v>19947</v>
      </c>
    </row>
    <row r="5" spans="1:4">
      <c r="A5" s="4" t="s">
        <v>75</v>
      </c>
      <c r="B5" s="5" t="n">
        <v>1132</v>
      </c>
      <c r="C5" s="5" t="n">
        <v>811</v>
      </c>
      <c r="D5" s="5" t="n">
        <v>455</v>
      </c>
    </row>
    <row r="6" spans="1:4">
      <c r="A6" s="4" t="s">
        <v>76</v>
      </c>
      <c r="B6" s="5" t="n">
        <v>1033</v>
      </c>
      <c r="C6" s="5" t="n">
        <v>300</v>
      </c>
      <c r="D6" s="5" t="n">
        <v>163</v>
      </c>
    </row>
    <row r="7" spans="1:4">
      <c r="A7" s="4" t="s">
        <v>77</v>
      </c>
      <c r="B7" s="5" t="n">
        <v>57272</v>
      </c>
      <c r="C7" s="5" t="n">
        <v>34451</v>
      </c>
      <c r="D7" s="5" t="n">
        <v>20565</v>
      </c>
    </row>
    <row r="8" spans="1:4">
      <c r="A8" s="3" t="s">
        <v>78</v>
      </c>
    </row>
    <row r="9" spans="1:4">
      <c r="A9" s="4" t="s">
        <v>79</v>
      </c>
      <c r="B9" s="5" t="n">
        <v>13659</v>
      </c>
      <c r="C9" s="5" t="n">
        <v>7379</v>
      </c>
      <c r="D9" s="5" t="n">
        <v>4731</v>
      </c>
    </row>
    <row r="10" spans="1:4">
      <c r="A10" s="4" t="s">
        <v>80</v>
      </c>
      <c r="B10" s="5" t="n">
        <v>964</v>
      </c>
      <c r="C10" s="5" t="n">
        <v>1483</v>
      </c>
      <c r="D10" s="5" t="n">
        <v>1121</v>
      </c>
    </row>
    <row r="11" spans="1:4">
      <c r="A11" s="4" t="s">
        <v>81</v>
      </c>
      <c r="B11" s="5" t="n">
        <v>14623</v>
      </c>
      <c r="C11" s="5" t="n">
        <v>8862</v>
      </c>
      <c r="D11" s="5" t="n">
        <v>5852</v>
      </c>
    </row>
    <row r="12" spans="1:4">
      <c r="A12" s="4" t="s">
        <v>82</v>
      </c>
      <c r="B12" s="5" t="n">
        <v>42649</v>
      </c>
      <c r="C12" s="5" t="n">
        <v>25589</v>
      </c>
      <c r="D12" s="5" t="n">
        <v>14713</v>
      </c>
    </row>
    <row r="13" spans="1:4">
      <c r="A13" s="4" t="s">
        <v>83</v>
      </c>
      <c r="B13" s="5" t="n">
        <v>12536</v>
      </c>
      <c r="C13" s="5" t="n">
        <v>3806</v>
      </c>
      <c r="D13" s="5" t="n">
        <v>2793</v>
      </c>
    </row>
    <row r="14" spans="1:4">
      <c r="A14" s="4" t="s">
        <v>84</v>
      </c>
      <c r="B14" s="5" t="n">
        <v>30113</v>
      </c>
      <c r="C14" s="5" t="n">
        <v>21783</v>
      </c>
      <c r="D14" s="5" t="n">
        <v>11920</v>
      </c>
    </row>
    <row r="15" spans="1:4">
      <c r="A15" s="3" t="s">
        <v>85</v>
      </c>
    </row>
    <row r="16" spans="1:4">
      <c r="A16" s="4" t="s">
        <v>86</v>
      </c>
      <c r="B16" s="5" t="n">
        <v>21393</v>
      </c>
      <c r="C16" s="5" t="n">
        <v>16081</v>
      </c>
      <c r="D16" s="5" t="n">
        <v>12823</v>
      </c>
    </row>
    <row r="17" spans="1:4">
      <c r="A17" s="4" t="s">
        <v>87</v>
      </c>
      <c r="B17" s="5" t="n">
        <v>-8391</v>
      </c>
      <c r="C17" s="5" t="n">
        <v>-6229</v>
      </c>
      <c r="D17" s="5" t="n">
        <v>-2201</v>
      </c>
    </row>
    <row r="18" spans="1:4">
      <c r="A18" s="4" t="s">
        <v>88</v>
      </c>
      <c r="B18" s="5" t="n">
        <v>75326</v>
      </c>
      <c r="C18" s="5" t="n">
        <v>67385</v>
      </c>
      <c r="D18" s="5" t="n">
        <v>49977</v>
      </c>
    </row>
    <row r="19" spans="1:4">
      <c r="A19" s="4" t="s">
        <v>89</v>
      </c>
      <c r="B19" s="5" t="n">
        <v>0</v>
      </c>
      <c r="C19" s="5" t="n">
        <v>-26</v>
      </c>
      <c r="D19" s="5" t="n">
        <v>-2221</v>
      </c>
    </row>
    <row r="20" spans="1:4">
      <c r="A20" s="4" t="s">
        <v>90</v>
      </c>
      <c r="B20" s="5" t="n">
        <v>0</v>
      </c>
      <c r="C20" s="5" t="n">
        <v>3782</v>
      </c>
      <c r="D20" s="5" t="n">
        <v>0</v>
      </c>
    </row>
    <row r="21" spans="1:4">
      <c r="A21" s="4" t="s">
        <v>91</v>
      </c>
      <c r="B21" s="5" t="n">
        <v>1</v>
      </c>
      <c r="C21" s="5" t="n">
        <v>13</v>
      </c>
      <c r="D21" s="5" t="n">
        <v>-74</v>
      </c>
    </row>
    <row r="22" spans="1:4">
      <c r="A22" s="4" t="s">
        <v>92</v>
      </c>
      <c r="B22" s="5" t="n">
        <v>2667</v>
      </c>
      <c r="C22" s="5" t="n">
        <v>1623</v>
      </c>
      <c r="D22" s="5" t="n">
        <v>361</v>
      </c>
    </row>
    <row r="23" spans="1:4">
      <c r="A23" s="4" t="s">
        <v>93</v>
      </c>
      <c r="B23" s="5" t="n">
        <v>2543</v>
      </c>
      <c r="C23" s="5" t="n">
        <v>1699</v>
      </c>
      <c r="D23" s="5" t="n">
        <v>1377</v>
      </c>
    </row>
    <row r="24" spans="1:4">
      <c r="A24" s="4" t="s">
        <v>94</v>
      </c>
      <c r="B24" s="5" t="n">
        <v>93539</v>
      </c>
      <c r="C24" s="5" t="n">
        <v>84328</v>
      </c>
      <c r="D24" s="5" t="n">
        <v>60042</v>
      </c>
    </row>
    <row r="25" spans="1:4">
      <c r="A25" s="3" t="s">
        <v>95</v>
      </c>
    </row>
    <row r="26" spans="1:4">
      <c r="A26" s="4" t="s">
        <v>96</v>
      </c>
      <c r="B26" s="5" t="n">
        <v>62996</v>
      </c>
      <c r="C26" s="5" t="n">
        <v>40323</v>
      </c>
      <c r="D26" s="5" t="n">
        <v>29165</v>
      </c>
    </row>
    <row r="27" spans="1:4">
      <c r="A27" s="4" t="s">
        <v>97</v>
      </c>
      <c r="B27" s="5" t="n">
        <v>8205</v>
      </c>
      <c r="C27" s="5" t="n">
        <v>7379</v>
      </c>
      <c r="D27" s="5" t="n">
        <v>5392</v>
      </c>
    </row>
    <row r="28" spans="1:4">
      <c r="A28" s="4" t="s">
        <v>98</v>
      </c>
      <c r="B28" s="5" t="n">
        <v>3482</v>
      </c>
      <c r="C28" s="5" t="n">
        <v>2643</v>
      </c>
      <c r="D28" s="5" t="n">
        <v>3775</v>
      </c>
    </row>
    <row r="29" spans="1:4">
      <c r="A29" s="4" t="s">
        <v>99</v>
      </c>
      <c r="B29" s="5" t="n">
        <v>4534</v>
      </c>
      <c r="C29" s="5" t="n">
        <v>4333</v>
      </c>
      <c r="D29" s="5" t="n">
        <v>3316</v>
      </c>
    </row>
    <row r="30" spans="1:4">
      <c r="A30" s="4" t="s">
        <v>100</v>
      </c>
      <c r="B30" s="5" t="n">
        <v>4573</v>
      </c>
      <c r="C30" s="5" t="n">
        <v>3475</v>
      </c>
      <c r="D30" s="5" t="n">
        <v>1851</v>
      </c>
    </row>
    <row r="31" spans="1:4">
      <c r="A31" s="4" t="s">
        <v>101</v>
      </c>
      <c r="B31" s="5" t="n">
        <v>5299</v>
      </c>
      <c r="C31" s="5" t="n">
        <v>3583</v>
      </c>
      <c r="D31" s="5" t="n">
        <v>2660</v>
      </c>
    </row>
    <row r="32" spans="1:4">
      <c r="A32" s="4" t="s">
        <v>102</v>
      </c>
      <c r="B32" s="5" t="n">
        <v>2246</v>
      </c>
      <c r="C32" s="5" t="n">
        <v>2119</v>
      </c>
      <c r="D32" s="5" t="n">
        <v>1566</v>
      </c>
    </row>
    <row r="33" spans="1:4">
      <c r="A33" s="4" t="s">
        <v>103</v>
      </c>
      <c r="B33" s="5" t="n">
        <v>2825</v>
      </c>
      <c r="C33" s="5" t="n">
        <v>2069</v>
      </c>
      <c r="D33" s="5" t="n">
        <v>1652</v>
      </c>
    </row>
    <row r="34" spans="1:4">
      <c r="A34" s="4" t="s">
        <v>104</v>
      </c>
      <c r="B34" s="5" t="n">
        <v>3197</v>
      </c>
      <c r="C34" s="5" t="n">
        <v>0</v>
      </c>
      <c r="D34" s="5" t="n">
        <v>0</v>
      </c>
    </row>
    <row r="35" spans="1:4">
      <c r="A35" s="4" t="s">
        <v>105</v>
      </c>
      <c r="B35" s="5" t="n">
        <v>9088</v>
      </c>
      <c r="C35" s="5" t="n">
        <v>5791</v>
      </c>
      <c r="D35" s="5" t="n">
        <v>5149</v>
      </c>
    </row>
    <row r="36" spans="1:4">
      <c r="A36" s="4" t="s">
        <v>106</v>
      </c>
      <c r="B36" s="5" t="n">
        <v>106445</v>
      </c>
      <c r="C36" s="5" t="n">
        <v>71715</v>
      </c>
      <c r="D36" s="5" t="n">
        <v>54526</v>
      </c>
    </row>
    <row r="37" spans="1:4">
      <c r="A37" s="4" t="s">
        <v>107</v>
      </c>
      <c r="B37" s="5" t="n">
        <v>17207</v>
      </c>
      <c r="C37" s="5" t="n">
        <v>34396</v>
      </c>
      <c r="D37" s="5" t="n">
        <v>17436</v>
      </c>
    </row>
    <row r="38" spans="1:4">
      <c r="A38" s="4" t="s">
        <v>108</v>
      </c>
      <c r="B38" s="5" t="n">
        <v>3443</v>
      </c>
      <c r="C38" s="5" t="n">
        <v>13795</v>
      </c>
      <c r="D38" s="5" t="n">
        <v>7388</v>
      </c>
    </row>
    <row r="39" spans="1:4">
      <c r="A39" s="4" t="s">
        <v>109</v>
      </c>
      <c r="B39" s="5" t="n">
        <v>13764</v>
      </c>
      <c r="C39" s="5" t="n">
        <v>20601</v>
      </c>
      <c r="D39" s="5" t="n">
        <v>10048</v>
      </c>
    </row>
    <row r="40" spans="1:4">
      <c r="A40" s="4" t="s">
        <v>110</v>
      </c>
      <c r="B40" s="5" t="n">
        <v>9</v>
      </c>
      <c r="C40" s="5" t="n">
        <v>24</v>
      </c>
      <c r="D40" s="5" t="n">
        <v>0</v>
      </c>
    </row>
    <row r="41" spans="1:4">
      <c r="A41" s="4" t="s">
        <v>111</v>
      </c>
      <c r="B41" s="6" t="n">
        <v>13773</v>
      </c>
      <c r="C41" s="6" t="n">
        <v>20625</v>
      </c>
      <c r="D41" s="6" t="n">
        <v>10048</v>
      </c>
    </row>
    <row r="42" spans="1:4">
      <c r="A42" s="4" t="s">
        <v>112</v>
      </c>
      <c r="B42" s="7" t="n">
        <v>0.4</v>
      </c>
      <c r="C42" s="7" t="n">
        <v>0.66</v>
      </c>
      <c r="D42" s="7" t="n">
        <v>0.42</v>
      </c>
    </row>
    <row r="43" spans="1:4">
      <c r="A43" s="4" t="s">
        <v>113</v>
      </c>
      <c r="B43" s="7" t="n">
        <v>0.39</v>
      </c>
      <c r="C43" s="7" t="n">
        <v>0.65</v>
      </c>
      <c r="D43" s="7" t="n">
        <v>0.4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47</v>
      </c>
      <c r="B1" s="2" t="s">
        <v>1</v>
      </c>
    </row>
    <row r="2" spans="1:2">
      <c r="B2" s="2" t="s">
        <v>448</v>
      </c>
    </row>
    <row r="3" spans="1:2">
      <c r="A3" s="3" t="s">
        <v>223</v>
      </c>
    </row>
    <row r="4" spans="1:2">
      <c r="A4" s="4" t="s">
        <v>449</v>
      </c>
      <c r="B4" s="5" t="n">
        <v>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34</v>
      </c>
    </row>
    <row r="2" spans="1:3">
      <c r="A2" s="3" t="s">
        <v>451</v>
      </c>
    </row>
    <row r="3" spans="1:3">
      <c r="A3" s="4" t="s">
        <v>452</v>
      </c>
      <c r="B3" s="6" t="n">
        <v>1394</v>
      </c>
      <c r="C3" s="6" t="n">
        <v>0</v>
      </c>
    </row>
    <row r="4" spans="1:3">
      <c r="A4" s="4" t="s">
        <v>453</v>
      </c>
      <c r="B4" s="5" t="n">
        <v>690</v>
      </c>
      <c r="C4" s="5" t="n">
        <v>0</v>
      </c>
    </row>
    <row r="5" spans="1:3">
      <c r="A5" s="4" t="s">
        <v>454</v>
      </c>
      <c r="B5" s="6" t="n">
        <v>5100</v>
      </c>
      <c r="C5"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27"/>
    <col customWidth="1" max="5" min="5" width="27"/>
    <col customWidth="1" max="6" min="6" width="27"/>
  </cols>
  <sheetData>
    <row r="1" spans="1:6">
      <c r="A1" s="1" t="s">
        <v>455</v>
      </c>
      <c r="B1" s="2" t="s">
        <v>456</v>
      </c>
      <c r="C1" s="2" t="s">
        <v>457</v>
      </c>
      <c r="D1" s="2" t="s">
        <v>458</v>
      </c>
      <c r="E1" s="2" t="s">
        <v>459</v>
      </c>
      <c r="F1" s="2" t="s">
        <v>460</v>
      </c>
    </row>
    <row r="2" spans="1:6">
      <c r="A2" s="3" t="s">
        <v>461</v>
      </c>
    </row>
    <row r="3" spans="1:6">
      <c r="A3" s="4" t="s">
        <v>462</v>
      </c>
      <c r="E3" s="6" t="n">
        <v>87171</v>
      </c>
      <c r="F3" s="6" t="n">
        <v>273</v>
      </c>
    </row>
    <row r="4" spans="1:6">
      <c r="A4" s="4" t="s">
        <v>463</v>
      </c>
      <c r="C4" s="5" t="n">
        <v>10</v>
      </c>
    </row>
    <row r="5" spans="1:6">
      <c r="A5" s="4" t="s">
        <v>130</v>
      </c>
    </row>
    <row r="6" spans="1:6">
      <c r="A6" s="3" t="s">
        <v>461</v>
      </c>
    </row>
    <row r="7" spans="1:6">
      <c r="A7" s="4" t="s">
        <v>462</v>
      </c>
      <c r="F7" s="5" t="n">
        <v>74631</v>
      </c>
    </row>
    <row r="8" spans="1:6">
      <c r="A8" s="4" t="s">
        <v>63</v>
      </c>
    </row>
    <row r="9" spans="1:6">
      <c r="A9" s="3" t="s">
        <v>461</v>
      </c>
    </row>
    <row r="10" spans="1:6">
      <c r="A10" s="4" t="s">
        <v>462</v>
      </c>
      <c r="B10" s="6" t="n">
        <v>87200</v>
      </c>
      <c r="E10" s="6" t="n">
        <v>87171</v>
      </c>
      <c r="F10" s="5" t="n">
        <v>273</v>
      </c>
    </row>
    <row r="11" spans="1:6">
      <c r="A11" s="4" t="s">
        <v>464</v>
      </c>
    </row>
    <row r="12" spans="1:6">
      <c r="A12" s="3" t="s">
        <v>461</v>
      </c>
    </row>
    <row r="13" spans="1:6">
      <c r="A13" s="4" t="s">
        <v>465</v>
      </c>
      <c r="D13" s="5" t="n">
        <v>7048300</v>
      </c>
    </row>
    <row r="14" spans="1:6">
      <c r="A14" s="4" t="s">
        <v>462</v>
      </c>
      <c r="D14" s="6" t="n">
        <v>74600</v>
      </c>
      <c r="F14" s="6" t="n">
        <v>74631</v>
      </c>
    </row>
    <row r="15" spans="1:6">
      <c r="A15" s="4" t="s">
        <v>466</v>
      </c>
    </row>
    <row r="16" spans="1:6">
      <c r="A16" s="3" t="s">
        <v>461</v>
      </c>
    </row>
    <row r="17" spans="1:6">
      <c r="A17" s="4" t="s">
        <v>465</v>
      </c>
      <c r="B17" s="5" t="n">
        <v>5500000</v>
      </c>
      <c r="E17" s="5" t="n">
        <v>5500000</v>
      </c>
      <c r="F17" s="5" t="n">
        <v>65914</v>
      </c>
    </row>
    <row r="18" spans="1:6">
      <c r="A18" s="4" t="s">
        <v>467</v>
      </c>
      <c r="B18" s="6" t="n">
        <v>17</v>
      </c>
    </row>
    <row r="19" spans="1:6">
      <c r="A19" s="4" t="s">
        <v>468</v>
      </c>
    </row>
    <row r="20" spans="1:6">
      <c r="A20" s="3" t="s">
        <v>461</v>
      </c>
    </row>
    <row r="21" spans="1:6">
      <c r="A21" s="4" t="s">
        <v>465</v>
      </c>
      <c r="D21" s="5" t="n">
        <v>2324770</v>
      </c>
      <c r="F21" s="5" t="n">
        <v>2324770</v>
      </c>
    </row>
    <row r="22" spans="1:6">
      <c r="A22" s="4" t="s">
        <v>469</v>
      </c>
    </row>
    <row r="23" spans="1:6">
      <c r="A23" s="3" t="s">
        <v>461</v>
      </c>
    </row>
    <row r="24" spans="1:6">
      <c r="A24" s="4" t="s">
        <v>465</v>
      </c>
      <c r="D24" s="5" t="n">
        <v>4723530</v>
      </c>
      <c r="F24" s="5" t="n">
        <v>472353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0</v>
      </c>
      <c r="B1" s="2" t="s">
        <v>1</v>
      </c>
    </row>
    <row r="2" spans="1:3">
      <c r="B2" s="2" t="s">
        <v>2</v>
      </c>
      <c r="C2" s="2" t="s">
        <v>34</v>
      </c>
    </row>
    <row r="3" spans="1:3">
      <c r="A3" s="3" t="s">
        <v>223</v>
      </c>
    </row>
    <row r="4" spans="1:3">
      <c r="A4" s="4" t="s">
        <v>471</v>
      </c>
      <c r="B4" s="8" t="n">
        <v>1.3</v>
      </c>
      <c r="C4" s="8" t="n">
        <v>2.2</v>
      </c>
    </row>
    <row r="5" spans="1:3">
      <c r="A5" s="4" t="s">
        <v>472</v>
      </c>
    </row>
    <row r="6" spans="1:3">
      <c r="A6" s="3" t="s">
        <v>473</v>
      </c>
    </row>
    <row r="7" spans="1:3">
      <c r="A7" s="4" t="s">
        <v>474</v>
      </c>
      <c r="B7" s="4" t="s">
        <v>475</v>
      </c>
    </row>
    <row r="8" spans="1:3">
      <c r="A8" s="4" t="s">
        <v>476</v>
      </c>
    </row>
    <row r="9" spans="1:3">
      <c r="A9" s="3" t="s">
        <v>473</v>
      </c>
    </row>
    <row r="10" spans="1:3">
      <c r="A10" s="4" t="s">
        <v>474</v>
      </c>
      <c r="B10" s="4" t="s">
        <v>47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78</v>
      </c>
      <c r="B1" s="2" t="s">
        <v>479</v>
      </c>
      <c r="C1" s="2" t="s">
        <v>1</v>
      </c>
    </row>
    <row r="2" spans="1:5">
      <c r="B2" s="2" t="s">
        <v>4</v>
      </c>
      <c r="C2" s="2" t="s">
        <v>2</v>
      </c>
      <c r="D2" s="2" t="s">
        <v>34</v>
      </c>
      <c r="E2" s="2" t="s">
        <v>72</v>
      </c>
    </row>
    <row r="3" spans="1:5">
      <c r="A3" s="3" t="s">
        <v>480</v>
      </c>
    </row>
    <row r="4" spans="1:5">
      <c r="A4" s="4" t="s">
        <v>481</v>
      </c>
      <c r="C4" s="6" t="n">
        <v>480619</v>
      </c>
      <c r="D4" s="6" t="n">
        <v>295180</v>
      </c>
    </row>
    <row r="5" spans="1:5">
      <c r="A5" s="4" t="s">
        <v>482</v>
      </c>
      <c r="C5" s="5" t="n">
        <v>1013643</v>
      </c>
      <c r="D5" s="5" t="n">
        <v>1034769</v>
      </c>
      <c r="E5" s="6" t="n">
        <v>765123</v>
      </c>
    </row>
    <row r="6" spans="1:5">
      <c r="A6" s="4" t="s">
        <v>483</v>
      </c>
      <c r="C6" s="5" t="n">
        <v>-837830</v>
      </c>
      <c r="D6" s="5" t="n">
        <v>-745072</v>
      </c>
      <c r="E6" s="5" t="n">
        <v>-539122</v>
      </c>
    </row>
    <row r="7" spans="1:5">
      <c r="A7" s="4" t="s">
        <v>484</v>
      </c>
      <c r="C7" s="5" t="n">
        <v>75326</v>
      </c>
      <c r="D7" s="5" t="n">
        <v>67385</v>
      </c>
      <c r="E7" s="5" t="n">
        <v>49977</v>
      </c>
    </row>
    <row r="8" spans="1:5">
      <c r="A8" s="4" t="s">
        <v>485</v>
      </c>
      <c r="C8" s="5" t="n">
        <v>-209</v>
      </c>
      <c r="D8" s="5" t="n">
        <v>-161278</v>
      </c>
    </row>
    <row r="9" spans="1:5">
      <c r="A9" s="4" t="s">
        <v>486</v>
      </c>
      <c r="C9" s="5" t="n">
        <v>-337271</v>
      </c>
      <c r="D9" s="5" t="n">
        <v>-10365</v>
      </c>
    </row>
    <row r="10" spans="1:5">
      <c r="A10" s="4" t="s">
        <v>487</v>
      </c>
      <c r="C10" s="5" t="n">
        <v>394278</v>
      </c>
      <c r="D10" s="5" t="n">
        <v>480619</v>
      </c>
      <c r="E10" s="5" t="n">
        <v>295180</v>
      </c>
    </row>
    <row r="11" spans="1:5">
      <c r="A11" s="3" t="s">
        <v>488</v>
      </c>
    </row>
    <row r="12" spans="1:5">
      <c r="A12" s="4" t="s">
        <v>218</v>
      </c>
      <c r="B12" s="6" t="n">
        <v>318800</v>
      </c>
      <c r="C12" s="5" t="n">
        <v>339567</v>
      </c>
      <c r="D12" s="5" t="n">
        <v>9033</v>
      </c>
      <c r="E12" s="5" t="n">
        <v>13611</v>
      </c>
    </row>
    <row r="13" spans="1:5">
      <c r="A13" s="4" t="s">
        <v>489</v>
      </c>
      <c r="B13" s="5" t="n">
        <v>4000</v>
      </c>
    </row>
    <row r="14" spans="1:5">
      <c r="A14" s="4" t="s">
        <v>83</v>
      </c>
      <c r="C14" s="6" t="n">
        <v>-12536</v>
      </c>
      <c r="D14" s="6" t="n">
        <v>-3806</v>
      </c>
      <c r="E14" s="6" t="n">
        <v>-2793</v>
      </c>
    </row>
    <row r="15" spans="1:5">
      <c r="A15" s="4" t="s">
        <v>490</v>
      </c>
    </row>
    <row r="16" spans="1:5">
      <c r="A16" s="3" t="s">
        <v>488</v>
      </c>
    </row>
    <row r="17" spans="1:5">
      <c r="A17" s="4" t="s">
        <v>83</v>
      </c>
      <c r="B17" s="6" t="n">
        <v>390</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491</v>
      </c>
      <c r="B1" s="2" t="s">
        <v>1</v>
      </c>
    </row>
    <row r="2" spans="1:2">
      <c r="B2" s="2" t="s">
        <v>2</v>
      </c>
    </row>
    <row r="3" spans="1:2">
      <c r="A3" s="4" t="s">
        <v>492</v>
      </c>
    </row>
    <row r="4" spans="1:2">
      <c r="A4" s="3" t="s">
        <v>493</v>
      </c>
    </row>
    <row r="5" spans="1:2">
      <c r="A5" s="4" t="s">
        <v>494</v>
      </c>
      <c r="B5" s="4" t="s">
        <v>495</v>
      </c>
    </row>
    <row r="6" spans="1:2">
      <c r="A6" s="4" t="s">
        <v>496</v>
      </c>
    </row>
    <row r="7" spans="1:2">
      <c r="A7" s="3" t="s">
        <v>493</v>
      </c>
    </row>
    <row r="8" spans="1:2">
      <c r="A8" s="4" t="s">
        <v>494</v>
      </c>
      <c r="B8" s="4" t="s">
        <v>497</v>
      </c>
    </row>
    <row r="9" spans="1:2">
      <c r="A9" s="4" t="s">
        <v>498</v>
      </c>
    </row>
    <row r="10" spans="1:2">
      <c r="A10" s="3" t="s">
        <v>493</v>
      </c>
    </row>
    <row r="11" spans="1:2">
      <c r="A11" s="4" t="s">
        <v>494</v>
      </c>
      <c r="B11" s="4" t="s">
        <v>499</v>
      </c>
    </row>
    <row r="12" spans="1:2">
      <c r="A12" s="4" t="s">
        <v>500</v>
      </c>
    </row>
    <row r="13" spans="1:2">
      <c r="A13" s="3" t="s">
        <v>493</v>
      </c>
    </row>
    <row r="14" spans="1:2">
      <c r="A14" s="4" t="s">
        <v>494</v>
      </c>
      <c r="B14" s="4" t="s">
        <v>501</v>
      </c>
    </row>
    <row r="15" spans="1:2">
      <c r="A15" s="4" t="s">
        <v>502</v>
      </c>
    </row>
    <row r="16" spans="1:2">
      <c r="A16" s="3" t="s">
        <v>493</v>
      </c>
    </row>
    <row r="17" spans="1:2">
      <c r="A17" s="4" t="s">
        <v>494</v>
      </c>
      <c r="B17" s="4" t="s">
        <v>503</v>
      </c>
    </row>
    <row r="18" spans="1:2">
      <c r="A18" s="4" t="s">
        <v>504</v>
      </c>
    </row>
    <row r="19" spans="1:2">
      <c r="A19" s="3" t="s">
        <v>493</v>
      </c>
    </row>
    <row r="20" spans="1:2">
      <c r="A20" s="4" t="s">
        <v>494</v>
      </c>
      <c r="B20" s="4" t="s">
        <v>497</v>
      </c>
    </row>
    <row r="21" spans="1:2">
      <c r="A21" s="4" t="s">
        <v>505</v>
      </c>
    </row>
    <row r="22" spans="1:2">
      <c r="A22" s="3" t="s">
        <v>493</v>
      </c>
    </row>
    <row r="23" spans="1:2">
      <c r="A23" s="4" t="s">
        <v>494</v>
      </c>
      <c r="B23" s="4" t="s">
        <v>506</v>
      </c>
    </row>
    <row r="24" spans="1:2">
      <c r="A24" s="4" t="s">
        <v>507</v>
      </c>
    </row>
    <row r="25" spans="1:2">
      <c r="A25" s="3" t="s">
        <v>493</v>
      </c>
    </row>
    <row r="26" spans="1:2">
      <c r="A26" s="4" t="s">
        <v>494</v>
      </c>
      <c r="B26" s="4" t="s">
        <v>508</v>
      </c>
    </row>
    <row r="27" spans="1:2">
      <c r="A27" s="4" t="s">
        <v>509</v>
      </c>
    </row>
    <row r="28" spans="1:2">
      <c r="A28" s="3" t="s">
        <v>493</v>
      </c>
    </row>
    <row r="29" spans="1:2">
      <c r="A29" s="4" t="s">
        <v>494</v>
      </c>
      <c r="B29" s="4" t="s">
        <v>49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10</v>
      </c>
      <c r="B1" s="2" t="s">
        <v>511</v>
      </c>
    </row>
    <row r="2" spans="1:2">
      <c r="A2" s="3" t="s">
        <v>223</v>
      </c>
    </row>
    <row r="3" spans="1:2">
      <c r="A3" s="4" t="s">
        <v>512</v>
      </c>
      <c r="B3" s="6" t="n">
        <v>8000000</v>
      </c>
    </row>
    <row r="4" spans="1:2">
      <c r="A4" s="4" t="s">
        <v>513</v>
      </c>
      <c r="B4"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14</v>
      </c>
      <c r="B1" s="2" t="s">
        <v>399</v>
      </c>
      <c r="C1" s="2" t="s">
        <v>1</v>
      </c>
    </row>
    <row r="2" spans="1:5">
      <c r="B2" s="2" t="s">
        <v>515</v>
      </c>
      <c r="C2" s="2" t="s">
        <v>2</v>
      </c>
      <c r="D2" s="2" t="s">
        <v>34</v>
      </c>
      <c r="E2" s="2" t="s">
        <v>72</v>
      </c>
    </row>
    <row r="3" spans="1:5">
      <c r="A3" s="3" t="s">
        <v>493</v>
      </c>
    </row>
    <row r="4" spans="1:5">
      <c r="A4" s="4" t="s">
        <v>192</v>
      </c>
      <c r="C4" s="6" t="n">
        <v>0</v>
      </c>
      <c r="D4" s="6" t="n">
        <v>0</v>
      </c>
      <c r="E4" s="6" t="n">
        <v>2200000</v>
      </c>
    </row>
    <row r="5" spans="1:5">
      <c r="A5" s="4" t="s">
        <v>516</v>
      </c>
    </row>
    <row r="6" spans="1:5">
      <c r="A6" s="3" t="s">
        <v>493</v>
      </c>
    </row>
    <row r="7" spans="1:5">
      <c r="A7" s="4" t="s">
        <v>517</v>
      </c>
      <c r="C7" s="5" t="n">
        <v>1400000</v>
      </c>
    </row>
    <row r="8" spans="1:5">
      <c r="A8" s="4" t="s">
        <v>518</v>
      </c>
      <c r="C8" s="6" t="n">
        <v>3200000</v>
      </c>
    </row>
    <row r="9" spans="1:5">
      <c r="A9" s="4" t="s">
        <v>519</v>
      </c>
    </row>
    <row r="10" spans="1:5">
      <c r="A10" s="3" t="s">
        <v>493</v>
      </c>
    </row>
    <row r="11" spans="1:5">
      <c r="A11" s="4" t="s">
        <v>192</v>
      </c>
      <c r="B11" s="6" t="n">
        <v>3200000</v>
      </c>
    </row>
    <row r="12" spans="1:5">
      <c r="A12" s="4" t="s">
        <v>520</v>
      </c>
      <c r="B12" s="6" t="n">
        <v>0</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9"/>
  </cols>
  <sheetData>
    <row r="1" spans="1:2">
      <c r="A1" s="1" t="s">
        <v>521</v>
      </c>
      <c r="B1" s="2" t="s">
        <v>522</v>
      </c>
    </row>
    <row r="2" spans="1:2">
      <c r="A2" s="3" t="s">
        <v>523</v>
      </c>
    </row>
    <row r="3" spans="1:2">
      <c r="A3" s="4" t="s">
        <v>524</v>
      </c>
      <c r="B3" s="5" t="n">
        <v>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5</v>
      </c>
      <c r="B1" s="2" t="s">
        <v>1</v>
      </c>
    </row>
    <row r="2" spans="1:4">
      <c r="B2" s="2" t="s">
        <v>2</v>
      </c>
      <c r="C2" s="2" t="s">
        <v>34</v>
      </c>
      <c r="D2" s="2" t="s">
        <v>72</v>
      </c>
    </row>
    <row r="3" spans="1:4">
      <c r="A3" s="3" t="s">
        <v>526</v>
      </c>
    </row>
    <row r="4" spans="1:4">
      <c r="A4" s="4" t="s">
        <v>527</v>
      </c>
      <c r="B4" s="6" t="n">
        <v>13773</v>
      </c>
      <c r="C4" s="6" t="n">
        <v>20625</v>
      </c>
      <c r="D4" s="6" t="n">
        <v>10048</v>
      </c>
    </row>
    <row r="5" spans="1:4">
      <c r="A5" s="4" t="s">
        <v>528</v>
      </c>
      <c r="B5" s="5" t="n">
        <v>34202168</v>
      </c>
      <c r="C5" s="5" t="n">
        <v>31079032</v>
      </c>
      <c r="D5" s="5" t="n">
        <v>23973398</v>
      </c>
    </row>
    <row r="6" spans="1:4">
      <c r="A6" s="4" t="s">
        <v>112</v>
      </c>
      <c r="B6" s="7" t="n">
        <v>0.4</v>
      </c>
      <c r="C6" s="7" t="n">
        <v>0.66</v>
      </c>
      <c r="D6" s="7" t="n">
        <v>0.42</v>
      </c>
    </row>
    <row r="7" spans="1:4">
      <c r="A7" s="3" t="s">
        <v>529</v>
      </c>
    </row>
    <row r="8" spans="1:4">
      <c r="A8" s="4" t="s">
        <v>530</v>
      </c>
      <c r="B8" s="6" t="n">
        <v>13773</v>
      </c>
      <c r="C8" s="6" t="n">
        <v>20625</v>
      </c>
      <c r="D8" s="6" t="n">
        <v>10048</v>
      </c>
    </row>
    <row r="9" spans="1:4">
      <c r="A9" s="4" t="s">
        <v>531</v>
      </c>
      <c r="B9" s="5" t="n">
        <v>34202168</v>
      </c>
      <c r="C9" s="5" t="n">
        <v>31079032</v>
      </c>
      <c r="D9" s="5" t="n">
        <v>23973398</v>
      </c>
    </row>
    <row r="10" spans="1:4">
      <c r="A10" s="4" t="s">
        <v>532</v>
      </c>
      <c r="B10" s="5" t="n">
        <v>884791</v>
      </c>
      <c r="C10" s="5" t="n">
        <v>894114</v>
      </c>
      <c r="D10" s="5" t="n">
        <v>450783</v>
      </c>
    </row>
    <row r="11" spans="1:4">
      <c r="A11" s="4" t="s">
        <v>533</v>
      </c>
      <c r="B11" s="5" t="n">
        <v>35086959</v>
      </c>
      <c r="C11" s="5" t="n">
        <v>31973146</v>
      </c>
      <c r="D11" s="5" t="n">
        <v>24424181</v>
      </c>
    </row>
    <row r="12" spans="1:4">
      <c r="A12" s="4" t="s">
        <v>113</v>
      </c>
      <c r="B12" s="7" t="n">
        <v>0.39</v>
      </c>
      <c r="C12" s="7" t="n">
        <v>0.65</v>
      </c>
      <c r="D12" s="7" t="n">
        <v>0.41</v>
      </c>
    </row>
    <row r="13" spans="1:4">
      <c r="A13" s="4" t="s">
        <v>534</v>
      </c>
      <c r="B13" s="5" t="n">
        <v>1777035</v>
      </c>
      <c r="C13" s="5" t="n">
        <v>1811776</v>
      </c>
      <c r="D13" s="5" t="n">
        <v>32802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34</v>
      </c>
      <c r="D2" s="2" t="s">
        <v>72</v>
      </c>
    </row>
    <row r="3" spans="1:4">
      <c r="A3" s="3" t="s">
        <v>115</v>
      </c>
    </row>
    <row r="4" spans="1:4">
      <c r="A4" s="4" t="s">
        <v>109</v>
      </c>
      <c r="B4" s="6" t="n">
        <v>13764</v>
      </c>
      <c r="C4" s="6" t="n">
        <v>20601</v>
      </c>
      <c r="D4" s="6" t="n">
        <v>10048</v>
      </c>
    </row>
    <row r="5" spans="1:4">
      <c r="A5" s="3" t="s">
        <v>116</v>
      </c>
    </row>
    <row r="6" spans="1:4">
      <c r="A6" s="4" t="s">
        <v>117</v>
      </c>
      <c r="B6" s="5" t="n">
        <v>-746</v>
      </c>
      <c r="C6" s="5" t="n">
        <v>-437</v>
      </c>
      <c r="D6" s="5" t="n">
        <v>255</v>
      </c>
    </row>
    <row r="7" spans="1:4">
      <c r="A7" s="4" t="s">
        <v>118</v>
      </c>
      <c r="B7" s="5" t="n">
        <v>-1</v>
      </c>
      <c r="C7" s="5" t="n">
        <v>-13</v>
      </c>
      <c r="D7" s="5" t="n">
        <v>74</v>
      </c>
    </row>
    <row r="8" spans="1:4">
      <c r="A8" s="4" t="s">
        <v>119</v>
      </c>
      <c r="B8" s="5" t="n">
        <v>-747</v>
      </c>
      <c r="C8" s="5" t="n">
        <v>-450</v>
      </c>
      <c r="D8" s="5" t="n">
        <v>329</v>
      </c>
    </row>
    <row r="9" spans="1:4">
      <c r="A9" s="4" t="s">
        <v>120</v>
      </c>
      <c r="B9" s="5" t="n">
        <v>287</v>
      </c>
      <c r="C9" s="5" t="n">
        <v>173</v>
      </c>
      <c r="D9" s="5" t="n">
        <v>-53</v>
      </c>
    </row>
    <row r="10" spans="1:4">
      <c r="A10" s="4" t="s">
        <v>121</v>
      </c>
      <c r="B10" s="5" t="n">
        <v>-460</v>
      </c>
      <c r="C10" s="5" t="n">
        <v>-277</v>
      </c>
      <c r="D10" s="5" t="n">
        <v>276</v>
      </c>
    </row>
    <row r="11" spans="1:4">
      <c r="A11" s="4" t="s">
        <v>122</v>
      </c>
      <c r="B11" s="6" t="n">
        <v>13304</v>
      </c>
      <c r="C11" s="6" t="n">
        <v>20324</v>
      </c>
      <c r="D11" s="6" t="n">
        <v>1032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5</v>
      </c>
      <c r="B1" s="2" t="s">
        <v>1</v>
      </c>
    </row>
    <row r="2" spans="1:4">
      <c r="B2" s="2" t="s">
        <v>2</v>
      </c>
      <c r="C2" s="2" t="s">
        <v>34</v>
      </c>
      <c r="D2" s="2" t="s">
        <v>72</v>
      </c>
    </row>
    <row r="3" spans="1:4">
      <c r="A3" s="3" t="s">
        <v>536</v>
      </c>
    </row>
    <row r="4" spans="1:4">
      <c r="A4" s="4" t="s">
        <v>111</v>
      </c>
      <c r="B4" s="6" t="n">
        <v>13773</v>
      </c>
      <c r="C4" s="6" t="n">
        <v>20625</v>
      </c>
      <c r="D4" s="6" t="n">
        <v>10048</v>
      </c>
    </row>
    <row r="5" spans="1:4">
      <c r="A5" s="4" t="s">
        <v>537</v>
      </c>
      <c r="D5" s="7" t="n">
        <v>0.45</v>
      </c>
    </row>
    <row r="6" spans="1:4">
      <c r="A6" s="4" t="s">
        <v>538</v>
      </c>
      <c r="D6" s="7" t="n">
        <v>0.44</v>
      </c>
    </row>
    <row r="7" spans="1:4">
      <c r="A7" s="4" t="s">
        <v>539</v>
      </c>
    </row>
    <row r="8" spans="1:4">
      <c r="A8" s="3" t="s">
        <v>536</v>
      </c>
    </row>
    <row r="9" spans="1:4">
      <c r="A9" s="4" t="s">
        <v>540</v>
      </c>
      <c r="D9" s="4" t="s">
        <v>541</v>
      </c>
    </row>
    <row r="10" spans="1:4">
      <c r="A10" s="4" t="s">
        <v>111</v>
      </c>
      <c r="D10" s="6" t="n">
        <v>1072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34</v>
      </c>
    </row>
    <row r="2" spans="1:3">
      <c r="A2" s="3" t="s">
        <v>543</v>
      </c>
    </row>
    <row r="3" spans="1:3">
      <c r="A3" s="4" t="s">
        <v>544</v>
      </c>
      <c r="B3" s="6" t="n">
        <v>72116</v>
      </c>
      <c r="C3" s="6" t="n">
        <v>54074</v>
      </c>
    </row>
    <row r="4" spans="1:3">
      <c r="A4" s="4" t="s">
        <v>545</v>
      </c>
      <c r="B4" s="5" t="n">
        <v>55</v>
      </c>
      <c r="C4" s="5" t="n">
        <v>82</v>
      </c>
    </row>
    <row r="5" spans="1:3">
      <c r="A5" s="4" t="s">
        <v>546</v>
      </c>
      <c r="B5" s="5" t="n">
        <v>1115</v>
      </c>
      <c r="C5" s="5" t="n">
        <v>394</v>
      </c>
    </row>
    <row r="6" spans="1:3">
      <c r="A6" s="4" t="s">
        <v>547</v>
      </c>
      <c r="B6" s="5" t="n">
        <v>71056</v>
      </c>
      <c r="C6" s="5" t="n">
        <v>53762</v>
      </c>
    </row>
    <row r="7" spans="1:3">
      <c r="A7" s="4" t="s">
        <v>548</v>
      </c>
    </row>
    <row r="8" spans="1:3">
      <c r="A8" s="3" t="s">
        <v>543</v>
      </c>
    </row>
    <row r="9" spans="1:3">
      <c r="A9" s="4" t="s">
        <v>544</v>
      </c>
      <c r="B9" s="5" t="n">
        <v>17803</v>
      </c>
      <c r="C9" s="5" t="n">
        <v>21992</v>
      </c>
    </row>
    <row r="10" spans="1:3">
      <c r="A10" s="4" t="s">
        <v>545</v>
      </c>
      <c r="B10" s="5" t="n">
        <v>52</v>
      </c>
      <c r="C10" s="5" t="n">
        <v>81</v>
      </c>
    </row>
    <row r="11" spans="1:3">
      <c r="A11" s="4" t="s">
        <v>546</v>
      </c>
      <c r="B11" s="5" t="n">
        <v>32</v>
      </c>
      <c r="C11" s="5" t="n">
        <v>5</v>
      </c>
    </row>
    <row r="12" spans="1:3">
      <c r="A12" s="4" t="s">
        <v>547</v>
      </c>
      <c r="B12" s="5" t="n">
        <v>17823</v>
      </c>
      <c r="C12" s="5" t="n">
        <v>22068</v>
      </c>
    </row>
    <row r="13" spans="1:3">
      <c r="A13" s="4" t="s">
        <v>549</v>
      </c>
    </row>
    <row r="14" spans="1:3">
      <c r="A14" s="3" t="s">
        <v>543</v>
      </c>
    </row>
    <row r="15" spans="1:3">
      <c r="A15" s="4" t="s">
        <v>544</v>
      </c>
      <c r="B15" s="5" t="n">
        <v>52301</v>
      </c>
      <c r="C15" s="5" t="n">
        <v>30131</v>
      </c>
    </row>
    <row r="16" spans="1:3">
      <c r="A16" s="4" t="s">
        <v>545</v>
      </c>
      <c r="B16" s="5" t="n">
        <v>3</v>
      </c>
      <c r="C16" s="5" t="n">
        <v>1</v>
      </c>
    </row>
    <row r="17" spans="1:3">
      <c r="A17" s="4" t="s">
        <v>546</v>
      </c>
      <c r="B17" s="5" t="n">
        <v>1031</v>
      </c>
      <c r="C17" s="5" t="n">
        <v>374</v>
      </c>
    </row>
    <row r="18" spans="1:3">
      <c r="A18" s="4" t="s">
        <v>547</v>
      </c>
      <c r="B18" s="5" t="n">
        <v>51273</v>
      </c>
      <c r="C18" s="5" t="n">
        <v>29758</v>
      </c>
    </row>
    <row r="19" spans="1:3">
      <c r="A19" s="4" t="s">
        <v>550</v>
      </c>
    </row>
    <row r="20" spans="1:3">
      <c r="A20" s="3" t="s">
        <v>543</v>
      </c>
    </row>
    <row r="21" spans="1:3">
      <c r="A21" s="4" t="s">
        <v>544</v>
      </c>
      <c r="B21" s="5" t="n">
        <v>2012</v>
      </c>
      <c r="C21" s="5" t="n">
        <v>1951</v>
      </c>
    </row>
    <row r="22" spans="1:3">
      <c r="A22" s="4" t="s">
        <v>545</v>
      </c>
      <c r="B22" s="5" t="n">
        <v>0</v>
      </c>
      <c r="C22" s="5" t="n">
        <v>0</v>
      </c>
    </row>
    <row r="23" spans="1:3">
      <c r="A23" s="4" t="s">
        <v>546</v>
      </c>
      <c r="B23" s="5" t="n">
        <v>52</v>
      </c>
      <c r="C23" s="5" t="n">
        <v>15</v>
      </c>
    </row>
    <row r="24" spans="1:3">
      <c r="A24" s="4" t="s">
        <v>547</v>
      </c>
      <c r="B24" s="6" t="n">
        <v>1960</v>
      </c>
      <c r="C24" s="6" t="n">
        <v>193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34</v>
      </c>
    </row>
    <row r="2" spans="1:3">
      <c r="A2" s="3" t="s">
        <v>543</v>
      </c>
    </row>
    <row r="3" spans="1:3">
      <c r="A3" s="4" t="s">
        <v>552</v>
      </c>
      <c r="B3" s="6" t="n">
        <v>57577</v>
      </c>
      <c r="C3" s="6" t="n">
        <v>35941</v>
      </c>
    </row>
    <row r="4" spans="1:3">
      <c r="A4" s="4" t="s">
        <v>553</v>
      </c>
      <c r="B4" s="5" t="n">
        <v>1101</v>
      </c>
      <c r="C4" s="5" t="n">
        <v>353</v>
      </c>
    </row>
    <row r="5" spans="1:3">
      <c r="A5" s="4" t="s">
        <v>554</v>
      </c>
      <c r="B5" s="5" t="n">
        <v>1635</v>
      </c>
      <c r="C5" s="5" t="n">
        <v>3019</v>
      </c>
    </row>
    <row r="6" spans="1:3">
      <c r="A6" s="4" t="s">
        <v>555</v>
      </c>
      <c r="B6" s="5" t="n">
        <v>14</v>
      </c>
      <c r="C6" s="5" t="n">
        <v>41</v>
      </c>
    </row>
    <row r="7" spans="1:3">
      <c r="A7" s="4" t="s">
        <v>556</v>
      </c>
      <c r="B7" s="5" t="n">
        <v>59212</v>
      </c>
      <c r="C7" s="5" t="n">
        <v>38960</v>
      </c>
    </row>
    <row r="8" spans="1:3">
      <c r="A8" s="4" t="s">
        <v>557</v>
      </c>
      <c r="B8" s="5" t="n">
        <v>1115</v>
      </c>
      <c r="C8" s="5" t="n">
        <v>394</v>
      </c>
    </row>
    <row r="9" spans="1:3">
      <c r="A9" s="4" t="s">
        <v>548</v>
      </c>
    </row>
    <row r="10" spans="1:3">
      <c r="A10" s="3" t="s">
        <v>543</v>
      </c>
    </row>
    <row r="11" spans="1:3">
      <c r="A11" s="4" t="s">
        <v>552</v>
      </c>
      <c r="B11" s="5" t="n">
        <v>6508</v>
      </c>
      <c r="C11" s="5" t="n">
        <v>7990</v>
      </c>
    </row>
    <row r="12" spans="1:3">
      <c r="A12" s="4" t="s">
        <v>553</v>
      </c>
      <c r="B12" s="5" t="n">
        <v>32</v>
      </c>
      <c r="C12" s="5" t="n">
        <v>5</v>
      </c>
    </row>
    <row r="13" spans="1:3">
      <c r="A13" s="4" t="s">
        <v>554</v>
      </c>
      <c r="B13" s="5" t="n">
        <v>0</v>
      </c>
      <c r="C13" s="5" t="n">
        <v>0</v>
      </c>
    </row>
    <row r="14" spans="1:3">
      <c r="A14" s="4" t="s">
        <v>555</v>
      </c>
      <c r="B14" s="5" t="n">
        <v>0</v>
      </c>
      <c r="C14" s="5" t="n">
        <v>0</v>
      </c>
    </row>
    <row r="15" spans="1:3">
      <c r="A15" s="4" t="s">
        <v>556</v>
      </c>
      <c r="B15" s="5" t="n">
        <v>6508</v>
      </c>
      <c r="C15" s="5" t="n">
        <v>7990</v>
      </c>
    </row>
    <row r="16" spans="1:3">
      <c r="A16" s="4" t="s">
        <v>557</v>
      </c>
      <c r="B16" s="5" t="n">
        <v>32</v>
      </c>
      <c r="C16" s="5" t="n">
        <v>5</v>
      </c>
    </row>
    <row r="17" spans="1:3">
      <c r="A17" s="4" t="s">
        <v>549</v>
      </c>
    </row>
    <row r="18" spans="1:3">
      <c r="A18" s="3" t="s">
        <v>543</v>
      </c>
    </row>
    <row r="19" spans="1:3">
      <c r="A19" s="4" t="s">
        <v>552</v>
      </c>
      <c r="B19" s="5" t="n">
        <v>49109</v>
      </c>
      <c r="C19" s="5" t="n">
        <v>26015</v>
      </c>
    </row>
    <row r="20" spans="1:3">
      <c r="A20" s="4" t="s">
        <v>553</v>
      </c>
      <c r="B20" s="5" t="n">
        <v>1017</v>
      </c>
      <c r="C20" s="5" t="n">
        <v>333</v>
      </c>
    </row>
    <row r="21" spans="1:3">
      <c r="A21" s="4" t="s">
        <v>554</v>
      </c>
      <c r="B21" s="5" t="n">
        <v>1635</v>
      </c>
      <c r="C21" s="5" t="n">
        <v>3019</v>
      </c>
    </row>
    <row r="22" spans="1:3">
      <c r="A22" s="4" t="s">
        <v>555</v>
      </c>
      <c r="B22" s="5" t="n">
        <v>14</v>
      </c>
      <c r="C22" s="5" t="n">
        <v>41</v>
      </c>
    </row>
    <row r="23" spans="1:3">
      <c r="A23" s="4" t="s">
        <v>556</v>
      </c>
      <c r="B23" s="5" t="n">
        <v>50744</v>
      </c>
      <c r="C23" s="5" t="n">
        <v>29034</v>
      </c>
    </row>
    <row r="24" spans="1:3">
      <c r="A24" s="4" t="s">
        <v>557</v>
      </c>
      <c r="B24" s="5" t="n">
        <v>1031</v>
      </c>
      <c r="C24" s="5" t="n">
        <v>374</v>
      </c>
    </row>
    <row r="25" spans="1:3">
      <c r="A25" s="4" t="s">
        <v>550</v>
      </c>
    </row>
    <row r="26" spans="1:3">
      <c r="A26" s="3" t="s">
        <v>543</v>
      </c>
    </row>
    <row r="27" spans="1:3">
      <c r="A27" s="4" t="s">
        <v>552</v>
      </c>
      <c r="B27" s="5" t="n">
        <v>1960</v>
      </c>
      <c r="C27" s="5" t="n">
        <v>1936</v>
      </c>
    </row>
    <row r="28" spans="1:3">
      <c r="A28" s="4" t="s">
        <v>553</v>
      </c>
      <c r="B28" s="5" t="n">
        <v>52</v>
      </c>
      <c r="C28" s="5" t="n">
        <v>15</v>
      </c>
    </row>
    <row r="29" spans="1:3">
      <c r="A29" s="4" t="s">
        <v>554</v>
      </c>
      <c r="B29" s="5" t="n">
        <v>0</v>
      </c>
      <c r="C29" s="5" t="n">
        <v>0</v>
      </c>
    </row>
    <row r="30" spans="1:3">
      <c r="A30" s="4" t="s">
        <v>555</v>
      </c>
      <c r="B30" s="5" t="n">
        <v>0</v>
      </c>
      <c r="C30" s="5" t="n">
        <v>0</v>
      </c>
    </row>
    <row r="31" spans="1:3">
      <c r="A31" s="4" t="s">
        <v>556</v>
      </c>
      <c r="B31" s="5" t="n">
        <v>1960</v>
      </c>
      <c r="C31" s="5" t="n">
        <v>1936</v>
      </c>
    </row>
    <row r="32" spans="1:3">
      <c r="A32" s="4" t="s">
        <v>557</v>
      </c>
      <c r="B32" s="6" t="n">
        <v>52</v>
      </c>
      <c r="C32" s="6" t="n">
        <v>1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558</v>
      </c>
      <c r="B1" s="2" t="s">
        <v>511</v>
      </c>
    </row>
    <row r="2" spans="1:2">
      <c r="A2" s="3" t="s">
        <v>559</v>
      </c>
    </row>
    <row r="3" spans="1:2">
      <c r="A3" s="4" t="s">
        <v>560</v>
      </c>
      <c r="B3" s="6" t="n">
        <v>70104</v>
      </c>
    </row>
    <row r="4" spans="1:2">
      <c r="A4" s="3" t="s">
        <v>561</v>
      </c>
    </row>
    <row r="5" spans="1:2">
      <c r="A5" s="4" t="s">
        <v>562</v>
      </c>
      <c r="B5" s="5" t="n">
        <v>69096</v>
      </c>
    </row>
    <row r="6" spans="1:2">
      <c r="A6" s="4" t="s">
        <v>548</v>
      </c>
    </row>
    <row r="7" spans="1:2">
      <c r="A7" s="3" t="s">
        <v>559</v>
      </c>
    </row>
    <row r="8" spans="1:2">
      <c r="A8" s="4" t="s">
        <v>563</v>
      </c>
      <c r="B8" s="5" t="n">
        <v>9960</v>
      </c>
    </row>
    <row r="9" spans="1:2">
      <c r="A9" s="4" t="s">
        <v>564</v>
      </c>
      <c r="B9" s="5" t="n">
        <v>7843</v>
      </c>
    </row>
    <row r="10" spans="1:2">
      <c r="A10" s="4" t="s">
        <v>560</v>
      </c>
      <c r="B10" s="5" t="n">
        <v>17803</v>
      </c>
    </row>
    <row r="11" spans="1:2">
      <c r="A11" s="3" t="s">
        <v>561</v>
      </c>
    </row>
    <row r="12" spans="1:2">
      <c r="A12" s="4" t="s">
        <v>565</v>
      </c>
      <c r="B12" s="5" t="n">
        <v>9995</v>
      </c>
    </row>
    <row r="13" spans="1:2">
      <c r="A13" s="4" t="s">
        <v>566</v>
      </c>
      <c r="B13" s="5" t="n">
        <v>7828</v>
      </c>
    </row>
    <row r="14" spans="1:2">
      <c r="A14" s="4" t="s">
        <v>562</v>
      </c>
      <c r="B14" s="5" t="n">
        <v>17823</v>
      </c>
    </row>
    <row r="15" spans="1:2">
      <c r="A15" s="4" t="s">
        <v>549</v>
      </c>
    </row>
    <row r="16" spans="1:2">
      <c r="A16" s="3" t="s">
        <v>559</v>
      </c>
    </row>
    <row r="17" spans="1:2">
      <c r="A17" s="4" t="s">
        <v>567</v>
      </c>
      <c r="B17" s="5" t="n">
        <v>9213</v>
      </c>
    </row>
    <row r="18" spans="1:2">
      <c r="A18" s="4" t="s">
        <v>568</v>
      </c>
      <c r="B18" s="5" t="n">
        <v>43088</v>
      </c>
    </row>
    <row r="19" spans="1:2">
      <c r="A19" s="4" t="s">
        <v>560</v>
      </c>
      <c r="B19" s="5" t="n">
        <v>52301</v>
      </c>
    </row>
    <row r="20" spans="1:2">
      <c r="A20" s="3" t="s">
        <v>561</v>
      </c>
    </row>
    <row r="21" spans="1:2">
      <c r="A21" s="4" t="s">
        <v>569</v>
      </c>
      <c r="B21" s="5" t="n">
        <v>9052</v>
      </c>
    </row>
    <row r="22" spans="1:2">
      <c r="A22" s="4" t="s">
        <v>570</v>
      </c>
      <c r="B22" s="5" t="n">
        <v>42221</v>
      </c>
    </row>
    <row r="23" spans="1:2">
      <c r="A23" s="4" t="s">
        <v>562</v>
      </c>
      <c r="B23" s="6" t="n">
        <v>5127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571</v>
      </c>
      <c r="B1" s="2" t="s">
        <v>1</v>
      </c>
    </row>
    <row r="2" spans="1:4">
      <c r="B2" s="2" t="s">
        <v>572</v>
      </c>
      <c r="C2" s="2" t="s">
        <v>573</v>
      </c>
      <c r="D2" s="2" t="s">
        <v>574</v>
      </c>
    </row>
    <row r="3" spans="1:4">
      <c r="A3" s="3" t="s">
        <v>543</v>
      </c>
    </row>
    <row r="4" spans="1:4">
      <c r="A4" s="4" t="s">
        <v>575</v>
      </c>
      <c r="B4" s="5" t="n">
        <v>1</v>
      </c>
      <c r="C4" s="5" t="n">
        <v>12</v>
      </c>
      <c r="D4" s="5" t="n">
        <v>3</v>
      </c>
    </row>
    <row r="5" spans="1:4">
      <c r="A5" s="4" t="s">
        <v>576</v>
      </c>
      <c r="B5" s="6" t="n">
        <v>1900000</v>
      </c>
      <c r="C5" s="6" t="n">
        <v>17700000</v>
      </c>
      <c r="D5" s="6" t="n">
        <v>2600000</v>
      </c>
    </row>
    <row r="6" spans="1:4">
      <c r="A6" s="4" t="s">
        <v>577</v>
      </c>
      <c r="B6" s="5" t="n">
        <v>1000</v>
      </c>
      <c r="C6" s="5" t="n">
        <v>13000</v>
      </c>
      <c r="D6" s="6" t="n">
        <v>-74000</v>
      </c>
    </row>
    <row r="7" spans="1:4">
      <c r="A7" s="4" t="s">
        <v>578</v>
      </c>
      <c r="B7" s="5" t="n">
        <v>0</v>
      </c>
    </row>
    <row r="8" spans="1:4">
      <c r="A8" s="4" t="s">
        <v>579</v>
      </c>
      <c r="B8" s="5" t="n">
        <v>1500000</v>
      </c>
      <c r="C8" s="6" t="n">
        <v>1300000</v>
      </c>
    </row>
    <row r="9" spans="1:4">
      <c r="A9" s="4" t="s">
        <v>580</v>
      </c>
    </row>
    <row r="10" spans="1:4">
      <c r="A10" s="3" t="s">
        <v>543</v>
      </c>
    </row>
    <row r="11" spans="1:4">
      <c r="A11" s="4" t="s">
        <v>579</v>
      </c>
      <c r="B11" s="5" t="n">
        <v>1200000</v>
      </c>
    </row>
    <row r="12" spans="1:4">
      <c r="A12" s="4" t="s">
        <v>581</v>
      </c>
    </row>
    <row r="13" spans="1:4">
      <c r="A13" s="3" t="s">
        <v>543</v>
      </c>
    </row>
    <row r="14" spans="1:4">
      <c r="A14" s="4" t="s">
        <v>579</v>
      </c>
      <c r="B14" s="6" t="n">
        <v>100000</v>
      </c>
    </row>
    <row r="15" spans="1:4">
      <c r="A15" s="4" t="s">
        <v>548</v>
      </c>
    </row>
    <row r="16" spans="1:4">
      <c r="A16" s="3" t="s">
        <v>543</v>
      </c>
    </row>
    <row r="17" spans="1:4">
      <c r="A17" s="4" t="s">
        <v>582</v>
      </c>
      <c r="B17" s="5" t="n">
        <v>3</v>
      </c>
      <c r="C17" s="5" t="n">
        <v>1</v>
      </c>
    </row>
    <row r="18" spans="1:4">
      <c r="A18" s="4" t="s">
        <v>549</v>
      </c>
    </row>
    <row r="19" spans="1:4">
      <c r="A19" s="3" t="s">
        <v>543</v>
      </c>
    </row>
    <row r="20" spans="1:4">
      <c r="A20" s="4" t="s">
        <v>583</v>
      </c>
      <c r="B20" s="5" t="n">
        <v>2</v>
      </c>
      <c r="C20" s="5" t="n">
        <v>3</v>
      </c>
    </row>
    <row r="21" spans="1:4">
      <c r="A21" s="4" t="s">
        <v>582</v>
      </c>
      <c r="B21" s="5" t="n">
        <v>22</v>
      </c>
      <c r="C21" s="5" t="n">
        <v>1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34</v>
      </c>
    </row>
    <row r="2" spans="1:3">
      <c r="A2" s="3" t="s">
        <v>585</v>
      </c>
    </row>
    <row r="3" spans="1:3">
      <c r="A3" s="4" t="s">
        <v>586</v>
      </c>
      <c r="B3" s="6" t="n">
        <v>908492</v>
      </c>
      <c r="C3" s="6" t="n">
        <v>279946</v>
      </c>
    </row>
    <row r="4" spans="1:3">
      <c r="A4" s="4" t="s">
        <v>587</v>
      </c>
      <c r="B4" s="5" t="n">
        <v>7648</v>
      </c>
      <c r="C4" s="5" t="n">
        <v>3056</v>
      </c>
    </row>
    <row r="5" spans="1:3">
      <c r="A5" s="4" t="s">
        <v>588</v>
      </c>
      <c r="B5" s="5" t="n">
        <v>-8574</v>
      </c>
      <c r="C5" s="5" t="n">
        <v>-3033</v>
      </c>
    </row>
    <row r="6" spans="1:3">
      <c r="A6" s="4" t="s">
        <v>40</v>
      </c>
      <c r="B6" s="5" t="n">
        <v>907566</v>
      </c>
      <c r="C6" s="5" t="n">
        <v>279969</v>
      </c>
    </row>
    <row r="7" spans="1:3">
      <c r="A7" s="4" t="s">
        <v>589</v>
      </c>
    </row>
    <row r="8" spans="1:3">
      <c r="A8" s="3" t="s">
        <v>585</v>
      </c>
    </row>
    <row r="9" spans="1:3">
      <c r="A9" s="4" t="s">
        <v>586</v>
      </c>
      <c r="B9" s="5" t="n">
        <v>37700</v>
      </c>
      <c r="C9" s="5" t="n">
        <v>17200</v>
      </c>
    </row>
    <row r="10" spans="1:3">
      <c r="A10" s="4" t="s">
        <v>590</v>
      </c>
    </row>
    <row r="11" spans="1:3">
      <c r="A11" s="3" t="s">
        <v>585</v>
      </c>
    </row>
    <row r="12" spans="1:3">
      <c r="A12" s="4" t="s">
        <v>586</v>
      </c>
      <c r="B12" s="5" t="n">
        <v>334446</v>
      </c>
      <c r="C12" s="5" t="n">
        <v>104857</v>
      </c>
    </row>
    <row r="13" spans="1:3">
      <c r="A13" s="4" t="s">
        <v>591</v>
      </c>
    </row>
    <row r="14" spans="1:3">
      <c r="A14" s="3" t="s">
        <v>585</v>
      </c>
    </row>
    <row r="15" spans="1:3">
      <c r="A15" s="4" t="s">
        <v>586</v>
      </c>
      <c r="B15" s="5" t="n">
        <v>1714</v>
      </c>
      <c r="C15" s="5" t="n">
        <v>30</v>
      </c>
    </row>
    <row r="16" spans="1:3">
      <c r="A16" s="4" t="s">
        <v>592</v>
      </c>
    </row>
    <row r="17" spans="1:3">
      <c r="A17" s="3" t="s">
        <v>585</v>
      </c>
    </row>
    <row r="18" spans="1:3">
      <c r="A18" s="4" t="s">
        <v>586</v>
      </c>
      <c r="B18" s="5" t="n">
        <v>9684</v>
      </c>
      <c r="C18" s="5" t="n">
        <v>4832</v>
      </c>
    </row>
    <row r="19" spans="1:3">
      <c r="A19" s="4" t="s">
        <v>593</v>
      </c>
    </row>
    <row r="20" spans="1:3">
      <c r="A20" s="3" t="s">
        <v>585</v>
      </c>
    </row>
    <row r="21" spans="1:3">
      <c r="A21" s="4" t="s">
        <v>586</v>
      </c>
      <c r="B21" s="5" t="n">
        <v>37270</v>
      </c>
      <c r="C21" s="5" t="n">
        <v>15240</v>
      </c>
    </row>
    <row r="22" spans="1:3">
      <c r="A22" s="4" t="s">
        <v>594</v>
      </c>
    </row>
    <row r="23" spans="1:3">
      <c r="A23" s="3" t="s">
        <v>585</v>
      </c>
    </row>
    <row r="24" spans="1:3">
      <c r="A24" s="4" t="s">
        <v>586</v>
      </c>
      <c r="B24" s="5" t="n">
        <v>83677</v>
      </c>
      <c r="C24" s="5" t="n">
        <v>41588</v>
      </c>
    </row>
    <row r="25" spans="1:3">
      <c r="A25" s="4" t="s">
        <v>595</v>
      </c>
    </row>
    <row r="26" spans="1:3">
      <c r="A26" s="3" t="s">
        <v>585</v>
      </c>
    </row>
    <row r="27" spans="1:3">
      <c r="A27" s="4" t="s">
        <v>586</v>
      </c>
      <c r="B27" s="5" t="n">
        <v>68335</v>
      </c>
      <c r="C27" s="5" t="n">
        <v>18358</v>
      </c>
    </row>
    <row r="28" spans="1:3">
      <c r="A28" s="4" t="s">
        <v>596</v>
      </c>
    </row>
    <row r="29" spans="1:3">
      <c r="A29" s="3" t="s">
        <v>585</v>
      </c>
    </row>
    <row r="30" spans="1:3">
      <c r="A30" s="4" t="s">
        <v>586</v>
      </c>
      <c r="B30" s="5" t="n">
        <v>38930</v>
      </c>
      <c r="C30" s="5" t="n">
        <v>21579</v>
      </c>
    </row>
    <row r="31" spans="1:3">
      <c r="A31" s="4" t="s">
        <v>597</v>
      </c>
    </row>
    <row r="32" spans="1:3">
      <c r="A32" s="3" t="s">
        <v>585</v>
      </c>
    </row>
    <row r="33" spans="1:3">
      <c r="A33" s="4" t="s">
        <v>586</v>
      </c>
      <c r="B33" s="5" t="n">
        <v>94836</v>
      </c>
      <c r="C33" s="5" t="n">
        <v>3230</v>
      </c>
    </row>
    <row r="34" spans="1:3">
      <c r="A34" s="4" t="s">
        <v>598</v>
      </c>
    </row>
    <row r="35" spans="1:3">
      <c r="A35" s="3" t="s">
        <v>585</v>
      </c>
    </row>
    <row r="36" spans="1:3">
      <c r="A36" s="4" t="s">
        <v>586</v>
      </c>
      <c r="B36" s="5" t="n">
        <v>112331</v>
      </c>
      <c r="C36" s="5" t="n">
        <v>24322</v>
      </c>
    </row>
    <row r="37" spans="1:3">
      <c r="A37" s="4" t="s">
        <v>599</v>
      </c>
    </row>
    <row r="38" spans="1:3">
      <c r="A38" s="3" t="s">
        <v>585</v>
      </c>
    </row>
    <row r="39" spans="1:3">
      <c r="A39" s="4" t="s">
        <v>586</v>
      </c>
      <c r="B39" s="5" t="n">
        <v>32372</v>
      </c>
      <c r="C39" s="5" t="n">
        <v>11351</v>
      </c>
    </row>
    <row r="40" spans="1:3">
      <c r="A40" s="4" t="s">
        <v>600</v>
      </c>
    </row>
    <row r="41" spans="1:3">
      <c r="A41" s="3" t="s">
        <v>585</v>
      </c>
    </row>
    <row r="42" spans="1:3">
      <c r="A42" s="4" t="s">
        <v>586</v>
      </c>
      <c r="B42" s="5" t="n">
        <v>3956</v>
      </c>
      <c r="C42" s="5" t="n">
        <v>769</v>
      </c>
    </row>
    <row r="43" spans="1:3">
      <c r="A43" s="4" t="s">
        <v>601</v>
      </c>
    </row>
    <row r="44" spans="1:3">
      <c r="A44" s="3" t="s">
        <v>585</v>
      </c>
    </row>
    <row r="45" spans="1:3">
      <c r="A45" s="4" t="s">
        <v>586</v>
      </c>
      <c r="B45" s="5" t="n">
        <v>30467</v>
      </c>
      <c r="C45" s="5" t="n">
        <v>7231</v>
      </c>
    </row>
    <row r="46" spans="1:3">
      <c r="A46" s="4" t="s">
        <v>602</v>
      </c>
    </row>
    <row r="47" spans="1:3">
      <c r="A47" s="3" t="s">
        <v>585</v>
      </c>
    </row>
    <row r="48" spans="1:3">
      <c r="A48" s="4" t="s">
        <v>586</v>
      </c>
      <c r="B48" s="5" t="n">
        <v>2013</v>
      </c>
      <c r="C48" s="5" t="n">
        <v>101</v>
      </c>
    </row>
    <row r="49" spans="1:3">
      <c r="A49" s="4" t="s">
        <v>603</v>
      </c>
    </row>
    <row r="50" spans="1:3">
      <c r="A50" s="3" t="s">
        <v>585</v>
      </c>
    </row>
    <row r="51" spans="1:3">
      <c r="A51" s="4" t="s">
        <v>586</v>
      </c>
      <c r="B51" s="5" t="n">
        <v>294</v>
      </c>
      <c r="C51" s="5" t="n">
        <v>378</v>
      </c>
    </row>
    <row r="52" spans="1:3">
      <c r="A52" s="4" t="s">
        <v>604</v>
      </c>
    </row>
    <row r="53" spans="1:3">
      <c r="A53" s="3" t="s">
        <v>585</v>
      </c>
    </row>
    <row r="54" spans="1:3">
      <c r="A54" s="4" t="s">
        <v>586</v>
      </c>
      <c r="B54" s="5" t="n">
        <v>11514</v>
      </c>
      <c r="C54" s="5" t="n">
        <v>3834</v>
      </c>
    </row>
    <row r="55" spans="1:3">
      <c r="A55" s="4" t="s">
        <v>605</v>
      </c>
    </row>
    <row r="56" spans="1:3">
      <c r="A56" s="3" t="s">
        <v>585</v>
      </c>
    </row>
    <row r="57" spans="1:3">
      <c r="A57" s="4" t="s">
        <v>586</v>
      </c>
      <c r="B57" s="5" t="n">
        <v>31715</v>
      </c>
      <c r="C57" s="5" t="n">
        <v>658</v>
      </c>
    </row>
    <row r="58" spans="1:3">
      <c r="A58" s="4" t="s">
        <v>606</v>
      </c>
    </row>
    <row r="59" spans="1:3">
      <c r="A59" s="3" t="s">
        <v>585</v>
      </c>
    </row>
    <row r="60" spans="1:3">
      <c r="A60" s="4" t="s">
        <v>586</v>
      </c>
      <c r="B60" s="5" t="n">
        <v>348146</v>
      </c>
      <c r="C60" s="5" t="n">
        <v>134731</v>
      </c>
    </row>
    <row r="61" spans="1:3">
      <c r="A61" s="4" t="s">
        <v>607</v>
      </c>
    </row>
    <row r="62" spans="1:3">
      <c r="A62" s="3" t="s">
        <v>585</v>
      </c>
    </row>
    <row r="63" spans="1:3">
      <c r="A63" s="4" t="s">
        <v>586</v>
      </c>
      <c r="B63" s="5" t="n">
        <v>5591</v>
      </c>
      <c r="C63" s="5" t="n">
        <v>1863</v>
      </c>
    </row>
    <row r="64" spans="1:3">
      <c r="A64" s="4" t="s">
        <v>608</v>
      </c>
    </row>
    <row r="65" spans="1:3">
      <c r="A65" s="3" t="s">
        <v>585</v>
      </c>
    </row>
    <row r="66" spans="1:3">
      <c r="A66" s="4" t="s">
        <v>586</v>
      </c>
      <c r="B66" s="5" t="n">
        <v>52510</v>
      </c>
      <c r="C66" s="5" t="n">
        <v>20327</v>
      </c>
    </row>
    <row r="67" spans="1:3">
      <c r="A67" s="4" t="s">
        <v>609</v>
      </c>
    </row>
    <row r="68" spans="1:3">
      <c r="A68" s="3" t="s">
        <v>585</v>
      </c>
    </row>
    <row r="69" spans="1:3">
      <c r="A69" s="4" t="s">
        <v>586</v>
      </c>
      <c r="B69" s="5" t="n">
        <v>114281</v>
      </c>
      <c r="C69" s="5" t="n">
        <v>37684</v>
      </c>
    </row>
    <row r="70" spans="1:3">
      <c r="A70" s="4" t="s">
        <v>610</v>
      </c>
    </row>
    <row r="71" spans="1:3">
      <c r="A71" s="3" t="s">
        <v>585</v>
      </c>
    </row>
    <row r="72" spans="1:3">
      <c r="A72" s="4" t="s">
        <v>586</v>
      </c>
      <c r="B72" s="5" t="n">
        <v>15151</v>
      </c>
      <c r="C72" s="5" t="n">
        <v>7298</v>
      </c>
    </row>
    <row r="73" spans="1:3">
      <c r="A73" s="4" t="s">
        <v>611</v>
      </c>
    </row>
    <row r="74" spans="1:3">
      <c r="A74" s="3" t="s">
        <v>585</v>
      </c>
    </row>
    <row r="75" spans="1:3">
      <c r="A75" s="4" t="s">
        <v>586</v>
      </c>
      <c r="B75" s="5" t="n">
        <v>11462</v>
      </c>
      <c r="C75" s="5" t="n">
        <v>2808</v>
      </c>
    </row>
    <row r="76" spans="1:3">
      <c r="A76" s="4" t="s">
        <v>612</v>
      </c>
    </row>
    <row r="77" spans="1:3">
      <c r="A77" s="3" t="s">
        <v>585</v>
      </c>
    </row>
    <row r="78" spans="1:3">
      <c r="A78" s="4" t="s">
        <v>586</v>
      </c>
      <c r="B78" s="5" t="n">
        <v>102906</v>
      </c>
      <c r="C78" s="5" t="n">
        <v>59999</v>
      </c>
    </row>
    <row r="79" spans="1:3">
      <c r="A79" s="4" t="s">
        <v>613</v>
      </c>
    </row>
    <row r="80" spans="1:3">
      <c r="A80" s="3" t="s">
        <v>585</v>
      </c>
    </row>
    <row r="81" spans="1:3">
      <c r="A81" s="4" t="s">
        <v>586</v>
      </c>
      <c r="B81" s="5" t="n">
        <v>46245</v>
      </c>
      <c r="C81" s="5" t="n">
        <v>4752</v>
      </c>
    </row>
    <row r="82" spans="1:3">
      <c r="A82" s="4" t="s">
        <v>614</v>
      </c>
    </row>
    <row r="83" spans="1:3">
      <c r="A83" s="3" t="s">
        <v>585</v>
      </c>
    </row>
    <row r="84" spans="1:3">
      <c r="A84" s="4" t="s">
        <v>586</v>
      </c>
      <c r="B84" s="5" t="n">
        <v>113569</v>
      </c>
      <c r="C84" s="5" t="n">
        <v>16036</v>
      </c>
    </row>
    <row r="85" spans="1:3">
      <c r="A85" s="4" t="s">
        <v>615</v>
      </c>
    </row>
    <row r="86" spans="1:3">
      <c r="A86" s="3" t="s">
        <v>585</v>
      </c>
    </row>
    <row r="87" spans="1:3">
      <c r="A87" s="4" t="s">
        <v>586</v>
      </c>
      <c r="B87" s="6" t="n">
        <v>113569</v>
      </c>
      <c r="C87" s="6" t="n">
        <v>1603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19"/>
  </cols>
  <sheetData>
    <row r="1" spans="1:2">
      <c r="A1" s="1" t="s">
        <v>616</v>
      </c>
      <c r="B1" s="2" t="s">
        <v>1</v>
      </c>
    </row>
    <row r="2" spans="1:2">
      <c r="B2" s="2" t="s">
        <v>617</v>
      </c>
    </row>
    <row r="3" spans="1:2">
      <c r="A3" s="4" t="s">
        <v>618</v>
      </c>
    </row>
    <row r="4" spans="1:2">
      <c r="A4" s="3" t="s">
        <v>585</v>
      </c>
    </row>
    <row r="5" spans="1:2">
      <c r="A5" s="4" t="s">
        <v>619</v>
      </c>
      <c r="B5" s="4" t="s">
        <v>620</v>
      </c>
    </row>
    <row r="6" spans="1:2">
      <c r="A6" s="4" t="s">
        <v>621</v>
      </c>
    </row>
    <row r="7" spans="1:2">
      <c r="A7" s="3" t="s">
        <v>585</v>
      </c>
    </row>
    <row r="8" spans="1:2">
      <c r="A8" s="4" t="s">
        <v>619</v>
      </c>
      <c r="B8" s="4" t="s">
        <v>622</v>
      </c>
    </row>
    <row r="9" spans="1:2">
      <c r="A9" s="4" t="s">
        <v>623</v>
      </c>
    </row>
    <row r="10" spans="1:2">
      <c r="A10" s="3" t="s">
        <v>585</v>
      </c>
    </row>
    <row r="11" spans="1:2">
      <c r="A11" s="4" t="s">
        <v>624</v>
      </c>
      <c r="B11" s="5" t="n">
        <v>1</v>
      </c>
    </row>
    <row r="12" spans="1:2">
      <c r="A12" s="4" t="s">
        <v>625</v>
      </c>
    </row>
    <row r="13" spans="1:2">
      <c r="A13" s="3" t="s">
        <v>585</v>
      </c>
    </row>
    <row r="14" spans="1:2">
      <c r="A14" s="4" t="s">
        <v>626</v>
      </c>
      <c r="B14" s="9" t="n">
        <v>1.75</v>
      </c>
    </row>
    <row r="15" spans="1:2">
      <c r="A15" s="4" t="s">
        <v>627</v>
      </c>
      <c r="B15" s="4" t="s">
        <v>628</v>
      </c>
    </row>
    <row r="16" spans="1:2">
      <c r="A16" s="4" t="s">
        <v>629</v>
      </c>
      <c r="B16" s="5" t="n">
        <v>740</v>
      </c>
    </row>
    <row r="17" spans="1:2">
      <c r="A17" s="4" t="s">
        <v>630</v>
      </c>
    </row>
    <row r="18" spans="1:2">
      <c r="A18" s="3" t="s">
        <v>585</v>
      </c>
    </row>
    <row r="19" spans="1:2">
      <c r="A19" s="4" t="s">
        <v>626</v>
      </c>
      <c r="B19" s="5" t="n">
        <v>1</v>
      </c>
    </row>
    <row r="20" spans="1:2">
      <c r="A20" s="4" t="s">
        <v>631</v>
      </c>
    </row>
    <row r="21" spans="1:2">
      <c r="A21" s="3" t="s">
        <v>585</v>
      </c>
    </row>
    <row r="22" spans="1:2">
      <c r="A22" s="4" t="s">
        <v>626</v>
      </c>
      <c r="B22" s="9" t="n">
        <v>1.25</v>
      </c>
    </row>
    <row r="23" spans="1:2">
      <c r="A23" s="4" t="s">
        <v>627</v>
      </c>
      <c r="B23" s="4" t="s">
        <v>632</v>
      </c>
    </row>
    <row r="24" spans="1:2">
      <c r="A24" s="4" t="s">
        <v>629</v>
      </c>
      <c r="B24" s="5" t="n">
        <v>7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34</v>
      </c>
    </row>
    <row r="2" spans="1:3">
      <c r="A2" s="3" t="s">
        <v>634</v>
      </c>
    </row>
    <row r="3" spans="1:3">
      <c r="A3" s="4" t="s">
        <v>586</v>
      </c>
      <c r="B3" s="6" t="n">
        <v>908492</v>
      </c>
      <c r="C3" s="6" t="n">
        <v>279946</v>
      </c>
    </row>
    <row r="4" spans="1:3">
      <c r="A4" s="4" t="s">
        <v>635</v>
      </c>
    </row>
    <row r="5" spans="1:3">
      <c r="A5" s="3" t="s">
        <v>634</v>
      </c>
    </row>
    <row r="6" spans="1:3">
      <c r="A6" s="4" t="s">
        <v>586</v>
      </c>
      <c r="B6" s="5" t="n">
        <v>844427</v>
      </c>
      <c r="C6" s="5" t="n">
        <v>238979</v>
      </c>
    </row>
    <row r="7" spans="1:3">
      <c r="A7" s="4" t="s">
        <v>636</v>
      </c>
    </row>
    <row r="8" spans="1:3">
      <c r="A8" s="3" t="s">
        <v>634</v>
      </c>
    </row>
    <row r="9" spans="1:3">
      <c r="A9" s="4" t="s">
        <v>586</v>
      </c>
      <c r="B9" s="5" t="n">
        <v>32061</v>
      </c>
      <c r="C9" s="5" t="n">
        <v>17526</v>
      </c>
    </row>
    <row r="10" spans="1:3">
      <c r="A10" s="4" t="s">
        <v>637</v>
      </c>
    </row>
    <row r="11" spans="1:3">
      <c r="A11" s="3" t="s">
        <v>634</v>
      </c>
    </row>
    <row r="12" spans="1:3">
      <c r="A12" s="4" t="s">
        <v>586</v>
      </c>
      <c r="B12" s="5" t="n">
        <v>32004</v>
      </c>
      <c r="C12" s="5" t="n">
        <v>23441</v>
      </c>
    </row>
    <row r="13" spans="1:3">
      <c r="A13" s="4" t="s">
        <v>590</v>
      </c>
    </row>
    <row r="14" spans="1:3">
      <c r="A14" s="3" t="s">
        <v>634</v>
      </c>
    </row>
    <row r="15" spans="1:3">
      <c r="A15" s="4" t="s">
        <v>586</v>
      </c>
      <c r="B15" s="5" t="n">
        <v>334446</v>
      </c>
      <c r="C15" s="5" t="n">
        <v>104857</v>
      </c>
    </row>
    <row r="16" spans="1:3">
      <c r="A16" s="4" t="s">
        <v>638</v>
      </c>
    </row>
    <row r="17" spans="1:3">
      <c r="A17" s="3" t="s">
        <v>634</v>
      </c>
    </row>
    <row r="18" spans="1:3">
      <c r="A18" s="4" t="s">
        <v>586</v>
      </c>
      <c r="B18" s="5" t="n">
        <v>308219</v>
      </c>
      <c r="C18" s="5" t="n">
        <v>87193</v>
      </c>
    </row>
    <row r="19" spans="1:3">
      <c r="A19" s="4" t="s">
        <v>639</v>
      </c>
    </row>
    <row r="20" spans="1:3">
      <c r="A20" s="3" t="s">
        <v>634</v>
      </c>
    </row>
    <row r="21" spans="1:3">
      <c r="A21" s="4" t="s">
        <v>586</v>
      </c>
      <c r="B21" s="5" t="n">
        <v>11715</v>
      </c>
      <c r="C21" s="5" t="n">
        <v>8502</v>
      </c>
    </row>
    <row r="22" spans="1:3">
      <c r="A22" s="4" t="s">
        <v>640</v>
      </c>
    </row>
    <row r="23" spans="1:3">
      <c r="A23" s="3" t="s">
        <v>634</v>
      </c>
    </row>
    <row r="24" spans="1:3">
      <c r="A24" s="4" t="s">
        <v>586</v>
      </c>
      <c r="B24" s="5" t="n">
        <v>14512</v>
      </c>
      <c r="C24" s="5" t="n">
        <v>9162</v>
      </c>
    </row>
    <row r="25" spans="1:3">
      <c r="A25" s="4" t="s">
        <v>591</v>
      </c>
    </row>
    <row r="26" spans="1:3">
      <c r="A26" s="3" t="s">
        <v>634</v>
      </c>
    </row>
    <row r="27" spans="1:3">
      <c r="A27" s="4" t="s">
        <v>586</v>
      </c>
      <c r="B27" s="5" t="n">
        <v>1714</v>
      </c>
      <c r="C27" s="5" t="n">
        <v>30</v>
      </c>
    </row>
    <row r="28" spans="1:3">
      <c r="A28" s="4" t="s">
        <v>641</v>
      </c>
    </row>
    <row r="29" spans="1:3">
      <c r="A29" s="3" t="s">
        <v>634</v>
      </c>
    </row>
    <row r="30" spans="1:3">
      <c r="A30" s="4" t="s">
        <v>586</v>
      </c>
      <c r="B30" s="5" t="n">
        <v>1656</v>
      </c>
      <c r="C30" s="5" t="n">
        <v>30</v>
      </c>
    </row>
    <row r="31" spans="1:3">
      <c r="A31" s="4" t="s">
        <v>642</v>
      </c>
    </row>
    <row r="32" spans="1:3">
      <c r="A32" s="3" t="s">
        <v>634</v>
      </c>
    </row>
    <row r="33" spans="1:3">
      <c r="A33" s="4" t="s">
        <v>586</v>
      </c>
      <c r="B33" s="5" t="n">
        <v>58</v>
      </c>
      <c r="C33" s="5" t="n">
        <v>0</v>
      </c>
    </row>
    <row r="34" spans="1:3">
      <c r="A34" s="4" t="s">
        <v>643</v>
      </c>
    </row>
    <row r="35" spans="1:3">
      <c r="A35" s="3" t="s">
        <v>634</v>
      </c>
    </row>
    <row r="36" spans="1:3">
      <c r="A36" s="4" t="s">
        <v>586</v>
      </c>
      <c r="B36" s="5" t="n">
        <v>0</v>
      </c>
      <c r="C36" s="5" t="n">
        <v>0</v>
      </c>
    </row>
    <row r="37" spans="1:3">
      <c r="A37" s="4" t="s">
        <v>592</v>
      </c>
    </row>
    <row r="38" spans="1:3">
      <c r="A38" s="3" t="s">
        <v>634</v>
      </c>
    </row>
    <row r="39" spans="1:3">
      <c r="A39" s="4" t="s">
        <v>586</v>
      </c>
      <c r="B39" s="5" t="n">
        <v>9684</v>
      </c>
      <c r="C39" s="5" t="n">
        <v>4832</v>
      </c>
    </row>
    <row r="40" spans="1:3">
      <c r="A40" s="4" t="s">
        <v>644</v>
      </c>
    </row>
    <row r="41" spans="1:3">
      <c r="A41" s="3" t="s">
        <v>634</v>
      </c>
    </row>
    <row r="42" spans="1:3">
      <c r="A42" s="4" t="s">
        <v>586</v>
      </c>
      <c r="B42" s="5" t="n">
        <v>9452</v>
      </c>
      <c r="C42" s="5" t="n">
        <v>4728</v>
      </c>
    </row>
    <row r="43" spans="1:3">
      <c r="A43" s="4" t="s">
        <v>645</v>
      </c>
    </row>
    <row r="44" spans="1:3">
      <c r="A44" s="3" t="s">
        <v>634</v>
      </c>
    </row>
    <row r="45" spans="1:3">
      <c r="A45" s="4" t="s">
        <v>586</v>
      </c>
      <c r="B45" s="5" t="n">
        <v>121</v>
      </c>
      <c r="C45" s="5" t="n">
        <v>104</v>
      </c>
    </row>
    <row r="46" spans="1:3">
      <c r="A46" s="4" t="s">
        <v>646</v>
      </c>
    </row>
    <row r="47" spans="1:3">
      <c r="A47" s="3" t="s">
        <v>634</v>
      </c>
    </row>
    <row r="48" spans="1:3">
      <c r="A48" s="4" t="s">
        <v>586</v>
      </c>
      <c r="B48" s="5" t="n">
        <v>111</v>
      </c>
      <c r="C48" s="5" t="n">
        <v>0</v>
      </c>
    </row>
    <row r="49" spans="1:3">
      <c r="A49" s="4" t="s">
        <v>593</v>
      </c>
    </row>
    <row r="50" spans="1:3">
      <c r="A50" s="3" t="s">
        <v>634</v>
      </c>
    </row>
    <row r="51" spans="1:3">
      <c r="A51" s="4" t="s">
        <v>586</v>
      </c>
      <c r="B51" s="5" t="n">
        <v>37270</v>
      </c>
      <c r="C51" s="5" t="n">
        <v>15240</v>
      </c>
    </row>
    <row r="52" spans="1:3">
      <c r="A52" s="4" t="s">
        <v>647</v>
      </c>
    </row>
    <row r="53" spans="1:3">
      <c r="A53" s="3" t="s">
        <v>634</v>
      </c>
    </row>
    <row r="54" spans="1:3">
      <c r="A54" s="4" t="s">
        <v>586</v>
      </c>
      <c r="B54" s="5" t="n">
        <v>28723</v>
      </c>
      <c r="C54" s="5" t="n">
        <v>8334</v>
      </c>
    </row>
    <row r="55" spans="1:3">
      <c r="A55" s="4" t="s">
        <v>648</v>
      </c>
    </row>
    <row r="56" spans="1:3">
      <c r="A56" s="3" t="s">
        <v>634</v>
      </c>
    </row>
    <row r="57" spans="1:3">
      <c r="A57" s="4" t="s">
        <v>586</v>
      </c>
      <c r="B57" s="5" t="n">
        <v>681</v>
      </c>
      <c r="C57" s="5" t="n">
        <v>2160</v>
      </c>
    </row>
    <row r="58" spans="1:3">
      <c r="A58" s="4" t="s">
        <v>649</v>
      </c>
    </row>
    <row r="59" spans="1:3">
      <c r="A59" s="3" t="s">
        <v>634</v>
      </c>
    </row>
    <row r="60" spans="1:3">
      <c r="A60" s="4" t="s">
        <v>586</v>
      </c>
      <c r="B60" s="5" t="n">
        <v>7866</v>
      </c>
      <c r="C60" s="5" t="n">
        <v>4746</v>
      </c>
    </row>
    <row r="61" spans="1:3">
      <c r="A61" s="4" t="s">
        <v>594</v>
      </c>
    </row>
    <row r="62" spans="1:3">
      <c r="A62" s="3" t="s">
        <v>634</v>
      </c>
    </row>
    <row r="63" spans="1:3">
      <c r="A63" s="4" t="s">
        <v>586</v>
      </c>
      <c r="B63" s="5" t="n">
        <v>83677</v>
      </c>
      <c r="C63" s="5" t="n">
        <v>41588</v>
      </c>
    </row>
    <row r="64" spans="1:3">
      <c r="A64" s="4" t="s">
        <v>650</v>
      </c>
    </row>
    <row r="65" spans="1:3">
      <c r="A65" s="3" t="s">
        <v>634</v>
      </c>
    </row>
    <row r="66" spans="1:3">
      <c r="A66" s="4" t="s">
        <v>586</v>
      </c>
      <c r="B66" s="5" t="n">
        <v>73948</v>
      </c>
      <c r="C66" s="5" t="n">
        <v>36704</v>
      </c>
    </row>
    <row r="67" spans="1:3">
      <c r="A67" s="4" t="s">
        <v>651</v>
      </c>
    </row>
    <row r="68" spans="1:3">
      <c r="A68" s="3" t="s">
        <v>634</v>
      </c>
    </row>
    <row r="69" spans="1:3">
      <c r="A69" s="4" t="s">
        <v>586</v>
      </c>
      <c r="B69" s="5" t="n">
        <v>6542</v>
      </c>
      <c r="C69" s="5" t="n">
        <v>3430</v>
      </c>
    </row>
    <row r="70" spans="1:3">
      <c r="A70" s="4" t="s">
        <v>652</v>
      </c>
    </row>
    <row r="71" spans="1:3">
      <c r="A71" s="3" t="s">
        <v>634</v>
      </c>
    </row>
    <row r="72" spans="1:3">
      <c r="A72" s="4" t="s">
        <v>586</v>
      </c>
      <c r="B72" s="5" t="n">
        <v>3187</v>
      </c>
      <c r="C72" s="5" t="n">
        <v>1454</v>
      </c>
    </row>
    <row r="73" spans="1:3">
      <c r="A73" s="4" t="s">
        <v>595</v>
      </c>
    </row>
    <row r="74" spans="1:3">
      <c r="A74" s="3" t="s">
        <v>634</v>
      </c>
    </row>
    <row r="75" spans="1:3">
      <c r="A75" s="4" t="s">
        <v>586</v>
      </c>
      <c r="B75" s="5" t="n">
        <v>68335</v>
      </c>
      <c r="C75" s="5" t="n">
        <v>18358</v>
      </c>
    </row>
    <row r="76" spans="1:3">
      <c r="A76" s="4" t="s">
        <v>653</v>
      </c>
    </row>
    <row r="77" spans="1:3">
      <c r="A77" s="3" t="s">
        <v>634</v>
      </c>
    </row>
    <row r="78" spans="1:3">
      <c r="A78" s="4" t="s">
        <v>586</v>
      </c>
      <c r="B78" s="5" t="n">
        <v>65297</v>
      </c>
      <c r="C78" s="5" t="n">
        <v>17508</v>
      </c>
    </row>
    <row r="79" spans="1:3">
      <c r="A79" s="4" t="s">
        <v>654</v>
      </c>
    </row>
    <row r="80" spans="1:3">
      <c r="A80" s="3" t="s">
        <v>634</v>
      </c>
    </row>
    <row r="81" spans="1:3">
      <c r="A81" s="4" t="s">
        <v>586</v>
      </c>
      <c r="B81" s="5" t="n">
        <v>2246</v>
      </c>
      <c r="C81" s="5" t="n">
        <v>850</v>
      </c>
    </row>
    <row r="82" spans="1:3">
      <c r="A82" s="4" t="s">
        <v>655</v>
      </c>
    </row>
    <row r="83" spans="1:3">
      <c r="A83" s="3" t="s">
        <v>634</v>
      </c>
    </row>
    <row r="84" spans="1:3">
      <c r="A84" s="4" t="s">
        <v>586</v>
      </c>
      <c r="B84" s="5" t="n">
        <v>792</v>
      </c>
      <c r="C84" s="5" t="n">
        <v>0</v>
      </c>
    </row>
    <row r="85" spans="1:3">
      <c r="A85" s="4" t="s">
        <v>596</v>
      </c>
    </row>
    <row r="86" spans="1:3">
      <c r="A86" s="3" t="s">
        <v>634</v>
      </c>
    </row>
    <row r="87" spans="1:3">
      <c r="A87" s="4" t="s">
        <v>586</v>
      </c>
      <c r="B87" s="5" t="n">
        <v>38930</v>
      </c>
      <c r="C87" s="5" t="n">
        <v>21579</v>
      </c>
    </row>
    <row r="88" spans="1:3">
      <c r="A88" s="4" t="s">
        <v>656</v>
      </c>
    </row>
    <row r="89" spans="1:3">
      <c r="A89" s="3" t="s">
        <v>634</v>
      </c>
    </row>
    <row r="90" spans="1:3">
      <c r="A90" s="4" t="s">
        <v>586</v>
      </c>
      <c r="B90" s="5" t="n">
        <v>34407</v>
      </c>
      <c r="C90" s="5" t="n">
        <v>16800</v>
      </c>
    </row>
    <row r="91" spans="1:3">
      <c r="A91" s="4" t="s">
        <v>657</v>
      </c>
    </row>
    <row r="92" spans="1:3">
      <c r="A92" s="3" t="s">
        <v>634</v>
      </c>
    </row>
    <row r="93" spans="1:3">
      <c r="A93" s="4" t="s">
        <v>586</v>
      </c>
      <c r="B93" s="5" t="n">
        <v>1967</v>
      </c>
      <c r="C93" s="5" t="n">
        <v>1817</v>
      </c>
    </row>
    <row r="94" spans="1:3">
      <c r="A94" s="4" t="s">
        <v>658</v>
      </c>
    </row>
    <row r="95" spans="1:3">
      <c r="A95" s="3" t="s">
        <v>634</v>
      </c>
    </row>
    <row r="96" spans="1:3">
      <c r="A96" s="4" t="s">
        <v>586</v>
      </c>
      <c r="B96" s="5" t="n">
        <v>2556</v>
      </c>
      <c r="C96" s="5" t="n">
        <v>2962</v>
      </c>
    </row>
    <row r="97" spans="1:3">
      <c r="A97" s="4" t="s">
        <v>597</v>
      </c>
    </row>
    <row r="98" spans="1:3">
      <c r="A98" s="3" t="s">
        <v>634</v>
      </c>
    </row>
    <row r="99" spans="1:3">
      <c r="A99" s="4" t="s">
        <v>586</v>
      </c>
      <c r="B99" s="5" t="n">
        <v>94836</v>
      </c>
      <c r="C99" s="5" t="n">
        <v>3230</v>
      </c>
    </row>
    <row r="100" spans="1:3">
      <c r="A100" s="4" t="s">
        <v>659</v>
      </c>
    </row>
    <row r="101" spans="1:3">
      <c r="A101" s="3" t="s">
        <v>634</v>
      </c>
    </row>
    <row r="102" spans="1:3">
      <c r="A102" s="4" t="s">
        <v>586</v>
      </c>
      <c r="B102" s="5" t="n">
        <v>94736</v>
      </c>
      <c r="C102" s="5" t="n">
        <v>3089</v>
      </c>
    </row>
    <row r="103" spans="1:3">
      <c r="A103" s="4" t="s">
        <v>660</v>
      </c>
    </row>
    <row r="104" spans="1:3">
      <c r="A104" s="3" t="s">
        <v>634</v>
      </c>
    </row>
    <row r="105" spans="1:3">
      <c r="A105" s="4" t="s">
        <v>586</v>
      </c>
      <c r="B105" s="5" t="n">
        <v>100</v>
      </c>
      <c r="C105" s="5" t="n">
        <v>141</v>
      </c>
    </row>
    <row r="106" spans="1:3">
      <c r="A106" s="4" t="s">
        <v>661</v>
      </c>
    </row>
    <row r="107" spans="1:3">
      <c r="A107" s="3" t="s">
        <v>634</v>
      </c>
    </row>
    <row r="108" spans="1:3">
      <c r="A108" s="4" t="s">
        <v>586</v>
      </c>
      <c r="B108" s="5" t="n">
        <v>0</v>
      </c>
      <c r="C108" s="5" t="n">
        <v>0</v>
      </c>
    </row>
    <row r="109" spans="1:3">
      <c r="A109" s="4" t="s">
        <v>598</v>
      </c>
    </row>
    <row r="110" spans="1:3">
      <c r="A110" s="3" t="s">
        <v>634</v>
      </c>
    </row>
    <row r="111" spans="1:3">
      <c r="A111" s="4" t="s">
        <v>586</v>
      </c>
      <c r="B111" s="5" t="n">
        <v>112331</v>
      </c>
      <c r="C111" s="5" t="n">
        <v>24322</v>
      </c>
    </row>
    <row r="112" spans="1:3">
      <c r="A112" s="4" t="s">
        <v>662</v>
      </c>
    </row>
    <row r="113" spans="1:3">
      <c r="A113" s="3" t="s">
        <v>634</v>
      </c>
    </row>
    <row r="114" spans="1:3">
      <c r="A114" s="4" t="s">
        <v>586</v>
      </c>
      <c r="B114" s="5" t="n">
        <v>110231</v>
      </c>
      <c r="C114" s="5" t="n">
        <v>22912</v>
      </c>
    </row>
    <row r="115" spans="1:3">
      <c r="A115" s="4" t="s">
        <v>663</v>
      </c>
    </row>
    <row r="116" spans="1:3">
      <c r="A116" s="3" t="s">
        <v>634</v>
      </c>
    </row>
    <row r="117" spans="1:3">
      <c r="A117" s="4" t="s">
        <v>586</v>
      </c>
      <c r="B117" s="5" t="n">
        <v>1789</v>
      </c>
      <c r="C117" s="5" t="n">
        <v>1410</v>
      </c>
    </row>
    <row r="118" spans="1:3">
      <c r="A118" s="4" t="s">
        <v>664</v>
      </c>
    </row>
    <row r="119" spans="1:3">
      <c r="A119" s="3" t="s">
        <v>634</v>
      </c>
    </row>
    <row r="120" spans="1:3">
      <c r="A120" s="4" t="s">
        <v>586</v>
      </c>
      <c r="B120" s="5" t="n">
        <v>311</v>
      </c>
      <c r="C120" s="5" t="n">
        <v>0</v>
      </c>
    </row>
    <row r="121" spans="1:3">
      <c r="A121" s="4" t="s">
        <v>599</v>
      </c>
    </row>
    <row r="122" spans="1:3">
      <c r="A122" s="3" t="s">
        <v>634</v>
      </c>
    </row>
    <row r="123" spans="1:3">
      <c r="A123" s="4" t="s">
        <v>586</v>
      </c>
      <c r="B123" s="5" t="n">
        <v>32372</v>
      </c>
      <c r="C123" s="5" t="n">
        <v>11351</v>
      </c>
    </row>
    <row r="124" spans="1:3">
      <c r="A124" s="4" t="s">
        <v>665</v>
      </c>
    </row>
    <row r="125" spans="1:3">
      <c r="A125" s="3" t="s">
        <v>634</v>
      </c>
    </row>
    <row r="126" spans="1:3">
      <c r="A126" s="4" t="s">
        <v>586</v>
      </c>
      <c r="B126" s="5" t="n">
        <v>32061</v>
      </c>
      <c r="C126" s="5" t="n">
        <v>11194</v>
      </c>
    </row>
    <row r="127" spans="1:3">
      <c r="A127" s="4" t="s">
        <v>666</v>
      </c>
    </row>
    <row r="128" spans="1:3">
      <c r="A128" s="3" t="s">
        <v>634</v>
      </c>
    </row>
    <row r="129" spans="1:3">
      <c r="A129" s="4" t="s">
        <v>586</v>
      </c>
      <c r="B129" s="5" t="n">
        <v>0</v>
      </c>
      <c r="C129" s="5" t="n">
        <v>157</v>
      </c>
    </row>
    <row r="130" spans="1:3">
      <c r="A130" s="4" t="s">
        <v>667</v>
      </c>
    </row>
    <row r="131" spans="1:3">
      <c r="A131" s="3" t="s">
        <v>634</v>
      </c>
    </row>
    <row r="132" spans="1:3">
      <c r="A132" s="4" t="s">
        <v>586</v>
      </c>
      <c r="B132" s="5" t="n">
        <v>311</v>
      </c>
      <c r="C132" s="5" t="n">
        <v>0</v>
      </c>
    </row>
    <row r="133" spans="1:3">
      <c r="A133" s="4" t="s">
        <v>600</v>
      </c>
    </row>
    <row r="134" spans="1:3">
      <c r="A134" s="3" t="s">
        <v>634</v>
      </c>
    </row>
    <row r="135" spans="1:3">
      <c r="A135" s="4" t="s">
        <v>586</v>
      </c>
      <c r="B135" s="5" t="n">
        <v>3956</v>
      </c>
      <c r="C135" s="5" t="n">
        <v>769</v>
      </c>
    </row>
    <row r="136" spans="1:3">
      <c r="A136" s="4" t="s">
        <v>668</v>
      </c>
    </row>
    <row r="137" spans="1:3">
      <c r="A137" s="3" t="s">
        <v>634</v>
      </c>
    </row>
    <row r="138" spans="1:3">
      <c r="A138" s="4" t="s">
        <v>586</v>
      </c>
      <c r="B138" s="5" t="n">
        <v>3956</v>
      </c>
      <c r="C138" s="5" t="n">
        <v>769</v>
      </c>
    </row>
    <row r="139" spans="1:3">
      <c r="A139" s="4" t="s">
        <v>669</v>
      </c>
    </row>
    <row r="140" spans="1:3">
      <c r="A140" s="3" t="s">
        <v>634</v>
      </c>
    </row>
    <row r="141" spans="1:3">
      <c r="A141" s="4" t="s">
        <v>586</v>
      </c>
      <c r="B141" s="5" t="n">
        <v>0</v>
      </c>
      <c r="C141" s="5" t="n">
        <v>0</v>
      </c>
    </row>
    <row r="142" spans="1:3">
      <c r="A142" s="4" t="s">
        <v>670</v>
      </c>
    </row>
    <row r="143" spans="1:3">
      <c r="A143" s="3" t="s">
        <v>634</v>
      </c>
    </row>
    <row r="144" spans="1:3">
      <c r="A144" s="4" t="s">
        <v>586</v>
      </c>
      <c r="B144" s="5" t="n">
        <v>0</v>
      </c>
      <c r="C144" s="5" t="n">
        <v>0</v>
      </c>
    </row>
    <row r="145" spans="1:3">
      <c r="A145" s="4" t="s">
        <v>601</v>
      </c>
    </row>
    <row r="146" spans="1:3">
      <c r="A146" s="3" t="s">
        <v>634</v>
      </c>
    </row>
    <row r="147" spans="1:3">
      <c r="A147" s="4" t="s">
        <v>586</v>
      </c>
      <c r="B147" s="5" t="n">
        <v>30467</v>
      </c>
      <c r="C147" s="5" t="n">
        <v>7231</v>
      </c>
    </row>
    <row r="148" spans="1:3">
      <c r="A148" s="4" t="s">
        <v>671</v>
      </c>
    </row>
    <row r="149" spans="1:3">
      <c r="A149" s="3" t="s">
        <v>634</v>
      </c>
    </row>
    <row r="150" spans="1:3">
      <c r="A150" s="4" t="s">
        <v>586</v>
      </c>
      <c r="B150" s="5" t="n">
        <v>30467</v>
      </c>
      <c r="C150" s="5" t="n">
        <v>7231</v>
      </c>
    </row>
    <row r="151" spans="1:3">
      <c r="A151" s="4" t="s">
        <v>672</v>
      </c>
    </row>
    <row r="152" spans="1:3">
      <c r="A152" s="3" t="s">
        <v>634</v>
      </c>
    </row>
    <row r="153" spans="1:3">
      <c r="A153" s="4" t="s">
        <v>586</v>
      </c>
      <c r="B153" s="5" t="n">
        <v>0</v>
      </c>
      <c r="C153" s="5" t="n">
        <v>0</v>
      </c>
    </row>
    <row r="154" spans="1:3">
      <c r="A154" s="4" t="s">
        <v>673</v>
      </c>
    </row>
    <row r="155" spans="1:3">
      <c r="A155" s="3" t="s">
        <v>634</v>
      </c>
    </row>
    <row r="156" spans="1:3">
      <c r="A156" s="4" t="s">
        <v>586</v>
      </c>
      <c r="B156" s="5" t="n">
        <v>0</v>
      </c>
      <c r="C156" s="5" t="n">
        <v>0</v>
      </c>
    </row>
    <row r="157" spans="1:3">
      <c r="A157" s="4" t="s">
        <v>602</v>
      </c>
    </row>
    <row r="158" spans="1:3">
      <c r="A158" s="3" t="s">
        <v>634</v>
      </c>
    </row>
    <row r="159" spans="1:3">
      <c r="A159" s="4" t="s">
        <v>586</v>
      </c>
      <c r="B159" s="5" t="n">
        <v>2013</v>
      </c>
      <c r="C159" s="5" t="n">
        <v>101</v>
      </c>
    </row>
    <row r="160" spans="1:3">
      <c r="A160" s="4" t="s">
        <v>674</v>
      </c>
    </row>
    <row r="161" spans="1:3">
      <c r="A161" s="3" t="s">
        <v>634</v>
      </c>
    </row>
    <row r="162" spans="1:3">
      <c r="A162" s="4" t="s">
        <v>586</v>
      </c>
      <c r="B162" s="5" t="n">
        <v>2013</v>
      </c>
      <c r="C162" s="5" t="n">
        <v>101</v>
      </c>
    </row>
    <row r="163" spans="1:3">
      <c r="A163" s="4" t="s">
        <v>675</v>
      </c>
    </row>
    <row r="164" spans="1:3">
      <c r="A164" s="3" t="s">
        <v>634</v>
      </c>
    </row>
    <row r="165" spans="1:3">
      <c r="A165" s="4" t="s">
        <v>586</v>
      </c>
      <c r="B165" s="5" t="n">
        <v>0</v>
      </c>
      <c r="C165" s="5" t="n">
        <v>0</v>
      </c>
    </row>
    <row r="166" spans="1:3">
      <c r="A166" s="4" t="s">
        <v>676</v>
      </c>
    </row>
    <row r="167" spans="1:3">
      <c r="A167" s="3" t="s">
        <v>634</v>
      </c>
    </row>
    <row r="168" spans="1:3">
      <c r="A168" s="4" t="s">
        <v>586</v>
      </c>
      <c r="B168" s="5" t="n">
        <v>0</v>
      </c>
      <c r="C168" s="5" t="n">
        <v>0</v>
      </c>
    </row>
    <row r="169" spans="1:3">
      <c r="A169" s="4" t="s">
        <v>603</v>
      </c>
    </row>
    <row r="170" spans="1:3">
      <c r="A170" s="3" t="s">
        <v>634</v>
      </c>
    </row>
    <row r="171" spans="1:3">
      <c r="A171" s="4" t="s">
        <v>586</v>
      </c>
      <c r="B171" s="5" t="n">
        <v>294</v>
      </c>
      <c r="C171" s="5" t="n">
        <v>378</v>
      </c>
    </row>
    <row r="172" spans="1:3">
      <c r="A172" s="4" t="s">
        <v>677</v>
      </c>
    </row>
    <row r="173" spans="1:3">
      <c r="A173" s="3" t="s">
        <v>634</v>
      </c>
    </row>
    <row r="174" spans="1:3">
      <c r="A174" s="4" t="s">
        <v>586</v>
      </c>
      <c r="B174" s="5" t="n">
        <v>294</v>
      </c>
      <c r="C174" s="5" t="n">
        <v>378</v>
      </c>
    </row>
    <row r="175" spans="1:3">
      <c r="A175" s="4" t="s">
        <v>678</v>
      </c>
    </row>
    <row r="176" spans="1:3">
      <c r="A176" s="3" t="s">
        <v>634</v>
      </c>
    </row>
    <row r="177" spans="1:3">
      <c r="A177" s="4" t="s">
        <v>586</v>
      </c>
      <c r="B177" s="5" t="n">
        <v>0</v>
      </c>
      <c r="C177" s="5" t="n">
        <v>0</v>
      </c>
    </row>
    <row r="178" spans="1:3">
      <c r="A178" s="4" t="s">
        <v>679</v>
      </c>
    </row>
    <row r="179" spans="1:3">
      <c r="A179" s="3" t="s">
        <v>634</v>
      </c>
    </row>
    <row r="180" spans="1:3">
      <c r="A180" s="4" t="s">
        <v>586</v>
      </c>
      <c r="B180" s="5" t="n">
        <v>0</v>
      </c>
      <c r="C180" s="5" t="n">
        <v>0</v>
      </c>
    </row>
    <row r="181" spans="1:3">
      <c r="A181" s="4" t="s">
        <v>604</v>
      </c>
    </row>
    <row r="182" spans="1:3">
      <c r="A182" s="3" t="s">
        <v>634</v>
      </c>
    </row>
    <row r="183" spans="1:3">
      <c r="A183" s="4" t="s">
        <v>586</v>
      </c>
      <c r="B183" s="5" t="n">
        <v>11514</v>
      </c>
      <c r="C183" s="5" t="n">
        <v>3834</v>
      </c>
    </row>
    <row r="184" spans="1:3">
      <c r="A184" s="4" t="s">
        <v>680</v>
      </c>
    </row>
    <row r="185" spans="1:3">
      <c r="A185" s="3" t="s">
        <v>634</v>
      </c>
    </row>
    <row r="186" spans="1:3">
      <c r="A186" s="4" t="s">
        <v>586</v>
      </c>
      <c r="B186" s="5" t="n">
        <v>9725</v>
      </c>
      <c r="C186" s="5" t="n">
        <v>2581</v>
      </c>
    </row>
    <row r="187" spans="1:3">
      <c r="A187" s="4" t="s">
        <v>681</v>
      </c>
    </row>
    <row r="188" spans="1:3">
      <c r="A188" s="3" t="s">
        <v>634</v>
      </c>
    </row>
    <row r="189" spans="1:3">
      <c r="A189" s="4" t="s">
        <v>586</v>
      </c>
      <c r="B189" s="5" t="n">
        <v>1789</v>
      </c>
      <c r="C189" s="5" t="n">
        <v>1253</v>
      </c>
    </row>
    <row r="190" spans="1:3">
      <c r="A190" s="4" t="s">
        <v>682</v>
      </c>
    </row>
    <row r="191" spans="1:3">
      <c r="A191" s="3" t="s">
        <v>634</v>
      </c>
    </row>
    <row r="192" spans="1:3">
      <c r="A192" s="4" t="s">
        <v>586</v>
      </c>
      <c r="B192" s="5" t="n">
        <v>0</v>
      </c>
      <c r="C192" s="5" t="n">
        <v>0</v>
      </c>
    </row>
    <row r="193" spans="1:3">
      <c r="A193" s="4" t="s">
        <v>605</v>
      </c>
    </row>
    <row r="194" spans="1:3">
      <c r="A194" s="3" t="s">
        <v>634</v>
      </c>
    </row>
    <row r="195" spans="1:3">
      <c r="A195" s="4" t="s">
        <v>586</v>
      </c>
      <c r="B195" s="5" t="n">
        <v>31715</v>
      </c>
      <c r="C195" s="5" t="n">
        <v>658</v>
      </c>
    </row>
    <row r="196" spans="1:3">
      <c r="A196" s="4" t="s">
        <v>683</v>
      </c>
    </row>
    <row r="197" spans="1:3">
      <c r="A197" s="3" t="s">
        <v>634</v>
      </c>
    </row>
    <row r="198" spans="1:3">
      <c r="A198" s="4" t="s">
        <v>586</v>
      </c>
      <c r="B198" s="5" t="n">
        <v>31715</v>
      </c>
      <c r="C198" s="5" t="n">
        <v>658</v>
      </c>
    </row>
    <row r="199" spans="1:3">
      <c r="A199" s="4" t="s">
        <v>684</v>
      </c>
    </row>
    <row r="200" spans="1:3">
      <c r="A200" s="3" t="s">
        <v>634</v>
      </c>
    </row>
    <row r="201" spans="1:3">
      <c r="A201" s="4" t="s">
        <v>586</v>
      </c>
      <c r="B201" s="5" t="n">
        <v>0</v>
      </c>
      <c r="C201" s="5" t="n">
        <v>0</v>
      </c>
    </row>
    <row r="202" spans="1:3">
      <c r="A202" s="4" t="s">
        <v>685</v>
      </c>
    </row>
    <row r="203" spans="1:3">
      <c r="A203" s="3" t="s">
        <v>634</v>
      </c>
    </row>
    <row r="204" spans="1:3">
      <c r="A204" s="4" t="s">
        <v>586</v>
      </c>
      <c r="B204" s="5" t="n">
        <v>0</v>
      </c>
      <c r="C204" s="5" t="n">
        <v>0</v>
      </c>
    </row>
    <row r="205" spans="1:3">
      <c r="A205" s="4" t="s">
        <v>606</v>
      </c>
    </row>
    <row r="206" spans="1:3">
      <c r="A206" s="3" t="s">
        <v>634</v>
      </c>
    </row>
    <row r="207" spans="1:3">
      <c r="A207" s="4" t="s">
        <v>586</v>
      </c>
      <c r="B207" s="5" t="n">
        <v>348146</v>
      </c>
      <c r="C207" s="5" t="n">
        <v>134731</v>
      </c>
    </row>
    <row r="208" spans="1:3">
      <c r="A208" s="4" t="s">
        <v>686</v>
      </c>
    </row>
    <row r="209" spans="1:3">
      <c r="A209" s="3" t="s">
        <v>634</v>
      </c>
    </row>
    <row r="210" spans="1:3">
      <c r="A210" s="4" t="s">
        <v>586</v>
      </c>
      <c r="B210" s="5" t="n">
        <v>313644</v>
      </c>
      <c r="C210" s="5" t="n">
        <v>112838</v>
      </c>
    </row>
    <row r="211" spans="1:3">
      <c r="A211" s="4" t="s">
        <v>687</v>
      </c>
    </row>
    <row r="212" spans="1:3">
      <c r="A212" s="3" t="s">
        <v>634</v>
      </c>
    </row>
    <row r="213" spans="1:3">
      <c r="A213" s="4" t="s">
        <v>586</v>
      </c>
      <c r="B213" s="5" t="n">
        <v>17419</v>
      </c>
      <c r="C213" s="5" t="n">
        <v>7614</v>
      </c>
    </row>
    <row r="214" spans="1:3">
      <c r="A214" s="4" t="s">
        <v>688</v>
      </c>
    </row>
    <row r="215" spans="1:3">
      <c r="A215" s="3" t="s">
        <v>634</v>
      </c>
    </row>
    <row r="216" spans="1:3">
      <c r="A216" s="4" t="s">
        <v>586</v>
      </c>
      <c r="B216" s="5" t="n">
        <v>17083</v>
      </c>
      <c r="C216" s="5" t="n">
        <v>14279</v>
      </c>
    </row>
    <row r="217" spans="1:3">
      <c r="A217" s="4" t="s">
        <v>607</v>
      </c>
    </row>
    <row r="218" spans="1:3">
      <c r="A218" s="3" t="s">
        <v>634</v>
      </c>
    </row>
    <row r="219" spans="1:3">
      <c r="A219" s="4" t="s">
        <v>586</v>
      </c>
      <c r="B219" s="5" t="n">
        <v>5591</v>
      </c>
      <c r="C219" s="5" t="n">
        <v>1863</v>
      </c>
    </row>
    <row r="220" spans="1:3">
      <c r="A220" s="4" t="s">
        <v>689</v>
      </c>
    </row>
    <row r="221" spans="1:3">
      <c r="A221" s="3" t="s">
        <v>634</v>
      </c>
    </row>
    <row r="222" spans="1:3">
      <c r="A222" s="4" t="s">
        <v>586</v>
      </c>
      <c r="B222" s="5" t="n">
        <v>5591</v>
      </c>
      <c r="C222" s="5" t="n">
        <v>1863</v>
      </c>
    </row>
    <row r="223" spans="1:3">
      <c r="A223" s="4" t="s">
        <v>690</v>
      </c>
    </row>
    <row r="224" spans="1:3">
      <c r="A224" s="3" t="s">
        <v>634</v>
      </c>
    </row>
    <row r="225" spans="1:3">
      <c r="A225" s="4" t="s">
        <v>586</v>
      </c>
      <c r="B225" s="5" t="n">
        <v>0</v>
      </c>
      <c r="C225" s="5" t="n">
        <v>0</v>
      </c>
    </row>
    <row r="226" spans="1:3">
      <c r="A226" s="4" t="s">
        <v>691</v>
      </c>
    </row>
    <row r="227" spans="1:3">
      <c r="A227" s="3" t="s">
        <v>634</v>
      </c>
    </row>
    <row r="228" spans="1:3">
      <c r="A228" s="4" t="s">
        <v>586</v>
      </c>
      <c r="B228" s="5" t="n">
        <v>0</v>
      </c>
      <c r="C228" s="5" t="n">
        <v>0</v>
      </c>
    </row>
    <row r="229" spans="1:3">
      <c r="A229" s="4" t="s">
        <v>608</v>
      </c>
    </row>
    <row r="230" spans="1:3">
      <c r="A230" s="3" t="s">
        <v>634</v>
      </c>
    </row>
    <row r="231" spans="1:3">
      <c r="A231" s="4" t="s">
        <v>586</v>
      </c>
      <c r="B231" s="5" t="n">
        <v>52510</v>
      </c>
      <c r="C231" s="5" t="n">
        <v>20327</v>
      </c>
    </row>
    <row r="232" spans="1:3">
      <c r="A232" s="4" t="s">
        <v>692</v>
      </c>
    </row>
    <row r="233" spans="1:3">
      <c r="A233" s="3" t="s">
        <v>634</v>
      </c>
    </row>
    <row r="234" spans="1:3">
      <c r="A234" s="4" t="s">
        <v>586</v>
      </c>
      <c r="B234" s="5" t="n">
        <v>46427</v>
      </c>
      <c r="C234" s="5" t="n">
        <v>18223</v>
      </c>
    </row>
    <row r="235" spans="1:3">
      <c r="A235" s="4" t="s">
        <v>693</v>
      </c>
    </row>
    <row r="236" spans="1:3">
      <c r="A236" s="3" t="s">
        <v>634</v>
      </c>
    </row>
    <row r="237" spans="1:3">
      <c r="A237" s="4" t="s">
        <v>586</v>
      </c>
      <c r="B237" s="5" t="n">
        <v>4314</v>
      </c>
      <c r="C237" s="5" t="n">
        <v>425</v>
      </c>
    </row>
    <row r="238" spans="1:3">
      <c r="A238" s="4" t="s">
        <v>694</v>
      </c>
    </row>
    <row r="239" spans="1:3">
      <c r="A239" s="3" t="s">
        <v>634</v>
      </c>
    </row>
    <row r="240" spans="1:3">
      <c r="A240" s="4" t="s">
        <v>586</v>
      </c>
      <c r="B240" s="5" t="n">
        <v>1769</v>
      </c>
      <c r="C240" s="5" t="n">
        <v>1679</v>
      </c>
    </row>
    <row r="241" spans="1:3">
      <c r="A241" s="4" t="s">
        <v>609</v>
      </c>
    </row>
    <row r="242" spans="1:3">
      <c r="A242" s="3" t="s">
        <v>634</v>
      </c>
    </row>
    <row r="243" spans="1:3">
      <c r="A243" s="4" t="s">
        <v>586</v>
      </c>
      <c r="B243" s="5" t="n">
        <v>114281</v>
      </c>
      <c r="C243" s="5" t="n">
        <v>37684</v>
      </c>
    </row>
    <row r="244" spans="1:3">
      <c r="A244" s="4" t="s">
        <v>695</v>
      </c>
    </row>
    <row r="245" spans="1:3">
      <c r="A245" s="3" t="s">
        <v>634</v>
      </c>
    </row>
    <row r="246" spans="1:3">
      <c r="A246" s="4" t="s">
        <v>586</v>
      </c>
      <c r="B246" s="5" t="n">
        <v>103097</v>
      </c>
      <c r="C246" s="5" t="n">
        <v>33529</v>
      </c>
    </row>
    <row r="247" spans="1:3">
      <c r="A247" s="4" t="s">
        <v>696</v>
      </c>
    </row>
    <row r="248" spans="1:3">
      <c r="A248" s="3" t="s">
        <v>634</v>
      </c>
    </row>
    <row r="249" spans="1:3">
      <c r="A249" s="4" t="s">
        <v>586</v>
      </c>
      <c r="B249" s="5" t="n">
        <v>7142</v>
      </c>
      <c r="C249" s="5" t="n">
        <v>2930</v>
      </c>
    </row>
    <row r="250" spans="1:3">
      <c r="A250" s="4" t="s">
        <v>697</v>
      </c>
    </row>
    <row r="251" spans="1:3">
      <c r="A251" s="3" t="s">
        <v>634</v>
      </c>
    </row>
    <row r="252" spans="1:3">
      <c r="A252" s="4" t="s">
        <v>586</v>
      </c>
      <c r="B252" s="5" t="n">
        <v>4042</v>
      </c>
      <c r="C252" s="5" t="n">
        <v>1225</v>
      </c>
    </row>
    <row r="253" spans="1:3">
      <c r="A253" s="4" t="s">
        <v>610</v>
      </c>
    </row>
    <row r="254" spans="1:3">
      <c r="A254" s="3" t="s">
        <v>634</v>
      </c>
    </row>
    <row r="255" spans="1:3">
      <c r="A255" s="4" t="s">
        <v>586</v>
      </c>
      <c r="B255" s="5" t="n">
        <v>15151</v>
      </c>
      <c r="C255" s="5" t="n">
        <v>7298</v>
      </c>
    </row>
    <row r="256" spans="1:3">
      <c r="A256" s="4" t="s">
        <v>698</v>
      </c>
    </row>
    <row r="257" spans="1:3">
      <c r="A257" s="3" t="s">
        <v>634</v>
      </c>
    </row>
    <row r="258" spans="1:3">
      <c r="A258" s="4" t="s">
        <v>586</v>
      </c>
      <c r="B258" s="5" t="n">
        <v>12654</v>
      </c>
      <c r="C258" s="5" t="n">
        <v>6210</v>
      </c>
    </row>
    <row r="259" spans="1:3">
      <c r="A259" s="4" t="s">
        <v>699</v>
      </c>
    </row>
    <row r="260" spans="1:3">
      <c r="A260" s="3" t="s">
        <v>634</v>
      </c>
    </row>
    <row r="261" spans="1:3">
      <c r="A261" s="4" t="s">
        <v>586</v>
      </c>
      <c r="B261" s="5" t="n">
        <v>1968</v>
      </c>
      <c r="C261" s="5" t="n">
        <v>1088</v>
      </c>
    </row>
    <row r="262" spans="1:3">
      <c r="A262" s="4" t="s">
        <v>700</v>
      </c>
    </row>
    <row r="263" spans="1:3">
      <c r="A263" s="3" t="s">
        <v>634</v>
      </c>
    </row>
    <row r="264" spans="1:3">
      <c r="A264" s="4" t="s">
        <v>586</v>
      </c>
      <c r="B264" s="5" t="n">
        <v>529</v>
      </c>
      <c r="C264" s="5" t="n">
        <v>0</v>
      </c>
    </row>
    <row r="265" spans="1:3">
      <c r="A265" s="4" t="s">
        <v>611</v>
      </c>
    </row>
    <row r="266" spans="1:3">
      <c r="A266" s="3" t="s">
        <v>634</v>
      </c>
    </row>
    <row r="267" spans="1:3">
      <c r="A267" s="4" t="s">
        <v>586</v>
      </c>
      <c r="B267" s="5" t="n">
        <v>11462</v>
      </c>
      <c r="C267" s="5" t="n">
        <v>2808</v>
      </c>
    </row>
    <row r="268" spans="1:3">
      <c r="A268" s="4" t="s">
        <v>701</v>
      </c>
    </row>
    <row r="269" spans="1:3">
      <c r="A269" s="3" t="s">
        <v>634</v>
      </c>
    </row>
    <row r="270" spans="1:3">
      <c r="A270" s="4" t="s">
        <v>586</v>
      </c>
      <c r="B270" s="5" t="n">
        <v>11462</v>
      </c>
      <c r="C270" s="5" t="n">
        <v>2808</v>
      </c>
    </row>
    <row r="271" spans="1:3">
      <c r="A271" s="4" t="s">
        <v>702</v>
      </c>
    </row>
    <row r="272" spans="1:3">
      <c r="A272" s="3" t="s">
        <v>634</v>
      </c>
    </row>
    <row r="273" spans="1:3">
      <c r="A273" s="4" t="s">
        <v>586</v>
      </c>
      <c r="B273" s="5" t="n">
        <v>0</v>
      </c>
      <c r="C273" s="5" t="n">
        <v>0</v>
      </c>
    </row>
    <row r="274" spans="1:3">
      <c r="A274" s="4" t="s">
        <v>703</v>
      </c>
    </row>
    <row r="275" spans="1:3">
      <c r="A275" s="3" t="s">
        <v>634</v>
      </c>
    </row>
    <row r="276" spans="1:3">
      <c r="A276" s="4" t="s">
        <v>586</v>
      </c>
      <c r="B276" s="5" t="n">
        <v>0</v>
      </c>
      <c r="C276" s="5" t="n">
        <v>0</v>
      </c>
    </row>
    <row r="277" spans="1:3">
      <c r="A277" s="4" t="s">
        <v>612</v>
      </c>
    </row>
    <row r="278" spans="1:3">
      <c r="A278" s="3" t="s">
        <v>634</v>
      </c>
    </row>
    <row r="279" spans="1:3">
      <c r="A279" s="4" t="s">
        <v>586</v>
      </c>
      <c r="B279" s="5" t="n">
        <v>102906</v>
      </c>
      <c r="C279" s="5" t="n">
        <v>59999</v>
      </c>
    </row>
    <row r="280" spans="1:3">
      <c r="A280" s="4" t="s">
        <v>704</v>
      </c>
    </row>
    <row r="281" spans="1:3">
      <c r="A281" s="3" t="s">
        <v>634</v>
      </c>
    </row>
    <row r="282" spans="1:3">
      <c r="A282" s="4" t="s">
        <v>586</v>
      </c>
      <c r="B282" s="5" t="n">
        <v>88168</v>
      </c>
      <c r="C282" s="5" t="n">
        <v>45453</v>
      </c>
    </row>
    <row r="283" spans="1:3">
      <c r="A283" s="4" t="s">
        <v>705</v>
      </c>
    </row>
    <row r="284" spans="1:3">
      <c r="A284" s="3" t="s">
        <v>634</v>
      </c>
    </row>
    <row r="285" spans="1:3">
      <c r="A285" s="4" t="s">
        <v>586</v>
      </c>
      <c r="B285" s="5" t="n">
        <v>3995</v>
      </c>
      <c r="C285" s="5" t="n">
        <v>3171</v>
      </c>
    </row>
    <row r="286" spans="1:3">
      <c r="A286" s="4" t="s">
        <v>706</v>
      </c>
    </row>
    <row r="287" spans="1:3">
      <c r="A287" s="3" t="s">
        <v>634</v>
      </c>
    </row>
    <row r="288" spans="1:3">
      <c r="A288" s="4" t="s">
        <v>586</v>
      </c>
      <c r="B288" s="5" t="n">
        <v>10743</v>
      </c>
      <c r="C288" s="5" t="n">
        <v>11375</v>
      </c>
    </row>
    <row r="289" spans="1:3">
      <c r="A289" s="4" t="s">
        <v>613</v>
      </c>
    </row>
    <row r="290" spans="1:3">
      <c r="A290" s="3" t="s">
        <v>634</v>
      </c>
    </row>
    <row r="291" spans="1:3">
      <c r="A291" s="4" t="s">
        <v>586</v>
      </c>
      <c r="B291" s="5" t="n">
        <v>46245</v>
      </c>
      <c r="C291" s="5" t="n">
        <v>4752</v>
      </c>
    </row>
    <row r="292" spans="1:3">
      <c r="A292" s="4" t="s">
        <v>707</v>
      </c>
    </row>
    <row r="293" spans="1:3">
      <c r="A293" s="3" t="s">
        <v>634</v>
      </c>
    </row>
    <row r="294" spans="1:3">
      <c r="A294" s="4" t="s">
        <v>586</v>
      </c>
      <c r="B294" s="5" t="n">
        <v>46245</v>
      </c>
      <c r="C294" s="5" t="n">
        <v>4752</v>
      </c>
    </row>
    <row r="295" spans="1:3">
      <c r="A295" s="4" t="s">
        <v>708</v>
      </c>
    </row>
    <row r="296" spans="1:3">
      <c r="A296" s="3" t="s">
        <v>634</v>
      </c>
    </row>
    <row r="297" spans="1:3">
      <c r="A297" s="4" t="s">
        <v>586</v>
      </c>
      <c r="B297" s="5" t="n">
        <v>0</v>
      </c>
      <c r="C297" s="5" t="n">
        <v>0</v>
      </c>
    </row>
    <row r="298" spans="1:3">
      <c r="A298" s="4" t="s">
        <v>709</v>
      </c>
    </row>
    <row r="299" spans="1:3">
      <c r="A299" s="3" t="s">
        <v>634</v>
      </c>
    </row>
    <row r="300" spans="1:3">
      <c r="A300" s="4" t="s">
        <v>586</v>
      </c>
      <c r="B300" s="5" t="n">
        <v>0</v>
      </c>
      <c r="C300" s="5" t="n">
        <v>0</v>
      </c>
    </row>
    <row r="301" spans="1:3">
      <c r="A301" s="4" t="s">
        <v>614</v>
      </c>
    </row>
    <row r="302" spans="1:3">
      <c r="A302" s="3" t="s">
        <v>634</v>
      </c>
    </row>
    <row r="303" spans="1:3">
      <c r="A303" s="4" t="s">
        <v>586</v>
      </c>
      <c r="B303" s="5" t="n">
        <v>113569</v>
      </c>
      <c r="C303" s="5" t="n">
        <v>16036</v>
      </c>
    </row>
    <row r="304" spans="1:3">
      <c r="A304" s="4" t="s">
        <v>710</v>
      </c>
    </row>
    <row r="305" spans="1:3">
      <c r="A305" s="3" t="s">
        <v>634</v>
      </c>
    </row>
    <row r="306" spans="1:3">
      <c r="A306" s="4" t="s">
        <v>586</v>
      </c>
      <c r="B306" s="5" t="n">
        <v>112333</v>
      </c>
      <c r="C306" s="5" t="n">
        <v>16036</v>
      </c>
    </row>
    <row r="307" spans="1:3">
      <c r="A307" s="4" t="s">
        <v>711</v>
      </c>
    </row>
    <row r="308" spans="1:3">
      <c r="A308" s="3" t="s">
        <v>634</v>
      </c>
    </row>
    <row r="309" spans="1:3">
      <c r="A309" s="4" t="s">
        <v>586</v>
      </c>
      <c r="B309" s="5" t="n">
        <v>1138</v>
      </c>
      <c r="C309" s="5" t="n">
        <v>0</v>
      </c>
    </row>
    <row r="310" spans="1:3">
      <c r="A310" s="4" t="s">
        <v>712</v>
      </c>
    </row>
    <row r="311" spans="1:3">
      <c r="A311" s="3" t="s">
        <v>634</v>
      </c>
    </row>
    <row r="312" spans="1:3">
      <c r="A312" s="4" t="s">
        <v>586</v>
      </c>
      <c r="B312" s="5" t="n">
        <v>98</v>
      </c>
      <c r="C312" s="5" t="n">
        <v>0</v>
      </c>
    </row>
    <row r="313" spans="1:3">
      <c r="A313" s="4" t="s">
        <v>615</v>
      </c>
    </row>
    <row r="314" spans="1:3">
      <c r="A314" s="3" t="s">
        <v>634</v>
      </c>
    </row>
    <row r="315" spans="1:3">
      <c r="A315" s="4" t="s">
        <v>586</v>
      </c>
      <c r="B315" s="5" t="n">
        <v>113569</v>
      </c>
      <c r="C315" s="5" t="n">
        <v>16036</v>
      </c>
    </row>
    <row r="316" spans="1:3">
      <c r="A316" s="4" t="s">
        <v>713</v>
      </c>
    </row>
    <row r="317" spans="1:3">
      <c r="A317" s="3" t="s">
        <v>634</v>
      </c>
    </row>
    <row r="318" spans="1:3">
      <c r="A318" s="4" t="s">
        <v>586</v>
      </c>
      <c r="B318" s="5" t="n">
        <v>112333</v>
      </c>
      <c r="C318" s="5" t="n">
        <v>16036</v>
      </c>
    </row>
    <row r="319" spans="1:3">
      <c r="A319" s="4" t="s">
        <v>714</v>
      </c>
    </row>
    <row r="320" spans="1:3">
      <c r="A320" s="3" t="s">
        <v>634</v>
      </c>
    </row>
    <row r="321" spans="1:3">
      <c r="A321" s="4" t="s">
        <v>586</v>
      </c>
      <c r="B321" s="5" t="n">
        <v>1138</v>
      </c>
      <c r="C321" s="5" t="n">
        <v>0</v>
      </c>
    </row>
    <row r="322" spans="1:3">
      <c r="A322" s="4" t="s">
        <v>715</v>
      </c>
    </row>
    <row r="323" spans="1:3">
      <c r="A323" s="3" t="s">
        <v>634</v>
      </c>
    </row>
    <row r="324" spans="1:3">
      <c r="A324" s="4" t="s">
        <v>586</v>
      </c>
      <c r="B324" s="5" t="n">
        <v>98</v>
      </c>
      <c r="C324" s="5" t="n">
        <v>0</v>
      </c>
    </row>
    <row r="325" spans="1:3">
      <c r="A325" s="4" t="s">
        <v>589</v>
      </c>
    </row>
    <row r="326" spans="1:3">
      <c r="A326" s="3" t="s">
        <v>634</v>
      </c>
    </row>
    <row r="327" spans="1:3">
      <c r="A327" s="4" t="s">
        <v>586</v>
      </c>
      <c r="B327" s="5" t="n">
        <v>37700</v>
      </c>
      <c r="C327" s="5" t="n">
        <v>17200</v>
      </c>
    </row>
    <row r="328" spans="1:3">
      <c r="A328" s="4" t="s">
        <v>716</v>
      </c>
    </row>
    <row r="329" spans="1:3">
      <c r="A329" s="3" t="s">
        <v>634</v>
      </c>
    </row>
    <row r="330" spans="1:3">
      <c r="A330" s="4" t="s">
        <v>586</v>
      </c>
      <c r="B330" s="5" t="n">
        <v>8700</v>
      </c>
      <c r="C330" s="5" t="n">
        <v>0</v>
      </c>
    </row>
    <row r="331" spans="1:3">
      <c r="A331" s="4" t="s">
        <v>717</v>
      </c>
    </row>
    <row r="332" spans="1:3">
      <c r="A332" s="3" t="s">
        <v>634</v>
      </c>
    </row>
    <row r="333" spans="1:3">
      <c r="A333" s="4" t="s">
        <v>586</v>
      </c>
      <c r="B333" s="5" t="n">
        <v>7700</v>
      </c>
      <c r="C333" s="5" t="n">
        <v>2600</v>
      </c>
    </row>
    <row r="334" spans="1:3">
      <c r="A334" s="4" t="s">
        <v>718</v>
      </c>
    </row>
    <row r="335" spans="1:3">
      <c r="A335" s="3" t="s">
        <v>634</v>
      </c>
    </row>
    <row r="336" spans="1:3">
      <c r="A336" s="4" t="s">
        <v>586</v>
      </c>
      <c r="B336" s="6" t="n">
        <v>21300</v>
      </c>
      <c r="C336" s="6" t="n">
        <v>146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9</v>
      </c>
      <c r="B1" s="2" t="s">
        <v>2</v>
      </c>
      <c r="C1" s="2" t="s">
        <v>34</v>
      </c>
    </row>
    <row r="2" spans="1:3">
      <c r="A2" s="3" t="s">
        <v>720</v>
      </c>
    </row>
    <row r="3" spans="1:3">
      <c r="A3" s="4" t="s">
        <v>721</v>
      </c>
      <c r="B3" s="6" t="n">
        <v>28598</v>
      </c>
      <c r="C3" s="6" t="n">
        <v>20832</v>
      </c>
    </row>
    <row r="4" spans="1:3">
      <c r="A4" s="4" t="s">
        <v>722</v>
      </c>
      <c r="B4" s="5" t="n">
        <v>879894</v>
      </c>
      <c r="C4" s="5" t="n">
        <v>259114</v>
      </c>
    </row>
    <row r="5" spans="1:3">
      <c r="A5" s="4" t="s">
        <v>586</v>
      </c>
      <c r="B5" s="5" t="n">
        <v>908492</v>
      </c>
      <c r="C5" s="5" t="n">
        <v>279946</v>
      </c>
    </row>
    <row r="6" spans="1:3">
      <c r="A6" s="4" t="s">
        <v>723</v>
      </c>
      <c r="B6" s="5" t="n">
        <v>0</v>
      </c>
      <c r="C6" s="5" t="n">
        <v>0</v>
      </c>
    </row>
    <row r="7" spans="1:3">
      <c r="A7" s="4" t="s">
        <v>589</v>
      </c>
    </row>
    <row r="8" spans="1:3">
      <c r="A8" s="3" t="s">
        <v>720</v>
      </c>
    </row>
    <row r="9" spans="1:3">
      <c r="A9" s="4" t="s">
        <v>722</v>
      </c>
      <c r="B9" s="5" t="n">
        <v>17200</v>
      </c>
      <c r="C9" s="5" t="n">
        <v>4600</v>
      </c>
    </row>
    <row r="10" spans="1:3">
      <c r="A10" s="4" t="s">
        <v>586</v>
      </c>
      <c r="B10" s="5" t="n">
        <v>37700</v>
      </c>
      <c r="C10" s="5" t="n">
        <v>17200</v>
      </c>
    </row>
    <row r="11" spans="1:3">
      <c r="A11" s="4" t="s">
        <v>724</v>
      </c>
    </row>
    <row r="12" spans="1:3">
      <c r="A12" s="3" t="s">
        <v>720</v>
      </c>
    </row>
    <row r="13" spans="1:3">
      <c r="A13" s="4" t="s">
        <v>721</v>
      </c>
      <c r="B13" s="5" t="n">
        <v>1261</v>
      </c>
      <c r="C13" s="5" t="n">
        <v>2289</v>
      </c>
    </row>
    <row r="14" spans="1:3">
      <c r="A14" s="4" t="s">
        <v>725</v>
      </c>
    </row>
    <row r="15" spans="1:3">
      <c r="A15" s="3" t="s">
        <v>720</v>
      </c>
    </row>
    <row r="16" spans="1:3">
      <c r="A16" s="4" t="s">
        <v>721</v>
      </c>
      <c r="B16" s="5" t="n">
        <v>4817</v>
      </c>
      <c r="C16" s="5" t="n">
        <v>8465</v>
      </c>
    </row>
    <row r="17" spans="1:3">
      <c r="A17" s="4" t="s">
        <v>726</v>
      </c>
    </row>
    <row r="18" spans="1:3">
      <c r="A18" s="3" t="s">
        <v>720</v>
      </c>
    </row>
    <row r="19" spans="1:3">
      <c r="A19" s="4" t="s">
        <v>721</v>
      </c>
      <c r="B19" s="5" t="n">
        <v>5655</v>
      </c>
      <c r="C19" s="5" t="n">
        <v>3344</v>
      </c>
    </row>
    <row r="20" spans="1:3">
      <c r="A20" s="4" t="s">
        <v>727</v>
      </c>
    </row>
    <row r="21" spans="1:3">
      <c r="A21" s="3" t="s">
        <v>720</v>
      </c>
    </row>
    <row r="22" spans="1:3">
      <c r="A22" s="4" t="s">
        <v>721</v>
      </c>
      <c r="B22" s="5" t="n">
        <v>16865</v>
      </c>
      <c r="C22" s="5" t="n">
        <v>6734</v>
      </c>
    </row>
    <row r="23" spans="1:3">
      <c r="A23" s="4" t="s">
        <v>728</v>
      </c>
    </row>
    <row r="24" spans="1:3">
      <c r="A24" s="3" t="s">
        <v>720</v>
      </c>
    </row>
    <row r="25" spans="1:3">
      <c r="A25" s="4" t="s">
        <v>721</v>
      </c>
      <c r="B25" s="5" t="n">
        <v>13700</v>
      </c>
      <c r="C25" s="5" t="n">
        <v>5900</v>
      </c>
    </row>
    <row r="26" spans="1:3">
      <c r="A26" s="4" t="s">
        <v>729</v>
      </c>
    </row>
    <row r="27" spans="1:3">
      <c r="A27" s="3" t="s">
        <v>720</v>
      </c>
    </row>
    <row r="28" spans="1:3">
      <c r="A28" s="4" t="s">
        <v>721</v>
      </c>
      <c r="B28" s="5" t="n">
        <v>6800</v>
      </c>
      <c r="C28" s="5" t="n">
        <v>6700</v>
      </c>
    </row>
    <row r="29" spans="1:3">
      <c r="A29" s="4" t="s">
        <v>590</v>
      </c>
    </row>
    <row r="30" spans="1:3">
      <c r="A30" s="3" t="s">
        <v>720</v>
      </c>
    </row>
    <row r="31" spans="1:3">
      <c r="A31" s="4" t="s">
        <v>721</v>
      </c>
      <c r="B31" s="5" t="n">
        <v>12050</v>
      </c>
      <c r="C31" s="5" t="n">
        <v>7337</v>
      </c>
    </row>
    <row r="32" spans="1:3">
      <c r="A32" s="4" t="s">
        <v>722</v>
      </c>
      <c r="B32" s="5" t="n">
        <v>322396</v>
      </c>
      <c r="C32" s="5" t="n">
        <v>97520</v>
      </c>
    </row>
    <row r="33" spans="1:3">
      <c r="A33" s="4" t="s">
        <v>586</v>
      </c>
      <c r="B33" s="5" t="n">
        <v>334446</v>
      </c>
      <c r="C33" s="5" t="n">
        <v>104857</v>
      </c>
    </row>
    <row r="34" spans="1:3">
      <c r="A34" s="4" t="s">
        <v>723</v>
      </c>
      <c r="B34" s="5" t="n">
        <v>0</v>
      </c>
      <c r="C34" s="5" t="n">
        <v>0</v>
      </c>
    </row>
    <row r="35" spans="1:3">
      <c r="A35" s="4" t="s">
        <v>730</v>
      </c>
    </row>
    <row r="36" spans="1:3">
      <c r="A36" s="3" t="s">
        <v>720</v>
      </c>
    </row>
    <row r="37" spans="1:3">
      <c r="A37" s="4" t="s">
        <v>721</v>
      </c>
      <c r="B37" s="5" t="n">
        <v>74</v>
      </c>
      <c r="C37" s="5" t="n">
        <v>522</v>
      </c>
    </row>
    <row r="38" spans="1:3">
      <c r="A38" s="4" t="s">
        <v>731</v>
      </c>
    </row>
    <row r="39" spans="1:3">
      <c r="A39" s="3" t="s">
        <v>720</v>
      </c>
    </row>
    <row r="40" spans="1:3">
      <c r="A40" s="4" t="s">
        <v>721</v>
      </c>
      <c r="B40" s="5" t="n">
        <v>716</v>
      </c>
      <c r="C40" s="5" t="n">
        <v>2923</v>
      </c>
    </row>
    <row r="41" spans="1:3">
      <c r="A41" s="4" t="s">
        <v>732</v>
      </c>
    </row>
    <row r="42" spans="1:3">
      <c r="A42" s="3" t="s">
        <v>720</v>
      </c>
    </row>
    <row r="43" spans="1:3">
      <c r="A43" s="4" t="s">
        <v>721</v>
      </c>
      <c r="B43" s="5" t="n">
        <v>1550</v>
      </c>
      <c r="C43" s="5" t="n">
        <v>1161</v>
      </c>
    </row>
    <row r="44" spans="1:3">
      <c r="A44" s="4" t="s">
        <v>733</v>
      </c>
    </row>
    <row r="45" spans="1:3">
      <c r="A45" s="3" t="s">
        <v>720</v>
      </c>
    </row>
    <row r="46" spans="1:3">
      <c r="A46" s="4" t="s">
        <v>721</v>
      </c>
      <c r="B46" s="5" t="n">
        <v>9710</v>
      </c>
      <c r="C46" s="5" t="n">
        <v>2731</v>
      </c>
    </row>
    <row r="47" spans="1:3">
      <c r="A47" s="4" t="s">
        <v>591</v>
      </c>
    </row>
    <row r="48" spans="1:3">
      <c r="A48" s="3" t="s">
        <v>720</v>
      </c>
    </row>
    <row r="49" spans="1:3">
      <c r="A49" s="4" t="s">
        <v>721</v>
      </c>
      <c r="B49" s="5" t="n">
        <v>0</v>
      </c>
      <c r="C49" s="5" t="n">
        <v>0</v>
      </c>
    </row>
    <row r="50" spans="1:3">
      <c r="A50" s="4" t="s">
        <v>722</v>
      </c>
      <c r="B50" s="5" t="n">
        <v>1714</v>
      </c>
      <c r="C50" s="5" t="n">
        <v>30</v>
      </c>
    </row>
    <row r="51" spans="1:3">
      <c r="A51" s="4" t="s">
        <v>586</v>
      </c>
      <c r="B51" s="5" t="n">
        <v>1714</v>
      </c>
      <c r="C51" s="5" t="n">
        <v>30</v>
      </c>
    </row>
    <row r="52" spans="1:3">
      <c r="A52" s="4" t="s">
        <v>723</v>
      </c>
      <c r="B52" s="5" t="n">
        <v>0</v>
      </c>
      <c r="C52" s="5" t="n">
        <v>0</v>
      </c>
    </row>
    <row r="53" spans="1:3">
      <c r="A53" s="4" t="s">
        <v>734</v>
      </c>
    </row>
    <row r="54" spans="1:3">
      <c r="A54" s="3" t="s">
        <v>720</v>
      </c>
    </row>
    <row r="55" spans="1:3">
      <c r="A55" s="4" t="s">
        <v>721</v>
      </c>
      <c r="B55" s="5" t="n">
        <v>0</v>
      </c>
      <c r="C55" s="5" t="n">
        <v>0</v>
      </c>
    </row>
    <row r="56" spans="1:3">
      <c r="A56" s="4" t="s">
        <v>735</v>
      </c>
    </row>
    <row r="57" spans="1:3">
      <c r="A57" s="3" t="s">
        <v>720</v>
      </c>
    </row>
    <row r="58" spans="1:3">
      <c r="A58" s="4" t="s">
        <v>721</v>
      </c>
      <c r="B58" s="5" t="n">
        <v>0</v>
      </c>
      <c r="C58" s="5" t="n">
        <v>0</v>
      </c>
    </row>
    <row r="59" spans="1:3">
      <c r="A59" s="4" t="s">
        <v>736</v>
      </c>
    </row>
    <row r="60" spans="1:3">
      <c r="A60" s="3" t="s">
        <v>720</v>
      </c>
    </row>
    <row r="61" spans="1:3">
      <c r="A61" s="4" t="s">
        <v>721</v>
      </c>
      <c r="B61" s="5" t="n">
        <v>0</v>
      </c>
      <c r="C61" s="5" t="n">
        <v>0</v>
      </c>
    </row>
    <row r="62" spans="1:3">
      <c r="A62" s="4" t="s">
        <v>737</v>
      </c>
    </row>
    <row r="63" spans="1:3">
      <c r="A63" s="3" t="s">
        <v>720</v>
      </c>
    </row>
    <row r="64" spans="1:3">
      <c r="A64" s="4" t="s">
        <v>721</v>
      </c>
      <c r="B64" s="5" t="n">
        <v>0</v>
      </c>
      <c r="C64" s="5" t="n">
        <v>0</v>
      </c>
    </row>
    <row r="65" spans="1:3">
      <c r="A65" s="4" t="s">
        <v>592</v>
      </c>
    </row>
    <row r="66" spans="1:3">
      <c r="A66" s="3" t="s">
        <v>720</v>
      </c>
    </row>
    <row r="67" spans="1:3">
      <c r="A67" s="4" t="s">
        <v>721</v>
      </c>
      <c r="B67" s="5" t="n">
        <v>0</v>
      </c>
      <c r="C67" s="5" t="n">
        <v>0</v>
      </c>
    </row>
    <row r="68" spans="1:3">
      <c r="A68" s="4" t="s">
        <v>722</v>
      </c>
      <c r="B68" s="5" t="n">
        <v>9684</v>
      </c>
      <c r="C68" s="5" t="n">
        <v>4832</v>
      </c>
    </row>
    <row r="69" spans="1:3">
      <c r="A69" s="4" t="s">
        <v>586</v>
      </c>
      <c r="B69" s="5" t="n">
        <v>9684</v>
      </c>
      <c r="C69" s="5" t="n">
        <v>4832</v>
      </c>
    </row>
    <row r="70" spans="1:3">
      <c r="A70" s="4" t="s">
        <v>723</v>
      </c>
      <c r="B70" s="5" t="n">
        <v>0</v>
      </c>
      <c r="C70" s="5" t="n">
        <v>0</v>
      </c>
    </row>
    <row r="71" spans="1:3">
      <c r="A71" s="4" t="s">
        <v>738</v>
      </c>
    </row>
    <row r="72" spans="1:3">
      <c r="A72" s="3" t="s">
        <v>720</v>
      </c>
    </row>
    <row r="73" spans="1:3">
      <c r="A73" s="4" t="s">
        <v>721</v>
      </c>
      <c r="B73" s="5" t="n">
        <v>0</v>
      </c>
      <c r="C73" s="5" t="n">
        <v>0</v>
      </c>
    </row>
    <row r="74" spans="1:3">
      <c r="A74" s="4" t="s">
        <v>739</v>
      </c>
    </row>
    <row r="75" spans="1:3">
      <c r="A75" s="3" t="s">
        <v>720</v>
      </c>
    </row>
    <row r="76" spans="1:3">
      <c r="A76" s="4" t="s">
        <v>721</v>
      </c>
      <c r="B76" s="5" t="n">
        <v>0</v>
      </c>
      <c r="C76" s="5" t="n">
        <v>0</v>
      </c>
    </row>
    <row r="77" spans="1:3">
      <c r="A77" s="4" t="s">
        <v>740</v>
      </c>
    </row>
    <row r="78" spans="1:3">
      <c r="A78" s="3" t="s">
        <v>720</v>
      </c>
    </row>
    <row r="79" spans="1:3">
      <c r="A79" s="4" t="s">
        <v>721</v>
      </c>
      <c r="B79" s="5" t="n">
        <v>0</v>
      </c>
      <c r="C79" s="5" t="n">
        <v>0</v>
      </c>
    </row>
    <row r="80" spans="1:3">
      <c r="A80" s="4" t="s">
        <v>741</v>
      </c>
    </row>
    <row r="81" spans="1:3">
      <c r="A81" s="3" t="s">
        <v>720</v>
      </c>
    </row>
    <row r="82" spans="1:3">
      <c r="A82" s="4" t="s">
        <v>721</v>
      </c>
      <c r="B82" s="5" t="n">
        <v>0</v>
      </c>
      <c r="C82" s="5" t="n">
        <v>0</v>
      </c>
    </row>
    <row r="83" spans="1:3">
      <c r="A83" s="4" t="s">
        <v>593</v>
      </c>
    </row>
    <row r="84" spans="1:3">
      <c r="A84" s="3" t="s">
        <v>720</v>
      </c>
    </row>
    <row r="85" spans="1:3">
      <c r="A85" s="4" t="s">
        <v>721</v>
      </c>
      <c r="B85" s="5" t="n">
        <v>6688</v>
      </c>
      <c r="C85" s="5" t="n">
        <v>4221</v>
      </c>
    </row>
    <row r="86" spans="1:3">
      <c r="A86" s="4" t="s">
        <v>722</v>
      </c>
      <c r="B86" s="5" t="n">
        <v>30582</v>
      </c>
      <c r="C86" s="5" t="n">
        <v>11019</v>
      </c>
    </row>
    <row r="87" spans="1:3">
      <c r="A87" s="4" t="s">
        <v>586</v>
      </c>
      <c r="B87" s="5" t="n">
        <v>37270</v>
      </c>
      <c r="C87" s="5" t="n">
        <v>15240</v>
      </c>
    </row>
    <row r="88" spans="1:3">
      <c r="A88" s="4" t="s">
        <v>723</v>
      </c>
      <c r="B88" s="5" t="n">
        <v>0</v>
      </c>
      <c r="C88" s="5" t="n">
        <v>0</v>
      </c>
    </row>
    <row r="89" spans="1:3">
      <c r="A89" s="4" t="s">
        <v>742</v>
      </c>
    </row>
    <row r="90" spans="1:3">
      <c r="A90" s="3" t="s">
        <v>720</v>
      </c>
    </row>
    <row r="91" spans="1:3">
      <c r="A91" s="4" t="s">
        <v>721</v>
      </c>
      <c r="B91" s="5" t="n">
        <v>0</v>
      </c>
      <c r="C91" s="5" t="n">
        <v>0</v>
      </c>
    </row>
    <row r="92" spans="1:3">
      <c r="A92" s="4" t="s">
        <v>743</v>
      </c>
    </row>
    <row r="93" spans="1:3">
      <c r="A93" s="3" t="s">
        <v>720</v>
      </c>
    </row>
    <row r="94" spans="1:3">
      <c r="A94" s="4" t="s">
        <v>721</v>
      </c>
      <c r="B94" s="5" t="n">
        <v>272</v>
      </c>
      <c r="C94" s="5" t="n">
        <v>1854</v>
      </c>
    </row>
    <row r="95" spans="1:3">
      <c r="A95" s="4" t="s">
        <v>744</v>
      </c>
    </row>
    <row r="96" spans="1:3">
      <c r="A96" s="3" t="s">
        <v>720</v>
      </c>
    </row>
    <row r="97" spans="1:3">
      <c r="A97" s="4" t="s">
        <v>721</v>
      </c>
      <c r="B97" s="5" t="n">
        <v>496</v>
      </c>
      <c r="C97" s="5" t="n">
        <v>30</v>
      </c>
    </row>
    <row r="98" spans="1:3">
      <c r="A98" s="4" t="s">
        <v>745</v>
      </c>
    </row>
    <row r="99" spans="1:3">
      <c r="A99" s="3" t="s">
        <v>720</v>
      </c>
    </row>
    <row r="100" spans="1:3">
      <c r="A100" s="4" t="s">
        <v>721</v>
      </c>
      <c r="B100" s="5" t="n">
        <v>5920</v>
      </c>
      <c r="C100" s="5" t="n">
        <v>2337</v>
      </c>
    </row>
    <row r="101" spans="1:3">
      <c r="A101" s="4" t="s">
        <v>594</v>
      </c>
    </row>
    <row r="102" spans="1:3">
      <c r="A102" s="3" t="s">
        <v>720</v>
      </c>
    </row>
    <row r="103" spans="1:3">
      <c r="A103" s="4" t="s">
        <v>721</v>
      </c>
      <c r="B103" s="5" t="n">
        <v>3092</v>
      </c>
      <c r="C103" s="5" t="n">
        <v>917</v>
      </c>
    </row>
    <row r="104" spans="1:3">
      <c r="A104" s="4" t="s">
        <v>722</v>
      </c>
      <c r="B104" s="5" t="n">
        <v>80585</v>
      </c>
      <c r="C104" s="5" t="n">
        <v>40671</v>
      </c>
    </row>
    <row r="105" spans="1:3">
      <c r="A105" s="4" t="s">
        <v>586</v>
      </c>
      <c r="B105" s="5" t="n">
        <v>83677</v>
      </c>
      <c r="C105" s="5" t="n">
        <v>41588</v>
      </c>
    </row>
    <row r="106" spans="1:3">
      <c r="A106" s="4" t="s">
        <v>723</v>
      </c>
      <c r="B106" s="5" t="n">
        <v>0</v>
      </c>
      <c r="C106" s="5" t="n">
        <v>0</v>
      </c>
    </row>
    <row r="107" spans="1:3">
      <c r="A107" s="4" t="s">
        <v>746</v>
      </c>
    </row>
    <row r="108" spans="1:3">
      <c r="A108" s="3" t="s">
        <v>720</v>
      </c>
    </row>
    <row r="109" spans="1:3">
      <c r="A109" s="4" t="s">
        <v>721</v>
      </c>
      <c r="B109" s="5" t="n">
        <v>42</v>
      </c>
      <c r="C109" s="5" t="n">
        <v>314</v>
      </c>
    </row>
    <row r="110" spans="1:3">
      <c r="A110" s="4" t="s">
        <v>747</v>
      </c>
    </row>
    <row r="111" spans="1:3">
      <c r="A111" s="3" t="s">
        <v>720</v>
      </c>
    </row>
    <row r="112" spans="1:3">
      <c r="A112" s="4" t="s">
        <v>721</v>
      </c>
      <c r="B112" s="5" t="n">
        <v>293</v>
      </c>
      <c r="C112" s="5" t="n">
        <v>603</v>
      </c>
    </row>
    <row r="113" spans="1:3">
      <c r="A113" s="4" t="s">
        <v>748</v>
      </c>
    </row>
    <row r="114" spans="1:3">
      <c r="A114" s="3" t="s">
        <v>720</v>
      </c>
    </row>
    <row r="115" spans="1:3">
      <c r="A115" s="4" t="s">
        <v>721</v>
      </c>
      <c r="B115" s="5" t="n">
        <v>408</v>
      </c>
      <c r="C115" s="5" t="n">
        <v>0</v>
      </c>
    </row>
    <row r="116" spans="1:3">
      <c r="A116" s="4" t="s">
        <v>749</v>
      </c>
    </row>
    <row r="117" spans="1:3">
      <c r="A117" s="3" t="s">
        <v>720</v>
      </c>
    </row>
    <row r="118" spans="1:3">
      <c r="A118" s="4" t="s">
        <v>721</v>
      </c>
      <c r="B118" s="5" t="n">
        <v>2349</v>
      </c>
      <c r="C118" s="5" t="n">
        <v>0</v>
      </c>
    </row>
    <row r="119" spans="1:3">
      <c r="A119" s="4" t="s">
        <v>595</v>
      </c>
    </row>
    <row r="120" spans="1:3">
      <c r="A120" s="3" t="s">
        <v>720</v>
      </c>
    </row>
    <row r="121" spans="1:3">
      <c r="A121" s="4" t="s">
        <v>721</v>
      </c>
      <c r="B121" s="5" t="n">
        <v>0</v>
      </c>
      <c r="C121" s="5" t="n">
        <v>0</v>
      </c>
    </row>
    <row r="122" spans="1:3">
      <c r="A122" s="4" t="s">
        <v>722</v>
      </c>
      <c r="B122" s="5" t="n">
        <v>68335</v>
      </c>
      <c r="C122" s="5" t="n">
        <v>18358</v>
      </c>
    </row>
    <row r="123" spans="1:3">
      <c r="A123" s="4" t="s">
        <v>586</v>
      </c>
      <c r="B123" s="5" t="n">
        <v>68335</v>
      </c>
      <c r="C123" s="5" t="n">
        <v>18358</v>
      </c>
    </row>
    <row r="124" spans="1:3">
      <c r="A124" s="4" t="s">
        <v>723</v>
      </c>
      <c r="B124" s="5" t="n">
        <v>0</v>
      </c>
      <c r="C124" s="5" t="n">
        <v>0</v>
      </c>
    </row>
    <row r="125" spans="1:3">
      <c r="A125" s="4" t="s">
        <v>750</v>
      </c>
    </row>
    <row r="126" spans="1:3">
      <c r="A126" s="3" t="s">
        <v>720</v>
      </c>
    </row>
    <row r="127" spans="1:3">
      <c r="A127" s="4" t="s">
        <v>721</v>
      </c>
      <c r="B127" s="5" t="n">
        <v>0</v>
      </c>
      <c r="C127" s="5" t="n">
        <v>0</v>
      </c>
    </row>
    <row r="128" spans="1:3">
      <c r="A128" s="4" t="s">
        <v>751</v>
      </c>
    </row>
    <row r="129" spans="1:3">
      <c r="A129" s="3" t="s">
        <v>720</v>
      </c>
    </row>
    <row r="130" spans="1:3">
      <c r="A130" s="4" t="s">
        <v>721</v>
      </c>
      <c r="B130" s="5" t="n">
        <v>0</v>
      </c>
      <c r="C130" s="5" t="n">
        <v>0</v>
      </c>
    </row>
    <row r="131" spans="1:3">
      <c r="A131" s="4" t="s">
        <v>752</v>
      </c>
    </row>
    <row r="132" spans="1:3">
      <c r="A132" s="3" t="s">
        <v>720</v>
      </c>
    </row>
    <row r="133" spans="1:3">
      <c r="A133" s="4" t="s">
        <v>721</v>
      </c>
      <c r="B133" s="5" t="n">
        <v>0</v>
      </c>
      <c r="C133" s="5" t="n">
        <v>0</v>
      </c>
    </row>
    <row r="134" spans="1:3">
      <c r="A134" s="4" t="s">
        <v>753</v>
      </c>
    </row>
    <row r="135" spans="1:3">
      <c r="A135" s="3" t="s">
        <v>720</v>
      </c>
    </row>
    <row r="136" spans="1:3">
      <c r="A136" s="4" t="s">
        <v>721</v>
      </c>
      <c r="B136" s="5" t="n">
        <v>0</v>
      </c>
      <c r="C136" s="5" t="n">
        <v>0</v>
      </c>
    </row>
    <row r="137" spans="1:3">
      <c r="A137" s="4" t="s">
        <v>596</v>
      </c>
    </row>
    <row r="138" spans="1:3">
      <c r="A138" s="3" t="s">
        <v>720</v>
      </c>
    </row>
    <row r="139" spans="1:3">
      <c r="A139" s="4" t="s">
        <v>721</v>
      </c>
      <c r="B139" s="5" t="n">
        <v>2270</v>
      </c>
      <c r="C139" s="5" t="n">
        <v>2199</v>
      </c>
    </row>
    <row r="140" spans="1:3">
      <c r="A140" s="4" t="s">
        <v>722</v>
      </c>
      <c r="B140" s="5" t="n">
        <v>36660</v>
      </c>
      <c r="C140" s="5" t="n">
        <v>19380</v>
      </c>
    </row>
    <row r="141" spans="1:3">
      <c r="A141" s="4" t="s">
        <v>586</v>
      </c>
      <c r="B141" s="5" t="n">
        <v>38930</v>
      </c>
      <c r="C141" s="5" t="n">
        <v>21579</v>
      </c>
    </row>
    <row r="142" spans="1:3">
      <c r="A142" s="4" t="s">
        <v>723</v>
      </c>
      <c r="B142" s="5" t="n">
        <v>0</v>
      </c>
      <c r="C142" s="5" t="n">
        <v>0</v>
      </c>
    </row>
    <row r="143" spans="1:3">
      <c r="A143" s="4" t="s">
        <v>754</v>
      </c>
    </row>
    <row r="144" spans="1:3">
      <c r="A144" s="3" t="s">
        <v>720</v>
      </c>
    </row>
    <row r="145" spans="1:3">
      <c r="A145" s="4" t="s">
        <v>721</v>
      </c>
      <c r="B145" s="5" t="n">
        <v>32</v>
      </c>
      <c r="C145" s="5" t="n">
        <v>208</v>
      </c>
    </row>
    <row r="146" spans="1:3">
      <c r="A146" s="4" t="s">
        <v>755</v>
      </c>
    </row>
    <row r="147" spans="1:3">
      <c r="A147" s="3" t="s">
        <v>720</v>
      </c>
    </row>
    <row r="148" spans="1:3">
      <c r="A148" s="4" t="s">
        <v>721</v>
      </c>
      <c r="B148" s="5" t="n">
        <v>151</v>
      </c>
      <c r="C148" s="5" t="n">
        <v>466</v>
      </c>
    </row>
    <row r="149" spans="1:3">
      <c r="A149" s="4" t="s">
        <v>756</v>
      </c>
    </row>
    <row r="150" spans="1:3">
      <c r="A150" s="3" t="s">
        <v>720</v>
      </c>
    </row>
    <row r="151" spans="1:3">
      <c r="A151" s="4" t="s">
        <v>721</v>
      </c>
      <c r="B151" s="5" t="n">
        <v>646</v>
      </c>
      <c r="C151" s="5" t="n">
        <v>1131</v>
      </c>
    </row>
    <row r="152" spans="1:3">
      <c r="A152" s="4" t="s">
        <v>757</v>
      </c>
    </row>
    <row r="153" spans="1:3">
      <c r="A153" s="3" t="s">
        <v>720</v>
      </c>
    </row>
    <row r="154" spans="1:3">
      <c r="A154" s="4" t="s">
        <v>721</v>
      </c>
      <c r="B154" s="5" t="n">
        <v>1441</v>
      </c>
      <c r="C154" s="5" t="n">
        <v>394</v>
      </c>
    </row>
    <row r="155" spans="1:3">
      <c r="A155" s="4" t="s">
        <v>597</v>
      </c>
    </row>
    <row r="156" spans="1:3">
      <c r="A156" s="3" t="s">
        <v>720</v>
      </c>
    </row>
    <row r="157" spans="1:3">
      <c r="A157" s="4" t="s">
        <v>721</v>
      </c>
      <c r="B157" s="5" t="n">
        <v>0</v>
      </c>
      <c r="C157" s="5" t="n">
        <v>0</v>
      </c>
    </row>
    <row r="158" spans="1:3">
      <c r="A158" s="4" t="s">
        <v>722</v>
      </c>
      <c r="B158" s="5" t="n">
        <v>94836</v>
      </c>
      <c r="C158" s="5" t="n">
        <v>3230</v>
      </c>
    </row>
    <row r="159" spans="1:3">
      <c r="A159" s="4" t="s">
        <v>586</v>
      </c>
      <c r="B159" s="5" t="n">
        <v>94836</v>
      </c>
      <c r="C159" s="5" t="n">
        <v>3230</v>
      </c>
    </row>
    <row r="160" spans="1:3">
      <c r="A160" s="4" t="s">
        <v>723</v>
      </c>
      <c r="B160" s="5" t="n">
        <v>0</v>
      </c>
      <c r="C160" s="5" t="n">
        <v>0</v>
      </c>
    </row>
    <row r="161" spans="1:3">
      <c r="A161" s="4" t="s">
        <v>758</v>
      </c>
    </row>
    <row r="162" spans="1:3">
      <c r="A162" s="3" t="s">
        <v>720</v>
      </c>
    </row>
    <row r="163" spans="1:3">
      <c r="A163" s="4" t="s">
        <v>721</v>
      </c>
      <c r="B163" s="5" t="n">
        <v>0</v>
      </c>
      <c r="C163" s="5" t="n">
        <v>0</v>
      </c>
    </row>
    <row r="164" spans="1:3">
      <c r="A164" s="4" t="s">
        <v>759</v>
      </c>
    </row>
    <row r="165" spans="1:3">
      <c r="A165" s="3" t="s">
        <v>720</v>
      </c>
    </row>
    <row r="166" spans="1:3">
      <c r="A166" s="4" t="s">
        <v>721</v>
      </c>
      <c r="B166" s="5" t="n">
        <v>0</v>
      </c>
      <c r="C166" s="5" t="n">
        <v>0</v>
      </c>
    </row>
    <row r="167" spans="1:3">
      <c r="A167" s="4" t="s">
        <v>760</v>
      </c>
    </row>
    <row r="168" spans="1:3">
      <c r="A168" s="3" t="s">
        <v>720</v>
      </c>
    </row>
    <row r="169" spans="1:3">
      <c r="A169" s="4" t="s">
        <v>721</v>
      </c>
      <c r="B169" s="5" t="n">
        <v>0</v>
      </c>
      <c r="C169" s="5" t="n">
        <v>0</v>
      </c>
    </row>
    <row r="170" spans="1:3">
      <c r="A170" s="4" t="s">
        <v>761</v>
      </c>
    </row>
    <row r="171" spans="1:3">
      <c r="A171" s="3" t="s">
        <v>720</v>
      </c>
    </row>
    <row r="172" spans="1:3">
      <c r="A172" s="4" t="s">
        <v>721</v>
      </c>
      <c r="B172" s="5" t="n">
        <v>0</v>
      </c>
      <c r="C172" s="5" t="n">
        <v>0</v>
      </c>
    </row>
    <row r="173" spans="1:3">
      <c r="A173" s="4" t="s">
        <v>598</v>
      </c>
    </row>
    <row r="174" spans="1:3">
      <c r="A174" s="3" t="s">
        <v>720</v>
      </c>
    </row>
    <row r="175" spans="1:3">
      <c r="A175" s="4" t="s">
        <v>721</v>
      </c>
      <c r="B175" s="5" t="n">
        <v>311</v>
      </c>
      <c r="C175" s="5" t="n">
        <v>0</v>
      </c>
    </row>
    <row r="176" spans="1:3">
      <c r="A176" s="4" t="s">
        <v>722</v>
      </c>
      <c r="B176" s="5" t="n">
        <v>112020</v>
      </c>
      <c r="C176" s="5" t="n">
        <v>24322</v>
      </c>
    </row>
    <row r="177" spans="1:3">
      <c r="A177" s="4" t="s">
        <v>586</v>
      </c>
      <c r="B177" s="5" t="n">
        <v>112331</v>
      </c>
      <c r="C177" s="5" t="n">
        <v>24322</v>
      </c>
    </row>
    <row r="178" spans="1:3">
      <c r="A178" s="4" t="s">
        <v>723</v>
      </c>
      <c r="B178" s="5" t="n">
        <v>0</v>
      </c>
      <c r="C178" s="5" t="n">
        <v>0</v>
      </c>
    </row>
    <row r="179" spans="1:3">
      <c r="A179" s="4" t="s">
        <v>762</v>
      </c>
    </row>
    <row r="180" spans="1:3">
      <c r="A180" s="3" t="s">
        <v>720</v>
      </c>
    </row>
    <row r="181" spans="1:3">
      <c r="A181" s="4" t="s">
        <v>721</v>
      </c>
      <c r="B181" s="5" t="n">
        <v>231</v>
      </c>
      <c r="C181" s="5" t="n">
        <v>0</v>
      </c>
    </row>
    <row r="182" spans="1:3">
      <c r="A182" s="4" t="s">
        <v>763</v>
      </c>
    </row>
    <row r="183" spans="1:3">
      <c r="A183" s="3" t="s">
        <v>720</v>
      </c>
    </row>
    <row r="184" spans="1:3">
      <c r="A184" s="4" t="s">
        <v>721</v>
      </c>
      <c r="B184" s="5" t="n">
        <v>80</v>
      </c>
      <c r="C184" s="5" t="n">
        <v>0</v>
      </c>
    </row>
    <row r="185" spans="1:3">
      <c r="A185" s="4" t="s">
        <v>764</v>
      </c>
    </row>
    <row r="186" spans="1:3">
      <c r="A186" s="3" t="s">
        <v>720</v>
      </c>
    </row>
    <row r="187" spans="1:3">
      <c r="A187" s="4" t="s">
        <v>721</v>
      </c>
      <c r="B187" s="5" t="n">
        <v>0</v>
      </c>
      <c r="C187" s="5" t="n">
        <v>0</v>
      </c>
    </row>
    <row r="188" spans="1:3">
      <c r="A188" s="4" t="s">
        <v>765</v>
      </c>
    </row>
    <row r="189" spans="1:3">
      <c r="A189" s="3" t="s">
        <v>720</v>
      </c>
    </row>
    <row r="190" spans="1:3">
      <c r="A190" s="4" t="s">
        <v>721</v>
      </c>
      <c r="B190" s="5" t="n">
        <v>0</v>
      </c>
      <c r="C190" s="5" t="n">
        <v>0</v>
      </c>
    </row>
    <row r="191" spans="1:3">
      <c r="A191" s="4" t="s">
        <v>599</v>
      </c>
    </row>
    <row r="192" spans="1:3">
      <c r="A192" s="3" t="s">
        <v>720</v>
      </c>
    </row>
    <row r="193" spans="1:3">
      <c r="A193" s="4" t="s">
        <v>721</v>
      </c>
      <c r="B193" s="5" t="n">
        <v>311</v>
      </c>
      <c r="C193" s="5" t="n">
        <v>0</v>
      </c>
    </row>
    <row r="194" spans="1:3">
      <c r="A194" s="4" t="s">
        <v>722</v>
      </c>
      <c r="B194" s="5" t="n">
        <v>32061</v>
      </c>
      <c r="C194" s="5" t="n">
        <v>11351</v>
      </c>
    </row>
    <row r="195" spans="1:3">
      <c r="A195" s="4" t="s">
        <v>586</v>
      </c>
      <c r="B195" s="5" t="n">
        <v>32372</v>
      </c>
      <c r="C195" s="5" t="n">
        <v>11351</v>
      </c>
    </row>
    <row r="196" spans="1:3">
      <c r="A196" s="4" t="s">
        <v>723</v>
      </c>
      <c r="B196" s="5" t="n">
        <v>0</v>
      </c>
      <c r="C196" s="5" t="n">
        <v>0</v>
      </c>
    </row>
    <row r="197" spans="1:3">
      <c r="A197" s="4" t="s">
        <v>766</v>
      </c>
    </row>
    <row r="198" spans="1:3">
      <c r="A198" s="3" t="s">
        <v>720</v>
      </c>
    </row>
    <row r="199" spans="1:3">
      <c r="A199" s="4" t="s">
        <v>721</v>
      </c>
      <c r="B199" s="5" t="n">
        <v>231</v>
      </c>
      <c r="C199" s="5" t="n">
        <v>0</v>
      </c>
    </row>
    <row r="200" spans="1:3">
      <c r="A200" s="4" t="s">
        <v>767</v>
      </c>
    </row>
    <row r="201" spans="1:3">
      <c r="A201" s="3" t="s">
        <v>720</v>
      </c>
    </row>
    <row r="202" spans="1:3">
      <c r="A202" s="4" t="s">
        <v>721</v>
      </c>
      <c r="B202" s="5" t="n">
        <v>80</v>
      </c>
      <c r="C202" s="5" t="n">
        <v>0</v>
      </c>
    </row>
    <row r="203" spans="1:3">
      <c r="A203" s="4" t="s">
        <v>768</v>
      </c>
    </row>
    <row r="204" spans="1:3">
      <c r="A204" s="3" t="s">
        <v>720</v>
      </c>
    </row>
    <row r="205" spans="1:3">
      <c r="A205" s="4" t="s">
        <v>721</v>
      </c>
      <c r="B205" s="5" t="n">
        <v>0</v>
      </c>
      <c r="C205" s="5" t="n">
        <v>0</v>
      </c>
    </row>
    <row r="206" spans="1:3">
      <c r="A206" s="4" t="s">
        <v>769</v>
      </c>
    </row>
    <row r="207" spans="1:3">
      <c r="A207" s="3" t="s">
        <v>720</v>
      </c>
    </row>
    <row r="208" spans="1:3">
      <c r="A208" s="4" t="s">
        <v>721</v>
      </c>
      <c r="B208" s="5" t="n">
        <v>0</v>
      </c>
      <c r="C208" s="5" t="n">
        <v>0</v>
      </c>
    </row>
    <row r="209" spans="1:3">
      <c r="A209" s="4" t="s">
        <v>600</v>
      </c>
    </row>
    <row r="210" spans="1:3">
      <c r="A210" s="3" t="s">
        <v>720</v>
      </c>
    </row>
    <row r="211" spans="1:3">
      <c r="A211" s="4" t="s">
        <v>721</v>
      </c>
      <c r="B211" s="5" t="n">
        <v>0</v>
      </c>
      <c r="C211" s="5" t="n">
        <v>0</v>
      </c>
    </row>
    <row r="212" spans="1:3">
      <c r="A212" s="4" t="s">
        <v>722</v>
      </c>
      <c r="B212" s="5" t="n">
        <v>3956</v>
      </c>
      <c r="C212" s="5" t="n">
        <v>769</v>
      </c>
    </row>
    <row r="213" spans="1:3">
      <c r="A213" s="4" t="s">
        <v>586</v>
      </c>
      <c r="B213" s="5" t="n">
        <v>3956</v>
      </c>
      <c r="C213" s="5" t="n">
        <v>769</v>
      </c>
    </row>
    <row r="214" spans="1:3">
      <c r="A214" s="4" t="s">
        <v>723</v>
      </c>
      <c r="B214" s="5" t="n">
        <v>0</v>
      </c>
      <c r="C214" s="5" t="n">
        <v>0</v>
      </c>
    </row>
    <row r="215" spans="1:3">
      <c r="A215" s="4" t="s">
        <v>770</v>
      </c>
    </row>
    <row r="216" spans="1:3">
      <c r="A216" s="3" t="s">
        <v>720</v>
      </c>
    </row>
    <row r="217" spans="1:3">
      <c r="A217" s="4" t="s">
        <v>721</v>
      </c>
      <c r="B217" s="5" t="n">
        <v>0</v>
      </c>
      <c r="C217" s="5" t="n">
        <v>0</v>
      </c>
    </row>
    <row r="218" spans="1:3">
      <c r="A218" s="4" t="s">
        <v>771</v>
      </c>
    </row>
    <row r="219" spans="1:3">
      <c r="A219" s="3" t="s">
        <v>720</v>
      </c>
    </row>
    <row r="220" spans="1:3">
      <c r="A220" s="4" t="s">
        <v>721</v>
      </c>
      <c r="B220" s="5" t="n">
        <v>0</v>
      </c>
      <c r="C220" s="5" t="n">
        <v>0</v>
      </c>
    </row>
    <row r="221" spans="1:3">
      <c r="A221" s="4" t="s">
        <v>772</v>
      </c>
    </row>
    <row r="222" spans="1:3">
      <c r="A222" s="3" t="s">
        <v>720</v>
      </c>
    </row>
    <row r="223" spans="1:3">
      <c r="A223" s="4" t="s">
        <v>721</v>
      </c>
      <c r="B223" s="5" t="n">
        <v>0</v>
      </c>
      <c r="C223" s="5" t="n">
        <v>0</v>
      </c>
    </row>
    <row r="224" spans="1:3">
      <c r="A224" s="4" t="s">
        <v>773</v>
      </c>
    </row>
    <row r="225" spans="1:3">
      <c r="A225" s="3" t="s">
        <v>720</v>
      </c>
    </row>
    <row r="226" spans="1:3">
      <c r="A226" s="4" t="s">
        <v>721</v>
      </c>
      <c r="B226" s="5" t="n">
        <v>0</v>
      </c>
      <c r="C226" s="5" t="n">
        <v>0</v>
      </c>
    </row>
    <row r="227" spans="1:3">
      <c r="A227" s="4" t="s">
        <v>601</v>
      </c>
    </row>
    <row r="228" spans="1:3">
      <c r="A228" s="3" t="s">
        <v>720</v>
      </c>
    </row>
    <row r="229" spans="1:3">
      <c r="A229" s="4" t="s">
        <v>721</v>
      </c>
      <c r="B229" s="5" t="n">
        <v>0</v>
      </c>
      <c r="C229" s="5" t="n">
        <v>0</v>
      </c>
    </row>
    <row r="230" spans="1:3">
      <c r="A230" s="4" t="s">
        <v>722</v>
      </c>
      <c r="B230" s="5" t="n">
        <v>30467</v>
      </c>
      <c r="C230" s="5" t="n">
        <v>7231</v>
      </c>
    </row>
    <row r="231" spans="1:3">
      <c r="A231" s="4" t="s">
        <v>586</v>
      </c>
      <c r="B231" s="5" t="n">
        <v>30467</v>
      </c>
      <c r="C231" s="5" t="n">
        <v>7231</v>
      </c>
    </row>
    <row r="232" spans="1:3">
      <c r="A232" s="4" t="s">
        <v>723</v>
      </c>
      <c r="B232" s="5" t="n">
        <v>0</v>
      </c>
      <c r="C232" s="5" t="n">
        <v>0</v>
      </c>
    </row>
    <row r="233" spans="1:3">
      <c r="A233" s="4" t="s">
        <v>774</v>
      </c>
    </row>
    <row r="234" spans="1:3">
      <c r="A234" s="3" t="s">
        <v>720</v>
      </c>
    </row>
    <row r="235" spans="1:3">
      <c r="A235" s="4" t="s">
        <v>721</v>
      </c>
      <c r="B235" s="5" t="n">
        <v>0</v>
      </c>
      <c r="C235" s="5" t="n">
        <v>0</v>
      </c>
    </row>
    <row r="236" spans="1:3">
      <c r="A236" s="4" t="s">
        <v>775</v>
      </c>
    </row>
    <row r="237" spans="1:3">
      <c r="A237" s="3" t="s">
        <v>720</v>
      </c>
    </row>
    <row r="238" spans="1:3">
      <c r="A238" s="4" t="s">
        <v>721</v>
      </c>
      <c r="B238" s="5" t="n">
        <v>0</v>
      </c>
      <c r="C238" s="5" t="n">
        <v>0</v>
      </c>
    </row>
    <row r="239" spans="1:3">
      <c r="A239" s="4" t="s">
        <v>776</v>
      </c>
    </row>
    <row r="240" spans="1:3">
      <c r="A240" s="3" t="s">
        <v>720</v>
      </c>
    </row>
    <row r="241" spans="1:3">
      <c r="A241" s="4" t="s">
        <v>721</v>
      </c>
      <c r="B241" s="5" t="n">
        <v>0</v>
      </c>
      <c r="C241" s="5" t="n">
        <v>0</v>
      </c>
    </row>
    <row r="242" spans="1:3">
      <c r="A242" s="4" t="s">
        <v>777</v>
      </c>
    </row>
    <row r="243" spans="1:3">
      <c r="A243" s="3" t="s">
        <v>720</v>
      </c>
    </row>
    <row r="244" spans="1:3">
      <c r="A244" s="4" t="s">
        <v>721</v>
      </c>
      <c r="B244" s="5" t="n">
        <v>0</v>
      </c>
      <c r="C244" s="5" t="n">
        <v>0</v>
      </c>
    </row>
    <row r="245" spans="1:3">
      <c r="A245" s="4" t="s">
        <v>602</v>
      </c>
    </row>
    <row r="246" spans="1:3">
      <c r="A246" s="3" t="s">
        <v>720</v>
      </c>
    </row>
    <row r="247" spans="1:3">
      <c r="A247" s="4" t="s">
        <v>721</v>
      </c>
      <c r="B247" s="5" t="n">
        <v>0</v>
      </c>
      <c r="C247" s="5" t="n">
        <v>0</v>
      </c>
    </row>
    <row r="248" spans="1:3">
      <c r="A248" s="4" t="s">
        <v>722</v>
      </c>
      <c r="B248" s="5" t="n">
        <v>2013</v>
      </c>
      <c r="C248" s="5" t="n">
        <v>101</v>
      </c>
    </row>
    <row r="249" spans="1:3">
      <c r="A249" s="4" t="s">
        <v>586</v>
      </c>
      <c r="B249" s="5" t="n">
        <v>2013</v>
      </c>
      <c r="C249" s="5" t="n">
        <v>101</v>
      </c>
    </row>
    <row r="250" spans="1:3">
      <c r="A250" s="4" t="s">
        <v>723</v>
      </c>
      <c r="B250" s="5" t="n">
        <v>0</v>
      </c>
      <c r="C250" s="5" t="n">
        <v>0</v>
      </c>
    </row>
    <row r="251" spans="1:3">
      <c r="A251" s="4" t="s">
        <v>778</v>
      </c>
    </row>
    <row r="252" spans="1:3">
      <c r="A252" s="3" t="s">
        <v>720</v>
      </c>
    </row>
    <row r="253" spans="1:3">
      <c r="A253" s="4" t="s">
        <v>721</v>
      </c>
      <c r="B253" s="5" t="n">
        <v>0</v>
      </c>
      <c r="C253" s="5" t="n">
        <v>0</v>
      </c>
    </row>
    <row r="254" spans="1:3">
      <c r="A254" s="4" t="s">
        <v>779</v>
      </c>
    </row>
    <row r="255" spans="1:3">
      <c r="A255" s="3" t="s">
        <v>720</v>
      </c>
    </row>
    <row r="256" spans="1:3">
      <c r="A256" s="4" t="s">
        <v>721</v>
      </c>
      <c r="B256" s="5" t="n">
        <v>0</v>
      </c>
      <c r="C256" s="5" t="n">
        <v>0</v>
      </c>
    </row>
    <row r="257" spans="1:3">
      <c r="A257" s="4" t="s">
        <v>780</v>
      </c>
    </row>
    <row r="258" spans="1:3">
      <c r="A258" s="3" t="s">
        <v>720</v>
      </c>
    </row>
    <row r="259" spans="1:3">
      <c r="A259" s="4" t="s">
        <v>721</v>
      </c>
      <c r="B259" s="5" t="n">
        <v>0</v>
      </c>
      <c r="C259" s="5" t="n">
        <v>0</v>
      </c>
    </row>
    <row r="260" spans="1:3">
      <c r="A260" s="4" t="s">
        <v>781</v>
      </c>
    </row>
    <row r="261" spans="1:3">
      <c r="A261" s="3" t="s">
        <v>720</v>
      </c>
    </row>
    <row r="262" spans="1:3">
      <c r="A262" s="4" t="s">
        <v>721</v>
      </c>
      <c r="B262" s="5" t="n">
        <v>0</v>
      </c>
      <c r="C262" s="5" t="n">
        <v>0</v>
      </c>
    </row>
    <row r="263" spans="1:3">
      <c r="A263" s="4" t="s">
        <v>603</v>
      </c>
    </row>
    <row r="264" spans="1:3">
      <c r="A264" s="3" t="s">
        <v>720</v>
      </c>
    </row>
    <row r="265" spans="1:3">
      <c r="A265" s="4" t="s">
        <v>721</v>
      </c>
      <c r="B265" s="5" t="n">
        <v>0</v>
      </c>
      <c r="C265" s="5" t="n">
        <v>0</v>
      </c>
    </row>
    <row r="266" spans="1:3">
      <c r="A266" s="4" t="s">
        <v>722</v>
      </c>
      <c r="B266" s="5" t="n">
        <v>294</v>
      </c>
      <c r="C266" s="5" t="n">
        <v>378</v>
      </c>
    </row>
    <row r="267" spans="1:3">
      <c r="A267" s="4" t="s">
        <v>586</v>
      </c>
      <c r="B267" s="5" t="n">
        <v>294</v>
      </c>
      <c r="C267" s="5" t="n">
        <v>378</v>
      </c>
    </row>
    <row r="268" spans="1:3">
      <c r="A268" s="4" t="s">
        <v>723</v>
      </c>
      <c r="B268" s="5" t="n">
        <v>0</v>
      </c>
      <c r="C268" s="5" t="n">
        <v>0</v>
      </c>
    </row>
    <row r="269" spans="1:3">
      <c r="A269" s="4" t="s">
        <v>782</v>
      </c>
    </row>
    <row r="270" spans="1:3">
      <c r="A270" s="3" t="s">
        <v>720</v>
      </c>
    </row>
    <row r="271" spans="1:3">
      <c r="A271" s="4" t="s">
        <v>721</v>
      </c>
      <c r="B271" s="5" t="n">
        <v>0</v>
      </c>
      <c r="C271" s="5" t="n">
        <v>0</v>
      </c>
    </row>
    <row r="272" spans="1:3">
      <c r="A272" s="4" t="s">
        <v>783</v>
      </c>
    </row>
    <row r="273" spans="1:3">
      <c r="A273" s="3" t="s">
        <v>720</v>
      </c>
    </row>
    <row r="274" spans="1:3">
      <c r="A274" s="4" t="s">
        <v>721</v>
      </c>
      <c r="B274" s="5" t="n">
        <v>0</v>
      </c>
      <c r="C274" s="5" t="n">
        <v>0</v>
      </c>
    </row>
    <row r="275" spans="1:3">
      <c r="A275" s="4" t="s">
        <v>784</v>
      </c>
    </row>
    <row r="276" spans="1:3">
      <c r="A276" s="3" t="s">
        <v>720</v>
      </c>
    </row>
    <row r="277" spans="1:3">
      <c r="A277" s="4" t="s">
        <v>721</v>
      </c>
      <c r="B277" s="5" t="n">
        <v>0</v>
      </c>
      <c r="C277" s="5" t="n">
        <v>0</v>
      </c>
    </row>
    <row r="278" spans="1:3">
      <c r="A278" s="4" t="s">
        <v>785</v>
      </c>
    </row>
    <row r="279" spans="1:3">
      <c r="A279" s="3" t="s">
        <v>720</v>
      </c>
    </row>
    <row r="280" spans="1:3">
      <c r="A280" s="4" t="s">
        <v>721</v>
      </c>
      <c r="B280" s="5" t="n">
        <v>0</v>
      </c>
      <c r="C280" s="5" t="n">
        <v>0</v>
      </c>
    </row>
    <row r="281" spans="1:3">
      <c r="A281" s="4" t="s">
        <v>604</v>
      </c>
    </row>
    <row r="282" spans="1:3">
      <c r="A282" s="3" t="s">
        <v>720</v>
      </c>
    </row>
    <row r="283" spans="1:3">
      <c r="A283" s="4" t="s">
        <v>721</v>
      </c>
      <c r="B283" s="5" t="n">
        <v>0</v>
      </c>
      <c r="C283" s="5" t="n">
        <v>0</v>
      </c>
    </row>
    <row r="284" spans="1:3">
      <c r="A284" s="4" t="s">
        <v>722</v>
      </c>
      <c r="B284" s="5" t="n">
        <v>11514</v>
      </c>
      <c r="C284" s="5" t="n">
        <v>3834</v>
      </c>
    </row>
    <row r="285" spans="1:3">
      <c r="A285" s="4" t="s">
        <v>586</v>
      </c>
      <c r="B285" s="5" t="n">
        <v>11514</v>
      </c>
      <c r="C285" s="5" t="n">
        <v>3834</v>
      </c>
    </row>
    <row r="286" spans="1:3">
      <c r="A286" s="4" t="s">
        <v>723</v>
      </c>
      <c r="B286" s="5" t="n">
        <v>0</v>
      </c>
      <c r="C286" s="5" t="n">
        <v>0</v>
      </c>
    </row>
    <row r="287" spans="1:3">
      <c r="A287" s="4" t="s">
        <v>786</v>
      </c>
    </row>
    <row r="288" spans="1:3">
      <c r="A288" s="3" t="s">
        <v>720</v>
      </c>
    </row>
    <row r="289" spans="1:3">
      <c r="A289" s="4" t="s">
        <v>721</v>
      </c>
      <c r="B289" s="5" t="n">
        <v>0</v>
      </c>
      <c r="C289" s="5" t="n">
        <v>0</v>
      </c>
    </row>
    <row r="290" spans="1:3">
      <c r="A290" s="4" t="s">
        <v>787</v>
      </c>
    </row>
    <row r="291" spans="1:3">
      <c r="A291" s="3" t="s">
        <v>720</v>
      </c>
    </row>
    <row r="292" spans="1:3">
      <c r="A292" s="4" t="s">
        <v>721</v>
      </c>
      <c r="B292" s="5" t="n">
        <v>0</v>
      </c>
      <c r="C292" s="5" t="n">
        <v>0</v>
      </c>
    </row>
    <row r="293" spans="1:3">
      <c r="A293" s="4" t="s">
        <v>788</v>
      </c>
    </row>
    <row r="294" spans="1:3">
      <c r="A294" s="3" t="s">
        <v>720</v>
      </c>
    </row>
    <row r="295" spans="1:3">
      <c r="A295" s="4" t="s">
        <v>721</v>
      </c>
      <c r="B295" s="5" t="n">
        <v>0</v>
      </c>
      <c r="C295" s="5" t="n">
        <v>0</v>
      </c>
    </row>
    <row r="296" spans="1:3">
      <c r="A296" s="4" t="s">
        <v>789</v>
      </c>
    </row>
    <row r="297" spans="1:3">
      <c r="A297" s="3" t="s">
        <v>720</v>
      </c>
    </row>
    <row r="298" spans="1:3">
      <c r="A298" s="4" t="s">
        <v>721</v>
      </c>
      <c r="B298" s="5" t="n">
        <v>0</v>
      </c>
      <c r="C298" s="5" t="n">
        <v>0</v>
      </c>
    </row>
    <row r="299" spans="1:3">
      <c r="A299" s="4" t="s">
        <v>605</v>
      </c>
    </row>
    <row r="300" spans="1:3">
      <c r="A300" s="3" t="s">
        <v>720</v>
      </c>
    </row>
    <row r="301" spans="1:3">
      <c r="A301" s="4" t="s">
        <v>721</v>
      </c>
      <c r="B301" s="5" t="n">
        <v>0</v>
      </c>
      <c r="C301" s="5" t="n">
        <v>0</v>
      </c>
    </row>
    <row r="302" spans="1:3">
      <c r="A302" s="4" t="s">
        <v>722</v>
      </c>
      <c r="B302" s="5" t="n">
        <v>31715</v>
      </c>
      <c r="C302" s="5" t="n">
        <v>658</v>
      </c>
    </row>
    <row r="303" spans="1:3">
      <c r="A303" s="4" t="s">
        <v>586</v>
      </c>
      <c r="B303" s="5" t="n">
        <v>31715</v>
      </c>
      <c r="C303" s="5" t="n">
        <v>658</v>
      </c>
    </row>
    <row r="304" spans="1:3">
      <c r="A304" s="4" t="s">
        <v>723</v>
      </c>
      <c r="B304" s="5" t="n">
        <v>0</v>
      </c>
      <c r="C304" s="5" t="n">
        <v>0</v>
      </c>
    </row>
    <row r="305" spans="1:3">
      <c r="A305" s="4" t="s">
        <v>790</v>
      </c>
    </row>
    <row r="306" spans="1:3">
      <c r="A306" s="3" t="s">
        <v>720</v>
      </c>
    </row>
    <row r="307" spans="1:3">
      <c r="A307" s="4" t="s">
        <v>721</v>
      </c>
      <c r="B307" s="5" t="n">
        <v>0</v>
      </c>
      <c r="C307" s="5" t="n">
        <v>0</v>
      </c>
    </row>
    <row r="308" spans="1:3">
      <c r="A308" s="4" t="s">
        <v>791</v>
      </c>
    </row>
    <row r="309" spans="1:3">
      <c r="A309" s="3" t="s">
        <v>720</v>
      </c>
    </row>
    <row r="310" spans="1:3">
      <c r="A310" s="4" t="s">
        <v>721</v>
      </c>
      <c r="B310" s="5" t="n">
        <v>0</v>
      </c>
      <c r="C310" s="5" t="n">
        <v>0</v>
      </c>
    </row>
    <row r="311" spans="1:3">
      <c r="A311" s="4" t="s">
        <v>792</v>
      </c>
    </row>
    <row r="312" spans="1:3">
      <c r="A312" s="3" t="s">
        <v>720</v>
      </c>
    </row>
    <row r="313" spans="1:3">
      <c r="A313" s="4" t="s">
        <v>721</v>
      </c>
      <c r="B313" s="5" t="n">
        <v>0</v>
      </c>
      <c r="C313" s="5" t="n">
        <v>0</v>
      </c>
    </row>
    <row r="314" spans="1:3">
      <c r="A314" s="4" t="s">
        <v>793</v>
      </c>
    </row>
    <row r="315" spans="1:3">
      <c r="A315" s="3" t="s">
        <v>720</v>
      </c>
    </row>
    <row r="316" spans="1:3">
      <c r="A316" s="4" t="s">
        <v>721</v>
      </c>
      <c r="B316" s="5" t="n">
        <v>0</v>
      </c>
      <c r="C316" s="5" t="n">
        <v>0</v>
      </c>
    </row>
    <row r="317" spans="1:3">
      <c r="A317" s="4" t="s">
        <v>606</v>
      </c>
    </row>
    <row r="318" spans="1:3">
      <c r="A318" s="3" t="s">
        <v>720</v>
      </c>
    </row>
    <row r="319" spans="1:3">
      <c r="A319" s="4" t="s">
        <v>721</v>
      </c>
      <c r="B319" s="5" t="n">
        <v>16139</v>
      </c>
      <c r="C319" s="5" t="n">
        <v>13495</v>
      </c>
    </row>
    <row r="320" spans="1:3">
      <c r="A320" s="4" t="s">
        <v>722</v>
      </c>
      <c r="B320" s="5" t="n">
        <v>332007</v>
      </c>
      <c r="C320" s="5" t="n">
        <v>121236</v>
      </c>
    </row>
    <row r="321" spans="1:3">
      <c r="A321" s="4" t="s">
        <v>586</v>
      </c>
      <c r="B321" s="5" t="n">
        <v>348146</v>
      </c>
      <c r="C321" s="5" t="n">
        <v>134731</v>
      </c>
    </row>
    <row r="322" spans="1:3">
      <c r="A322" s="4" t="s">
        <v>723</v>
      </c>
      <c r="B322" s="5" t="n">
        <v>0</v>
      </c>
      <c r="C322" s="5" t="n">
        <v>0</v>
      </c>
    </row>
    <row r="323" spans="1:3">
      <c r="A323" s="4" t="s">
        <v>794</v>
      </c>
    </row>
    <row r="324" spans="1:3">
      <c r="A324" s="3" t="s">
        <v>720</v>
      </c>
    </row>
    <row r="325" spans="1:3">
      <c r="A325" s="4" t="s">
        <v>721</v>
      </c>
      <c r="B325" s="5" t="n">
        <v>898</v>
      </c>
      <c r="C325" s="5" t="n">
        <v>1767</v>
      </c>
    </row>
    <row r="326" spans="1:3">
      <c r="A326" s="4" t="s">
        <v>795</v>
      </c>
    </row>
    <row r="327" spans="1:3">
      <c r="A327" s="3" t="s">
        <v>720</v>
      </c>
    </row>
    <row r="328" spans="1:3">
      <c r="A328" s="4" t="s">
        <v>721</v>
      </c>
      <c r="B328" s="5" t="n">
        <v>3981</v>
      </c>
      <c r="C328" s="5" t="n">
        <v>5542</v>
      </c>
    </row>
    <row r="329" spans="1:3">
      <c r="A329" s="4" t="s">
        <v>796</v>
      </c>
    </row>
    <row r="330" spans="1:3">
      <c r="A330" s="3" t="s">
        <v>720</v>
      </c>
    </row>
    <row r="331" spans="1:3">
      <c r="A331" s="4" t="s">
        <v>721</v>
      </c>
      <c r="B331" s="5" t="n">
        <v>4105</v>
      </c>
      <c r="C331" s="5" t="n">
        <v>2183</v>
      </c>
    </row>
    <row r="332" spans="1:3">
      <c r="A332" s="4" t="s">
        <v>797</v>
      </c>
    </row>
    <row r="333" spans="1:3">
      <c r="A333" s="3" t="s">
        <v>720</v>
      </c>
    </row>
    <row r="334" spans="1:3">
      <c r="A334" s="4" t="s">
        <v>721</v>
      </c>
      <c r="B334" s="5" t="n">
        <v>7155</v>
      </c>
      <c r="C334" s="5" t="n">
        <v>4003</v>
      </c>
    </row>
    <row r="335" spans="1:3">
      <c r="A335" s="4" t="s">
        <v>607</v>
      </c>
    </row>
    <row r="336" spans="1:3">
      <c r="A336" s="3" t="s">
        <v>720</v>
      </c>
    </row>
    <row r="337" spans="1:3">
      <c r="A337" s="4" t="s">
        <v>721</v>
      </c>
      <c r="B337" s="5" t="n">
        <v>0</v>
      </c>
      <c r="C337" s="5" t="n">
        <v>0</v>
      </c>
    </row>
    <row r="338" spans="1:3">
      <c r="A338" s="4" t="s">
        <v>722</v>
      </c>
      <c r="B338" s="5" t="n">
        <v>5591</v>
      </c>
      <c r="C338" s="5" t="n">
        <v>1863</v>
      </c>
    </row>
    <row r="339" spans="1:3">
      <c r="A339" s="4" t="s">
        <v>586</v>
      </c>
      <c r="B339" s="5" t="n">
        <v>5591</v>
      </c>
      <c r="C339" s="5" t="n">
        <v>1863</v>
      </c>
    </row>
    <row r="340" spans="1:3">
      <c r="A340" s="4" t="s">
        <v>723</v>
      </c>
      <c r="B340" s="5" t="n">
        <v>0</v>
      </c>
      <c r="C340" s="5" t="n">
        <v>0</v>
      </c>
    </row>
    <row r="341" spans="1:3">
      <c r="A341" s="4" t="s">
        <v>798</v>
      </c>
    </row>
    <row r="342" spans="1:3">
      <c r="A342" s="3" t="s">
        <v>720</v>
      </c>
    </row>
    <row r="343" spans="1:3">
      <c r="A343" s="4" t="s">
        <v>721</v>
      </c>
      <c r="B343" s="5" t="n">
        <v>0</v>
      </c>
      <c r="C343" s="5" t="n">
        <v>0</v>
      </c>
    </row>
    <row r="344" spans="1:3">
      <c r="A344" s="4" t="s">
        <v>799</v>
      </c>
    </row>
    <row r="345" spans="1:3">
      <c r="A345" s="3" t="s">
        <v>720</v>
      </c>
    </row>
    <row r="346" spans="1:3">
      <c r="A346" s="4" t="s">
        <v>721</v>
      </c>
      <c r="B346" s="5" t="n">
        <v>0</v>
      </c>
      <c r="C346" s="5" t="n">
        <v>0</v>
      </c>
    </row>
    <row r="347" spans="1:3">
      <c r="A347" s="4" t="s">
        <v>800</v>
      </c>
    </row>
    <row r="348" spans="1:3">
      <c r="A348" s="3" t="s">
        <v>720</v>
      </c>
    </row>
    <row r="349" spans="1:3">
      <c r="A349" s="4" t="s">
        <v>721</v>
      </c>
      <c r="B349" s="5" t="n">
        <v>0</v>
      </c>
      <c r="C349" s="5" t="n">
        <v>0</v>
      </c>
    </row>
    <row r="350" spans="1:3">
      <c r="A350" s="4" t="s">
        <v>801</v>
      </c>
    </row>
    <row r="351" spans="1:3">
      <c r="A351" s="3" t="s">
        <v>720</v>
      </c>
    </row>
    <row r="352" spans="1:3">
      <c r="A352" s="4" t="s">
        <v>721</v>
      </c>
      <c r="B352" s="5" t="n">
        <v>0</v>
      </c>
      <c r="C352" s="5" t="n">
        <v>0</v>
      </c>
    </row>
    <row r="353" spans="1:3">
      <c r="A353" s="4" t="s">
        <v>608</v>
      </c>
    </row>
    <row r="354" spans="1:3">
      <c r="A354" s="3" t="s">
        <v>720</v>
      </c>
    </row>
    <row r="355" spans="1:3">
      <c r="A355" s="4" t="s">
        <v>721</v>
      </c>
      <c r="B355" s="5" t="n">
        <v>1611</v>
      </c>
      <c r="C355" s="5" t="n">
        <v>1679</v>
      </c>
    </row>
    <row r="356" spans="1:3">
      <c r="A356" s="4" t="s">
        <v>722</v>
      </c>
      <c r="B356" s="5" t="n">
        <v>50899</v>
      </c>
      <c r="C356" s="5" t="n">
        <v>18648</v>
      </c>
    </row>
    <row r="357" spans="1:3">
      <c r="A357" s="4" t="s">
        <v>586</v>
      </c>
      <c r="B357" s="5" t="n">
        <v>52510</v>
      </c>
      <c r="C357" s="5" t="n">
        <v>20327</v>
      </c>
    </row>
    <row r="358" spans="1:3">
      <c r="A358" s="4" t="s">
        <v>723</v>
      </c>
      <c r="B358" s="5" t="n">
        <v>0</v>
      </c>
      <c r="C358" s="5" t="n">
        <v>0</v>
      </c>
    </row>
    <row r="359" spans="1:3">
      <c r="A359" s="4" t="s">
        <v>802</v>
      </c>
    </row>
    <row r="360" spans="1:3">
      <c r="A360" s="3" t="s">
        <v>720</v>
      </c>
    </row>
    <row r="361" spans="1:3">
      <c r="A361" s="4" t="s">
        <v>721</v>
      </c>
      <c r="B361" s="5" t="n">
        <v>0</v>
      </c>
      <c r="C361" s="5" t="n">
        <v>1456</v>
      </c>
    </row>
    <row r="362" spans="1:3">
      <c r="A362" s="4" t="s">
        <v>803</v>
      </c>
    </row>
    <row r="363" spans="1:3">
      <c r="A363" s="3" t="s">
        <v>720</v>
      </c>
    </row>
    <row r="364" spans="1:3">
      <c r="A364" s="4" t="s">
        <v>721</v>
      </c>
      <c r="B364" s="5" t="n">
        <v>0</v>
      </c>
      <c r="C364" s="5" t="n">
        <v>223</v>
      </c>
    </row>
    <row r="365" spans="1:3">
      <c r="A365" s="4" t="s">
        <v>804</v>
      </c>
    </row>
    <row r="366" spans="1:3">
      <c r="A366" s="3" t="s">
        <v>720</v>
      </c>
    </row>
    <row r="367" spans="1:3">
      <c r="A367" s="4" t="s">
        <v>721</v>
      </c>
      <c r="B367" s="5" t="n">
        <v>188</v>
      </c>
      <c r="C367" s="5" t="n">
        <v>0</v>
      </c>
    </row>
    <row r="368" spans="1:3">
      <c r="A368" s="4" t="s">
        <v>805</v>
      </c>
    </row>
    <row r="369" spans="1:3">
      <c r="A369" s="3" t="s">
        <v>720</v>
      </c>
    </row>
    <row r="370" spans="1:3">
      <c r="A370" s="4" t="s">
        <v>721</v>
      </c>
      <c r="B370" s="5" t="n">
        <v>1423</v>
      </c>
      <c r="C370" s="5" t="n">
        <v>0</v>
      </c>
    </row>
    <row r="371" spans="1:3">
      <c r="A371" s="4" t="s">
        <v>609</v>
      </c>
    </row>
    <row r="372" spans="1:3">
      <c r="A372" s="3" t="s">
        <v>720</v>
      </c>
    </row>
    <row r="373" spans="1:3">
      <c r="A373" s="4" t="s">
        <v>721</v>
      </c>
      <c r="B373" s="5" t="n">
        <v>3225</v>
      </c>
      <c r="C373" s="5" t="n">
        <v>1206</v>
      </c>
    </row>
    <row r="374" spans="1:3">
      <c r="A374" s="4" t="s">
        <v>722</v>
      </c>
      <c r="B374" s="5" t="n">
        <v>111056</v>
      </c>
      <c r="C374" s="5" t="n">
        <v>36478</v>
      </c>
    </row>
    <row r="375" spans="1:3">
      <c r="A375" s="4" t="s">
        <v>586</v>
      </c>
      <c r="B375" s="5" t="n">
        <v>114281</v>
      </c>
      <c r="C375" s="5" t="n">
        <v>37684</v>
      </c>
    </row>
    <row r="376" spans="1:3">
      <c r="A376" s="4" t="s">
        <v>723</v>
      </c>
      <c r="B376" s="5" t="n">
        <v>0</v>
      </c>
      <c r="C376" s="5" t="n">
        <v>0</v>
      </c>
    </row>
    <row r="377" spans="1:3">
      <c r="A377" s="4" t="s">
        <v>806</v>
      </c>
    </row>
    <row r="378" spans="1:3">
      <c r="A378" s="3" t="s">
        <v>720</v>
      </c>
    </row>
    <row r="379" spans="1:3">
      <c r="A379" s="4" t="s">
        <v>721</v>
      </c>
      <c r="B379" s="5" t="n">
        <v>0</v>
      </c>
      <c r="C379" s="5" t="n">
        <v>0</v>
      </c>
    </row>
    <row r="380" spans="1:3">
      <c r="A380" s="4" t="s">
        <v>807</v>
      </c>
    </row>
    <row r="381" spans="1:3">
      <c r="A381" s="3" t="s">
        <v>720</v>
      </c>
    </row>
    <row r="382" spans="1:3">
      <c r="A382" s="4" t="s">
        <v>721</v>
      </c>
      <c r="B382" s="5" t="n">
        <v>0</v>
      </c>
      <c r="C382" s="5" t="n">
        <v>240</v>
      </c>
    </row>
    <row r="383" spans="1:3">
      <c r="A383" s="4" t="s">
        <v>808</v>
      </c>
    </row>
    <row r="384" spans="1:3">
      <c r="A384" s="3" t="s">
        <v>720</v>
      </c>
    </row>
    <row r="385" spans="1:3">
      <c r="A385" s="4" t="s">
        <v>721</v>
      </c>
      <c r="B385" s="5" t="n">
        <v>3180</v>
      </c>
      <c r="C385" s="5" t="n">
        <v>135</v>
      </c>
    </row>
    <row r="386" spans="1:3">
      <c r="A386" s="4" t="s">
        <v>809</v>
      </c>
    </row>
    <row r="387" spans="1:3">
      <c r="A387" s="3" t="s">
        <v>720</v>
      </c>
    </row>
    <row r="388" spans="1:3">
      <c r="A388" s="4" t="s">
        <v>721</v>
      </c>
      <c r="B388" s="5" t="n">
        <v>45</v>
      </c>
      <c r="C388" s="5" t="n">
        <v>831</v>
      </c>
    </row>
    <row r="389" spans="1:3">
      <c r="A389" s="4" t="s">
        <v>610</v>
      </c>
    </row>
    <row r="390" spans="1:3">
      <c r="A390" s="3" t="s">
        <v>720</v>
      </c>
    </row>
    <row r="391" spans="1:3">
      <c r="A391" s="4" t="s">
        <v>721</v>
      </c>
      <c r="B391" s="5" t="n">
        <v>529</v>
      </c>
      <c r="C391" s="5" t="n">
        <v>0</v>
      </c>
    </row>
    <row r="392" spans="1:3">
      <c r="A392" s="4" t="s">
        <v>722</v>
      </c>
      <c r="B392" s="5" t="n">
        <v>14622</v>
      </c>
      <c r="C392" s="5" t="n">
        <v>7298</v>
      </c>
    </row>
    <row r="393" spans="1:3">
      <c r="A393" s="4" t="s">
        <v>586</v>
      </c>
      <c r="B393" s="5" t="n">
        <v>15151</v>
      </c>
      <c r="C393" s="5" t="n">
        <v>7298</v>
      </c>
    </row>
    <row r="394" spans="1:3">
      <c r="A394" s="4" t="s">
        <v>723</v>
      </c>
      <c r="B394" s="5" t="n">
        <v>0</v>
      </c>
      <c r="C394" s="5" t="n">
        <v>0</v>
      </c>
    </row>
    <row r="395" spans="1:3">
      <c r="A395" s="4" t="s">
        <v>810</v>
      </c>
    </row>
    <row r="396" spans="1:3">
      <c r="A396" s="3" t="s">
        <v>720</v>
      </c>
    </row>
    <row r="397" spans="1:3">
      <c r="A397" s="4" t="s">
        <v>721</v>
      </c>
      <c r="B397" s="5" t="n">
        <v>0</v>
      </c>
      <c r="C397" s="5" t="n">
        <v>0</v>
      </c>
    </row>
    <row r="398" spans="1:3">
      <c r="A398" s="4" t="s">
        <v>811</v>
      </c>
    </row>
    <row r="399" spans="1:3">
      <c r="A399" s="3" t="s">
        <v>720</v>
      </c>
    </row>
    <row r="400" spans="1:3">
      <c r="A400" s="4" t="s">
        <v>721</v>
      </c>
      <c r="B400" s="5" t="n">
        <v>0</v>
      </c>
      <c r="C400" s="5" t="n">
        <v>0</v>
      </c>
    </row>
    <row r="401" spans="1:3">
      <c r="A401" s="4" t="s">
        <v>812</v>
      </c>
    </row>
    <row r="402" spans="1:3">
      <c r="A402" s="3" t="s">
        <v>720</v>
      </c>
    </row>
    <row r="403" spans="1:3">
      <c r="A403" s="4" t="s">
        <v>721</v>
      </c>
      <c r="B403" s="5" t="n">
        <v>0</v>
      </c>
      <c r="C403" s="5" t="n">
        <v>0</v>
      </c>
    </row>
    <row r="404" spans="1:3">
      <c r="A404" s="4" t="s">
        <v>813</v>
      </c>
    </row>
    <row r="405" spans="1:3">
      <c r="A405" s="3" t="s">
        <v>720</v>
      </c>
    </row>
    <row r="406" spans="1:3">
      <c r="A406" s="4" t="s">
        <v>721</v>
      </c>
      <c r="B406" s="5" t="n">
        <v>529</v>
      </c>
      <c r="C406" s="5" t="n">
        <v>0</v>
      </c>
    </row>
    <row r="407" spans="1:3">
      <c r="A407" s="4" t="s">
        <v>611</v>
      </c>
    </row>
    <row r="408" spans="1:3">
      <c r="A408" s="3" t="s">
        <v>720</v>
      </c>
    </row>
    <row r="409" spans="1:3">
      <c r="A409" s="4" t="s">
        <v>721</v>
      </c>
      <c r="B409" s="5" t="n">
        <v>0</v>
      </c>
      <c r="C409" s="5" t="n">
        <v>0</v>
      </c>
    </row>
    <row r="410" spans="1:3">
      <c r="A410" s="4" t="s">
        <v>722</v>
      </c>
      <c r="B410" s="5" t="n">
        <v>11462</v>
      </c>
      <c r="C410" s="5" t="n">
        <v>2808</v>
      </c>
    </row>
    <row r="411" spans="1:3">
      <c r="A411" s="4" t="s">
        <v>586</v>
      </c>
      <c r="B411" s="5" t="n">
        <v>11462</v>
      </c>
      <c r="C411" s="5" t="n">
        <v>2808</v>
      </c>
    </row>
    <row r="412" spans="1:3">
      <c r="A412" s="4" t="s">
        <v>723</v>
      </c>
      <c r="B412" s="5" t="n">
        <v>0</v>
      </c>
      <c r="C412" s="5" t="n">
        <v>0</v>
      </c>
    </row>
    <row r="413" spans="1:3">
      <c r="A413" s="4" t="s">
        <v>814</v>
      </c>
    </row>
    <row r="414" spans="1:3">
      <c r="A414" s="3" t="s">
        <v>720</v>
      </c>
    </row>
    <row r="415" spans="1:3">
      <c r="A415" s="4" t="s">
        <v>721</v>
      </c>
      <c r="B415" s="5" t="n">
        <v>0</v>
      </c>
      <c r="C415" s="5" t="n">
        <v>0</v>
      </c>
    </row>
    <row r="416" spans="1:3">
      <c r="A416" s="4" t="s">
        <v>815</v>
      </c>
    </row>
    <row r="417" spans="1:3">
      <c r="A417" s="3" t="s">
        <v>720</v>
      </c>
    </row>
    <row r="418" spans="1:3">
      <c r="A418" s="4" t="s">
        <v>721</v>
      </c>
      <c r="B418" s="5" t="n">
        <v>0</v>
      </c>
      <c r="C418" s="5" t="n">
        <v>0</v>
      </c>
    </row>
    <row r="419" spans="1:3">
      <c r="A419" s="4" t="s">
        <v>816</v>
      </c>
    </row>
    <row r="420" spans="1:3">
      <c r="A420" s="3" t="s">
        <v>720</v>
      </c>
    </row>
    <row r="421" spans="1:3">
      <c r="A421" s="4" t="s">
        <v>721</v>
      </c>
      <c r="B421" s="5" t="n">
        <v>0</v>
      </c>
      <c r="C421" s="5" t="n">
        <v>0</v>
      </c>
    </row>
    <row r="422" spans="1:3">
      <c r="A422" s="4" t="s">
        <v>817</v>
      </c>
    </row>
    <row r="423" spans="1:3">
      <c r="A423" s="3" t="s">
        <v>720</v>
      </c>
    </row>
    <row r="424" spans="1:3">
      <c r="A424" s="4" t="s">
        <v>721</v>
      </c>
      <c r="B424" s="5" t="n">
        <v>0</v>
      </c>
      <c r="C424" s="5" t="n">
        <v>0</v>
      </c>
    </row>
    <row r="425" spans="1:3">
      <c r="A425" s="4" t="s">
        <v>612</v>
      </c>
    </row>
    <row r="426" spans="1:3">
      <c r="A426" s="3" t="s">
        <v>720</v>
      </c>
    </row>
    <row r="427" spans="1:3">
      <c r="A427" s="4" t="s">
        <v>721</v>
      </c>
      <c r="B427" s="5" t="n">
        <v>10774</v>
      </c>
      <c r="C427" s="5" t="n">
        <v>10610</v>
      </c>
    </row>
    <row r="428" spans="1:3">
      <c r="A428" s="4" t="s">
        <v>722</v>
      </c>
      <c r="B428" s="5" t="n">
        <v>92132</v>
      </c>
      <c r="C428" s="5" t="n">
        <v>49389</v>
      </c>
    </row>
    <row r="429" spans="1:3">
      <c r="A429" s="4" t="s">
        <v>586</v>
      </c>
      <c r="B429" s="5" t="n">
        <v>102906</v>
      </c>
      <c r="C429" s="5" t="n">
        <v>59999</v>
      </c>
    </row>
    <row r="430" spans="1:3">
      <c r="A430" s="4" t="s">
        <v>723</v>
      </c>
      <c r="B430" s="5" t="n">
        <v>0</v>
      </c>
      <c r="C430" s="5" t="n">
        <v>0</v>
      </c>
    </row>
    <row r="431" spans="1:3">
      <c r="A431" s="4" t="s">
        <v>818</v>
      </c>
    </row>
    <row r="432" spans="1:3">
      <c r="A432" s="3" t="s">
        <v>720</v>
      </c>
    </row>
    <row r="433" spans="1:3">
      <c r="A433" s="4" t="s">
        <v>721</v>
      </c>
      <c r="B433" s="5" t="n">
        <v>898</v>
      </c>
      <c r="C433" s="5" t="n">
        <v>311</v>
      </c>
    </row>
    <row r="434" spans="1:3">
      <c r="A434" s="4" t="s">
        <v>819</v>
      </c>
    </row>
    <row r="435" spans="1:3">
      <c r="A435" s="3" t="s">
        <v>720</v>
      </c>
    </row>
    <row r="436" spans="1:3">
      <c r="A436" s="4" t="s">
        <v>721</v>
      </c>
      <c r="B436" s="5" t="n">
        <v>3981</v>
      </c>
      <c r="C436" s="5" t="n">
        <v>5079</v>
      </c>
    </row>
    <row r="437" spans="1:3">
      <c r="A437" s="4" t="s">
        <v>820</v>
      </c>
    </row>
    <row r="438" spans="1:3">
      <c r="A438" s="3" t="s">
        <v>720</v>
      </c>
    </row>
    <row r="439" spans="1:3">
      <c r="A439" s="4" t="s">
        <v>721</v>
      </c>
      <c r="B439" s="5" t="n">
        <v>737</v>
      </c>
      <c r="C439" s="5" t="n">
        <v>2048</v>
      </c>
    </row>
    <row r="440" spans="1:3">
      <c r="A440" s="4" t="s">
        <v>821</v>
      </c>
    </row>
    <row r="441" spans="1:3">
      <c r="A441" s="3" t="s">
        <v>720</v>
      </c>
    </row>
    <row r="442" spans="1:3">
      <c r="A442" s="4" t="s">
        <v>721</v>
      </c>
      <c r="B442" s="5" t="n">
        <v>5158</v>
      </c>
      <c r="C442" s="5" t="n">
        <v>3172</v>
      </c>
    </row>
    <row r="443" spans="1:3">
      <c r="A443" s="4" t="s">
        <v>613</v>
      </c>
    </row>
    <row r="444" spans="1:3">
      <c r="A444" s="3" t="s">
        <v>720</v>
      </c>
    </row>
    <row r="445" spans="1:3">
      <c r="A445" s="4" t="s">
        <v>721</v>
      </c>
      <c r="B445" s="5" t="n">
        <v>0</v>
      </c>
      <c r="C445" s="5" t="n">
        <v>0</v>
      </c>
    </row>
    <row r="446" spans="1:3">
      <c r="A446" s="4" t="s">
        <v>722</v>
      </c>
      <c r="B446" s="5" t="n">
        <v>46245</v>
      </c>
      <c r="C446" s="5" t="n">
        <v>4752</v>
      </c>
    </row>
    <row r="447" spans="1:3">
      <c r="A447" s="4" t="s">
        <v>586</v>
      </c>
      <c r="B447" s="5" t="n">
        <v>46245</v>
      </c>
      <c r="C447" s="5" t="n">
        <v>4752</v>
      </c>
    </row>
    <row r="448" spans="1:3">
      <c r="A448" s="4" t="s">
        <v>723</v>
      </c>
      <c r="B448" s="5" t="n">
        <v>0</v>
      </c>
      <c r="C448" s="5" t="n">
        <v>0</v>
      </c>
    </row>
    <row r="449" spans="1:3">
      <c r="A449" s="4" t="s">
        <v>822</v>
      </c>
    </row>
    <row r="450" spans="1:3">
      <c r="A450" s="3" t="s">
        <v>720</v>
      </c>
    </row>
    <row r="451" spans="1:3">
      <c r="A451" s="4" t="s">
        <v>721</v>
      </c>
      <c r="B451" s="5" t="n">
        <v>0</v>
      </c>
      <c r="C451" s="5" t="n">
        <v>0</v>
      </c>
    </row>
    <row r="452" spans="1:3">
      <c r="A452" s="4" t="s">
        <v>823</v>
      </c>
    </row>
    <row r="453" spans="1:3">
      <c r="A453" s="3" t="s">
        <v>720</v>
      </c>
    </row>
    <row r="454" spans="1:3">
      <c r="A454" s="4" t="s">
        <v>721</v>
      </c>
      <c r="B454" s="5" t="n">
        <v>0</v>
      </c>
      <c r="C454" s="5" t="n">
        <v>0</v>
      </c>
    </row>
    <row r="455" spans="1:3">
      <c r="A455" s="4" t="s">
        <v>824</v>
      </c>
    </row>
    <row r="456" spans="1:3">
      <c r="A456" s="3" t="s">
        <v>720</v>
      </c>
    </row>
    <row r="457" spans="1:3">
      <c r="A457" s="4" t="s">
        <v>721</v>
      </c>
      <c r="B457" s="5" t="n">
        <v>0</v>
      </c>
      <c r="C457" s="5" t="n">
        <v>0</v>
      </c>
    </row>
    <row r="458" spans="1:3">
      <c r="A458" s="4" t="s">
        <v>825</v>
      </c>
    </row>
    <row r="459" spans="1:3">
      <c r="A459" s="3" t="s">
        <v>720</v>
      </c>
    </row>
    <row r="460" spans="1:3">
      <c r="A460" s="4" t="s">
        <v>721</v>
      </c>
      <c r="B460" s="5" t="n">
        <v>0</v>
      </c>
      <c r="C460" s="5" t="n">
        <v>0</v>
      </c>
    </row>
    <row r="461" spans="1:3">
      <c r="A461" s="4" t="s">
        <v>614</v>
      </c>
    </row>
    <row r="462" spans="1:3">
      <c r="A462" s="3" t="s">
        <v>720</v>
      </c>
    </row>
    <row r="463" spans="1:3">
      <c r="A463" s="4" t="s">
        <v>721</v>
      </c>
      <c r="B463" s="5" t="n">
        <v>98</v>
      </c>
      <c r="C463" s="5" t="n">
        <v>0</v>
      </c>
    </row>
    <row r="464" spans="1:3">
      <c r="A464" s="4" t="s">
        <v>722</v>
      </c>
      <c r="B464" s="5" t="n">
        <v>113471</v>
      </c>
      <c r="C464" s="5" t="n">
        <v>16036</v>
      </c>
    </row>
    <row r="465" spans="1:3">
      <c r="A465" s="4" t="s">
        <v>586</v>
      </c>
      <c r="B465" s="5" t="n">
        <v>113569</v>
      </c>
      <c r="C465" s="5" t="n">
        <v>16036</v>
      </c>
    </row>
    <row r="466" spans="1:3">
      <c r="A466" s="4" t="s">
        <v>723</v>
      </c>
      <c r="B466" s="5" t="n">
        <v>0</v>
      </c>
      <c r="C466" s="5" t="n">
        <v>0</v>
      </c>
    </row>
    <row r="467" spans="1:3">
      <c r="A467" s="4" t="s">
        <v>826</v>
      </c>
    </row>
    <row r="468" spans="1:3">
      <c r="A468" s="3" t="s">
        <v>720</v>
      </c>
    </row>
    <row r="469" spans="1:3">
      <c r="A469" s="4" t="s">
        <v>721</v>
      </c>
      <c r="B469" s="5" t="n">
        <v>58</v>
      </c>
      <c r="C469" s="5" t="n">
        <v>0</v>
      </c>
    </row>
    <row r="470" spans="1:3">
      <c r="A470" s="4" t="s">
        <v>827</v>
      </c>
    </row>
    <row r="471" spans="1:3">
      <c r="A471" s="3" t="s">
        <v>720</v>
      </c>
    </row>
    <row r="472" spans="1:3">
      <c r="A472" s="4" t="s">
        <v>721</v>
      </c>
      <c r="B472" s="5" t="n">
        <v>40</v>
      </c>
      <c r="C472" s="5" t="n">
        <v>0</v>
      </c>
    </row>
    <row r="473" spans="1:3">
      <c r="A473" s="4" t="s">
        <v>828</v>
      </c>
    </row>
    <row r="474" spans="1:3">
      <c r="A474" s="3" t="s">
        <v>720</v>
      </c>
    </row>
    <row r="475" spans="1:3">
      <c r="A475" s="4" t="s">
        <v>721</v>
      </c>
      <c r="B475" s="5" t="n">
        <v>0</v>
      </c>
      <c r="C475" s="5" t="n">
        <v>0</v>
      </c>
    </row>
    <row r="476" spans="1:3">
      <c r="A476" s="4" t="s">
        <v>829</v>
      </c>
    </row>
    <row r="477" spans="1:3">
      <c r="A477" s="3" t="s">
        <v>720</v>
      </c>
    </row>
    <row r="478" spans="1:3">
      <c r="A478" s="4" t="s">
        <v>721</v>
      </c>
      <c r="B478" s="5" t="n">
        <v>0</v>
      </c>
      <c r="C478" s="5" t="n">
        <v>0</v>
      </c>
    </row>
    <row r="479" spans="1:3">
      <c r="A479" s="4" t="s">
        <v>615</v>
      </c>
    </row>
    <row r="480" spans="1:3">
      <c r="A480" s="3" t="s">
        <v>720</v>
      </c>
    </row>
    <row r="481" spans="1:3">
      <c r="A481" s="4" t="s">
        <v>721</v>
      </c>
      <c r="B481" s="5" t="n">
        <v>98</v>
      </c>
      <c r="C481" s="5" t="n">
        <v>0</v>
      </c>
    </row>
    <row r="482" spans="1:3">
      <c r="A482" s="4" t="s">
        <v>722</v>
      </c>
      <c r="B482" s="5" t="n">
        <v>113471</v>
      </c>
      <c r="C482" s="5" t="n">
        <v>16036</v>
      </c>
    </row>
    <row r="483" spans="1:3">
      <c r="A483" s="4" t="s">
        <v>586</v>
      </c>
      <c r="B483" s="5" t="n">
        <v>113569</v>
      </c>
      <c r="C483" s="5" t="n">
        <v>16036</v>
      </c>
    </row>
    <row r="484" spans="1:3">
      <c r="A484" s="4" t="s">
        <v>723</v>
      </c>
      <c r="B484" s="5" t="n">
        <v>0</v>
      </c>
      <c r="C484" s="5" t="n">
        <v>0</v>
      </c>
    </row>
    <row r="485" spans="1:3">
      <c r="A485" s="4" t="s">
        <v>830</v>
      </c>
    </row>
    <row r="486" spans="1:3">
      <c r="A486" s="3" t="s">
        <v>720</v>
      </c>
    </row>
    <row r="487" spans="1:3">
      <c r="A487" s="4" t="s">
        <v>721</v>
      </c>
      <c r="B487" s="5" t="n">
        <v>58</v>
      </c>
      <c r="C487" s="5" t="n">
        <v>0</v>
      </c>
    </row>
    <row r="488" spans="1:3">
      <c r="A488" s="4" t="s">
        <v>831</v>
      </c>
    </row>
    <row r="489" spans="1:3">
      <c r="A489" s="3" t="s">
        <v>720</v>
      </c>
    </row>
    <row r="490" spans="1:3">
      <c r="A490" s="4" t="s">
        <v>721</v>
      </c>
      <c r="B490" s="5" t="n">
        <v>40</v>
      </c>
      <c r="C490" s="5" t="n">
        <v>0</v>
      </c>
    </row>
    <row r="491" spans="1:3">
      <c r="A491" s="4" t="s">
        <v>832</v>
      </c>
    </row>
    <row r="492" spans="1:3">
      <c r="A492" s="3" t="s">
        <v>720</v>
      </c>
    </row>
    <row r="493" spans="1:3">
      <c r="A493" s="4" t="s">
        <v>721</v>
      </c>
      <c r="B493" s="5" t="n">
        <v>0</v>
      </c>
      <c r="C493" s="5" t="n">
        <v>0</v>
      </c>
    </row>
    <row r="494" spans="1:3">
      <c r="A494" s="4" t="s">
        <v>833</v>
      </c>
    </row>
    <row r="495" spans="1:3">
      <c r="A495" s="3" t="s">
        <v>720</v>
      </c>
    </row>
    <row r="496" spans="1:3">
      <c r="A496" s="4" t="s">
        <v>721</v>
      </c>
      <c r="B496" s="6" t="n">
        <v>0</v>
      </c>
      <c r="C496"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4</v>
      </c>
      <c r="B1" s="2" t="s">
        <v>1</v>
      </c>
    </row>
    <row r="2" spans="1:4">
      <c r="B2" s="2" t="s">
        <v>2</v>
      </c>
      <c r="C2" s="2" t="s">
        <v>34</v>
      </c>
      <c r="D2" s="2" t="s">
        <v>72</v>
      </c>
    </row>
    <row r="3" spans="1:4">
      <c r="A3" s="3" t="s">
        <v>720</v>
      </c>
    </row>
    <row r="4" spans="1:4">
      <c r="A4" s="4" t="s">
        <v>835</v>
      </c>
      <c r="B4" s="6" t="n">
        <v>622</v>
      </c>
      <c r="C4" s="6" t="n">
        <v>794</v>
      </c>
      <c r="D4" s="6" t="n">
        <v>443</v>
      </c>
    </row>
    <row r="5" spans="1:4">
      <c r="A5" s="4" t="s">
        <v>836</v>
      </c>
      <c r="B5" s="5" t="n">
        <v>23781</v>
      </c>
      <c r="C5" s="5" t="n">
        <v>12367</v>
      </c>
    </row>
    <row r="6" spans="1:4">
      <c r="A6" s="4" t="s">
        <v>589</v>
      </c>
    </row>
    <row r="7" spans="1:4">
      <c r="A7" s="3" t="s">
        <v>720</v>
      </c>
    </row>
    <row r="8" spans="1:4">
      <c r="A8" s="4" t="s">
        <v>836</v>
      </c>
      <c r="B8" s="5" t="n">
        <v>18997</v>
      </c>
      <c r="C8" s="5" t="n">
        <v>10330</v>
      </c>
    </row>
    <row r="9" spans="1:4">
      <c r="A9" s="4" t="s">
        <v>837</v>
      </c>
    </row>
    <row r="10" spans="1:4">
      <c r="A10" s="3" t="s">
        <v>720</v>
      </c>
    </row>
    <row r="11" spans="1:4">
      <c r="A11" s="4" t="s">
        <v>836</v>
      </c>
      <c r="B11" s="5" t="n">
        <v>4784</v>
      </c>
      <c r="C11" s="5" t="n">
        <v>2037</v>
      </c>
    </row>
    <row r="12" spans="1:4">
      <c r="A12" s="4" t="s">
        <v>590</v>
      </c>
    </row>
    <row r="13" spans="1:4">
      <c r="A13" s="3" t="s">
        <v>720</v>
      </c>
    </row>
    <row r="14" spans="1:4">
      <c r="A14" s="4" t="s">
        <v>836</v>
      </c>
      <c r="B14" s="5" t="n">
        <v>11334</v>
      </c>
      <c r="C14" s="5" t="n">
        <v>4414</v>
      </c>
    </row>
    <row r="15" spans="1:4">
      <c r="A15" s="4" t="s">
        <v>838</v>
      </c>
    </row>
    <row r="16" spans="1:4">
      <c r="A16" s="3" t="s">
        <v>720</v>
      </c>
    </row>
    <row r="17" spans="1:4">
      <c r="A17" s="4" t="s">
        <v>836</v>
      </c>
      <c r="B17" s="5" t="n">
        <v>9435</v>
      </c>
      <c r="C17" s="5" t="n">
        <v>4068</v>
      </c>
    </row>
    <row r="18" spans="1:4">
      <c r="A18" s="4" t="s">
        <v>839</v>
      </c>
    </row>
    <row r="19" spans="1:4">
      <c r="A19" s="3" t="s">
        <v>720</v>
      </c>
    </row>
    <row r="20" spans="1:4">
      <c r="A20" s="4" t="s">
        <v>836</v>
      </c>
      <c r="B20" s="5" t="n">
        <v>1899</v>
      </c>
      <c r="C20" s="5" t="n">
        <v>346</v>
      </c>
    </row>
    <row r="21" spans="1:4">
      <c r="A21" s="4" t="s">
        <v>593</v>
      </c>
    </row>
    <row r="22" spans="1:4">
      <c r="A22" s="3" t="s">
        <v>720</v>
      </c>
    </row>
    <row r="23" spans="1:4">
      <c r="A23" s="4" t="s">
        <v>836</v>
      </c>
      <c r="B23" s="5" t="n">
        <v>6416</v>
      </c>
      <c r="C23" s="5" t="n">
        <v>2367</v>
      </c>
    </row>
    <row r="24" spans="1:4">
      <c r="A24" s="4" t="s">
        <v>840</v>
      </c>
    </row>
    <row r="25" spans="1:4">
      <c r="A25" s="3" t="s">
        <v>720</v>
      </c>
    </row>
    <row r="26" spans="1:4">
      <c r="A26" s="4" t="s">
        <v>836</v>
      </c>
      <c r="B26" s="5" t="n">
        <v>5152</v>
      </c>
      <c r="C26" s="5" t="n">
        <v>2188</v>
      </c>
    </row>
    <row r="27" spans="1:4">
      <c r="A27" s="4" t="s">
        <v>841</v>
      </c>
    </row>
    <row r="28" spans="1:4">
      <c r="A28" s="3" t="s">
        <v>720</v>
      </c>
    </row>
    <row r="29" spans="1:4">
      <c r="A29" s="4" t="s">
        <v>836</v>
      </c>
      <c r="B29" s="5" t="n">
        <v>1264</v>
      </c>
      <c r="C29" s="5" t="n">
        <v>179</v>
      </c>
    </row>
    <row r="30" spans="1:4">
      <c r="A30" s="4" t="s">
        <v>594</v>
      </c>
    </row>
    <row r="31" spans="1:4">
      <c r="A31" s="3" t="s">
        <v>720</v>
      </c>
    </row>
    <row r="32" spans="1:4">
      <c r="A32" s="4" t="s">
        <v>836</v>
      </c>
      <c r="B32" s="5" t="n">
        <v>2799</v>
      </c>
      <c r="C32" s="5" t="n">
        <v>314</v>
      </c>
    </row>
    <row r="33" spans="1:4">
      <c r="A33" s="4" t="s">
        <v>842</v>
      </c>
    </row>
    <row r="34" spans="1:4">
      <c r="A34" s="3" t="s">
        <v>720</v>
      </c>
    </row>
    <row r="35" spans="1:4">
      <c r="A35" s="4" t="s">
        <v>836</v>
      </c>
      <c r="B35" s="5" t="n">
        <v>2204</v>
      </c>
      <c r="C35" s="5" t="n">
        <v>308</v>
      </c>
    </row>
    <row r="36" spans="1:4">
      <c r="A36" s="4" t="s">
        <v>843</v>
      </c>
    </row>
    <row r="37" spans="1:4">
      <c r="A37" s="3" t="s">
        <v>720</v>
      </c>
    </row>
    <row r="38" spans="1:4">
      <c r="A38" s="4" t="s">
        <v>836</v>
      </c>
      <c r="B38" s="5" t="n">
        <v>595</v>
      </c>
      <c r="C38" s="5" t="n">
        <v>6</v>
      </c>
    </row>
    <row r="39" spans="1:4">
      <c r="A39" s="4" t="s">
        <v>596</v>
      </c>
    </row>
    <row r="40" spans="1:4">
      <c r="A40" s="3" t="s">
        <v>720</v>
      </c>
    </row>
    <row r="41" spans="1:4">
      <c r="A41" s="4" t="s">
        <v>836</v>
      </c>
      <c r="B41" s="5" t="n">
        <v>2119</v>
      </c>
      <c r="C41" s="5" t="n">
        <v>1733</v>
      </c>
    </row>
    <row r="42" spans="1:4">
      <c r="A42" s="4" t="s">
        <v>844</v>
      </c>
    </row>
    <row r="43" spans="1:4">
      <c r="A43" s="3" t="s">
        <v>720</v>
      </c>
    </row>
    <row r="44" spans="1:4">
      <c r="A44" s="4" t="s">
        <v>836</v>
      </c>
      <c r="B44" s="5" t="n">
        <v>2079</v>
      </c>
      <c r="C44" s="5" t="n">
        <v>1572</v>
      </c>
    </row>
    <row r="45" spans="1:4">
      <c r="A45" s="4" t="s">
        <v>845</v>
      </c>
    </row>
    <row r="46" spans="1:4">
      <c r="A46" s="3" t="s">
        <v>720</v>
      </c>
    </row>
    <row r="47" spans="1:4">
      <c r="A47" s="4" t="s">
        <v>836</v>
      </c>
      <c r="B47" s="5" t="n">
        <v>40</v>
      </c>
      <c r="C47" s="5" t="n">
        <v>161</v>
      </c>
    </row>
    <row r="48" spans="1:4">
      <c r="A48" s="4" t="s">
        <v>598</v>
      </c>
    </row>
    <row r="49" spans="1:4">
      <c r="A49" s="3" t="s">
        <v>720</v>
      </c>
    </row>
    <row r="50" spans="1:4">
      <c r="A50" s="4" t="s">
        <v>836</v>
      </c>
      <c r="B50" s="5" t="n">
        <v>231</v>
      </c>
    </row>
    <row r="51" spans="1:4">
      <c r="A51" s="4" t="s">
        <v>846</v>
      </c>
    </row>
    <row r="52" spans="1:4">
      <c r="A52" s="3" t="s">
        <v>720</v>
      </c>
    </row>
    <row r="53" spans="1:4">
      <c r="A53" s="4" t="s">
        <v>836</v>
      </c>
      <c r="B53" s="5" t="n">
        <v>173</v>
      </c>
    </row>
    <row r="54" spans="1:4">
      <c r="A54" s="4" t="s">
        <v>847</v>
      </c>
    </row>
    <row r="55" spans="1:4">
      <c r="A55" s="3" t="s">
        <v>720</v>
      </c>
    </row>
    <row r="56" spans="1:4">
      <c r="A56" s="4" t="s">
        <v>836</v>
      </c>
      <c r="B56" s="5" t="n">
        <v>58</v>
      </c>
    </row>
    <row r="57" spans="1:4">
      <c r="A57" s="4" t="s">
        <v>599</v>
      </c>
    </row>
    <row r="58" spans="1:4">
      <c r="A58" s="3" t="s">
        <v>720</v>
      </c>
    </row>
    <row r="59" spans="1:4">
      <c r="A59" s="4" t="s">
        <v>836</v>
      </c>
      <c r="B59" s="5" t="n">
        <v>231</v>
      </c>
    </row>
    <row r="60" spans="1:4">
      <c r="A60" s="4" t="s">
        <v>848</v>
      </c>
    </row>
    <row r="61" spans="1:4">
      <c r="A61" s="3" t="s">
        <v>720</v>
      </c>
    </row>
    <row r="62" spans="1:4">
      <c r="A62" s="4" t="s">
        <v>836</v>
      </c>
      <c r="B62" s="5" t="n">
        <v>173</v>
      </c>
    </row>
    <row r="63" spans="1:4">
      <c r="A63" s="4" t="s">
        <v>849</v>
      </c>
    </row>
    <row r="64" spans="1:4">
      <c r="A64" s="3" t="s">
        <v>720</v>
      </c>
    </row>
    <row r="65" spans="1:4">
      <c r="A65" s="4" t="s">
        <v>836</v>
      </c>
      <c r="B65" s="5" t="n">
        <v>58</v>
      </c>
    </row>
    <row r="66" spans="1:4">
      <c r="A66" s="4" t="s">
        <v>606</v>
      </c>
    </row>
    <row r="67" spans="1:4">
      <c r="A67" s="3" t="s">
        <v>720</v>
      </c>
    </row>
    <row r="68" spans="1:4">
      <c r="A68" s="4" t="s">
        <v>836</v>
      </c>
      <c r="B68" s="5" t="n">
        <v>12158</v>
      </c>
      <c r="C68" s="5" t="n">
        <v>7953</v>
      </c>
    </row>
    <row r="69" spans="1:4">
      <c r="A69" s="4" t="s">
        <v>850</v>
      </c>
    </row>
    <row r="70" spans="1:4">
      <c r="A70" s="3" t="s">
        <v>720</v>
      </c>
    </row>
    <row r="71" spans="1:4">
      <c r="A71" s="4" t="s">
        <v>836</v>
      </c>
      <c r="B71" s="5" t="n">
        <v>9389</v>
      </c>
      <c r="C71" s="5" t="n">
        <v>6262</v>
      </c>
    </row>
    <row r="72" spans="1:4">
      <c r="A72" s="4" t="s">
        <v>851</v>
      </c>
    </row>
    <row r="73" spans="1:4">
      <c r="A73" s="3" t="s">
        <v>720</v>
      </c>
    </row>
    <row r="74" spans="1:4">
      <c r="A74" s="4" t="s">
        <v>836</v>
      </c>
      <c r="B74" s="5" t="n">
        <v>2769</v>
      </c>
      <c r="C74" s="5" t="n">
        <v>1691</v>
      </c>
    </row>
    <row r="75" spans="1:4">
      <c r="A75" s="4" t="s">
        <v>609</v>
      </c>
    </row>
    <row r="76" spans="1:4">
      <c r="A76" s="3" t="s">
        <v>720</v>
      </c>
    </row>
    <row r="77" spans="1:4">
      <c r="A77" s="4" t="s">
        <v>836</v>
      </c>
      <c r="B77" s="5" t="n">
        <v>3225</v>
      </c>
      <c r="C77" s="5" t="n">
        <v>966</v>
      </c>
    </row>
    <row r="78" spans="1:4">
      <c r="A78" s="4" t="s">
        <v>852</v>
      </c>
    </row>
    <row r="79" spans="1:4">
      <c r="A79" s="3" t="s">
        <v>720</v>
      </c>
    </row>
    <row r="80" spans="1:4">
      <c r="A80" s="4" t="s">
        <v>836</v>
      </c>
      <c r="B80" s="5" t="n">
        <v>2731</v>
      </c>
      <c r="C80" s="5" t="n">
        <v>798</v>
      </c>
    </row>
    <row r="81" spans="1:4">
      <c r="A81" s="4" t="s">
        <v>853</v>
      </c>
    </row>
    <row r="82" spans="1:4">
      <c r="A82" s="3" t="s">
        <v>720</v>
      </c>
    </row>
    <row r="83" spans="1:4">
      <c r="A83" s="4" t="s">
        <v>836</v>
      </c>
      <c r="B83" s="5" t="n">
        <v>494</v>
      </c>
      <c r="C83" s="5" t="n">
        <v>168</v>
      </c>
    </row>
    <row r="84" spans="1:4">
      <c r="A84" s="4" t="s">
        <v>610</v>
      </c>
    </row>
    <row r="85" spans="1:4">
      <c r="A85" s="3" t="s">
        <v>720</v>
      </c>
    </row>
    <row r="86" spans="1:4">
      <c r="A86" s="4" t="s">
        <v>836</v>
      </c>
      <c r="B86" s="5" t="n">
        <v>529</v>
      </c>
    </row>
    <row r="87" spans="1:4">
      <c r="A87" s="4" t="s">
        <v>854</v>
      </c>
    </row>
    <row r="88" spans="1:4">
      <c r="A88" s="3" t="s">
        <v>720</v>
      </c>
    </row>
    <row r="89" spans="1:4">
      <c r="A89" s="4" t="s">
        <v>836</v>
      </c>
      <c r="B89" s="5" t="n">
        <v>0</v>
      </c>
    </row>
    <row r="90" spans="1:4">
      <c r="A90" s="4" t="s">
        <v>855</v>
      </c>
    </row>
    <row r="91" spans="1:4">
      <c r="A91" s="3" t="s">
        <v>720</v>
      </c>
    </row>
    <row r="92" spans="1:4">
      <c r="A92" s="4" t="s">
        <v>836</v>
      </c>
      <c r="B92" s="5" t="n">
        <v>529</v>
      </c>
    </row>
    <row r="93" spans="1:4">
      <c r="A93" s="4" t="s">
        <v>612</v>
      </c>
    </row>
    <row r="94" spans="1:4">
      <c r="A94" s="3" t="s">
        <v>720</v>
      </c>
    </row>
    <row r="95" spans="1:4">
      <c r="A95" s="4" t="s">
        <v>836</v>
      </c>
      <c r="B95" s="5" t="n">
        <v>6793</v>
      </c>
      <c r="C95" s="5" t="n">
        <v>5531</v>
      </c>
    </row>
    <row r="96" spans="1:4">
      <c r="A96" s="4" t="s">
        <v>856</v>
      </c>
    </row>
    <row r="97" spans="1:4">
      <c r="A97" s="3" t="s">
        <v>720</v>
      </c>
    </row>
    <row r="98" spans="1:4">
      <c r="A98" s="4" t="s">
        <v>836</v>
      </c>
      <c r="B98" s="5" t="n">
        <v>5395</v>
      </c>
      <c r="C98" s="5" t="n">
        <v>4174</v>
      </c>
    </row>
    <row r="99" spans="1:4">
      <c r="A99" s="4" t="s">
        <v>857</v>
      </c>
    </row>
    <row r="100" spans="1:4">
      <c r="A100" s="3" t="s">
        <v>720</v>
      </c>
    </row>
    <row r="101" spans="1:4">
      <c r="A101" s="4" t="s">
        <v>836</v>
      </c>
      <c r="B101" s="5" t="n">
        <v>1398</v>
      </c>
      <c r="C101" s="5" t="n">
        <v>1357</v>
      </c>
    </row>
    <row r="102" spans="1:4">
      <c r="A102" s="4" t="s">
        <v>608</v>
      </c>
    </row>
    <row r="103" spans="1:4">
      <c r="A103" s="3" t="s">
        <v>720</v>
      </c>
    </row>
    <row r="104" spans="1:4">
      <c r="A104" s="4" t="s">
        <v>836</v>
      </c>
      <c r="B104" s="5" t="n">
        <v>1611</v>
      </c>
      <c r="C104" s="5" t="n">
        <v>1456</v>
      </c>
    </row>
    <row r="105" spans="1:4">
      <c r="A105" s="4" t="s">
        <v>858</v>
      </c>
    </row>
    <row r="106" spans="1:4">
      <c r="A106" s="3" t="s">
        <v>720</v>
      </c>
    </row>
    <row r="107" spans="1:4">
      <c r="A107" s="4" t="s">
        <v>836</v>
      </c>
      <c r="B107" s="5" t="n">
        <v>1263</v>
      </c>
      <c r="C107" s="5" t="n">
        <v>1290</v>
      </c>
    </row>
    <row r="108" spans="1:4">
      <c r="A108" s="4" t="s">
        <v>859</v>
      </c>
    </row>
    <row r="109" spans="1:4">
      <c r="A109" s="3" t="s">
        <v>720</v>
      </c>
    </row>
    <row r="110" spans="1:4">
      <c r="A110" s="4" t="s">
        <v>836</v>
      </c>
      <c r="B110" s="5" t="n">
        <v>348</v>
      </c>
      <c r="C110" s="6" t="n">
        <v>166</v>
      </c>
    </row>
    <row r="111" spans="1:4">
      <c r="A111" s="4" t="s">
        <v>860</v>
      </c>
    </row>
    <row r="112" spans="1:4">
      <c r="A112" s="3" t="s">
        <v>720</v>
      </c>
    </row>
    <row r="113" spans="1:4">
      <c r="A113" s="4" t="s">
        <v>836</v>
      </c>
      <c r="B113" s="5" t="n">
        <v>58</v>
      </c>
    </row>
    <row r="114" spans="1:4">
      <c r="A114" s="4" t="s">
        <v>861</v>
      </c>
    </row>
    <row r="115" spans="1:4">
      <c r="A115" s="3" t="s">
        <v>720</v>
      </c>
    </row>
    <row r="116" spans="1:4">
      <c r="A116" s="4" t="s">
        <v>836</v>
      </c>
      <c r="B116" s="5" t="n">
        <v>0</v>
      </c>
    </row>
    <row r="117" spans="1:4">
      <c r="A117" s="4" t="s">
        <v>862</v>
      </c>
    </row>
    <row r="118" spans="1:4">
      <c r="A118" s="3" t="s">
        <v>720</v>
      </c>
    </row>
    <row r="119" spans="1:4">
      <c r="A119" s="4" t="s">
        <v>836</v>
      </c>
      <c r="B119" s="5" t="n">
        <v>58</v>
      </c>
    </row>
    <row r="120" spans="1:4">
      <c r="A120" s="4" t="s">
        <v>863</v>
      </c>
    </row>
    <row r="121" spans="1:4">
      <c r="A121" s="3" t="s">
        <v>720</v>
      </c>
    </row>
    <row r="122" spans="1:4">
      <c r="A122" s="4" t="s">
        <v>836</v>
      </c>
      <c r="B122" s="5" t="n">
        <v>58</v>
      </c>
    </row>
    <row r="123" spans="1:4">
      <c r="A123" s="4" t="s">
        <v>864</v>
      </c>
    </row>
    <row r="124" spans="1:4">
      <c r="A124" s="3" t="s">
        <v>720</v>
      </c>
    </row>
    <row r="125" spans="1:4">
      <c r="A125" s="4" t="s">
        <v>836</v>
      </c>
      <c r="B125" s="5" t="n">
        <v>0</v>
      </c>
    </row>
    <row r="126" spans="1:4">
      <c r="A126" s="4" t="s">
        <v>865</v>
      </c>
    </row>
    <row r="127" spans="1:4">
      <c r="A127" s="3" t="s">
        <v>720</v>
      </c>
    </row>
    <row r="128" spans="1:4">
      <c r="A128" s="4" t="s">
        <v>836</v>
      </c>
      <c r="B128" s="6" t="n">
        <v>5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33"/>
    <col customWidth="1" max="5" min="5" width="33"/>
    <col customWidth="1" max="6" min="6" width="40"/>
    <col customWidth="1" max="7" min="7" width="46"/>
    <col customWidth="1" max="8" min="8" width="26"/>
    <col customWidth="1" max="9" min="9" width="18"/>
    <col customWidth="1" max="10" min="10" width="30"/>
    <col customWidth="1" max="11" min="11" width="50"/>
    <col customWidth="1" max="12" min="12" width="50"/>
  </cols>
  <sheetData>
    <row r="1" spans="1:12">
      <c r="A1" s="1" t="s">
        <v>123</v>
      </c>
      <c r="B1" s="2" t="s">
        <v>124</v>
      </c>
      <c r="C1" s="2" t="s">
        <v>63</v>
      </c>
      <c r="D1" s="2" t="s">
        <v>125</v>
      </c>
      <c r="E1" s="2" t="s">
        <v>126</v>
      </c>
      <c r="F1" s="2" t="s">
        <v>127</v>
      </c>
      <c r="G1" s="2" t="s">
        <v>128</v>
      </c>
      <c r="H1" s="2" t="s">
        <v>129</v>
      </c>
      <c r="I1" s="2" t="s">
        <v>130</v>
      </c>
      <c r="J1" s="2" t="s">
        <v>131</v>
      </c>
      <c r="K1" s="2" t="s">
        <v>132</v>
      </c>
      <c r="L1" s="2" t="s">
        <v>133</v>
      </c>
    </row>
    <row r="2" spans="1:12">
      <c r="A2" s="4" t="s">
        <v>134</v>
      </c>
      <c r="D2" s="5" t="n">
        <v>20318330</v>
      </c>
      <c r="E2" s="5" t="n">
        <v>0</v>
      </c>
    </row>
    <row r="3" spans="1:12">
      <c r="A3" s="4" t="s">
        <v>135</v>
      </c>
      <c r="B3" s="6" t="n">
        <v>48390</v>
      </c>
      <c r="C3" s="6" t="n">
        <v>18319</v>
      </c>
      <c r="F3" s="6" t="n">
        <v>30262</v>
      </c>
      <c r="G3" s="6" t="n">
        <v>-191</v>
      </c>
      <c r="H3" s="6" t="n">
        <v>0</v>
      </c>
    </row>
    <row r="4" spans="1:12">
      <c r="A4" s="3" t="s">
        <v>136</v>
      </c>
    </row>
    <row r="5" spans="1:12">
      <c r="A5" s="4" t="s">
        <v>137</v>
      </c>
      <c r="B5" s="5" t="n">
        <v>10048</v>
      </c>
      <c r="F5" s="5" t="n">
        <v>10048</v>
      </c>
    </row>
    <row r="6" spans="1:12">
      <c r="A6" s="4" t="s">
        <v>138</v>
      </c>
      <c r="B6" s="5" t="n">
        <v>276</v>
      </c>
      <c r="G6" s="5" t="n">
        <v>276</v>
      </c>
    </row>
    <row r="7" spans="1:12">
      <c r="A7" s="4" t="s">
        <v>139</v>
      </c>
      <c r="B7" s="5" t="n">
        <v>3605</v>
      </c>
      <c r="C7" s="5" t="n">
        <v>3605</v>
      </c>
    </row>
    <row r="8" spans="1:12">
      <c r="A8" s="4" t="s">
        <v>140</v>
      </c>
      <c r="D8" s="5" t="n">
        <v>65914</v>
      </c>
      <c r="K8" s="5" t="n">
        <v>2324770</v>
      </c>
      <c r="L8" s="5" t="n">
        <v>4723530</v>
      </c>
    </row>
    <row r="9" spans="1:12">
      <c r="A9" s="4" t="s">
        <v>141</v>
      </c>
      <c r="B9" s="5" t="n">
        <v>273</v>
      </c>
      <c r="C9" s="5" t="n">
        <v>273</v>
      </c>
      <c r="I9" s="6" t="n">
        <v>74631</v>
      </c>
      <c r="J9" s="6" t="n">
        <v>74631</v>
      </c>
    </row>
    <row r="10" spans="1:12">
      <c r="A10" s="4" t="s">
        <v>142</v>
      </c>
      <c r="D10" s="5" t="n">
        <v>191660</v>
      </c>
    </row>
    <row r="11" spans="1:12">
      <c r="A11" s="4" t="s">
        <v>143</v>
      </c>
      <c r="B11" s="5" t="n">
        <v>177</v>
      </c>
      <c r="C11" s="5" t="n">
        <v>177</v>
      </c>
    </row>
    <row r="12" spans="1:12">
      <c r="A12" s="4" t="s">
        <v>144</v>
      </c>
      <c r="D12" s="5" t="n">
        <v>23006</v>
      </c>
    </row>
    <row r="13" spans="1:12">
      <c r="A13" s="4" t="s">
        <v>145</v>
      </c>
      <c r="B13" s="5" t="n">
        <v>331</v>
      </c>
      <c r="C13" s="5" t="n">
        <v>331</v>
      </c>
    </row>
    <row r="14" spans="1:12">
      <c r="A14" s="4" t="s">
        <v>146</v>
      </c>
      <c r="D14" s="5" t="n">
        <v>685700</v>
      </c>
    </row>
    <row r="15" spans="1:12">
      <c r="A15" s="4" t="s">
        <v>147</v>
      </c>
      <c r="B15" s="5" t="n">
        <v>2992</v>
      </c>
      <c r="C15" s="5" t="n">
        <v>2992</v>
      </c>
    </row>
    <row r="16" spans="1:12">
      <c r="A16" s="4" t="s">
        <v>148</v>
      </c>
      <c r="D16" s="5" t="n">
        <v>287020</v>
      </c>
    </row>
    <row r="17" spans="1:12">
      <c r="A17" s="4" t="s">
        <v>149</v>
      </c>
      <c r="B17" s="5" t="n">
        <v>3052</v>
      </c>
      <c r="C17" s="5" t="n">
        <v>3052</v>
      </c>
    </row>
    <row r="18" spans="1:12">
      <c r="A18" s="4" t="s">
        <v>150</v>
      </c>
      <c r="B18" s="5" t="n">
        <v>272</v>
      </c>
      <c r="C18" s="5" t="n">
        <v>272</v>
      </c>
    </row>
    <row r="19" spans="1:12">
      <c r="A19" s="4" t="s">
        <v>151</v>
      </c>
      <c r="B19" s="5" t="n">
        <v>0</v>
      </c>
      <c r="C19" s="5" t="n">
        <v>-5123</v>
      </c>
      <c r="F19" s="5" t="n">
        <v>5123</v>
      </c>
    </row>
    <row r="20" spans="1:12">
      <c r="A20" s="4" t="s">
        <v>152</v>
      </c>
      <c r="B20" s="5" t="n">
        <v>143</v>
      </c>
      <c r="C20" s="5" t="n">
        <v>143</v>
      </c>
    </row>
    <row r="21" spans="1:12">
      <c r="A21" s="4" t="s">
        <v>153</v>
      </c>
      <c r="B21" s="5" t="n">
        <v>-52376</v>
      </c>
      <c r="F21" s="5" t="n">
        <v>-52376</v>
      </c>
    </row>
    <row r="22" spans="1:12">
      <c r="A22" s="4" t="s">
        <v>154</v>
      </c>
      <c r="D22" s="5" t="n">
        <v>23896400</v>
      </c>
      <c r="E22" s="5" t="n">
        <v>4723530</v>
      </c>
    </row>
    <row r="23" spans="1:12">
      <c r="A23" s="4" t="s">
        <v>155</v>
      </c>
      <c r="B23" s="5" t="n">
        <v>91814</v>
      </c>
      <c r="C23" s="5" t="n">
        <v>98672</v>
      </c>
      <c r="F23" s="5" t="n">
        <v>-6943</v>
      </c>
      <c r="G23" s="5" t="n">
        <v>85</v>
      </c>
      <c r="H23" s="5" t="n">
        <v>0</v>
      </c>
    </row>
    <row r="24" spans="1:12">
      <c r="A24" s="3" t="s">
        <v>136</v>
      </c>
    </row>
    <row r="25" spans="1:12">
      <c r="A25" s="4" t="s">
        <v>137</v>
      </c>
      <c r="B25" s="5" t="n">
        <v>20601</v>
      </c>
      <c r="F25" s="5" t="n">
        <v>20625</v>
      </c>
      <c r="H25" s="5" t="n">
        <v>-24</v>
      </c>
    </row>
    <row r="26" spans="1:12">
      <c r="A26" s="4" t="s">
        <v>138</v>
      </c>
      <c r="B26" s="5" t="n">
        <v>-277</v>
      </c>
      <c r="G26" s="5" t="n">
        <v>-277</v>
      </c>
    </row>
    <row r="27" spans="1:12">
      <c r="A27" s="4" t="s">
        <v>140</v>
      </c>
      <c r="D27" s="5" t="n">
        <v>5500000</v>
      </c>
    </row>
    <row r="28" spans="1:12">
      <c r="A28" s="4" t="s">
        <v>141</v>
      </c>
      <c r="B28" s="5" t="n">
        <v>87171</v>
      </c>
      <c r="C28" s="5" t="n">
        <v>87171</v>
      </c>
    </row>
    <row r="29" spans="1:12">
      <c r="A29" s="4" t="s">
        <v>156</v>
      </c>
      <c r="B29" s="5" t="n">
        <v>35</v>
      </c>
      <c r="H29" s="5" t="n">
        <v>35</v>
      </c>
    </row>
    <row r="30" spans="1:12">
      <c r="A30" s="4" t="s">
        <v>142</v>
      </c>
      <c r="D30" s="5" t="n">
        <v>52969</v>
      </c>
    </row>
    <row r="31" spans="1:12">
      <c r="A31" s="4" t="s">
        <v>143</v>
      </c>
      <c r="B31" s="5" t="n">
        <v>239</v>
      </c>
      <c r="C31" s="5" t="n">
        <v>239</v>
      </c>
    </row>
    <row r="32" spans="1:12">
      <c r="A32" s="4" t="s">
        <v>150</v>
      </c>
      <c r="B32" s="5" t="n">
        <v>1277</v>
      </c>
      <c r="C32" s="5" t="n">
        <v>1277</v>
      </c>
    </row>
    <row r="33" spans="1:12">
      <c r="A33" s="4" t="s">
        <v>152</v>
      </c>
      <c r="B33" s="5" t="n">
        <v>148</v>
      </c>
      <c r="C33" s="5" t="n">
        <v>148</v>
      </c>
    </row>
    <row r="34" spans="1:12">
      <c r="A34" s="4" t="s">
        <v>157</v>
      </c>
      <c r="B34" s="5" t="n">
        <v>22</v>
      </c>
      <c r="H34" s="5" t="n">
        <v>22</v>
      </c>
    </row>
    <row r="35" spans="1:12">
      <c r="A35" s="4" t="s">
        <v>153</v>
      </c>
      <c r="B35" s="5" t="n">
        <v>-1542</v>
      </c>
      <c r="F35" s="5" t="n">
        <v>-1542</v>
      </c>
    </row>
    <row r="36" spans="1:12">
      <c r="A36" s="4" t="s">
        <v>158</v>
      </c>
      <c r="D36" s="5" t="n">
        <v>29449369</v>
      </c>
      <c r="E36" s="5" t="n">
        <v>4723530</v>
      </c>
    </row>
    <row r="37" spans="1:12">
      <c r="A37" s="4" t="s">
        <v>159</v>
      </c>
      <c r="B37" s="5" t="n">
        <v>199488</v>
      </c>
      <c r="C37" s="5" t="n">
        <v>187507</v>
      </c>
      <c r="F37" s="5" t="n">
        <v>12140</v>
      </c>
      <c r="G37" s="5" t="n">
        <v>-192</v>
      </c>
      <c r="H37" s="5" t="n">
        <v>33</v>
      </c>
    </row>
    <row r="38" spans="1:12">
      <c r="A38" s="3" t="s">
        <v>136</v>
      </c>
    </row>
    <row r="39" spans="1:12">
      <c r="A39" s="4" t="s">
        <v>137</v>
      </c>
      <c r="B39" s="5" t="n">
        <v>13764</v>
      </c>
      <c r="F39" s="5" t="n">
        <v>13773</v>
      </c>
      <c r="H39" s="5" t="n">
        <v>-9</v>
      </c>
    </row>
    <row r="40" spans="1:12">
      <c r="A40" s="4" t="s">
        <v>138</v>
      </c>
      <c r="B40" s="5" t="n">
        <v>-460</v>
      </c>
      <c r="G40" s="5" t="n">
        <v>-460</v>
      </c>
    </row>
    <row r="41" spans="1:12">
      <c r="A41" s="4" t="s">
        <v>160</v>
      </c>
      <c r="D41" s="5" t="n">
        <v>16745</v>
      </c>
    </row>
    <row r="42" spans="1:12">
      <c r="A42" s="4" t="s">
        <v>161</v>
      </c>
      <c r="B42" s="5" t="n">
        <v>0</v>
      </c>
    </row>
    <row r="43" spans="1:12">
      <c r="A43" s="4" t="s">
        <v>142</v>
      </c>
      <c r="D43" s="5" t="n">
        <v>63958</v>
      </c>
    </row>
    <row r="44" spans="1:12">
      <c r="A44" s="4" t="s">
        <v>143</v>
      </c>
      <c r="B44" s="5" t="n">
        <v>401</v>
      </c>
      <c r="C44" s="5" t="n">
        <v>401</v>
      </c>
    </row>
    <row r="45" spans="1:12">
      <c r="A45" s="4" t="s">
        <v>150</v>
      </c>
      <c r="B45" s="5" t="n">
        <v>2349</v>
      </c>
      <c r="C45" s="5" t="n">
        <v>2349</v>
      </c>
    </row>
    <row r="46" spans="1:12">
      <c r="A46" s="4" t="s">
        <v>152</v>
      </c>
      <c r="B46" s="5" t="n">
        <v>9724</v>
      </c>
      <c r="C46" s="5" t="n">
        <v>9724</v>
      </c>
    </row>
    <row r="47" spans="1:12">
      <c r="A47" s="4" t="s">
        <v>162</v>
      </c>
      <c r="B47" s="5" t="n">
        <v>-24</v>
      </c>
      <c r="H47" s="5" t="n">
        <v>-24</v>
      </c>
    </row>
    <row r="48" spans="1:12">
      <c r="A48" s="4" t="s">
        <v>153</v>
      </c>
      <c r="B48" s="5" t="n">
        <v>-2395</v>
      </c>
      <c r="F48" s="5" t="n">
        <v>-2395</v>
      </c>
    </row>
    <row r="49" spans="1:12">
      <c r="A49" s="4" t="s">
        <v>163</v>
      </c>
      <c r="D49" s="5" t="n">
        <v>29530072</v>
      </c>
      <c r="E49" s="5" t="n">
        <v>4723530</v>
      </c>
    </row>
    <row r="50" spans="1:12">
      <c r="A50" s="4" t="s">
        <v>164</v>
      </c>
      <c r="B50" s="6" t="n">
        <v>222847</v>
      </c>
      <c r="C50" s="6" t="n">
        <v>199981</v>
      </c>
      <c r="F50" s="6" t="n">
        <v>23518</v>
      </c>
      <c r="G50" s="6" t="n">
        <v>-652</v>
      </c>
      <c r="H50" s="6"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6</v>
      </c>
      <c r="B1" s="2" t="s">
        <v>1</v>
      </c>
    </row>
    <row r="2" spans="1:4">
      <c r="B2" s="2" t="s">
        <v>2</v>
      </c>
      <c r="C2" s="2" t="s">
        <v>34</v>
      </c>
      <c r="D2" s="2" t="s">
        <v>72</v>
      </c>
    </row>
    <row r="3" spans="1:4">
      <c r="A3" s="3" t="s">
        <v>867</v>
      </c>
    </row>
    <row r="4" spans="1:4">
      <c r="A4" s="4" t="s">
        <v>868</v>
      </c>
      <c r="B4" s="6" t="n">
        <v>100000</v>
      </c>
    </row>
    <row r="5" spans="1:4">
      <c r="A5" s="3" t="s">
        <v>869</v>
      </c>
    </row>
    <row r="6" spans="1:4">
      <c r="A6" s="4" t="s">
        <v>870</v>
      </c>
      <c r="B6" s="5" t="n">
        <v>7415000</v>
      </c>
      <c r="C6" s="6" t="n">
        <v>4407000</v>
      </c>
      <c r="D6" s="6" t="n">
        <v>2723000</v>
      </c>
    </row>
    <row r="7" spans="1:4">
      <c r="A7" s="4" t="s">
        <v>871</v>
      </c>
      <c r="B7" s="5" t="n">
        <v>-2234000</v>
      </c>
      <c r="C7" s="5" t="n">
        <v>-1142000</v>
      </c>
      <c r="D7" s="5" t="n">
        <v>-1213000</v>
      </c>
    </row>
    <row r="8" spans="1:4">
      <c r="A8" s="4" t="s">
        <v>872</v>
      </c>
      <c r="B8" s="5" t="n">
        <v>492000</v>
      </c>
      <c r="C8" s="5" t="n">
        <v>344000</v>
      </c>
      <c r="D8" s="5" t="n">
        <v>104000</v>
      </c>
    </row>
    <row r="9" spans="1:4">
      <c r="A9" s="4" t="s">
        <v>83</v>
      </c>
      <c r="B9" s="5" t="n">
        <v>12536000</v>
      </c>
      <c r="C9" s="5" t="n">
        <v>3806000</v>
      </c>
      <c r="D9" s="5" t="n">
        <v>2793000</v>
      </c>
    </row>
    <row r="10" spans="1:4">
      <c r="A10" s="4" t="s">
        <v>873</v>
      </c>
      <c r="B10" s="5" t="n">
        <v>18209000</v>
      </c>
      <c r="C10" s="5" t="n">
        <v>7415000</v>
      </c>
      <c r="D10" s="5" t="n">
        <v>4407000</v>
      </c>
    </row>
    <row r="11" spans="1:4">
      <c r="A11" s="4" t="s">
        <v>598</v>
      </c>
    </row>
    <row r="12" spans="1:4">
      <c r="A12" s="3" t="s">
        <v>869</v>
      </c>
    </row>
    <row r="13" spans="1:4">
      <c r="A13" s="4" t="s">
        <v>870</v>
      </c>
      <c r="B13" s="5" t="n">
        <v>1064000</v>
      </c>
      <c r="C13" s="5" t="n">
        <v>586000</v>
      </c>
      <c r="D13" s="5" t="n">
        <v>350000</v>
      </c>
    </row>
    <row r="14" spans="1:4">
      <c r="A14" s="4" t="s">
        <v>871</v>
      </c>
      <c r="B14" s="5" t="n">
        <v>0</v>
      </c>
      <c r="C14" s="5" t="n">
        <v>0</v>
      </c>
      <c r="D14" s="5" t="n">
        <v>0</v>
      </c>
    </row>
    <row r="15" spans="1:4">
      <c r="A15" s="4" t="s">
        <v>872</v>
      </c>
      <c r="B15" s="5" t="n">
        <v>0</v>
      </c>
      <c r="C15" s="5" t="n">
        <v>0</v>
      </c>
      <c r="D15" s="5" t="n">
        <v>0</v>
      </c>
    </row>
    <row r="16" spans="1:4">
      <c r="A16" s="4" t="s">
        <v>83</v>
      </c>
      <c r="B16" s="5" t="n">
        <v>629000</v>
      </c>
      <c r="C16" s="5" t="n">
        <v>478000</v>
      </c>
      <c r="D16" s="5" t="n">
        <v>236000</v>
      </c>
    </row>
    <row r="17" spans="1:4">
      <c r="A17" s="4" t="s">
        <v>873</v>
      </c>
      <c r="B17" s="5" t="n">
        <v>1693000</v>
      </c>
      <c r="C17" s="5" t="n">
        <v>1064000</v>
      </c>
      <c r="D17" s="5" t="n">
        <v>586000</v>
      </c>
    </row>
    <row r="18" spans="1:4">
      <c r="A18" s="4" t="s">
        <v>606</v>
      </c>
    </row>
    <row r="19" spans="1:4">
      <c r="A19" s="3" t="s">
        <v>869</v>
      </c>
    </row>
    <row r="20" spans="1:4">
      <c r="A20" s="4" t="s">
        <v>870</v>
      </c>
      <c r="B20" s="5" t="n">
        <v>2486000</v>
      </c>
      <c r="C20" s="5" t="n">
        <v>2291000</v>
      </c>
      <c r="D20" s="5" t="n">
        <v>1511000</v>
      </c>
    </row>
    <row r="21" spans="1:4">
      <c r="A21" s="4" t="s">
        <v>871</v>
      </c>
      <c r="B21" s="5" t="n">
        <v>-707000</v>
      </c>
      <c r="C21" s="5" t="n">
        <v>-164000</v>
      </c>
      <c r="D21" s="5" t="n">
        <v>-515000</v>
      </c>
    </row>
    <row r="22" spans="1:4">
      <c r="A22" s="4" t="s">
        <v>872</v>
      </c>
      <c r="B22" s="5" t="n">
        <v>6000</v>
      </c>
      <c r="C22" s="5" t="n">
        <v>131000</v>
      </c>
      <c r="D22" s="5" t="n">
        <v>72000</v>
      </c>
    </row>
    <row r="23" spans="1:4">
      <c r="A23" s="4" t="s">
        <v>83</v>
      </c>
      <c r="B23" s="5" t="n">
        <v>4112000</v>
      </c>
      <c r="C23" s="5" t="n">
        <v>228000</v>
      </c>
      <c r="D23" s="5" t="n">
        <v>1223000</v>
      </c>
    </row>
    <row r="24" spans="1:4">
      <c r="A24" s="4" t="s">
        <v>873</v>
      </c>
      <c r="B24" s="5" t="n">
        <v>5897000</v>
      </c>
      <c r="C24" s="5" t="n">
        <v>2486000</v>
      </c>
      <c r="D24" s="5" t="n">
        <v>2291000</v>
      </c>
    </row>
    <row r="25" spans="1:4">
      <c r="A25" s="4" t="s">
        <v>590</v>
      </c>
    </row>
    <row r="26" spans="1:4">
      <c r="A26" s="3" t="s">
        <v>869</v>
      </c>
    </row>
    <row r="27" spans="1:4">
      <c r="A27" s="4" t="s">
        <v>870</v>
      </c>
      <c r="B27" s="5" t="n">
        <v>2766000</v>
      </c>
      <c r="C27" s="5" t="n">
        <v>1369000</v>
      </c>
      <c r="D27" s="5" t="n">
        <v>862000</v>
      </c>
    </row>
    <row r="28" spans="1:4">
      <c r="A28" s="4" t="s">
        <v>871</v>
      </c>
      <c r="B28" s="5" t="n">
        <v>-1464000</v>
      </c>
      <c r="C28" s="5" t="n">
        <v>-978000</v>
      </c>
      <c r="D28" s="5" t="n">
        <v>-698000</v>
      </c>
    </row>
    <row r="29" spans="1:4">
      <c r="A29" s="4" t="s">
        <v>872</v>
      </c>
      <c r="B29" s="5" t="n">
        <v>486000</v>
      </c>
      <c r="C29" s="5" t="n">
        <v>213000</v>
      </c>
      <c r="D29" s="5" t="n">
        <v>32000</v>
      </c>
    </row>
    <row r="30" spans="1:4">
      <c r="A30" s="4" t="s">
        <v>83</v>
      </c>
      <c r="B30" s="5" t="n">
        <v>6625000</v>
      </c>
      <c r="C30" s="5" t="n">
        <v>2162000</v>
      </c>
      <c r="D30" s="5" t="n">
        <v>1173000</v>
      </c>
    </row>
    <row r="31" spans="1:4">
      <c r="A31" s="4" t="s">
        <v>873</v>
      </c>
      <c r="B31" s="5" t="n">
        <v>8413000</v>
      </c>
      <c r="C31" s="5" t="n">
        <v>2766000</v>
      </c>
      <c r="D31" s="5" t="n">
        <v>1369000</v>
      </c>
    </row>
    <row r="32" spans="1:4">
      <c r="A32" s="4" t="s">
        <v>614</v>
      </c>
    </row>
    <row r="33" spans="1:4">
      <c r="A33" s="3" t="s">
        <v>869</v>
      </c>
    </row>
    <row r="34" spans="1:4">
      <c r="A34" s="4" t="s">
        <v>870</v>
      </c>
      <c r="B34" s="5" t="n">
        <v>1099000</v>
      </c>
      <c r="C34" s="5" t="n">
        <v>161000</v>
      </c>
      <c r="D34" s="5" t="n">
        <v>0</v>
      </c>
    </row>
    <row r="35" spans="1:4">
      <c r="A35" s="4" t="s">
        <v>871</v>
      </c>
      <c r="B35" s="5" t="n">
        <v>-63000</v>
      </c>
      <c r="C35" s="5" t="n">
        <v>0</v>
      </c>
      <c r="D35" s="5" t="n">
        <v>0</v>
      </c>
    </row>
    <row r="36" spans="1:4">
      <c r="A36" s="4" t="s">
        <v>872</v>
      </c>
      <c r="B36" s="5" t="n">
        <v>0</v>
      </c>
      <c r="C36" s="5" t="n">
        <v>0</v>
      </c>
      <c r="D36" s="5" t="n">
        <v>0</v>
      </c>
    </row>
    <row r="37" spans="1:4">
      <c r="A37" s="4" t="s">
        <v>83</v>
      </c>
      <c r="B37" s="5" t="n">
        <v>1170000</v>
      </c>
      <c r="C37" s="5" t="n">
        <v>938000</v>
      </c>
      <c r="D37" s="5" t="n">
        <v>161000</v>
      </c>
    </row>
    <row r="38" spans="1:4">
      <c r="A38" s="4" t="s">
        <v>873</v>
      </c>
      <c r="B38" s="6" t="n">
        <v>2206000</v>
      </c>
      <c r="C38" s="6" t="n">
        <v>1099000</v>
      </c>
      <c r="D38" s="6" t="n">
        <v>161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74</v>
      </c>
      <c r="B1" s="2" t="s">
        <v>2</v>
      </c>
      <c r="C1" s="2" t="s">
        <v>34</v>
      </c>
      <c r="D1" s="2" t="s">
        <v>72</v>
      </c>
      <c r="E1" s="2" t="s">
        <v>436</v>
      </c>
    </row>
    <row r="2" spans="1:5">
      <c r="A2" s="3" t="s">
        <v>869</v>
      </c>
    </row>
    <row r="3" spans="1:5">
      <c r="A3" s="4" t="s">
        <v>875</v>
      </c>
      <c r="B3" s="6" t="n">
        <v>2954</v>
      </c>
      <c r="C3" s="6" t="n">
        <v>1762</v>
      </c>
    </row>
    <row r="4" spans="1:5">
      <c r="A4" s="4" t="s">
        <v>876</v>
      </c>
      <c r="B4" s="5" t="n">
        <v>15255</v>
      </c>
      <c r="C4" s="5" t="n">
        <v>5653</v>
      </c>
    </row>
    <row r="5" spans="1:5">
      <c r="A5" s="4" t="s">
        <v>877</v>
      </c>
      <c r="B5" s="5" t="n">
        <v>18209</v>
      </c>
      <c r="C5" s="5" t="n">
        <v>7415</v>
      </c>
      <c r="D5" s="6" t="n">
        <v>4407</v>
      </c>
      <c r="E5" s="6" t="n">
        <v>2723</v>
      </c>
    </row>
    <row r="6" spans="1:5">
      <c r="A6" s="3" t="s">
        <v>878</v>
      </c>
    </row>
    <row r="7" spans="1:5">
      <c r="A7" s="4" t="s">
        <v>875</v>
      </c>
      <c r="B7" s="5" t="n">
        <v>23243</v>
      </c>
      <c r="C7" s="5" t="n">
        <v>13047</v>
      </c>
    </row>
    <row r="8" spans="1:5">
      <c r="A8" s="4" t="s">
        <v>876</v>
      </c>
      <c r="B8" s="5" t="n">
        <v>885249</v>
      </c>
      <c r="C8" s="5" t="n">
        <v>266899</v>
      </c>
    </row>
    <row r="9" spans="1:5">
      <c r="A9" s="4" t="s">
        <v>879</v>
      </c>
      <c r="B9" s="5" t="n">
        <v>908492</v>
      </c>
      <c r="C9" s="5" t="n">
        <v>279946</v>
      </c>
    </row>
    <row r="10" spans="1:5">
      <c r="A10" s="4" t="s">
        <v>880</v>
      </c>
      <c r="B10" s="5" t="n">
        <v>35518</v>
      </c>
      <c r="C10" s="5" t="n">
        <v>21666</v>
      </c>
    </row>
    <row r="11" spans="1:5">
      <c r="A11" s="4" t="s">
        <v>881</v>
      </c>
      <c r="B11" s="5" t="n">
        <v>12300</v>
      </c>
      <c r="C11" s="5" t="n">
        <v>8600</v>
      </c>
    </row>
    <row r="12" spans="1:5">
      <c r="A12" s="4" t="s">
        <v>882</v>
      </c>
      <c r="B12" s="5" t="n">
        <v>438</v>
      </c>
      <c r="C12" s="5" t="n">
        <v>352</v>
      </c>
    </row>
    <row r="13" spans="1:5">
      <c r="A13" s="4" t="s">
        <v>589</v>
      </c>
    </row>
    <row r="14" spans="1:5">
      <c r="A14" s="3" t="s">
        <v>878</v>
      </c>
    </row>
    <row r="15" spans="1:5">
      <c r="A15" s="4" t="s">
        <v>879</v>
      </c>
      <c r="B15" s="5" t="n">
        <v>37700</v>
      </c>
      <c r="C15" s="5" t="n">
        <v>17200</v>
      </c>
    </row>
    <row r="16" spans="1:5">
      <c r="A16" s="4" t="s">
        <v>880</v>
      </c>
      <c r="B16" s="5" t="n">
        <v>22147</v>
      </c>
      <c r="C16" s="5" t="n">
        <v>14147</v>
      </c>
    </row>
    <row r="17" spans="1:5">
      <c r="A17" s="4" t="s">
        <v>881</v>
      </c>
      <c r="B17" s="5" t="n">
        <v>10000</v>
      </c>
      <c r="C17" s="5" t="n">
        <v>7500</v>
      </c>
    </row>
    <row r="18" spans="1:5">
      <c r="A18" s="4" t="s">
        <v>837</v>
      </c>
    </row>
    <row r="19" spans="1:5">
      <c r="A19" s="3" t="s">
        <v>878</v>
      </c>
    </row>
    <row r="20" spans="1:5">
      <c r="A20" s="4" t="s">
        <v>880</v>
      </c>
      <c r="B20" s="5" t="n">
        <v>13371</v>
      </c>
      <c r="C20" s="5" t="n">
        <v>7519</v>
      </c>
    </row>
    <row r="21" spans="1:5">
      <c r="A21" s="4" t="s">
        <v>881</v>
      </c>
      <c r="B21" s="5" t="n">
        <v>2300</v>
      </c>
      <c r="C21" s="5" t="n">
        <v>1100</v>
      </c>
    </row>
    <row r="22" spans="1:5">
      <c r="A22" s="4" t="s">
        <v>598</v>
      </c>
    </row>
    <row r="23" spans="1:5">
      <c r="A23" s="3" t="s">
        <v>869</v>
      </c>
    </row>
    <row r="24" spans="1:5">
      <c r="A24" s="4" t="s">
        <v>875</v>
      </c>
      <c r="B24" s="5" t="n">
        <v>0</v>
      </c>
      <c r="C24" s="5" t="n">
        <v>0</v>
      </c>
    </row>
    <row r="25" spans="1:5">
      <c r="A25" s="4" t="s">
        <v>876</v>
      </c>
      <c r="B25" s="5" t="n">
        <v>1693</v>
      </c>
      <c r="C25" s="5" t="n">
        <v>1064</v>
      </c>
    </row>
    <row r="26" spans="1:5">
      <c r="A26" s="4" t="s">
        <v>877</v>
      </c>
      <c r="B26" s="5" t="n">
        <v>1693</v>
      </c>
      <c r="C26" s="5" t="n">
        <v>1064</v>
      </c>
      <c r="D26" s="5" t="n">
        <v>586</v>
      </c>
      <c r="E26" s="5" t="n">
        <v>350</v>
      </c>
    </row>
    <row r="27" spans="1:5">
      <c r="A27" s="3" t="s">
        <v>878</v>
      </c>
    </row>
    <row r="28" spans="1:5">
      <c r="A28" s="4" t="s">
        <v>875</v>
      </c>
      <c r="B28" s="5" t="n">
        <v>0</v>
      </c>
      <c r="C28" s="5" t="n">
        <v>0</v>
      </c>
    </row>
    <row r="29" spans="1:5">
      <c r="A29" s="4" t="s">
        <v>876</v>
      </c>
      <c r="B29" s="5" t="n">
        <v>112331</v>
      </c>
      <c r="C29" s="5" t="n">
        <v>24322</v>
      </c>
    </row>
    <row r="30" spans="1:5">
      <c r="A30" s="4" t="s">
        <v>879</v>
      </c>
      <c r="B30" s="5" t="n">
        <v>112331</v>
      </c>
      <c r="C30" s="5" t="n">
        <v>24322</v>
      </c>
    </row>
    <row r="31" spans="1:5">
      <c r="A31" s="4" t="s">
        <v>880</v>
      </c>
      <c r="B31" s="5" t="n">
        <v>300</v>
      </c>
    </row>
    <row r="32" spans="1:5">
      <c r="A32" s="4" t="s">
        <v>846</v>
      </c>
    </row>
    <row r="33" spans="1:5">
      <c r="A33" s="3" t="s">
        <v>878</v>
      </c>
    </row>
    <row r="34" spans="1:5">
      <c r="A34" s="4" t="s">
        <v>880</v>
      </c>
      <c r="B34" s="5" t="n">
        <v>233</v>
      </c>
    </row>
    <row r="35" spans="1:5">
      <c r="A35" s="4" t="s">
        <v>847</v>
      </c>
    </row>
    <row r="36" spans="1:5">
      <c r="A36" s="3" t="s">
        <v>878</v>
      </c>
    </row>
    <row r="37" spans="1:5">
      <c r="A37" s="4" t="s">
        <v>880</v>
      </c>
      <c r="B37" s="5" t="n">
        <v>67</v>
      </c>
    </row>
    <row r="38" spans="1:5">
      <c r="A38" s="4" t="s">
        <v>606</v>
      </c>
    </row>
    <row r="39" spans="1:5">
      <c r="A39" s="3" t="s">
        <v>869</v>
      </c>
    </row>
    <row r="40" spans="1:5">
      <c r="A40" s="4" t="s">
        <v>875</v>
      </c>
      <c r="B40" s="5" t="n">
        <v>1496</v>
      </c>
      <c r="C40" s="5" t="n">
        <v>1090</v>
      </c>
    </row>
    <row r="41" spans="1:5">
      <c r="A41" s="4" t="s">
        <v>876</v>
      </c>
      <c r="B41" s="5" t="n">
        <v>4401</v>
      </c>
      <c r="C41" s="5" t="n">
        <v>1396</v>
      </c>
    </row>
    <row r="42" spans="1:5">
      <c r="A42" s="4" t="s">
        <v>877</v>
      </c>
      <c r="B42" s="5" t="n">
        <v>5897</v>
      </c>
      <c r="C42" s="5" t="n">
        <v>2486</v>
      </c>
      <c r="D42" s="5" t="n">
        <v>2291</v>
      </c>
      <c r="E42" s="5" t="n">
        <v>1511</v>
      </c>
    </row>
    <row r="43" spans="1:5">
      <c r="A43" s="3" t="s">
        <v>878</v>
      </c>
    </row>
    <row r="44" spans="1:5">
      <c r="A44" s="4" t="s">
        <v>875</v>
      </c>
      <c r="B44" s="5" t="n">
        <v>16359</v>
      </c>
      <c r="C44" s="5" t="n">
        <v>9821</v>
      </c>
    </row>
    <row r="45" spans="1:5">
      <c r="A45" s="4" t="s">
        <v>876</v>
      </c>
      <c r="B45" s="5" t="n">
        <v>331787</v>
      </c>
      <c r="C45" s="5" t="n">
        <v>124910</v>
      </c>
    </row>
    <row r="46" spans="1:5">
      <c r="A46" s="4" t="s">
        <v>879</v>
      </c>
      <c r="B46" s="5" t="n">
        <v>348146</v>
      </c>
      <c r="C46" s="5" t="n">
        <v>134731</v>
      </c>
    </row>
    <row r="47" spans="1:5">
      <c r="A47" s="4" t="s">
        <v>880</v>
      </c>
      <c r="B47" s="5" t="n">
        <v>19901</v>
      </c>
      <c r="C47" s="5" t="n">
        <v>13422</v>
      </c>
    </row>
    <row r="48" spans="1:5">
      <c r="A48" s="4" t="s">
        <v>850</v>
      </c>
    </row>
    <row r="49" spans="1:5">
      <c r="A49" s="3" t="s">
        <v>878</v>
      </c>
    </row>
    <row r="50" spans="1:5">
      <c r="A50" s="4" t="s">
        <v>880</v>
      </c>
      <c r="B50" s="5" t="n">
        <v>11767</v>
      </c>
      <c r="C50" s="5" t="n">
        <v>8438</v>
      </c>
    </row>
    <row r="51" spans="1:5">
      <c r="A51" s="4" t="s">
        <v>851</v>
      </c>
    </row>
    <row r="52" spans="1:5">
      <c r="A52" s="3" t="s">
        <v>878</v>
      </c>
    </row>
    <row r="53" spans="1:5">
      <c r="A53" s="4" t="s">
        <v>880</v>
      </c>
      <c r="B53" s="5" t="n">
        <v>8134</v>
      </c>
      <c r="C53" s="5" t="n">
        <v>4984</v>
      </c>
    </row>
    <row r="54" spans="1:5">
      <c r="A54" s="4" t="s">
        <v>590</v>
      </c>
    </row>
    <row r="55" spans="1:5">
      <c r="A55" s="3" t="s">
        <v>869</v>
      </c>
    </row>
    <row r="56" spans="1:5">
      <c r="A56" s="4" t="s">
        <v>875</v>
      </c>
      <c r="B56" s="5" t="n">
        <v>1458</v>
      </c>
      <c r="C56" s="5" t="n">
        <v>672</v>
      </c>
    </row>
    <row r="57" spans="1:5">
      <c r="A57" s="4" t="s">
        <v>876</v>
      </c>
      <c r="B57" s="5" t="n">
        <v>6955</v>
      </c>
      <c r="C57" s="5" t="n">
        <v>2094</v>
      </c>
    </row>
    <row r="58" spans="1:5">
      <c r="A58" s="4" t="s">
        <v>877</v>
      </c>
      <c r="B58" s="5" t="n">
        <v>8413</v>
      </c>
      <c r="C58" s="5" t="n">
        <v>2766</v>
      </c>
      <c r="D58" s="5" t="n">
        <v>1369</v>
      </c>
      <c r="E58" s="5" t="n">
        <v>862</v>
      </c>
    </row>
    <row r="59" spans="1:5">
      <c r="A59" s="3" t="s">
        <v>878</v>
      </c>
    </row>
    <row r="60" spans="1:5">
      <c r="A60" s="4" t="s">
        <v>875</v>
      </c>
      <c r="B60" s="5" t="n">
        <v>6884</v>
      </c>
      <c r="C60" s="5" t="n">
        <v>3226</v>
      </c>
    </row>
    <row r="61" spans="1:5">
      <c r="A61" s="4" t="s">
        <v>876</v>
      </c>
      <c r="B61" s="5" t="n">
        <v>327562</v>
      </c>
      <c r="C61" s="5" t="n">
        <v>101631</v>
      </c>
    </row>
    <row r="62" spans="1:5">
      <c r="A62" s="4" t="s">
        <v>879</v>
      </c>
      <c r="B62" s="5" t="n">
        <v>334446</v>
      </c>
      <c r="C62" s="5" t="n">
        <v>104857</v>
      </c>
    </row>
    <row r="63" spans="1:5">
      <c r="A63" s="4" t="s">
        <v>880</v>
      </c>
      <c r="B63" s="5" t="n">
        <v>15226</v>
      </c>
      <c r="C63" s="5" t="n">
        <v>8244</v>
      </c>
    </row>
    <row r="64" spans="1:5">
      <c r="A64" s="4" t="s">
        <v>838</v>
      </c>
    </row>
    <row r="65" spans="1:5">
      <c r="A65" s="3" t="s">
        <v>878</v>
      </c>
    </row>
    <row r="66" spans="1:5">
      <c r="A66" s="4" t="s">
        <v>880</v>
      </c>
      <c r="B66" s="5" t="n">
        <v>10147</v>
      </c>
      <c r="C66" s="5" t="n">
        <v>5709</v>
      </c>
    </row>
    <row r="67" spans="1:5">
      <c r="A67" s="4" t="s">
        <v>839</v>
      </c>
    </row>
    <row r="68" spans="1:5">
      <c r="A68" s="3" t="s">
        <v>878</v>
      </c>
    </row>
    <row r="69" spans="1:5">
      <c r="A69" s="4" t="s">
        <v>880</v>
      </c>
      <c r="B69" s="5" t="n">
        <v>5079</v>
      </c>
      <c r="C69" s="5" t="n">
        <v>2535</v>
      </c>
    </row>
    <row r="70" spans="1:5">
      <c r="A70" s="4" t="s">
        <v>614</v>
      </c>
    </row>
    <row r="71" spans="1:5">
      <c r="A71" s="3" t="s">
        <v>869</v>
      </c>
    </row>
    <row r="72" spans="1:5">
      <c r="A72" s="4" t="s">
        <v>875</v>
      </c>
      <c r="B72" s="5" t="n">
        <v>0</v>
      </c>
      <c r="C72" s="5" t="n">
        <v>0</v>
      </c>
    </row>
    <row r="73" spans="1:5">
      <c r="A73" s="4" t="s">
        <v>876</v>
      </c>
      <c r="B73" s="5" t="n">
        <v>2206</v>
      </c>
      <c r="C73" s="5" t="n">
        <v>1099</v>
      </c>
    </row>
    <row r="74" spans="1:5">
      <c r="A74" s="4" t="s">
        <v>877</v>
      </c>
      <c r="B74" s="5" t="n">
        <v>2206</v>
      </c>
      <c r="C74" s="5" t="n">
        <v>1099</v>
      </c>
      <c r="D74" s="6" t="n">
        <v>161</v>
      </c>
      <c r="E74" s="6" t="n">
        <v>0</v>
      </c>
    </row>
    <row r="75" spans="1:5">
      <c r="A75" s="3" t="s">
        <v>878</v>
      </c>
    </row>
    <row r="76" spans="1:5">
      <c r="A76" s="4" t="s">
        <v>875</v>
      </c>
      <c r="B76" s="5" t="n">
        <v>0</v>
      </c>
      <c r="C76" s="5" t="n">
        <v>0</v>
      </c>
    </row>
    <row r="77" spans="1:5">
      <c r="A77" s="4" t="s">
        <v>876</v>
      </c>
      <c r="B77" s="5" t="n">
        <v>113569</v>
      </c>
      <c r="C77" s="5" t="n">
        <v>16036</v>
      </c>
    </row>
    <row r="78" spans="1:5">
      <c r="A78" s="4" t="s">
        <v>879</v>
      </c>
      <c r="B78" s="5" t="n">
        <v>113569</v>
      </c>
      <c r="C78" s="6" t="n">
        <v>16036</v>
      </c>
    </row>
    <row r="79" spans="1:5">
      <c r="A79" s="4" t="s">
        <v>880</v>
      </c>
      <c r="B79" s="5" t="n">
        <v>91</v>
      </c>
    </row>
    <row r="80" spans="1:5">
      <c r="A80" s="4" t="s">
        <v>883</v>
      </c>
    </row>
    <row r="81" spans="1:5">
      <c r="A81" s="3" t="s">
        <v>878</v>
      </c>
    </row>
    <row r="82" spans="1:5">
      <c r="A82" s="4" t="s">
        <v>880</v>
      </c>
      <c r="B82" s="5" t="n">
        <v>0</v>
      </c>
    </row>
    <row r="83" spans="1:5">
      <c r="A83" s="4" t="s">
        <v>884</v>
      </c>
    </row>
    <row r="84" spans="1:5">
      <c r="A84" s="3" t="s">
        <v>878</v>
      </c>
    </row>
    <row r="85" spans="1:5">
      <c r="A85" s="4" t="s">
        <v>880</v>
      </c>
      <c r="B85" s="6" t="n">
        <v>9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5</v>
      </c>
      <c r="B1" s="2" t="s">
        <v>2</v>
      </c>
      <c r="C1" s="2" t="s">
        <v>34</v>
      </c>
    </row>
    <row r="2" spans="1:3">
      <c r="A2" s="3" t="s">
        <v>886</v>
      </c>
    </row>
    <row r="3" spans="1:3">
      <c r="A3" s="4" t="s">
        <v>880</v>
      </c>
      <c r="B3" s="6" t="n">
        <v>35518</v>
      </c>
      <c r="C3" s="6" t="n">
        <v>21666</v>
      </c>
    </row>
    <row r="4" spans="1:3">
      <c r="A4" s="4" t="s">
        <v>590</v>
      </c>
    </row>
    <row r="5" spans="1:3">
      <c r="A5" s="3" t="s">
        <v>886</v>
      </c>
    </row>
    <row r="6" spans="1:3">
      <c r="A6" s="4" t="s">
        <v>880</v>
      </c>
      <c r="B6" s="5" t="n">
        <v>15226</v>
      </c>
      <c r="C6" s="5" t="n">
        <v>8244</v>
      </c>
    </row>
    <row r="7" spans="1:3">
      <c r="A7" s="4" t="s">
        <v>592</v>
      </c>
    </row>
    <row r="8" spans="1:3">
      <c r="A8" s="3" t="s">
        <v>886</v>
      </c>
    </row>
    <row r="9" spans="1:3">
      <c r="A9" s="4" t="s">
        <v>880</v>
      </c>
      <c r="B9" s="5" t="n">
        <v>111</v>
      </c>
    </row>
    <row r="10" spans="1:3">
      <c r="A10" s="4" t="s">
        <v>593</v>
      </c>
    </row>
    <row r="11" spans="1:3">
      <c r="A11" s="3" t="s">
        <v>886</v>
      </c>
    </row>
    <row r="12" spans="1:3">
      <c r="A12" s="4" t="s">
        <v>880</v>
      </c>
      <c r="B12" s="5" t="n">
        <v>7923</v>
      </c>
      <c r="C12" s="5" t="n">
        <v>4442</v>
      </c>
    </row>
    <row r="13" spans="1:3">
      <c r="A13" s="4" t="s">
        <v>594</v>
      </c>
    </row>
    <row r="14" spans="1:3">
      <c r="A14" s="3" t="s">
        <v>886</v>
      </c>
    </row>
    <row r="15" spans="1:3">
      <c r="A15" s="4" t="s">
        <v>880</v>
      </c>
      <c r="B15" s="5" t="n">
        <v>3514</v>
      </c>
      <c r="C15" s="5" t="n">
        <v>1546</v>
      </c>
    </row>
    <row r="16" spans="1:3">
      <c r="A16" s="4" t="s">
        <v>595</v>
      </c>
    </row>
    <row r="17" spans="1:3">
      <c r="A17" s="3" t="s">
        <v>886</v>
      </c>
    </row>
    <row r="18" spans="1:3">
      <c r="A18" s="4" t="s">
        <v>880</v>
      </c>
      <c r="B18" s="5" t="n">
        <v>796</v>
      </c>
    </row>
    <row r="19" spans="1:3">
      <c r="A19" s="4" t="s">
        <v>596</v>
      </c>
    </row>
    <row r="20" spans="1:3">
      <c r="A20" s="3" t="s">
        <v>886</v>
      </c>
    </row>
    <row r="21" spans="1:3">
      <c r="A21" s="4" t="s">
        <v>880</v>
      </c>
      <c r="B21" s="5" t="n">
        <v>2882</v>
      </c>
      <c r="C21" s="5" t="n">
        <v>2256</v>
      </c>
    </row>
    <row r="22" spans="1:3">
      <c r="A22" s="4" t="s">
        <v>598</v>
      </c>
    </row>
    <row r="23" spans="1:3">
      <c r="A23" s="3" t="s">
        <v>886</v>
      </c>
    </row>
    <row r="24" spans="1:3">
      <c r="A24" s="4" t="s">
        <v>880</v>
      </c>
      <c r="B24" s="5" t="n">
        <v>300</v>
      </c>
    </row>
    <row r="25" spans="1:3">
      <c r="A25" s="4" t="s">
        <v>599</v>
      </c>
    </row>
    <row r="26" spans="1:3">
      <c r="A26" s="3" t="s">
        <v>886</v>
      </c>
    </row>
    <row r="27" spans="1:3">
      <c r="A27" s="4" t="s">
        <v>880</v>
      </c>
      <c r="B27" s="5" t="n">
        <v>300</v>
      </c>
    </row>
    <row r="28" spans="1:3">
      <c r="A28" s="4" t="s">
        <v>606</v>
      </c>
    </row>
    <row r="29" spans="1:3">
      <c r="A29" s="3" t="s">
        <v>886</v>
      </c>
    </row>
    <row r="30" spans="1:3">
      <c r="A30" s="4" t="s">
        <v>880</v>
      </c>
      <c r="B30" s="5" t="n">
        <v>19901</v>
      </c>
      <c r="C30" s="5" t="n">
        <v>13422</v>
      </c>
    </row>
    <row r="31" spans="1:3">
      <c r="A31" s="4" t="s">
        <v>608</v>
      </c>
    </row>
    <row r="32" spans="1:3">
      <c r="A32" s="3" t="s">
        <v>886</v>
      </c>
    </row>
    <row r="33" spans="1:3">
      <c r="A33" s="4" t="s">
        <v>880</v>
      </c>
      <c r="B33" s="5" t="n">
        <v>1768</v>
      </c>
      <c r="C33" s="5" t="n">
        <v>1454</v>
      </c>
    </row>
    <row r="34" spans="1:3">
      <c r="A34" s="4" t="s">
        <v>609</v>
      </c>
    </row>
    <row r="35" spans="1:3">
      <c r="A35" s="3" t="s">
        <v>886</v>
      </c>
    </row>
    <row r="36" spans="1:3">
      <c r="A36" s="4" t="s">
        <v>880</v>
      </c>
      <c r="B36" s="5" t="n">
        <v>4044</v>
      </c>
      <c r="C36" s="5" t="n">
        <v>965</v>
      </c>
    </row>
    <row r="37" spans="1:3">
      <c r="A37" s="4" t="s">
        <v>610</v>
      </c>
    </row>
    <row r="38" spans="1:3">
      <c r="A38" s="3" t="s">
        <v>886</v>
      </c>
    </row>
    <row r="39" spans="1:3">
      <c r="A39" s="4" t="s">
        <v>880</v>
      </c>
      <c r="B39" s="5" t="n">
        <v>528</v>
      </c>
    </row>
    <row r="40" spans="1:3">
      <c r="A40" s="4" t="s">
        <v>612</v>
      </c>
    </row>
    <row r="41" spans="1:3">
      <c r="A41" s="3" t="s">
        <v>886</v>
      </c>
    </row>
    <row r="42" spans="1:3">
      <c r="A42" s="4" t="s">
        <v>880</v>
      </c>
      <c r="B42" s="5" t="n">
        <v>13561</v>
      </c>
      <c r="C42" s="5" t="n">
        <v>11003</v>
      </c>
    </row>
    <row r="43" spans="1:3">
      <c r="A43" s="4" t="s">
        <v>614</v>
      </c>
    </row>
    <row r="44" spans="1:3">
      <c r="A44" s="3" t="s">
        <v>886</v>
      </c>
    </row>
    <row r="45" spans="1:3">
      <c r="A45" s="4" t="s">
        <v>880</v>
      </c>
      <c r="B45" s="5" t="n">
        <v>91</v>
      </c>
    </row>
    <row r="46" spans="1:3">
      <c r="A46" s="4" t="s">
        <v>615</v>
      </c>
    </row>
    <row r="47" spans="1:3">
      <c r="A47" s="3" t="s">
        <v>886</v>
      </c>
    </row>
    <row r="48" spans="1:3">
      <c r="A48" s="4" t="s">
        <v>880</v>
      </c>
      <c r="B48" s="5" t="n">
        <v>91</v>
      </c>
    </row>
    <row r="49" spans="1:3">
      <c r="A49" s="4" t="s">
        <v>589</v>
      </c>
    </row>
    <row r="50" spans="1:3">
      <c r="A50" s="3" t="s">
        <v>886</v>
      </c>
    </row>
    <row r="51" spans="1:3">
      <c r="A51" s="4" t="s">
        <v>880</v>
      </c>
      <c r="B51" s="5" t="n">
        <v>22147</v>
      </c>
      <c r="C51" s="5" t="n">
        <v>14147</v>
      </c>
    </row>
    <row r="52" spans="1:3">
      <c r="A52" s="4" t="s">
        <v>887</v>
      </c>
    </row>
    <row r="53" spans="1:3">
      <c r="A53" s="3" t="s">
        <v>886</v>
      </c>
    </row>
    <row r="54" spans="1:3">
      <c r="A54" s="4" t="s">
        <v>880</v>
      </c>
      <c r="B54" s="5" t="n">
        <v>10147</v>
      </c>
      <c r="C54" s="5" t="n">
        <v>5709</v>
      </c>
    </row>
    <row r="55" spans="1:3">
      <c r="A55" s="4" t="s">
        <v>888</v>
      </c>
    </row>
    <row r="56" spans="1:3">
      <c r="A56" s="3" t="s">
        <v>886</v>
      </c>
    </row>
    <row r="57" spans="1:3">
      <c r="A57" s="4" t="s">
        <v>880</v>
      </c>
      <c r="B57" s="5" t="n">
        <v>0</v>
      </c>
    </row>
    <row r="58" spans="1:3">
      <c r="A58" s="4" t="s">
        <v>889</v>
      </c>
    </row>
    <row r="59" spans="1:3">
      <c r="A59" s="3" t="s">
        <v>886</v>
      </c>
    </row>
    <row r="60" spans="1:3">
      <c r="A60" s="4" t="s">
        <v>880</v>
      </c>
      <c r="B60" s="5" t="n">
        <v>5453</v>
      </c>
      <c r="C60" s="5" t="n">
        <v>3341</v>
      </c>
    </row>
    <row r="61" spans="1:3">
      <c r="A61" s="4" t="s">
        <v>890</v>
      </c>
    </row>
    <row r="62" spans="1:3">
      <c r="A62" s="3" t="s">
        <v>886</v>
      </c>
    </row>
    <row r="63" spans="1:3">
      <c r="A63" s="4" t="s">
        <v>880</v>
      </c>
      <c r="B63" s="5" t="n">
        <v>2495</v>
      </c>
      <c r="C63" s="5" t="n">
        <v>637</v>
      </c>
    </row>
    <row r="64" spans="1:3">
      <c r="A64" s="4" t="s">
        <v>891</v>
      </c>
    </row>
    <row r="65" spans="1:3">
      <c r="A65" s="3" t="s">
        <v>886</v>
      </c>
    </row>
    <row r="66" spans="1:3">
      <c r="A66" s="4" t="s">
        <v>880</v>
      </c>
      <c r="B66" s="5" t="n">
        <v>0</v>
      </c>
    </row>
    <row r="67" spans="1:3">
      <c r="A67" s="4" t="s">
        <v>892</v>
      </c>
    </row>
    <row r="68" spans="1:3">
      <c r="A68" s="3" t="s">
        <v>886</v>
      </c>
    </row>
    <row r="69" spans="1:3">
      <c r="A69" s="4" t="s">
        <v>880</v>
      </c>
      <c r="B69" s="5" t="n">
        <v>2199</v>
      </c>
      <c r="C69" s="5" t="n">
        <v>1731</v>
      </c>
    </row>
    <row r="70" spans="1:3">
      <c r="A70" s="4" t="s">
        <v>893</v>
      </c>
    </row>
    <row r="71" spans="1:3">
      <c r="A71" s="3" t="s">
        <v>886</v>
      </c>
    </row>
    <row r="72" spans="1:3">
      <c r="A72" s="4" t="s">
        <v>880</v>
      </c>
      <c r="B72" s="5" t="n">
        <v>233</v>
      </c>
    </row>
    <row r="73" spans="1:3">
      <c r="A73" s="4" t="s">
        <v>894</v>
      </c>
    </row>
    <row r="74" spans="1:3">
      <c r="A74" s="3" t="s">
        <v>886</v>
      </c>
    </row>
    <row r="75" spans="1:3">
      <c r="A75" s="4" t="s">
        <v>880</v>
      </c>
      <c r="B75" s="5" t="n">
        <v>233</v>
      </c>
    </row>
    <row r="76" spans="1:3">
      <c r="A76" s="4" t="s">
        <v>895</v>
      </c>
    </row>
    <row r="77" spans="1:3">
      <c r="A77" s="3" t="s">
        <v>886</v>
      </c>
    </row>
    <row r="78" spans="1:3">
      <c r="A78" s="4" t="s">
        <v>880</v>
      </c>
      <c r="B78" s="5" t="n">
        <v>11767</v>
      </c>
      <c r="C78" s="5" t="n">
        <v>8438</v>
      </c>
    </row>
    <row r="79" spans="1:3">
      <c r="A79" s="4" t="s">
        <v>896</v>
      </c>
    </row>
    <row r="80" spans="1:3">
      <c r="A80" s="3" t="s">
        <v>886</v>
      </c>
    </row>
    <row r="81" spans="1:3">
      <c r="A81" s="4" t="s">
        <v>880</v>
      </c>
      <c r="B81" s="5" t="n">
        <v>1264</v>
      </c>
      <c r="C81" s="5" t="n">
        <v>1290</v>
      </c>
    </row>
    <row r="82" spans="1:3">
      <c r="A82" s="4" t="s">
        <v>897</v>
      </c>
    </row>
    <row r="83" spans="1:3">
      <c r="A83" s="3" t="s">
        <v>886</v>
      </c>
    </row>
    <row r="84" spans="1:3">
      <c r="A84" s="4" t="s">
        <v>880</v>
      </c>
      <c r="B84" s="5" t="n">
        <v>2985</v>
      </c>
      <c r="C84" s="5" t="n">
        <v>799</v>
      </c>
    </row>
    <row r="85" spans="1:3">
      <c r="A85" s="4" t="s">
        <v>898</v>
      </c>
    </row>
    <row r="86" spans="1:3">
      <c r="A86" s="3" t="s">
        <v>886</v>
      </c>
    </row>
    <row r="87" spans="1:3">
      <c r="A87" s="4" t="s">
        <v>880</v>
      </c>
      <c r="B87" s="5" t="n">
        <v>0</v>
      </c>
    </row>
    <row r="88" spans="1:3">
      <c r="A88" s="4" t="s">
        <v>899</v>
      </c>
    </row>
    <row r="89" spans="1:3">
      <c r="A89" s="3" t="s">
        <v>886</v>
      </c>
    </row>
    <row r="90" spans="1:3">
      <c r="A90" s="4" t="s">
        <v>880</v>
      </c>
      <c r="B90" s="5" t="n">
        <v>7518</v>
      </c>
      <c r="C90" s="5" t="n">
        <v>6349</v>
      </c>
    </row>
    <row r="91" spans="1:3">
      <c r="A91" s="4" t="s">
        <v>900</v>
      </c>
    </row>
    <row r="92" spans="1:3">
      <c r="A92" s="3" t="s">
        <v>886</v>
      </c>
    </row>
    <row r="93" spans="1:3">
      <c r="A93" s="4" t="s">
        <v>880</v>
      </c>
      <c r="B93" s="5" t="n">
        <v>0</v>
      </c>
    </row>
    <row r="94" spans="1:3">
      <c r="A94" s="4" t="s">
        <v>901</v>
      </c>
    </row>
    <row r="95" spans="1:3">
      <c r="A95" s="3" t="s">
        <v>886</v>
      </c>
    </row>
    <row r="96" spans="1:3">
      <c r="A96" s="4" t="s">
        <v>880</v>
      </c>
      <c r="B96" s="5" t="n">
        <v>0</v>
      </c>
    </row>
    <row r="97" spans="1:3">
      <c r="A97" s="4" t="s">
        <v>837</v>
      </c>
    </row>
    <row r="98" spans="1:3">
      <c r="A98" s="3" t="s">
        <v>886</v>
      </c>
    </row>
    <row r="99" spans="1:3">
      <c r="A99" s="4" t="s">
        <v>880</v>
      </c>
      <c r="B99" s="5" t="n">
        <v>13371</v>
      </c>
      <c r="C99" s="5" t="n">
        <v>7519</v>
      </c>
    </row>
    <row r="100" spans="1:3">
      <c r="A100" s="4" t="s">
        <v>902</v>
      </c>
    </row>
    <row r="101" spans="1:3">
      <c r="A101" s="3" t="s">
        <v>886</v>
      </c>
    </row>
    <row r="102" spans="1:3">
      <c r="A102" s="4" t="s">
        <v>880</v>
      </c>
      <c r="B102" s="5" t="n">
        <v>5079</v>
      </c>
      <c r="C102" s="5" t="n">
        <v>2535</v>
      </c>
    </row>
    <row r="103" spans="1:3">
      <c r="A103" s="4" t="s">
        <v>903</v>
      </c>
    </row>
    <row r="104" spans="1:3">
      <c r="A104" s="3" t="s">
        <v>886</v>
      </c>
    </row>
    <row r="105" spans="1:3">
      <c r="A105" s="4" t="s">
        <v>880</v>
      </c>
      <c r="B105" s="5" t="n">
        <v>111</v>
      </c>
    </row>
    <row r="106" spans="1:3">
      <c r="A106" s="4" t="s">
        <v>904</v>
      </c>
    </row>
    <row r="107" spans="1:3">
      <c r="A107" s="3" t="s">
        <v>886</v>
      </c>
    </row>
    <row r="108" spans="1:3">
      <c r="A108" s="4" t="s">
        <v>880</v>
      </c>
      <c r="B108" s="5" t="n">
        <v>2470</v>
      </c>
      <c r="C108" s="5" t="n">
        <v>1101</v>
      </c>
    </row>
    <row r="109" spans="1:3">
      <c r="A109" s="4" t="s">
        <v>905</v>
      </c>
    </row>
    <row r="110" spans="1:3">
      <c r="A110" s="3" t="s">
        <v>886</v>
      </c>
    </row>
    <row r="111" spans="1:3">
      <c r="A111" s="4" t="s">
        <v>880</v>
      </c>
      <c r="B111" s="5" t="n">
        <v>1019</v>
      </c>
      <c r="C111" s="5" t="n">
        <v>909</v>
      </c>
    </row>
    <row r="112" spans="1:3">
      <c r="A112" s="4" t="s">
        <v>906</v>
      </c>
    </row>
    <row r="113" spans="1:3">
      <c r="A113" s="3" t="s">
        <v>886</v>
      </c>
    </row>
    <row r="114" spans="1:3">
      <c r="A114" s="4" t="s">
        <v>880</v>
      </c>
      <c r="B114" s="5" t="n">
        <v>796</v>
      </c>
    </row>
    <row r="115" spans="1:3">
      <c r="A115" s="4" t="s">
        <v>907</v>
      </c>
    </row>
    <row r="116" spans="1:3">
      <c r="A116" s="3" t="s">
        <v>886</v>
      </c>
    </row>
    <row r="117" spans="1:3">
      <c r="A117" s="4" t="s">
        <v>880</v>
      </c>
      <c r="B117" s="5" t="n">
        <v>683</v>
      </c>
      <c r="C117" s="5" t="n">
        <v>525</v>
      </c>
    </row>
    <row r="118" spans="1:3">
      <c r="A118" s="4" t="s">
        <v>908</v>
      </c>
    </row>
    <row r="119" spans="1:3">
      <c r="A119" s="3" t="s">
        <v>886</v>
      </c>
    </row>
    <row r="120" spans="1:3">
      <c r="A120" s="4" t="s">
        <v>880</v>
      </c>
      <c r="B120" s="5" t="n">
        <v>67</v>
      </c>
    </row>
    <row r="121" spans="1:3">
      <c r="A121" s="4" t="s">
        <v>909</v>
      </c>
    </row>
    <row r="122" spans="1:3">
      <c r="A122" s="3" t="s">
        <v>886</v>
      </c>
    </row>
    <row r="123" spans="1:3">
      <c r="A123" s="4" t="s">
        <v>880</v>
      </c>
      <c r="B123" s="5" t="n">
        <v>67</v>
      </c>
    </row>
    <row r="124" spans="1:3">
      <c r="A124" s="4" t="s">
        <v>910</v>
      </c>
    </row>
    <row r="125" spans="1:3">
      <c r="A125" s="3" t="s">
        <v>886</v>
      </c>
    </row>
    <row r="126" spans="1:3">
      <c r="A126" s="4" t="s">
        <v>880</v>
      </c>
      <c r="B126" s="5" t="n">
        <v>8134</v>
      </c>
      <c r="C126" s="5" t="n">
        <v>4984</v>
      </c>
    </row>
    <row r="127" spans="1:3">
      <c r="A127" s="4" t="s">
        <v>911</v>
      </c>
    </row>
    <row r="128" spans="1:3">
      <c r="A128" s="3" t="s">
        <v>886</v>
      </c>
    </row>
    <row r="129" spans="1:3">
      <c r="A129" s="4" t="s">
        <v>880</v>
      </c>
      <c r="B129" s="5" t="n">
        <v>504</v>
      </c>
      <c r="C129" s="5" t="n">
        <v>164</v>
      </c>
    </row>
    <row r="130" spans="1:3">
      <c r="A130" s="4" t="s">
        <v>912</v>
      </c>
    </row>
    <row r="131" spans="1:3">
      <c r="A131" s="3" t="s">
        <v>886</v>
      </c>
    </row>
    <row r="132" spans="1:3">
      <c r="A132" s="4" t="s">
        <v>880</v>
      </c>
      <c r="B132" s="5" t="n">
        <v>1059</v>
      </c>
      <c r="C132" s="5" t="n">
        <v>166</v>
      </c>
    </row>
    <row r="133" spans="1:3">
      <c r="A133" s="4" t="s">
        <v>913</v>
      </c>
    </row>
    <row r="134" spans="1:3">
      <c r="A134" s="3" t="s">
        <v>886</v>
      </c>
    </row>
    <row r="135" spans="1:3">
      <c r="A135" s="4" t="s">
        <v>880</v>
      </c>
      <c r="B135" s="5" t="n">
        <v>528</v>
      </c>
    </row>
    <row r="136" spans="1:3">
      <c r="A136" s="4" t="s">
        <v>914</v>
      </c>
    </row>
    <row r="137" spans="1:3">
      <c r="A137" s="3" t="s">
        <v>886</v>
      </c>
    </row>
    <row r="138" spans="1:3">
      <c r="A138" s="4" t="s">
        <v>880</v>
      </c>
      <c r="B138" s="5" t="n">
        <v>6043</v>
      </c>
      <c r="C138" s="6" t="n">
        <v>4654</v>
      </c>
    </row>
    <row r="139" spans="1:3">
      <c r="A139" s="4" t="s">
        <v>915</v>
      </c>
    </row>
    <row r="140" spans="1:3">
      <c r="A140" s="3" t="s">
        <v>886</v>
      </c>
    </row>
    <row r="141" spans="1:3">
      <c r="A141" s="4" t="s">
        <v>880</v>
      </c>
      <c r="B141" s="5" t="n">
        <v>91</v>
      </c>
    </row>
    <row r="142" spans="1:3">
      <c r="A142" s="4" t="s">
        <v>916</v>
      </c>
    </row>
    <row r="143" spans="1:3">
      <c r="A143" s="3" t="s">
        <v>886</v>
      </c>
    </row>
    <row r="144" spans="1:3">
      <c r="A144" s="4" t="s">
        <v>880</v>
      </c>
      <c r="B144" s="6" t="n">
        <v>9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7</v>
      </c>
      <c r="B1" s="2" t="s">
        <v>1</v>
      </c>
    </row>
    <row r="2" spans="1:4">
      <c r="B2" s="2" t="s">
        <v>2</v>
      </c>
      <c r="C2" s="2" t="s">
        <v>34</v>
      </c>
      <c r="D2" s="2" t="s">
        <v>72</v>
      </c>
    </row>
    <row r="3" spans="1:4">
      <c r="A3" s="3" t="s">
        <v>886</v>
      </c>
    </row>
    <row r="4" spans="1:4">
      <c r="A4" s="4" t="s">
        <v>918</v>
      </c>
      <c r="B4" s="6" t="n">
        <v>31207</v>
      </c>
      <c r="C4" s="6" t="n">
        <v>19176</v>
      </c>
    </row>
    <row r="5" spans="1:4">
      <c r="A5" s="4" t="s">
        <v>919</v>
      </c>
      <c r="B5" s="5" t="n">
        <v>4311</v>
      </c>
      <c r="C5" s="5" t="n">
        <v>2490</v>
      </c>
    </row>
    <row r="6" spans="1:4">
      <c r="A6" s="4" t="s">
        <v>920</v>
      </c>
      <c r="B6" s="5" t="n">
        <v>35518</v>
      </c>
      <c r="C6" s="5" t="n">
        <v>21666</v>
      </c>
    </row>
    <row r="7" spans="1:4">
      <c r="A7" s="4" t="s">
        <v>921</v>
      </c>
      <c r="B7" s="5" t="n">
        <v>37232</v>
      </c>
      <c r="C7" s="5" t="n">
        <v>24596</v>
      </c>
    </row>
    <row r="8" spans="1:4">
      <c r="A8" s="4" t="s">
        <v>922</v>
      </c>
      <c r="B8" s="5" t="n">
        <v>3392</v>
      </c>
      <c r="C8" s="5" t="n">
        <v>2114</v>
      </c>
    </row>
    <row r="9" spans="1:4">
      <c r="A9" s="4" t="s">
        <v>923</v>
      </c>
      <c r="B9" s="5" t="n">
        <v>34134</v>
      </c>
      <c r="C9" s="5" t="n">
        <v>20798</v>
      </c>
      <c r="D9" s="6" t="n">
        <v>22074</v>
      </c>
    </row>
    <row r="10" spans="1:4">
      <c r="A10" s="4" t="s">
        <v>924</v>
      </c>
      <c r="B10" s="5" t="n">
        <v>602</v>
      </c>
      <c r="C10" s="5" t="n">
        <v>1089</v>
      </c>
      <c r="D10" s="5" t="n">
        <v>474</v>
      </c>
    </row>
    <row r="11" spans="1:4">
      <c r="A11" s="4" t="s">
        <v>590</v>
      </c>
    </row>
    <row r="12" spans="1:4">
      <c r="A12" s="3" t="s">
        <v>886</v>
      </c>
    </row>
    <row r="13" spans="1:4">
      <c r="A13" s="4" t="s">
        <v>918</v>
      </c>
      <c r="B13" s="5" t="n">
        <v>14001</v>
      </c>
      <c r="C13" s="5" t="n">
        <v>7492</v>
      </c>
    </row>
    <row r="14" spans="1:4">
      <c r="A14" s="4" t="s">
        <v>919</v>
      </c>
      <c r="B14" s="5" t="n">
        <v>1225</v>
      </c>
      <c r="C14" s="5" t="n">
        <v>752</v>
      </c>
    </row>
    <row r="15" spans="1:4">
      <c r="A15" s="4" t="s">
        <v>920</v>
      </c>
      <c r="B15" s="5" t="n">
        <v>15226</v>
      </c>
      <c r="C15" s="5" t="n">
        <v>8244</v>
      </c>
    </row>
    <row r="16" spans="1:4">
      <c r="A16" s="4" t="s">
        <v>921</v>
      </c>
      <c r="B16" s="5" t="n">
        <v>16002</v>
      </c>
      <c r="C16" s="5" t="n">
        <v>10053</v>
      </c>
    </row>
    <row r="17" spans="1:4">
      <c r="A17" s="4" t="s">
        <v>922</v>
      </c>
      <c r="B17" s="5" t="n">
        <v>1726</v>
      </c>
      <c r="C17" s="5" t="n">
        <v>903</v>
      </c>
    </row>
    <row r="18" spans="1:4">
      <c r="A18" s="4" t="s">
        <v>923</v>
      </c>
      <c r="B18" s="5" t="n">
        <v>13549</v>
      </c>
      <c r="C18" s="5" t="n">
        <v>7105</v>
      </c>
      <c r="D18" s="5" t="n">
        <v>6946</v>
      </c>
    </row>
    <row r="19" spans="1:4">
      <c r="A19" s="4" t="s">
        <v>924</v>
      </c>
      <c r="B19" s="5" t="n">
        <v>215</v>
      </c>
      <c r="C19" s="5" t="n">
        <v>533</v>
      </c>
      <c r="D19" s="5" t="n">
        <v>161</v>
      </c>
    </row>
    <row r="20" spans="1:4">
      <c r="A20" s="4" t="s">
        <v>592</v>
      </c>
    </row>
    <row r="21" spans="1:4">
      <c r="A21" s="3" t="s">
        <v>886</v>
      </c>
    </row>
    <row r="22" spans="1:4">
      <c r="A22" s="4" t="s">
        <v>918</v>
      </c>
      <c r="B22" s="5" t="n">
        <v>8</v>
      </c>
    </row>
    <row r="23" spans="1:4">
      <c r="A23" s="4" t="s">
        <v>919</v>
      </c>
      <c r="B23" s="5" t="n">
        <v>103</v>
      </c>
    </row>
    <row r="24" spans="1:4">
      <c r="A24" s="4" t="s">
        <v>920</v>
      </c>
      <c r="B24" s="5" t="n">
        <v>111</v>
      </c>
    </row>
    <row r="25" spans="1:4">
      <c r="A25" s="4" t="s">
        <v>921</v>
      </c>
      <c r="B25" s="5" t="n">
        <v>111</v>
      </c>
    </row>
    <row r="26" spans="1:4">
      <c r="A26" s="4" t="s">
        <v>922</v>
      </c>
      <c r="B26" s="5" t="n">
        <v>1</v>
      </c>
    </row>
    <row r="27" spans="1:4">
      <c r="A27" s="4" t="s">
        <v>923</v>
      </c>
      <c r="B27" s="5" t="n">
        <v>112</v>
      </c>
      <c r="C27" s="5" t="n">
        <v>0</v>
      </c>
      <c r="D27" s="5" t="n">
        <v>0</v>
      </c>
    </row>
    <row r="28" spans="1:4">
      <c r="A28" s="4" t="s">
        <v>924</v>
      </c>
      <c r="B28" s="5" t="n">
        <v>1</v>
      </c>
      <c r="C28" s="5" t="n">
        <v>0</v>
      </c>
      <c r="D28" s="5" t="n">
        <v>0</v>
      </c>
    </row>
    <row r="29" spans="1:4">
      <c r="A29" s="4" t="s">
        <v>593</v>
      </c>
    </row>
    <row r="30" spans="1:4">
      <c r="A30" s="3" t="s">
        <v>886</v>
      </c>
    </row>
    <row r="31" spans="1:4">
      <c r="A31" s="4" t="s">
        <v>918</v>
      </c>
      <c r="B31" s="5" t="n">
        <v>7259</v>
      </c>
      <c r="C31" s="5" t="n">
        <v>4242</v>
      </c>
    </row>
    <row r="32" spans="1:4">
      <c r="A32" s="4" t="s">
        <v>919</v>
      </c>
      <c r="B32" s="5" t="n">
        <v>664</v>
      </c>
      <c r="C32" s="5" t="n">
        <v>200</v>
      </c>
    </row>
    <row r="33" spans="1:4">
      <c r="A33" s="4" t="s">
        <v>920</v>
      </c>
      <c r="B33" s="5" t="n">
        <v>7923</v>
      </c>
      <c r="C33" s="5" t="n">
        <v>4442</v>
      </c>
    </row>
    <row r="34" spans="1:4">
      <c r="A34" s="4" t="s">
        <v>921</v>
      </c>
      <c r="B34" s="5" t="n">
        <v>8120</v>
      </c>
      <c r="C34" s="5" t="n">
        <v>4742</v>
      </c>
    </row>
    <row r="35" spans="1:4">
      <c r="A35" s="4" t="s">
        <v>922</v>
      </c>
      <c r="B35" s="5" t="n">
        <v>778</v>
      </c>
      <c r="C35" s="5" t="n">
        <v>478</v>
      </c>
    </row>
    <row r="36" spans="1:4">
      <c r="A36" s="4" t="s">
        <v>923</v>
      </c>
      <c r="B36" s="5" t="n">
        <v>7513</v>
      </c>
      <c r="C36" s="5" t="n">
        <v>3375</v>
      </c>
      <c r="D36" s="5" t="n">
        <v>3421</v>
      </c>
    </row>
    <row r="37" spans="1:4">
      <c r="A37" s="4" t="s">
        <v>924</v>
      </c>
      <c r="B37" s="5" t="n">
        <v>81</v>
      </c>
      <c r="C37" s="5" t="n">
        <v>276</v>
      </c>
      <c r="D37" s="5" t="n">
        <v>40</v>
      </c>
    </row>
    <row r="38" spans="1:4">
      <c r="A38" s="4" t="s">
        <v>594</v>
      </c>
    </row>
    <row r="39" spans="1:4">
      <c r="A39" s="3" t="s">
        <v>886</v>
      </c>
    </row>
    <row r="40" spans="1:4">
      <c r="A40" s="4" t="s">
        <v>918</v>
      </c>
      <c r="B40" s="5" t="n">
        <v>3184</v>
      </c>
      <c r="C40" s="5" t="n">
        <v>1199</v>
      </c>
    </row>
    <row r="41" spans="1:4">
      <c r="A41" s="4" t="s">
        <v>919</v>
      </c>
      <c r="B41" s="5" t="n">
        <v>330</v>
      </c>
      <c r="C41" s="5" t="n">
        <v>347</v>
      </c>
    </row>
    <row r="42" spans="1:4">
      <c r="A42" s="4" t="s">
        <v>920</v>
      </c>
      <c r="B42" s="5" t="n">
        <v>3514</v>
      </c>
      <c r="C42" s="5" t="n">
        <v>1546</v>
      </c>
    </row>
    <row r="43" spans="1:4">
      <c r="A43" s="4" t="s">
        <v>921</v>
      </c>
      <c r="B43" s="5" t="n">
        <v>3610</v>
      </c>
      <c r="C43" s="5" t="n">
        <v>2041</v>
      </c>
    </row>
    <row r="44" spans="1:4">
      <c r="A44" s="4" t="s">
        <v>922</v>
      </c>
      <c r="B44" s="5" t="n">
        <v>327</v>
      </c>
      <c r="C44" s="5" t="n">
        <v>287</v>
      </c>
    </row>
    <row r="45" spans="1:4">
      <c r="A45" s="4" t="s">
        <v>923</v>
      </c>
      <c r="B45" s="5" t="n">
        <v>2570</v>
      </c>
      <c r="C45" s="5" t="n">
        <v>1701</v>
      </c>
      <c r="D45" s="5" t="n">
        <v>707</v>
      </c>
    </row>
    <row r="46" spans="1:4">
      <c r="A46" s="4" t="s">
        <v>924</v>
      </c>
      <c r="B46" s="5" t="n">
        <v>76</v>
      </c>
      <c r="C46" s="5" t="n">
        <v>148</v>
      </c>
      <c r="D46" s="5" t="n">
        <v>74</v>
      </c>
    </row>
    <row r="47" spans="1:4">
      <c r="A47" s="4" t="s">
        <v>595</v>
      </c>
    </row>
    <row r="48" spans="1:4">
      <c r="A48" s="3" t="s">
        <v>886</v>
      </c>
    </row>
    <row r="49" spans="1:4">
      <c r="A49" s="4" t="s">
        <v>918</v>
      </c>
      <c r="B49" s="5" t="n">
        <v>796</v>
      </c>
    </row>
    <row r="50" spans="1:4">
      <c r="A50" s="4" t="s">
        <v>919</v>
      </c>
      <c r="B50" s="5" t="n">
        <v>0</v>
      </c>
    </row>
    <row r="51" spans="1:4">
      <c r="A51" s="4" t="s">
        <v>920</v>
      </c>
      <c r="B51" s="5" t="n">
        <v>796</v>
      </c>
    </row>
    <row r="52" spans="1:4">
      <c r="A52" s="4" t="s">
        <v>921</v>
      </c>
      <c r="B52" s="5" t="n">
        <v>792</v>
      </c>
    </row>
    <row r="53" spans="1:4">
      <c r="A53" s="4" t="s">
        <v>922</v>
      </c>
      <c r="B53" s="5" t="n">
        <v>514</v>
      </c>
    </row>
    <row r="54" spans="1:4">
      <c r="A54" s="4" t="s">
        <v>923</v>
      </c>
      <c r="B54" s="5" t="n">
        <v>817</v>
      </c>
      <c r="C54" s="5" t="n">
        <v>0</v>
      </c>
      <c r="D54" s="5" t="n">
        <v>0</v>
      </c>
    </row>
    <row r="55" spans="1:4">
      <c r="A55" s="4" t="s">
        <v>924</v>
      </c>
      <c r="B55" s="5" t="n">
        <v>22</v>
      </c>
      <c r="C55" s="5" t="n">
        <v>0</v>
      </c>
      <c r="D55" s="5" t="n">
        <v>0</v>
      </c>
    </row>
    <row r="56" spans="1:4">
      <c r="A56" s="4" t="s">
        <v>596</v>
      </c>
    </row>
    <row r="57" spans="1:4">
      <c r="A57" s="3" t="s">
        <v>886</v>
      </c>
    </row>
    <row r="58" spans="1:4">
      <c r="A58" s="4" t="s">
        <v>918</v>
      </c>
      <c r="B58" s="5" t="n">
        <v>2754</v>
      </c>
      <c r="C58" s="5" t="n">
        <v>2051</v>
      </c>
    </row>
    <row r="59" spans="1:4">
      <c r="A59" s="4" t="s">
        <v>919</v>
      </c>
      <c r="B59" s="5" t="n">
        <v>128</v>
      </c>
      <c r="C59" s="5" t="n">
        <v>205</v>
      </c>
    </row>
    <row r="60" spans="1:4">
      <c r="A60" s="4" t="s">
        <v>920</v>
      </c>
      <c r="B60" s="5" t="n">
        <v>2882</v>
      </c>
      <c r="C60" s="5" t="n">
        <v>2256</v>
      </c>
    </row>
    <row r="61" spans="1:4">
      <c r="A61" s="4" t="s">
        <v>921</v>
      </c>
      <c r="B61" s="5" t="n">
        <v>3369</v>
      </c>
      <c r="C61" s="5" t="n">
        <v>3270</v>
      </c>
    </row>
    <row r="62" spans="1:4">
      <c r="A62" s="4" t="s">
        <v>922</v>
      </c>
      <c r="B62" s="5" t="n">
        <v>106</v>
      </c>
      <c r="C62" s="5" t="n">
        <v>138</v>
      </c>
    </row>
    <row r="63" spans="1:4">
      <c r="A63" s="4" t="s">
        <v>923</v>
      </c>
      <c r="B63" s="5" t="n">
        <v>2537</v>
      </c>
      <c r="C63" s="5" t="n">
        <v>2029</v>
      </c>
      <c r="D63" s="5" t="n">
        <v>2818</v>
      </c>
    </row>
    <row r="64" spans="1:4">
      <c r="A64" s="4" t="s">
        <v>924</v>
      </c>
      <c r="B64" s="5" t="n">
        <v>35</v>
      </c>
      <c r="C64" s="5" t="n">
        <v>109</v>
      </c>
      <c r="D64" s="5" t="n">
        <v>47</v>
      </c>
    </row>
    <row r="65" spans="1:4">
      <c r="A65" s="4" t="s">
        <v>598</v>
      </c>
    </row>
    <row r="66" spans="1:4">
      <c r="A66" s="3" t="s">
        <v>886</v>
      </c>
    </row>
    <row r="67" spans="1:4">
      <c r="A67" s="4" t="s">
        <v>918</v>
      </c>
      <c r="B67" s="5" t="n">
        <v>300</v>
      </c>
    </row>
    <row r="68" spans="1:4">
      <c r="A68" s="4" t="s">
        <v>919</v>
      </c>
      <c r="B68" s="5" t="n">
        <v>0</v>
      </c>
    </row>
    <row r="69" spans="1:4">
      <c r="A69" s="4" t="s">
        <v>920</v>
      </c>
      <c r="B69" s="5" t="n">
        <v>300</v>
      </c>
    </row>
    <row r="70" spans="1:4">
      <c r="A70" s="4" t="s">
        <v>921</v>
      </c>
      <c r="B70" s="5" t="n">
        <v>311</v>
      </c>
    </row>
    <row r="71" spans="1:4">
      <c r="A71" s="4" t="s">
        <v>922</v>
      </c>
      <c r="B71" s="5" t="n">
        <v>13</v>
      </c>
    </row>
    <row r="72" spans="1:4">
      <c r="A72" s="4" t="s">
        <v>923</v>
      </c>
      <c r="B72" s="5" t="n">
        <v>317</v>
      </c>
      <c r="C72" s="5" t="n">
        <v>0</v>
      </c>
      <c r="D72" s="5" t="n">
        <v>0</v>
      </c>
    </row>
    <row r="73" spans="1:4">
      <c r="A73" s="4" t="s">
        <v>924</v>
      </c>
      <c r="B73" s="5" t="n">
        <v>0</v>
      </c>
      <c r="C73" s="5" t="n">
        <v>0</v>
      </c>
      <c r="D73" s="5" t="n">
        <v>0</v>
      </c>
    </row>
    <row r="74" spans="1:4">
      <c r="A74" s="4" t="s">
        <v>599</v>
      </c>
    </row>
    <row r="75" spans="1:4">
      <c r="A75" s="3" t="s">
        <v>886</v>
      </c>
    </row>
    <row r="76" spans="1:4">
      <c r="A76" s="4" t="s">
        <v>918</v>
      </c>
      <c r="B76" s="5" t="n">
        <v>300</v>
      </c>
    </row>
    <row r="77" spans="1:4">
      <c r="A77" s="4" t="s">
        <v>919</v>
      </c>
      <c r="B77" s="5" t="n">
        <v>0</v>
      </c>
    </row>
    <row r="78" spans="1:4">
      <c r="A78" s="4" t="s">
        <v>920</v>
      </c>
      <c r="B78" s="5" t="n">
        <v>300</v>
      </c>
    </row>
    <row r="79" spans="1:4">
      <c r="A79" s="4" t="s">
        <v>921</v>
      </c>
      <c r="B79" s="5" t="n">
        <v>311</v>
      </c>
    </row>
    <row r="80" spans="1:4">
      <c r="A80" s="4" t="s">
        <v>922</v>
      </c>
      <c r="B80" s="5" t="n">
        <v>13</v>
      </c>
    </row>
    <row r="81" spans="1:4">
      <c r="A81" s="4" t="s">
        <v>923</v>
      </c>
      <c r="B81" s="5" t="n">
        <v>317</v>
      </c>
      <c r="C81" s="5" t="n">
        <v>0</v>
      </c>
      <c r="D81" s="5" t="n">
        <v>0</v>
      </c>
    </row>
    <row r="82" spans="1:4">
      <c r="A82" s="4" t="s">
        <v>924</v>
      </c>
      <c r="B82" s="5" t="n">
        <v>0</v>
      </c>
      <c r="C82" s="5" t="n">
        <v>0</v>
      </c>
      <c r="D82" s="5" t="n">
        <v>0</v>
      </c>
    </row>
    <row r="83" spans="1:4">
      <c r="A83" s="4" t="s">
        <v>606</v>
      </c>
    </row>
    <row r="84" spans="1:4">
      <c r="A84" s="3" t="s">
        <v>886</v>
      </c>
    </row>
    <row r="85" spans="1:4">
      <c r="A85" s="4" t="s">
        <v>918</v>
      </c>
      <c r="B85" s="5" t="n">
        <v>16815</v>
      </c>
      <c r="C85" s="5" t="n">
        <v>11684</v>
      </c>
    </row>
    <row r="86" spans="1:4">
      <c r="A86" s="4" t="s">
        <v>919</v>
      </c>
      <c r="B86" s="5" t="n">
        <v>3086</v>
      </c>
      <c r="C86" s="5" t="n">
        <v>1738</v>
      </c>
    </row>
    <row r="87" spans="1:4">
      <c r="A87" s="4" t="s">
        <v>920</v>
      </c>
      <c r="B87" s="5" t="n">
        <v>19901</v>
      </c>
      <c r="C87" s="5" t="n">
        <v>13422</v>
      </c>
    </row>
    <row r="88" spans="1:4">
      <c r="A88" s="4" t="s">
        <v>921</v>
      </c>
      <c r="B88" s="5" t="n">
        <v>20758</v>
      </c>
      <c r="C88" s="5" t="n">
        <v>14543</v>
      </c>
    </row>
    <row r="89" spans="1:4">
      <c r="A89" s="4" t="s">
        <v>922</v>
      </c>
      <c r="B89" s="5" t="n">
        <v>1638</v>
      </c>
      <c r="C89" s="5" t="n">
        <v>1211</v>
      </c>
    </row>
    <row r="90" spans="1:4">
      <c r="A90" s="4" t="s">
        <v>923</v>
      </c>
      <c r="B90" s="5" t="n">
        <v>19974</v>
      </c>
      <c r="C90" s="5" t="n">
        <v>13693</v>
      </c>
      <c r="D90" s="5" t="n">
        <v>15128</v>
      </c>
    </row>
    <row r="91" spans="1:4">
      <c r="A91" s="4" t="s">
        <v>924</v>
      </c>
      <c r="B91" s="5" t="n">
        <v>387</v>
      </c>
      <c r="C91" s="5" t="n">
        <v>556</v>
      </c>
      <c r="D91" s="5" t="n">
        <v>313</v>
      </c>
    </row>
    <row r="92" spans="1:4">
      <c r="A92" s="4" t="s">
        <v>608</v>
      </c>
    </row>
    <row r="93" spans="1:4">
      <c r="A93" s="3" t="s">
        <v>886</v>
      </c>
    </row>
    <row r="94" spans="1:4">
      <c r="A94" s="4" t="s">
        <v>918</v>
      </c>
      <c r="B94" s="5" t="n">
        <v>1580</v>
      </c>
      <c r="C94" s="5" t="n">
        <v>1454</v>
      </c>
    </row>
    <row r="95" spans="1:4">
      <c r="A95" s="4" t="s">
        <v>919</v>
      </c>
      <c r="B95" s="5" t="n">
        <v>188</v>
      </c>
      <c r="C95" s="5" t="n">
        <v>0</v>
      </c>
    </row>
    <row r="96" spans="1:4">
      <c r="A96" s="4" t="s">
        <v>920</v>
      </c>
      <c r="B96" s="5" t="n">
        <v>1768</v>
      </c>
      <c r="C96" s="5" t="n">
        <v>1454</v>
      </c>
    </row>
    <row r="97" spans="1:4">
      <c r="A97" s="4" t="s">
        <v>921</v>
      </c>
      <c r="B97" s="5" t="n">
        <v>1904</v>
      </c>
      <c r="C97" s="5" t="n">
        <v>1591</v>
      </c>
    </row>
    <row r="98" spans="1:4">
      <c r="A98" s="4" t="s">
        <v>922</v>
      </c>
      <c r="B98" s="5" t="n">
        <v>34</v>
      </c>
      <c r="C98" s="5" t="n">
        <v>9</v>
      </c>
    </row>
    <row r="99" spans="1:4">
      <c r="A99" s="4" t="s">
        <v>923</v>
      </c>
      <c r="B99" s="5" t="n">
        <v>1789</v>
      </c>
      <c r="C99" s="5" t="n">
        <v>1420</v>
      </c>
      <c r="D99" s="5" t="n">
        <v>480</v>
      </c>
    </row>
    <row r="100" spans="1:4">
      <c r="A100" s="4" t="s">
        <v>924</v>
      </c>
      <c r="B100" s="5" t="n">
        <v>7</v>
      </c>
      <c r="C100" s="5" t="n">
        <v>0</v>
      </c>
      <c r="D100" s="5" t="n">
        <v>0</v>
      </c>
    </row>
    <row r="101" spans="1:4">
      <c r="A101" s="4" t="s">
        <v>609</v>
      </c>
    </row>
    <row r="102" spans="1:4">
      <c r="A102" s="3" t="s">
        <v>886</v>
      </c>
    </row>
    <row r="103" spans="1:4">
      <c r="A103" s="4" t="s">
        <v>918</v>
      </c>
      <c r="B103" s="5" t="n">
        <v>3514</v>
      </c>
      <c r="C103" s="5" t="n">
        <v>965</v>
      </c>
    </row>
    <row r="104" spans="1:4">
      <c r="A104" s="4" t="s">
        <v>919</v>
      </c>
      <c r="B104" s="5" t="n">
        <v>530</v>
      </c>
      <c r="C104" s="5" t="n">
        <v>0</v>
      </c>
    </row>
    <row r="105" spans="1:4">
      <c r="A105" s="4" t="s">
        <v>920</v>
      </c>
      <c r="B105" s="5" t="n">
        <v>4044</v>
      </c>
      <c r="C105" s="5" t="n">
        <v>965</v>
      </c>
    </row>
    <row r="106" spans="1:4">
      <c r="A106" s="4" t="s">
        <v>921</v>
      </c>
      <c r="B106" s="5" t="n">
        <v>4042</v>
      </c>
      <c r="C106" s="5" t="n">
        <v>1096</v>
      </c>
    </row>
    <row r="107" spans="1:4">
      <c r="A107" s="4" t="s">
        <v>922</v>
      </c>
      <c r="B107" s="5" t="n">
        <v>47</v>
      </c>
      <c r="C107" s="5" t="n">
        <v>96</v>
      </c>
    </row>
    <row r="108" spans="1:4">
      <c r="A108" s="4" t="s">
        <v>923</v>
      </c>
      <c r="B108" s="5" t="n">
        <v>4093</v>
      </c>
      <c r="C108" s="5" t="n">
        <v>1403</v>
      </c>
      <c r="D108" s="5" t="n">
        <v>2114</v>
      </c>
    </row>
    <row r="109" spans="1:4">
      <c r="A109" s="4" t="s">
        <v>924</v>
      </c>
      <c r="B109" s="5" t="n">
        <v>41</v>
      </c>
      <c r="C109" s="5" t="n">
        <v>0</v>
      </c>
      <c r="D109" s="5" t="n">
        <v>0</v>
      </c>
    </row>
    <row r="110" spans="1:4">
      <c r="A110" s="4" t="s">
        <v>610</v>
      </c>
    </row>
    <row r="111" spans="1:4">
      <c r="A111" s="3" t="s">
        <v>886</v>
      </c>
    </row>
    <row r="112" spans="1:4">
      <c r="A112" s="4" t="s">
        <v>918</v>
      </c>
      <c r="B112" s="5" t="n">
        <v>528</v>
      </c>
    </row>
    <row r="113" spans="1:4">
      <c r="A113" s="4" t="s">
        <v>919</v>
      </c>
      <c r="B113" s="5" t="n">
        <v>0</v>
      </c>
    </row>
    <row r="114" spans="1:4">
      <c r="A114" s="4" t="s">
        <v>920</v>
      </c>
      <c r="B114" s="5" t="n">
        <v>528</v>
      </c>
    </row>
    <row r="115" spans="1:4">
      <c r="A115" s="4" t="s">
        <v>921</v>
      </c>
      <c r="B115" s="5" t="n">
        <v>529</v>
      </c>
    </row>
    <row r="116" spans="1:4">
      <c r="A116" s="4" t="s">
        <v>922</v>
      </c>
      <c r="B116" s="5" t="n">
        <v>284</v>
      </c>
    </row>
    <row r="117" spans="1:4">
      <c r="A117" s="4" t="s">
        <v>923</v>
      </c>
      <c r="B117" s="5" t="n">
        <v>538</v>
      </c>
      <c r="C117" s="5" t="n">
        <v>0</v>
      </c>
      <c r="D117" s="5" t="n">
        <v>0</v>
      </c>
    </row>
    <row r="118" spans="1:4">
      <c r="A118" s="4" t="s">
        <v>924</v>
      </c>
      <c r="B118" s="5" t="n">
        <v>3</v>
      </c>
      <c r="C118" s="5" t="n">
        <v>0</v>
      </c>
      <c r="D118" s="5" t="n">
        <v>0</v>
      </c>
    </row>
    <row r="119" spans="1:4">
      <c r="A119" s="4" t="s">
        <v>612</v>
      </c>
    </row>
    <row r="120" spans="1:4">
      <c r="A120" s="3" t="s">
        <v>886</v>
      </c>
    </row>
    <row r="121" spans="1:4">
      <c r="A121" s="4" t="s">
        <v>918</v>
      </c>
      <c r="B121" s="5" t="n">
        <v>11193</v>
      </c>
      <c r="C121" s="5" t="n">
        <v>9265</v>
      </c>
    </row>
    <row r="122" spans="1:4">
      <c r="A122" s="4" t="s">
        <v>919</v>
      </c>
      <c r="B122" s="5" t="n">
        <v>2368</v>
      </c>
      <c r="C122" s="5" t="n">
        <v>1738</v>
      </c>
    </row>
    <row r="123" spans="1:4">
      <c r="A123" s="4" t="s">
        <v>920</v>
      </c>
      <c r="B123" s="5" t="n">
        <v>13561</v>
      </c>
      <c r="C123" s="5" t="n">
        <v>11003</v>
      </c>
    </row>
    <row r="124" spans="1:4">
      <c r="A124" s="4" t="s">
        <v>921</v>
      </c>
      <c r="B124" s="5" t="n">
        <v>14283</v>
      </c>
      <c r="C124" s="5" t="n">
        <v>11856</v>
      </c>
    </row>
    <row r="125" spans="1:4">
      <c r="A125" s="4" t="s">
        <v>922</v>
      </c>
      <c r="B125" s="5" t="n">
        <v>1273</v>
      </c>
      <c r="C125" s="5" t="n">
        <v>1106</v>
      </c>
    </row>
    <row r="126" spans="1:4">
      <c r="A126" s="4" t="s">
        <v>923</v>
      </c>
      <c r="B126" s="5" t="n">
        <v>13554</v>
      </c>
      <c r="C126" s="5" t="n">
        <v>10870</v>
      </c>
      <c r="D126" s="5" t="n">
        <v>12458</v>
      </c>
    </row>
    <row r="127" spans="1:4">
      <c r="A127" s="4" t="s">
        <v>924</v>
      </c>
      <c r="B127" s="5" t="n">
        <v>336</v>
      </c>
      <c r="C127" s="5" t="n">
        <v>556</v>
      </c>
      <c r="D127" s="5" t="n">
        <v>313</v>
      </c>
    </row>
    <row r="128" spans="1:4">
      <c r="A128" s="4" t="s">
        <v>613</v>
      </c>
    </row>
    <row r="129" spans="1:4">
      <c r="A129" s="3" t="s">
        <v>886</v>
      </c>
    </row>
    <row r="130" spans="1:4">
      <c r="A130" s="4" t="s">
        <v>923</v>
      </c>
      <c r="B130" s="5" t="n">
        <v>0</v>
      </c>
      <c r="C130" s="5" t="n">
        <v>0</v>
      </c>
      <c r="D130" s="5" t="n">
        <v>76</v>
      </c>
    </row>
    <row r="131" spans="1:4">
      <c r="A131" s="4" t="s">
        <v>924</v>
      </c>
      <c r="B131" s="5" t="n">
        <v>0</v>
      </c>
      <c r="C131" s="5" t="n">
        <v>0</v>
      </c>
      <c r="D131" s="5" t="n">
        <v>0</v>
      </c>
    </row>
    <row r="132" spans="1:4">
      <c r="A132" s="4" t="s">
        <v>614</v>
      </c>
    </row>
    <row r="133" spans="1:4">
      <c r="A133" s="3" t="s">
        <v>886</v>
      </c>
    </row>
    <row r="134" spans="1:4">
      <c r="A134" s="4" t="s">
        <v>918</v>
      </c>
      <c r="B134" s="5" t="n">
        <v>91</v>
      </c>
    </row>
    <row r="135" spans="1:4">
      <c r="A135" s="4" t="s">
        <v>919</v>
      </c>
      <c r="B135" s="5" t="n">
        <v>0</v>
      </c>
    </row>
    <row r="136" spans="1:4">
      <c r="A136" s="4" t="s">
        <v>920</v>
      </c>
      <c r="B136" s="5" t="n">
        <v>91</v>
      </c>
    </row>
    <row r="137" spans="1:4">
      <c r="A137" s="4" t="s">
        <v>921</v>
      </c>
      <c r="B137" s="5" t="n">
        <v>161</v>
      </c>
    </row>
    <row r="138" spans="1:4">
      <c r="A138" s="4" t="s">
        <v>922</v>
      </c>
      <c r="B138" s="5" t="n">
        <v>15</v>
      </c>
    </row>
    <row r="139" spans="1:4">
      <c r="A139" s="4" t="s">
        <v>923</v>
      </c>
      <c r="B139" s="5" t="n">
        <v>294</v>
      </c>
      <c r="C139" s="5" t="n">
        <v>0</v>
      </c>
      <c r="D139" s="5" t="n">
        <v>0</v>
      </c>
    </row>
    <row r="140" spans="1:4">
      <c r="A140" s="4" t="s">
        <v>924</v>
      </c>
      <c r="B140" s="5" t="n">
        <v>0</v>
      </c>
      <c r="C140" s="5" t="n">
        <v>0</v>
      </c>
      <c r="D140" s="5" t="n">
        <v>0</v>
      </c>
    </row>
    <row r="141" spans="1:4">
      <c r="A141" s="4" t="s">
        <v>615</v>
      </c>
    </row>
    <row r="142" spans="1:4">
      <c r="A142" s="3" t="s">
        <v>886</v>
      </c>
    </row>
    <row r="143" spans="1:4">
      <c r="A143" s="4" t="s">
        <v>918</v>
      </c>
      <c r="B143" s="5" t="n">
        <v>91</v>
      </c>
    </row>
    <row r="144" spans="1:4">
      <c r="A144" s="4" t="s">
        <v>919</v>
      </c>
      <c r="B144" s="5" t="n">
        <v>0</v>
      </c>
    </row>
    <row r="145" spans="1:4">
      <c r="A145" s="4" t="s">
        <v>920</v>
      </c>
      <c r="B145" s="5" t="n">
        <v>91</v>
      </c>
    </row>
    <row r="146" spans="1:4">
      <c r="A146" s="4" t="s">
        <v>921</v>
      </c>
      <c r="B146" s="5" t="n">
        <v>161</v>
      </c>
    </row>
    <row r="147" spans="1:4">
      <c r="A147" s="4" t="s">
        <v>922</v>
      </c>
      <c r="B147" s="5" t="n">
        <v>15</v>
      </c>
    </row>
    <row r="148" spans="1:4">
      <c r="A148" s="4" t="s">
        <v>923</v>
      </c>
      <c r="B148" s="5" t="n">
        <v>294</v>
      </c>
      <c r="C148" s="5" t="n">
        <v>0</v>
      </c>
      <c r="D148" s="5" t="n">
        <v>0</v>
      </c>
    </row>
    <row r="149" spans="1:4">
      <c r="A149" s="4" t="s">
        <v>924</v>
      </c>
      <c r="B149" s="6" t="n">
        <v>0</v>
      </c>
      <c r="C149" s="6" t="n">
        <v>0</v>
      </c>
      <c r="D149" s="6"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33"/>
  </cols>
  <sheetData>
    <row r="1" spans="1:4">
      <c r="A1" s="1" t="s">
        <v>925</v>
      </c>
      <c r="B1" s="2" t="s">
        <v>1</v>
      </c>
    </row>
    <row r="2" spans="1:4">
      <c r="B2" s="2" t="s">
        <v>926</v>
      </c>
      <c r="C2" s="2" t="s">
        <v>927</v>
      </c>
      <c r="D2" s="2" t="s">
        <v>928</v>
      </c>
    </row>
    <row r="3" spans="1:4">
      <c r="A3" s="3" t="s">
        <v>929</v>
      </c>
    </row>
    <row r="4" spans="1:4">
      <c r="A4" s="4" t="s">
        <v>930</v>
      </c>
      <c r="B4" s="5" t="n">
        <v>2</v>
      </c>
      <c r="C4" s="5" t="n">
        <v>6</v>
      </c>
      <c r="D4" s="5" t="n">
        <v>8</v>
      </c>
    </row>
    <row r="5" spans="1:4">
      <c r="A5" s="4" t="s">
        <v>931</v>
      </c>
      <c r="B5" s="6" t="n">
        <v>860000</v>
      </c>
      <c r="C5" s="6" t="n">
        <v>1503000</v>
      </c>
      <c r="D5" s="6" t="n">
        <v>3787000</v>
      </c>
    </row>
    <row r="6" spans="1:4">
      <c r="A6" s="4" t="s">
        <v>932</v>
      </c>
      <c r="B6" s="6" t="n">
        <v>860000</v>
      </c>
      <c r="C6" s="6" t="n">
        <v>1489000</v>
      </c>
      <c r="D6" s="6" t="n">
        <v>3787000</v>
      </c>
    </row>
    <row r="7" spans="1:4">
      <c r="A7" s="4" t="s">
        <v>933</v>
      </c>
      <c r="B7" s="5" t="n">
        <v>1</v>
      </c>
      <c r="C7" s="5" t="n">
        <v>0</v>
      </c>
      <c r="D7" s="5" t="n">
        <v>5</v>
      </c>
    </row>
    <row r="8" spans="1:4">
      <c r="A8" s="4" t="s">
        <v>934</v>
      </c>
      <c r="B8" s="6" t="n">
        <v>0</v>
      </c>
      <c r="D8" s="6" t="n">
        <v>3281000</v>
      </c>
    </row>
    <row r="9" spans="1:4">
      <c r="A9" s="4" t="s">
        <v>935</v>
      </c>
    </row>
    <row r="10" spans="1:4">
      <c r="A10" s="3" t="s">
        <v>929</v>
      </c>
    </row>
    <row r="11" spans="1:4">
      <c r="A11" s="4" t="s">
        <v>930</v>
      </c>
      <c r="B11" s="5" t="n">
        <v>0</v>
      </c>
      <c r="C11" s="5" t="n">
        <v>4</v>
      </c>
      <c r="D11" s="5" t="n">
        <v>2</v>
      </c>
    </row>
    <row r="12" spans="1:4">
      <c r="A12" s="4" t="s">
        <v>931</v>
      </c>
      <c r="B12" s="6" t="n">
        <v>0</v>
      </c>
      <c r="C12" s="6" t="n">
        <v>1181000</v>
      </c>
      <c r="D12" s="6" t="n">
        <v>147000</v>
      </c>
    </row>
    <row r="13" spans="1:4">
      <c r="A13" s="4" t="s">
        <v>932</v>
      </c>
      <c r="B13" s="6" t="n">
        <v>0</v>
      </c>
      <c r="C13" s="6" t="n">
        <v>1181000</v>
      </c>
      <c r="D13" s="6" t="n">
        <v>147000</v>
      </c>
    </row>
    <row r="14" spans="1:4">
      <c r="A14" s="4" t="s">
        <v>933</v>
      </c>
      <c r="D14" s="5" t="n">
        <v>1</v>
      </c>
    </row>
    <row r="15" spans="1:4">
      <c r="A15" s="4" t="s">
        <v>934</v>
      </c>
      <c r="D15" s="6" t="n">
        <v>4000</v>
      </c>
    </row>
    <row r="16" spans="1:4">
      <c r="A16" s="4" t="s">
        <v>936</v>
      </c>
    </row>
    <row r="17" spans="1:4">
      <c r="A17" s="3" t="s">
        <v>929</v>
      </c>
    </row>
    <row r="18" spans="1:4">
      <c r="A18" s="4" t="s">
        <v>930</v>
      </c>
      <c r="B18" s="5" t="n">
        <v>0</v>
      </c>
      <c r="C18" s="5" t="n">
        <v>3</v>
      </c>
      <c r="D18" s="5" t="n">
        <v>0</v>
      </c>
    </row>
    <row r="19" spans="1:4">
      <c r="A19" s="4" t="s">
        <v>931</v>
      </c>
      <c r="B19" s="6" t="n">
        <v>0</v>
      </c>
      <c r="C19" s="6" t="n">
        <v>1087000</v>
      </c>
      <c r="D19" s="6" t="n">
        <v>0</v>
      </c>
    </row>
    <row r="20" spans="1:4">
      <c r="A20" s="4" t="s">
        <v>932</v>
      </c>
      <c r="B20" s="6" t="n">
        <v>0</v>
      </c>
      <c r="C20" s="6" t="n">
        <v>1087000</v>
      </c>
      <c r="D20" s="6" t="n">
        <v>0</v>
      </c>
    </row>
    <row r="21" spans="1:4">
      <c r="A21" s="4" t="s">
        <v>937</v>
      </c>
    </row>
    <row r="22" spans="1:4">
      <c r="A22" s="3" t="s">
        <v>929</v>
      </c>
    </row>
    <row r="23" spans="1:4">
      <c r="A23" s="4" t="s">
        <v>930</v>
      </c>
      <c r="B23" s="5" t="n">
        <v>0</v>
      </c>
      <c r="C23" s="5" t="n">
        <v>0</v>
      </c>
      <c r="D23" s="5" t="n">
        <v>1</v>
      </c>
    </row>
    <row r="24" spans="1:4">
      <c r="A24" s="4" t="s">
        <v>931</v>
      </c>
      <c r="B24" s="6" t="n">
        <v>0</v>
      </c>
      <c r="C24" s="6" t="n">
        <v>0</v>
      </c>
      <c r="D24" s="6" t="n">
        <v>143000</v>
      </c>
    </row>
    <row r="25" spans="1:4">
      <c r="A25" s="4" t="s">
        <v>932</v>
      </c>
      <c r="B25" s="6" t="n">
        <v>0</v>
      </c>
      <c r="C25" s="6" t="n">
        <v>0</v>
      </c>
      <c r="D25" s="6" t="n">
        <v>143000</v>
      </c>
    </row>
    <row r="26" spans="1:4">
      <c r="A26" s="4" t="s">
        <v>938</v>
      </c>
    </row>
    <row r="27" spans="1:4">
      <c r="A27" s="3" t="s">
        <v>929</v>
      </c>
    </row>
    <row r="28" spans="1:4">
      <c r="A28" s="4" t="s">
        <v>930</v>
      </c>
      <c r="B28" s="5" t="n">
        <v>0</v>
      </c>
      <c r="C28" s="5" t="n">
        <v>1</v>
      </c>
      <c r="D28" s="5" t="n">
        <v>0</v>
      </c>
    </row>
    <row r="29" spans="1:4">
      <c r="A29" s="4" t="s">
        <v>931</v>
      </c>
      <c r="B29" s="6" t="n">
        <v>0</v>
      </c>
      <c r="C29" s="6" t="n">
        <v>94000</v>
      </c>
      <c r="D29" s="6" t="n">
        <v>0</v>
      </c>
    </row>
    <row r="30" spans="1:4">
      <c r="A30" s="4" t="s">
        <v>932</v>
      </c>
      <c r="B30" s="6" t="n">
        <v>0</v>
      </c>
      <c r="C30" s="6" t="n">
        <v>94000</v>
      </c>
      <c r="D30" s="6" t="n">
        <v>0</v>
      </c>
    </row>
    <row r="31" spans="1:4">
      <c r="A31" s="4" t="s">
        <v>939</v>
      </c>
    </row>
    <row r="32" spans="1:4">
      <c r="A32" s="3" t="s">
        <v>929</v>
      </c>
    </row>
    <row r="33" spans="1:4">
      <c r="A33" s="4" t="s">
        <v>930</v>
      </c>
      <c r="B33" s="5" t="n">
        <v>0</v>
      </c>
      <c r="C33" s="5" t="n">
        <v>0</v>
      </c>
      <c r="D33" s="5" t="n">
        <v>1</v>
      </c>
    </row>
    <row r="34" spans="1:4">
      <c r="A34" s="4" t="s">
        <v>931</v>
      </c>
      <c r="B34" s="6" t="n">
        <v>0</v>
      </c>
      <c r="C34" s="6" t="n">
        <v>0</v>
      </c>
      <c r="D34" s="6" t="n">
        <v>4000</v>
      </c>
    </row>
    <row r="35" spans="1:4">
      <c r="A35" s="4" t="s">
        <v>932</v>
      </c>
      <c r="B35" s="6" t="n">
        <v>0</v>
      </c>
      <c r="C35" s="6" t="n">
        <v>0</v>
      </c>
      <c r="D35" s="6" t="n">
        <v>4000</v>
      </c>
    </row>
    <row r="36" spans="1:4">
      <c r="A36" s="4" t="s">
        <v>933</v>
      </c>
      <c r="D36" s="5" t="n">
        <v>1</v>
      </c>
    </row>
    <row r="37" spans="1:4">
      <c r="A37" s="4" t="s">
        <v>934</v>
      </c>
      <c r="D37" s="6" t="n">
        <v>4000</v>
      </c>
    </row>
    <row r="38" spans="1:4">
      <c r="A38" s="4" t="s">
        <v>940</v>
      </c>
    </row>
    <row r="39" spans="1:4">
      <c r="A39" s="3" t="s">
        <v>929</v>
      </c>
    </row>
    <row r="40" spans="1:4">
      <c r="A40" s="4" t="s">
        <v>930</v>
      </c>
      <c r="B40" s="5" t="n">
        <v>0</v>
      </c>
      <c r="C40" s="5" t="n">
        <v>2</v>
      </c>
      <c r="D40" s="5" t="n">
        <v>2</v>
      </c>
    </row>
    <row r="41" spans="1:4">
      <c r="A41" s="4" t="s">
        <v>931</v>
      </c>
      <c r="B41" s="6" t="n">
        <v>0</v>
      </c>
      <c r="C41" s="6" t="n">
        <v>322000</v>
      </c>
      <c r="D41" s="6" t="n">
        <v>363000</v>
      </c>
    </row>
    <row r="42" spans="1:4">
      <c r="A42" s="4" t="s">
        <v>932</v>
      </c>
      <c r="B42" s="6" t="n">
        <v>0</v>
      </c>
      <c r="C42" s="6" t="n">
        <v>308000</v>
      </c>
      <c r="D42" s="6" t="n">
        <v>363000</v>
      </c>
    </row>
    <row r="43" spans="1:4">
      <c r="A43" s="4" t="s">
        <v>941</v>
      </c>
    </row>
    <row r="44" spans="1:4">
      <c r="A44" s="3" t="s">
        <v>929</v>
      </c>
    </row>
    <row r="45" spans="1:4">
      <c r="A45" s="4" t="s">
        <v>930</v>
      </c>
      <c r="B45" s="5" t="n">
        <v>0</v>
      </c>
      <c r="C45" s="5" t="n">
        <v>2</v>
      </c>
      <c r="D45" s="5" t="n">
        <v>2</v>
      </c>
    </row>
    <row r="46" spans="1:4">
      <c r="A46" s="4" t="s">
        <v>931</v>
      </c>
      <c r="B46" s="6" t="n">
        <v>0</v>
      </c>
      <c r="C46" s="6" t="n">
        <v>322000</v>
      </c>
      <c r="D46" s="6" t="n">
        <v>363000</v>
      </c>
    </row>
    <row r="47" spans="1:4">
      <c r="A47" s="4" t="s">
        <v>932</v>
      </c>
      <c r="B47" s="6" t="n">
        <v>0</v>
      </c>
      <c r="C47" s="6" t="n">
        <v>308000</v>
      </c>
      <c r="D47" s="6" t="n">
        <v>363000</v>
      </c>
    </row>
    <row r="48" spans="1:4">
      <c r="A48" s="4" t="s">
        <v>942</v>
      </c>
    </row>
    <row r="49" spans="1:4">
      <c r="A49" s="3" t="s">
        <v>929</v>
      </c>
    </row>
    <row r="50" spans="1:4">
      <c r="A50" s="4" t="s">
        <v>930</v>
      </c>
      <c r="B50" s="5" t="n">
        <v>2</v>
      </c>
      <c r="C50" s="5" t="n">
        <v>0</v>
      </c>
      <c r="D50" s="5" t="n">
        <v>4</v>
      </c>
    </row>
    <row r="51" spans="1:4">
      <c r="A51" s="4" t="s">
        <v>931</v>
      </c>
      <c r="B51" s="6" t="n">
        <v>860000</v>
      </c>
      <c r="C51" s="6" t="n">
        <v>0</v>
      </c>
      <c r="D51" s="6" t="n">
        <v>3277000</v>
      </c>
    </row>
    <row r="52" spans="1:4">
      <c r="A52" s="4" t="s">
        <v>932</v>
      </c>
      <c r="B52" s="6" t="n">
        <v>860000</v>
      </c>
      <c r="C52" s="6" t="n">
        <v>0</v>
      </c>
      <c r="D52" s="6" t="n">
        <v>3277000</v>
      </c>
    </row>
    <row r="53" spans="1:4">
      <c r="A53" s="4" t="s">
        <v>933</v>
      </c>
      <c r="D53" s="5" t="n">
        <v>4</v>
      </c>
    </row>
    <row r="54" spans="1:4">
      <c r="A54" s="4" t="s">
        <v>934</v>
      </c>
      <c r="D54" s="6" t="n">
        <v>3277000</v>
      </c>
    </row>
    <row r="55" spans="1:4">
      <c r="A55" s="4" t="s">
        <v>943</v>
      </c>
    </row>
    <row r="56" spans="1:4">
      <c r="A56" s="3" t="s">
        <v>929</v>
      </c>
    </row>
    <row r="57" spans="1:4">
      <c r="A57" s="4" t="s">
        <v>930</v>
      </c>
      <c r="B57" s="5" t="n">
        <v>1</v>
      </c>
      <c r="C57" s="5" t="n">
        <v>0</v>
      </c>
      <c r="D57" s="5" t="n">
        <v>0</v>
      </c>
    </row>
    <row r="58" spans="1:4">
      <c r="A58" s="4" t="s">
        <v>931</v>
      </c>
      <c r="B58" s="6" t="n">
        <v>440000</v>
      </c>
      <c r="C58" s="6" t="n">
        <v>0</v>
      </c>
      <c r="D58" s="6" t="n">
        <v>0</v>
      </c>
    </row>
    <row r="59" spans="1:4">
      <c r="A59" s="4" t="s">
        <v>932</v>
      </c>
      <c r="B59" s="6" t="n">
        <v>440000</v>
      </c>
      <c r="C59" s="6" t="n">
        <v>0</v>
      </c>
      <c r="D59" s="6" t="n">
        <v>0</v>
      </c>
    </row>
    <row r="60" spans="1:4">
      <c r="A60" s="4" t="s">
        <v>944</v>
      </c>
    </row>
    <row r="61" spans="1:4">
      <c r="A61" s="3" t="s">
        <v>929</v>
      </c>
    </row>
    <row r="62" spans="1:4">
      <c r="A62" s="4" t="s">
        <v>930</v>
      </c>
      <c r="B62" s="5" t="n">
        <v>1</v>
      </c>
      <c r="C62" s="5" t="n">
        <v>0</v>
      </c>
      <c r="D62" s="5" t="n">
        <v>3</v>
      </c>
    </row>
    <row r="63" spans="1:4">
      <c r="A63" s="4" t="s">
        <v>931</v>
      </c>
      <c r="B63" s="6" t="n">
        <v>420000</v>
      </c>
      <c r="C63" s="6" t="n">
        <v>0</v>
      </c>
      <c r="D63" s="6" t="n">
        <v>1558000</v>
      </c>
    </row>
    <row r="64" spans="1:4">
      <c r="A64" s="4" t="s">
        <v>932</v>
      </c>
      <c r="B64" s="6" t="n">
        <v>420000</v>
      </c>
      <c r="C64" s="6" t="n">
        <v>0</v>
      </c>
      <c r="D64" s="6" t="n">
        <v>1558000</v>
      </c>
    </row>
    <row r="65" spans="1:4">
      <c r="A65" s="4" t="s">
        <v>933</v>
      </c>
      <c r="D65" s="5" t="n">
        <v>3</v>
      </c>
    </row>
    <row r="66" spans="1:4">
      <c r="A66" s="4" t="s">
        <v>934</v>
      </c>
      <c r="D66" s="6" t="n">
        <v>1558000</v>
      </c>
    </row>
    <row r="67" spans="1:4">
      <c r="A67" s="4" t="s">
        <v>945</v>
      </c>
    </row>
    <row r="68" spans="1:4">
      <c r="A68" s="3" t="s">
        <v>929</v>
      </c>
    </row>
    <row r="69" spans="1:4">
      <c r="A69" s="4" t="s">
        <v>930</v>
      </c>
      <c r="B69" s="5" t="n">
        <v>0</v>
      </c>
      <c r="C69" s="5" t="n">
        <v>0</v>
      </c>
      <c r="D69" s="5" t="n">
        <v>1</v>
      </c>
    </row>
    <row r="70" spans="1:4">
      <c r="A70" s="4" t="s">
        <v>931</v>
      </c>
      <c r="B70" s="6" t="n">
        <v>0</v>
      </c>
      <c r="C70" s="6" t="n">
        <v>0</v>
      </c>
      <c r="D70" s="6" t="n">
        <v>1719000</v>
      </c>
    </row>
    <row r="71" spans="1:4">
      <c r="A71" s="4" t="s">
        <v>932</v>
      </c>
      <c r="B71" s="6" t="n">
        <v>0</v>
      </c>
      <c r="C71" s="6" t="n">
        <v>0</v>
      </c>
      <c r="D71" s="6" t="n">
        <v>1719000</v>
      </c>
    </row>
    <row r="72" spans="1:4">
      <c r="A72" s="4" t="s">
        <v>933</v>
      </c>
      <c r="D72" s="5" t="n">
        <v>1</v>
      </c>
    </row>
    <row r="73" spans="1:4">
      <c r="A73" s="4" t="s">
        <v>934</v>
      </c>
      <c r="D73" s="6" t="n">
        <v>1719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33"/>
    <col customWidth="1" max="3" min="3" width="26"/>
    <col customWidth="1" max="4" min="4" width="33"/>
  </cols>
  <sheetData>
    <row r="1" spans="1:4">
      <c r="A1" s="1" t="s">
        <v>946</v>
      </c>
      <c r="B1" s="2" t="s">
        <v>1</v>
      </c>
    </row>
    <row r="2" spans="1:4">
      <c r="B2" s="2" t="s">
        <v>926</v>
      </c>
      <c r="C2" s="2" t="s">
        <v>947</v>
      </c>
      <c r="D2" s="2" t="s">
        <v>928</v>
      </c>
    </row>
    <row r="3" spans="1:4">
      <c r="A3" s="3" t="s">
        <v>886</v>
      </c>
    </row>
    <row r="4" spans="1:4">
      <c r="A4" s="4" t="s">
        <v>948</v>
      </c>
      <c r="B4" s="5" t="n">
        <v>1</v>
      </c>
      <c r="C4" s="5" t="n">
        <v>0</v>
      </c>
      <c r="D4" s="5" t="n">
        <v>5</v>
      </c>
    </row>
    <row r="5" spans="1:4">
      <c r="A5" s="4" t="s">
        <v>949</v>
      </c>
      <c r="B5" s="6" t="n">
        <v>0</v>
      </c>
      <c r="D5" s="6" t="n">
        <v>3281000</v>
      </c>
    </row>
    <row r="6" spans="1:4">
      <c r="A6" s="4" t="s">
        <v>935</v>
      </c>
    </row>
    <row r="7" spans="1:4">
      <c r="A7" s="3" t="s">
        <v>886</v>
      </c>
    </row>
    <row r="8" spans="1:4">
      <c r="A8" s="4" t="s">
        <v>948</v>
      </c>
      <c r="D8" s="5" t="n">
        <v>1</v>
      </c>
    </row>
    <row r="9" spans="1:4">
      <c r="A9" s="4" t="s">
        <v>949</v>
      </c>
      <c r="D9" s="6" t="n">
        <v>4000</v>
      </c>
    </row>
    <row r="10" spans="1:4">
      <c r="A10" s="4" t="s">
        <v>939</v>
      </c>
    </row>
    <row r="11" spans="1:4">
      <c r="A11" s="3" t="s">
        <v>886</v>
      </c>
    </row>
    <row r="12" spans="1:4">
      <c r="A12" s="4" t="s">
        <v>948</v>
      </c>
      <c r="D12" s="5" t="n">
        <v>1</v>
      </c>
    </row>
    <row r="13" spans="1:4">
      <c r="A13" s="4" t="s">
        <v>949</v>
      </c>
      <c r="D13" s="6" t="n">
        <v>4000</v>
      </c>
    </row>
    <row r="14" spans="1:4">
      <c r="A14" s="4" t="s">
        <v>942</v>
      </c>
    </row>
    <row r="15" spans="1:4">
      <c r="A15" s="3" t="s">
        <v>886</v>
      </c>
    </row>
    <row r="16" spans="1:4">
      <c r="A16" s="4" t="s">
        <v>948</v>
      </c>
      <c r="D16" s="5" t="n">
        <v>4</v>
      </c>
    </row>
    <row r="17" spans="1:4">
      <c r="A17" s="4" t="s">
        <v>949</v>
      </c>
      <c r="D17" s="6" t="n">
        <v>3277000</v>
      </c>
    </row>
    <row r="18" spans="1:4">
      <c r="A18" s="4" t="s">
        <v>945</v>
      </c>
    </row>
    <row r="19" spans="1:4">
      <c r="A19" s="3" t="s">
        <v>886</v>
      </c>
    </row>
    <row r="20" spans="1:4">
      <c r="A20" s="4" t="s">
        <v>948</v>
      </c>
      <c r="D20" s="5" t="n">
        <v>1</v>
      </c>
    </row>
    <row r="21" spans="1:4">
      <c r="A21" s="4" t="s">
        <v>949</v>
      </c>
      <c r="D21" s="6" t="n">
        <v>1719000</v>
      </c>
    </row>
    <row r="22" spans="1:4">
      <c r="A22" s="4" t="s">
        <v>944</v>
      </c>
    </row>
    <row r="23" spans="1:4">
      <c r="A23" s="3" t="s">
        <v>886</v>
      </c>
    </row>
    <row r="24" spans="1:4">
      <c r="A24" s="4" t="s">
        <v>948</v>
      </c>
      <c r="D24" s="5" t="n">
        <v>3</v>
      </c>
    </row>
    <row r="25" spans="1:4">
      <c r="A25" s="4" t="s">
        <v>949</v>
      </c>
      <c r="D25" s="6" t="n">
        <v>1558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950</v>
      </c>
      <c r="B1" s="2" t="s">
        <v>1</v>
      </c>
    </row>
    <row r="2" spans="1:3">
      <c r="B2" s="2" t="s">
        <v>2</v>
      </c>
      <c r="C2" s="2" t="s">
        <v>34</v>
      </c>
    </row>
    <row r="3" spans="1:3">
      <c r="A3" s="3" t="s">
        <v>951</v>
      </c>
    </row>
    <row r="4" spans="1:3">
      <c r="A4" s="4" t="s">
        <v>952</v>
      </c>
      <c r="B4" s="6" t="n">
        <v>2350</v>
      </c>
      <c r="C4" s="6" t="n">
        <v>1940</v>
      </c>
    </row>
    <row r="5" spans="1:3">
      <c r="A5" s="4" t="s">
        <v>953</v>
      </c>
    </row>
    <row r="6" spans="1:3">
      <c r="A6" s="3" t="s">
        <v>951</v>
      </c>
    </row>
    <row r="7" spans="1:3">
      <c r="A7" s="4" t="s">
        <v>954</v>
      </c>
      <c r="B7" s="4" t="s">
        <v>955</v>
      </c>
      <c r="C7" s="4" t="s">
        <v>956</v>
      </c>
    </row>
    <row r="8" spans="1:3">
      <c r="A8" s="4" t="s">
        <v>957</v>
      </c>
      <c r="B8" s="4" t="s">
        <v>958</v>
      </c>
      <c r="C8" s="4" t="s">
        <v>959</v>
      </c>
    </row>
    <row r="9" spans="1:3">
      <c r="A9" s="4" t="s">
        <v>960</v>
      </c>
    </row>
    <row r="10" spans="1:3">
      <c r="A10" s="3" t="s">
        <v>951</v>
      </c>
    </row>
    <row r="11" spans="1:3">
      <c r="A11" s="4" t="s">
        <v>954</v>
      </c>
      <c r="B11" s="4" t="s">
        <v>961</v>
      </c>
      <c r="C11" s="4" t="s">
        <v>962</v>
      </c>
    </row>
    <row r="12" spans="1:3">
      <c r="A12" s="4" t="s">
        <v>957</v>
      </c>
      <c r="B12" s="4" t="s">
        <v>963</v>
      </c>
      <c r="C12" s="4" t="s">
        <v>96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5</v>
      </c>
      <c r="B1" s="2" t="s">
        <v>1</v>
      </c>
    </row>
    <row r="2" spans="1:3">
      <c r="B2" s="2" t="s">
        <v>2</v>
      </c>
      <c r="C2" s="2" t="s">
        <v>34</v>
      </c>
    </row>
    <row r="3" spans="1:3">
      <c r="A3" s="3" t="s">
        <v>966</v>
      </c>
    </row>
    <row r="4" spans="1:3">
      <c r="A4" s="4" t="s">
        <v>967</v>
      </c>
      <c r="B4" s="6" t="n">
        <v>44230</v>
      </c>
      <c r="C4" s="6" t="n">
        <v>34999</v>
      </c>
    </row>
    <row r="5" spans="1:3">
      <c r="A5" s="4" t="s">
        <v>968</v>
      </c>
      <c r="B5" s="5" t="n">
        <v>16584</v>
      </c>
      <c r="C5" s="5" t="n">
        <v>15549</v>
      </c>
    </row>
    <row r="6" spans="1:3">
      <c r="A6" s="4" t="s">
        <v>969</v>
      </c>
      <c r="B6" s="5" t="n">
        <v>-955</v>
      </c>
      <c r="C6" s="5" t="n">
        <v>-682</v>
      </c>
    </row>
    <row r="7" spans="1:3">
      <c r="A7" s="4" t="s">
        <v>970</v>
      </c>
      <c r="B7" s="5" t="n">
        <v>-7865</v>
      </c>
      <c r="C7" s="5" t="n">
        <v>-5636</v>
      </c>
    </row>
    <row r="8" spans="1:3">
      <c r="A8" s="4" t="s">
        <v>487</v>
      </c>
      <c r="B8" s="6" t="n">
        <v>51994</v>
      </c>
      <c r="C8" s="6" t="n">
        <v>4423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1</v>
      </c>
      <c r="B1" s="2" t="s">
        <v>2</v>
      </c>
      <c r="C1" s="2" t="s">
        <v>34</v>
      </c>
    </row>
    <row r="2" spans="1:3">
      <c r="A2" s="3" t="s">
        <v>493</v>
      </c>
    </row>
    <row r="3" spans="1:3">
      <c r="A3" s="4" t="s">
        <v>972</v>
      </c>
      <c r="B3" s="6" t="n">
        <v>73567</v>
      </c>
      <c r="C3" s="6" t="n">
        <v>67367</v>
      </c>
    </row>
    <row r="4" spans="1:3">
      <c r="A4" s="4" t="s">
        <v>973</v>
      </c>
      <c r="B4" s="5" t="n">
        <v>-8906</v>
      </c>
      <c r="C4" s="5" t="n">
        <v>-4714</v>
      </c>
    </row>
    <row r="5" spans="1:3">
      <c r="A5" s="4" t="s">
        <v>974</v>
      </c>
      <c r="B5" s="5" t="n">
        <v>64661</v>
      </c>
      <c r="C5" s="5" t="n">
        <v>62653</v>
      </c>
    </row>
    <row r="6" spans="1:3">
      <c r="A6" s="4" t="s">
        <v>492</v>
      </c>
    </row>
    <row r="7" spans="1:3">
      <c r="A7" s="3" t="s">
        <v>493</v>
      </c>
    </row>
    <row r="8" spans="1:3">
      <c r="A8" s="4" t="s">
        <v>972</v>
      </c>
      <c r="B8" s="5" t="n">
        <v>21713</v>
      </c>
      <c r="C8" s="5" t="n">
        <v>21466</v>
      </c>
    </row>
    <row r="9" spans="1:3">
      <c r="A9" s="4" t="s">
        <v>975</v>
      </c>
    </row>
    <row r="10" spans="1:3">
      <c r="A10" s="3" t="s">
        <v>493</v>
      </c>
    </row>
    <row r="11" spans="1:3">
      <c r="A11" s="4" t="s">
        <v>972</v>
      </c>
      <c r="B11" s="5" t="n">
        <v>3524</v>
      </c>
      <c r="C11" s="5" t="n">
        <v>3433</v>
      </c>
    </row>
    <row r="12" spans="1:3">
      <c r="A12" s="4" t="s">
        <v>976</v>
      </c>
    </row>
    <row r="13" spans="1:3">
      <c r="A13" s="3" t="s">
        <v>493</v>
      </c>
    </row>
    <row r="14" spans="1:3">
      <c r="A14" s="4" t="s">
        <v>972</v>
      </c>
      <c r="B14" s="5" t="n">
        <v>9735</v>
      </c>
      <c r="C14" s="5" t="n">
        <v>9050</v>
      </c>
    </row>
    <row r="15" spans="1:3">
      <c r="A15" s="4" t="s">
        <v>977</v>
      </c>
    </row>
    <row r="16" spans="1:3">
      <c r="A16" s="3" t="s">
        <v>493</v>
      </c>
    </row>
    <row r="17" spans="1:3">
      <c r="A17" s="4" t="s">
        <v>972</v>
      </c>
      <c r="B17" s="5" t="n">
        <v>444</v>
      </c>
      <c r="C17" s="5" t="n">
        <v>419</v>
      </c>
    </row>
    <row r="18" spans="1:3">
      <c r="A18" s="4" t="s">
        <v>978</v>
      </c>
    </row>
    <row r="19" spans="1:3">
      <c r="A19" s="3" t="s">
        <v>493</v>
      </c>
    </row>
    <row r="20" spans="1:3">
      <c r="A20" s="4" t="s">
        <v>972</v>
      </c>
      <c r="B20" s="5" t="n">
        <v>612</v>
      </c>
      <c r="C20" s="5" t="n">
        <v>548</v>
      </c>
    </row>
    <row r="21" spans="1:3">
      <c r="A21" s="4" t="s">
        <v>979</v>
      </c>
    </row>
    <row r="22" spans="1:3">
      <c r="A22" s="3" t="s">
        <v>493</v>
      </c>
    </row>
    <row r="23" spans="1:3">
      <c r="A23" s="4" t="s">
        <v>972</v>
      </c>
      <c r="B23" s="5" t="n">
        <v>3749</v>
      </c>
      <c r="C23" s="5" t="n">
        <v>3749</v>
      </c>
    </row>
    <row r="24" spans="1:3">
      <c r="A24" s="4" t="s">
        <v>980</v>
      </c>
    </row>
    <row r="25" spans="1:3">
      <c r="A25" s="3" t="s">
        <v>493</v>
      </c>
    </row>
    <row r="26" spans="1:3">
      <c r="A26" s="4" t="s">
        <v>972</v>
      </c>
      <c r="B26" s="5" t="n">
        <v>23470</v>
      </c>
      <c r="C26" s="5" t="n">
        <v>27960</v>
      </c>
    </row>
    <row r="27" spans="1:3">
      <c r="A27" s="4" t="s">
        <v>981</v>
      </c>
    </row>
    <row r="28" spans="1:3">
      <c r="A28" s="3" t="s">
        <v>493</v>
      </c>
    </row>
    <row r="29" spans="1:3">
      <c r="A29" s="4" t="s">
        <v>972</v>
      </c>
      <c r="B29" s="6" t="n">
        <v>10320</v>
      </c>
      <c r="C29" s="6" t="n">
        <v>74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8"/>
    <col customWidth="1" max="2" min="2" width="29"/>
    <col customWidth="1" max="3" min="3" width="21"/>
    <col customWidth="1" max="4" min="4" width="21"/>
  </cols>
  <sheetData>
    <row r="1" spans="1:4">
      <c r="A1" s="1" t="s">
        <v>982</v>
      </c>
      <c r="B1" s="2" t="s">
        <v>1</v>
      </c>
    </row>
    <row r="2" spans="1:4">
      <c r="B2" s="2" t="s">
        <v>983</v>
      </c>
      <c r="C2" s="2" t="s">
        <v>402</v>
      </c>
      <c r="D2" s="2" t="s">
        <v>984</v>
      </c>
    </row>
    <row r="3" spans="1:4">
      <c r="A3" s="3" t="s">
        <v>493</v>
      </c>
    </row>
    <row r="4" spans="1:4">
      <c r="A4" s="4" t="s">
        <v>985</v>
      </c>
      <c r="B4" s="6" t="n">
        <v>4900</v>
      </c>
      <c r="C4" s="6" t="n">
        <v>1900</v>
      </c>
    </row>
    <row r="5" spans="1:4">
      <c r="A5" s="4" t="s">
        <v>986</v>
      </c>
      <c r="B5" s="5" t="n">
        <v>4200</v>
      </c>
      <c r="C5" s="5" t="n">
        <v>2900</v>
      </c>
      <c r="D5" s="6" t="n">
        <v>2200</v>
      </c>
    </row>
    <row r="6" spans="1:4">
      <c r="A6" s="4" t="s">
        <v>987</v>
      </c>
      <c r="C6" s="5" t="n">
        <v>132</v>
      </c>
    </row>
    <row r="7" spans="1:4">
      <c r="A7" s="4" t="s">
        <v>988</v>
      </c>
      <c r="B7" s="6" t="n">
        <v>632</v>
      </c>
      <c r="C7" s="6" t="n">
        <v>385</v>
      </c>
      <c r="D7" s="6" t="n">
        <v>373</v>
      </c>
    </row>
    <row r="8" spans="1:4">
      <c r="A8" s="4" t="s">
        <v>516</v>
      </c>
    </row>
    <row r="9" spans="1:4">
      <c r="A9" s="3" t="s">
        <v>493</v>
      </c>
    </row>
    <row r="10" spans="1:4">
      <c r="A10" s="4" t="s">
        <v>989</v>
      </c>
      <c r="B10" s="5" t="n">
        <v>2</v>
      </c>
    </row>
    <row r="11" spans="1:4">
      <c r="A11" s="4" t="s">
        <v>985</v>
      </c>
      <c r="B11" s="6" t="n">
        <v>21500</v>
      </c>
    </row>
    <row r="12" spans="1:4">
      <c r="A12" s="4" t="s">
        <v>990</v>
      </c>
      <c r="B12" s="6" t="n">
        <v>43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v>
      </c>
      <c r="B1" s="2" t="s">
        <v>1</v>
      </c>
    </row>
    <row r="2" spans="1:4">
      <c r="B2" s="2" t="s">
        <v>2</v>
      </c>
      <c r="C2" s="2" t="s">
        <v>34</v>
      </c>
      <c r="D2" s="2" t="s">
        <v>72</v>
      </c>
    </row>
    <row r="3" spans="1:4">
      <c r="A3" s="3" t="s">
        <v>166</v>
      </c>
    </row>
    <row r="4" spans="1:4">
      <c r="A4" s="4" t="s">
        <v>109</v>
      </c>
      <c r="B4" s="6" t="n">
        <v>13764</v>
      </c>
      <c r="C4" s="6" t="n">
        <v>20601</v>
      </c>
      <c r="D4" s="6" t="n">
        <v>10048</v>
      </c>
    </row>
    <row r="5" spans="1:4">
      <c r="A5" s="3" t="s">
        <v>167</v>
      </c>
    </row>
    <row r="6" spans="1:4">
      <c r="A6" s="4" t="s">
        <v>168</v>
      </c>
      <c r="B6" s="5" t="n">
        <v>4260</v>
      </c>
      <c r="C6" s="5" t="n">
        <v>3435</v>
      </c>
      <c r="D6" s="5" t="n">
        <v>2159</v>
      </c>
    </row>
    <row r="7" spans="1:4">
      <c r="A7" s="4" t="s">
        <v>83</v>
      </c>
      <c r="B7" s="5" t="n">
        <v>12536</v>
      </c>
      <c r="C7" s="5" t="n">
        <v>3806</v>
      </c>
      <c r="D7" s="5" t="n">
        <v>2793</v>
      </c>
    </row>
    <row r="8" spans="1:4">
      <c r="A8" s="4" t="s">
        <v>169</v>
      </c>
      <c r="B8" s="5" t="n">
        <v>242</v>
      </c>
      <c r="C8" s="5" t="n">
        <v>66</v>
      </c>
      <c r="D8" s="5" t="n">
        <v>87</v>
      </c>
    </row>
    <row r="9" spans="1:4">
      <c r="A9" s="4" t="s">
        <v>170</v>
      </c>
      <c r="B9" s="5" t="n">
        <v>2854</v>
      </c>
      <c r="C9" s="5" t="n">
        <v>3146</v>
      </c>
      <c r="D9" s="5" t="n">
        <v>-701</v>
      </c>
    </row>
    <row r="10" spans="1:4">
      <c r="A10" s="4" t="s">
        <v>171</v>
      </c>
      <c r="B10" s="5" t="n">
        <v>-4288</v>
      </c>
      <c r="C10" s="5" t="n">
        <v>936</v>
      </c>
      <c r="D10" s="5" t="n">
        <v>4092</v>
      </c>
    </row>
    <row r="11" spans="1:4">
      <c r="A11" s="4" t="s">
        <v>172</v>
      </c>
      <c r="B11" s="5" t="n">
        <v>-1013643</v>
      </c>
      <c r="C11" s="5" t="n">
        <v>-1034769</v>
      </c>
      <c r="D11" s="5" t="n">
        <v>-765123</v>
      </c>
    </row>
    <row r="12" spans="1:4">
      <c r="A12" s="4" t="s">
        <v>173</v>
      </c>
      <c r="B12" s="5" t="n">
        <v>837830</v>
      </c>
      <c r="C12" s="5" t="n">
        <v>745072</v>
      </c>
      <c r="D12" s="5" t="n">
        <v>539122</v>
      </c>
    </row>
    <row r="13" spans="1:4">
      <c r="A13" s="4" t="s">
        <v>174</v>
      </c>
      <c r="B13" s="5" t="n">
        <v>-75326</v>
      </c>
      <c r="C13" s="5" t="n">
        <v>-67385</v>
      </c>
      <c r="D13" s="5" t="n">
        <v>-49977</v>
      </c>
    </row>
    <row r="14" spans="1:4">
      <c r="A14" s="4" t="s">
        <v>175</v>
      </c>
      <c r="B14" s="5" t="n">
        <v>18</v>
      </c>
      <c r="C14" s="5" t="n">
        <v>14</v>
      </c>
      <c r="D14" s="5" t="n">
        <v>0</v>
      </c>
    </row>
    <row r="15" spans="1:4">
      <c r="A15" s="4" t="s">
        <v>176</v>
      </c>
      <c r="B15" s="5" t="n">
        <v>-7764</v>
      </c>
      <c r="C15" s="5" t="n">
        <v>-9231</v>
      </c>
      <c r="D15" s="5" t="n">
        <v>-5946</v>
      </c>
    </row>
    <row r="16" spans="1:4">
      <c r="A16" s="4" t="s">
        <v>177</v>
      </c>
      <c r="B16" s="5" t="n">
        <v>-1</v>
      </c>
      <c r="C16" s="5" t="n">
        <v>-13</v>
      </c>
      <c r="D16" s="5" t="n">
        <v>74</v>
      </c>
    </row>
    <row r="17" spans="1:4">
      <c r="A17" s="4" t="s">
        <v>90</v>
      </c>
      <c r="B17" s="5" t="n">
        <v>0</v>
      </c>
      <c r="C17" s="5" t="n">
        <v>-3782</v>
      </c>
      <c r="D17" s="5" t="n">
        <v>0</v>
      </c>
    </row>
    <row r="18" spans="1:4">
      <c r="A18" s="4" t="s">
        <v>178</v>
      </c>
      <c r="B18" s="5" t="n">
        <v>0</v>
      </c>
      <c r="C18" s="5" t="n">
        <v>17</v>
      </c>
      <c r="D18" s="5" t="n">
        <v>-256</v>
      </c>
    </row>
    <row r="19" spans="1:4">
      <c r="A19" s="4" t="s">
        <v>104</v>
      </c>
      <c r="B19" s="5" t="n">
        <v>3197</v>
      </c>
      <c r="C19" s="5" t="n">
        <v>0</v>
      </c>
      <c r="D19" s="5" t="n">
        <v>0</v>
      </c>
    </row>
    <row r="20" spans="1:4">
      <c r="A20" s="4" t="s">
        <v>150</v>
      </c>
      <c r="B20" s="5" t="n">
        <v>2349</v>
      </c>
      <c r="C20" s="5" t="n">
        <v>1277</v>
      </c>
      <c r="D20" s="5" t="n">
        <v>272</v>
      </c>
    </row>
    <row r="21" spans="1:4">
      <c r="A21" s="4" t="s">
        <v>179</v>
      </c>
      <c r="B21" s="5" t="n">
        <v>0</v>
      </c>
      <c r="C21" s="5" t="n">
        <v>0</v>
      </c>
      <c r="D21" s="5" t="n">
        <v>2992</v>
      </c>
    </row>
    <row r="22" spans="1:4">
      <c r="A22" s="4" t="s">
        <v>152</v>
      </c>
      <c r="B22" s="5" t="n">
        <v>9724</v>
      </c>
      <c r="C22" s="5" t="n">
        <v>148</v>
      </c>
      <c r="D22" s="5" t="n">
        <v>143</v>
      </c>
    </row>
    <row r="23" spans="1:4">
      <c r="A23" s="4" t="s">
        <v>89</v>
      </c>
      <c r="B23" s="5" t="n">
        <v>0</v>
      </c>
      <c r="C23" s="5" t="n">
        <v>26</v>
      </c>
      <c r="D23" s="5" t="n">
        <v>2221</v>
      </c>
    </row>
    <row r="24" spans="1:4">
      <c r="A24" s="3" t="s">
        <v>180</v>
      </c>
    </row>
    <row r="25" spans="1:4">
      <c r="A25" s="4" t="s">
        <v>46</v>
      </c>
      <c r="B25" s="5" t="n">
        <v>-8929</v>
      </c>
      <c r="C25" s="5" t="n">
        <v>-4201</v>
      </c>
      <c r="D25" s="5" t="n">
        <v>-2407</v>
      </c>
    </row>
    <row r="26" spans="1:4">
      <c r="A26" s="4" t="s">
        <v>53</v>
      </c>
      <c r="B26" s="5" t="n">
        <v>1227</v>
      </c>
      <c r="C26" s="5" t="n">
        <v>6154</v>
      </c>
      <c r="D26" s="5" t="n">
        <v>-1101</v>
      </c>
    </row>
    <row r="27" spans="1:4">
      <c r="A27" s="4" t="s">
        <v>181</v>
      </c>
      <c r="B27" s="5" t="n">
        <v>-221950</v>
      </c>
      <c r="C27" s="5" t="n">
        <v>-334683</v>
      </c>
      <c r="D27" s="5" t="n">
        <v>-261508</v>
      </c>
    </row>
    <row r="28" spans="1:4">
      <c r="A28" s="3" t="s">
        <v>182</v>
      </c>
    </row>
    <row r="29" spans="1:4">
      <c r="A29" s="4" t="s">
        <v>183</v>
      </c>
      <c r="B29" s="5" t="n">
        <v>-37421</v>
      </c>
      <c r="C29" s="5" t="n">
        <v>-24927</v>
      </c>
      <c r="D29" s="5" t="n">
        <v>-34721</v>
      </c>
    </row>
    <row r="30" spans="1:4">
      <c r="A30" s="4" t="s">
        <v>184</v>
      </c>
      <c r="B30" s="5" t="n">
        <v>19139</v>
      </c>
      <c r="C30" s="5" t="n">
        <v>19980</v>
      </c>
      <c r="D30" s="5" t="n">
        <v>5017</v>
      </c>
    </row>
    <row r="31" spans="1:4">
      <c r="A31" s="4" t="s">
        <v>185</v>
      </c>
      <c r="B31" s="5" t="n">
        <v>1221</v>
      </c>
      <c r="C31" s="5" t="n">
        <v>513</v>
      </c>
      <c r="D31" s="5" t="n">
        <v>0</v>
      </c>
    </row>
    <row r="32" spans="1:4">
      <c r="A32" s="4" t="s">
        <v>186</v>
      </c>
      <c r="B32" s="5" t="n">
        <v>-250</v>
      </c>
      <c r="C32" s="5" t="n">
        <v>-250</v>
      </c>
      <c r="D32" s="5" t="n">
        <v>-10000</v>
      </c>
    </row>
    <row r="33" spans="1:4">
      <c r="A33" s="4" t="s">
        <v>187</v>
      </c>
      <c r="B33" s="5" t="n">
        <v>3250</v>
      </c>
      <c r="C33" s="5" t="n">
        <v>0</v>
      </c>
      <c r="D33" s="5" t="n">
        <v>0</v>
      </c>
    </row>
    <row r="34" spans="1:4">
      <c r="A34" s="4" t="s">
        <v>188</v>
      </c>
      <c r="B34" s="5" t="n">
        <v>0</v>
      </c>
      <c r="C34" s="5" t="n">
        <v>9896</v>
      </c>
      <c r="D34" s="5" t="n">
        <v>0</v>
      </c>
    </row>
    <row r="35" spans="1:4">
      <c r="A35" s="4" t="s">
        <v>189</v>
      </c>
      <c r="B35" s="5" t="n">
        <v>0</v>
      </c>
      <c r="C35" s="5" t="n">
        <v>0</v>
      </c>
      <c r="D35" s="5" t="n">
        <v>-6613</v>
      </c>
    </row>
    <row r="36" spans="1:4">
      <c r="A36" s="4" t="s">
        <v>190</v>
      </c>
      <c r="B36" s="5" t="n">
        <v>0</v>
      </c>
      <c r="C36" s="5" t="n">
        <v>319</v>
      </c>
      <c r="D36" s="5" t="n">
        <v>0</v>
      </c>
    </row>
    <row r="37" spans="1:4">
      <c r="A37" s="4" t="s">
        <v>157</v>
      </c>
      <c r="B37" s="5" t="n">
        <v>0</v>
      </c>
      <c r="C37" s="5" t="n">
        <v>22</v>
      </c>
      <c r="D37" s="5" t="n">
        <v>0</v>
      </c>
    </row>
    <row r="38" spans="1:4">
      <c r="A38" s="4" t="s">
        <v>191</v>
      </c>
      <c r="B38" s="5" t="n">
        <v>-295119</v>
      </c>
      <c r="C38" s="5" t="n">
        <v>84475</v>
      </c>
      <c r="D38" s="5" t="n">
        <v>76930</v>
      </c>
    </row>
    <row r="39" spans="1:4">
      <c r="A39" s="4" t="s">
        <v>192</v>
      </c>
      <c r="B39" s="5" t="n">
        <v>0</v>
      </c>
      <c r="C39" s="5" t="n">
        <v>0</v>
      </c>
      <c r="D39" s="5" t="n">
        <v>2200</v>
      </c>
    </row>
    <row r="40" spans="1:4">
      <c r="A40" s="4" t="s">
        <v>193</v>
      </c>
      <c r="B40" s="5" t="n">
        <v>-10889</v>
      </c>
      <c r="C40" s="5" t="n">
        <v>-30452</v>
      </c>
      <c r="D40" s="5" t="n">
        <v>-14346</v>
      </c>
    </row>
    <row r="41" spans="1:4">
      <c r="A41" s="4" t="s">
        <v>194</v>
      </c>
      <c r="B41" s="5" t="n">
        <v>-320069</v>
      </c>
      <c r="C41" s="5" t="n">
        <v>59576</v>
      </c>
      <c r="D41" s="5" t="n">
        <v>18467</v>
      </c>
    </row>
    <row r="42" spans="1:4">
      <c r="A42" s="3" t="s">
        <v>195</v>
      </c>
    </row>
    <row r="43" spans="1:4">
      <c r="A43" s="4" t="s">
        <v>196</v>
      </c>
      <c r="B43" s="5" t="n">
        <v>680288</v>
      </c>
      <c r="C43" s="5" t="n">
        <v>282708</v>
      </c>
      <c r="D43" s="5" t="n">
        <v>165460</v>
      </c>
    </row>
    <row r="44" spans="1:4">
      <c r="A44" s="4" t="s">
        <v>197</v>
      </c>
      <c r="B44" s="5" t="n">
        <v>0</v>
      </c>
      <c r="C44" s="5" t="n">
        <v>12960</v>
      </c>
      <c r="D44" s="5" t="n">
        <v>34966</v>
      </c>
    </row>
    <row r="45" spans="1:4">
      <c r="A45" s="4" t="s">
        <v>198</v>
      </c>
      <c r="B45" s="5" t="n">
        <v>-532</v>
      </c>
      <c r="C45" s="5" t="n">
        <v>-26434</v>
      </c>
      <c r="D45" s="5" t="n">
        <v>-2390</v>
      </c>
    </row>
    <row r="46" spans="1:4">
      <c r="A46" s="4" t="s">
        <v>199</v>
      </c>
      <c r="B46" s="5" t="n">
        <v>0</v>
      </c>
      <c r="C46" s="5" t="n">
        <v>0</v>
      </c>
      <c r="D46" s="5" t="n">
        <v>6100</v>
      </c>
    </row>
    <row r="47" spans="1:4">
      <c r="A47" s="4" t="s">
        <v>200</v>
      </c>
      <c r="B47" s="5" t="n">
        <v>0</v>
      </c>
      <c r="C47" s="5" t="n">
        <v>-6100</v>
      </c>
      <c r="D47" s="5" t="n">
        <v>0</v>
      </c>
    </row>
    <row r="48" spans="1:4">
      <c r="A48" s="4" t="s">
        <v>143</v>
      </c>
      <c r="B48" s="5" t="n">
        <v>401</v>
      </c>
      <c r="C48" s="5" t="n">
        <v>239</v>
      </c>
      <c r="D48" s="5" t="n">
        <v>177</v>
      </c>
    </row>
    <row r="49" spans="1:4">
      <c r="A49" s="4" t="s">
        <v>201</v>
      </c>
      <c r="B49" s="5" t="n">
        <v>0</v>
      </c>
      <c r="C49" s="5" t="n">
        <v>87171</v>
      </c>
      <c r="D49" s="5" t="n">
        <v>75235</v>
      </c>
    </row>
    <row r="50" spans="1:4">
      <c r="A50" s="4" t="s">
        <v>202</v>
      </c>
      <c r="B50" s="5" t="n">
        <v>-2737</v>
      </c>
      <c r="C50" s="5" t="n">
        <v>-2732</v>
      </c>
      <c r="D50" s="5" t="n">
        <v>-43849</v>
      </c>
    </row>
    <row r="51" spans="1:4">
      <c r="A51" s="4" t="s">
        <v>203</v>
      </c>
      <c r="B51" s="5" t="n">
        <v>677420</v>
      </c>
      <c r="C51" s="5" t="n">
        <v>347812</v>
      </c>
      <c r="D51" s="5" t="n">
        <v>235699</v>
      </c>
    </row>
    <row r="52" spans="1:4">
      <c r="A52" s="4" t="s">
        <v>204</v>
      </c>
      <c r="B52" s="5" t="n">
        <v>135401</v>
      </c>
      <c r="C52" s="5" t="n">
        <v>72705</v>
      </c>
      <c r="D52" s="5" t="n">
        <v>-7342</v>
      </c>
    </row>
    <row r="53" spans="1:4">
      <c r="A53" s="4" t="s">
        <v>205</v>
      </c>
      <c r="B53" s="5" t="n">
        <v>102607</v>
      </c>
      <c r="C53" s="5" t="n">
        <v>29902</v>
      </c>
      <c r="D53" s="5" t="n">
        <v>37244</v>
      </c>
    </row>
    <row r="54" spans="1:4">
      <c r="A54" s="4" t="s">
        <v>206</v>
      </c>
      <c r="B54" s="5" t="n">
        <v>238008</v>
      </c>
      <c r="C54" s="5" t="n">
        <v>102607</v>
      </c>
      <c r="D54" s="5" t="n">
        <v>29902</v>
      </c>
    </row>
    <row r="55" spans="1:4">
      <c r="A55" s="3" t="s">
        <v>207</v>
      </c>
    </row>
    <row r="56" spans="1:4">
      <c r="A56" s="4" t="s">
        <v>208</v>
      </c>
      <c r="B56" s="5" t="n">
        <v>14516</v>
      </c>
      <c r="C56" s="5" t="n">
        <v>8840</v>
      </c>
      <c r="D56" s="5" t="n">
        <v>5769</v>
      </c>
    </row>
    <row r="57" spans="1:4">
      <c r="A57" s="4" t="s">
        <v>209</v>
      </c>
      <c r="B57" s="5" t="n">
        <v>8238</v>
      </c>
      <c r="C57" s="5" t="n">
        <v>12326</v>
      </c>
      <c r="D57" s="5" t="n">
        <v>3820</v>
      </c>
    </row>
    <row r="58" spans="1:4">
      <c r="A58" s="3" t="s">
        <v>210</v>
      </c>
    </row>
    <row r="59" spans="1:4">
      <c r="A59" s="4" t="s">
        <v>211</v>
      </c>
      <c r="B59" s="5" t="n">
        <v>-460</v>
      </c>
      <c r="C59" s="5" t="n">
        <v>-277</v>
      </c>
      <c r="D59" s="5" t="n">
        <v>276</v>
      </c>
    </row>
    <row r="60" spans="1:4">
      <c r="A60" s="4" t="s">
        <v>212</v>
      </c>
      <c r="B60" s="5" t="n">
        <v>0</v>
      </c>
      <c r="C60" s="5" t="n">
        <v>0</v>
      </c>
      <c r="D60" s="5" t="n">
        <v>3052</v>
      </c>
    </row>
    <row r="61" spans="1:4">
      <c r="A61" s="4" t="s">
        <v>213</v>
      </c>
      <c r="B61" s="5" t="n">
        <v>406</v>
      </c>
      <c r="C61" s="5" t="n">
        <v>2616</v>
      </c>
      <c r="D61" s="5" t="n">
        <v>311</v>
      </c>
    </row>
    <row r="62" spans="1:4">
      <c r="A62" s="4" t="s">
        <v>214</v>
      </c>
      <c r="B62" s="5" t="n">
        <v>185</v>
      </c>
      <c r="C62" s="5" t="n">
        <v>507</v>
      </c>
      <c r="D62" s="5" t="n">
        <v>0</v>
      </c>
    </row>
    <row r="63" spans="1:4">
      <c r="A63" s="4" t="s">
        <v>215</v>
      </c>
      <c r="B63" s="5" t="n">
        <v>0</v>
      </c>
      <c r="C63" s="5" t="n">
        <v>4575</v>
      </c>
      <c r="D63" s="5" t="n">
        <v>0</v>
      </c>
    </row>
    <row r="64" spans="1:4">
      <c r="A64" s="4" t="s">
        <v>216</v>
      </c>
      <c r="B64" s="5" t="n">
        <v>4621</v>
      </c>
      <c r="C64" s="5" t="n">
        <v>0</v>
      </c>
      <c r="D64" s="5" t="n">
        <v>0</v>
      </c>
    </row>
    <row r="65" spans="1:4">
      <c r="A65" s="4" t="s">
        <v>217</v>
      </c>
      <c r="B65" s="5" t="n">
        <v>0</v>
      </c>
      <c r="C65" s="5" t="n">
        <v>342</v>
      </c>
      <c r="D65" s="5" t="n">
        <v>1532</v>
      </c>
    </row>
    <row r="66" spans="1:4">
      <c r="A66" s="4" t="s">
        <v>218</v>
      </c>
      <c r="B66" s="5" t="n">
        <v>339567</v>
      </c>
      <c r="C66" s="5" t="n">
        <v>9033</v>
      </c>
      <c r="D66" s="5" t="n">
        <v>13611</v>
      </c>
    </row>
    <row r="67" spans="1:4">
      <c r="A67" s="4" t="s">
        <v>219</v>
      </c>
      <c r="B67" s="5" t="n">
        <v>2296</v>
      </c>
      <c r="C67" s="5" t="n">
        <v>3243</v>
      </c>
      <c r="D67" s="5" t="n">
        <v>4548</v>
      </c>
    </row>
    <row r="68" spans="1:4">
      <c r="A68" s="4" t="s">
        <v>220</v>
      </c>
      <c r="B68" s="5" t="n">
        <v>24</v>
      </c>
      <c r="C68" s="5" t="n">
        <v>170</v>
      </c>
      <c r="D68" s="5" t="n">
        <v>0</v>
      </c>
    </row>
    <row r="69" spans="1:4">
      <c r="A69" s="4" t="s">
        <v>221</v>
      </c>
      <c r="B69" s="6" t="n">
        <v>0</v>
      </c>
      <c r="C69" s="6" t="n">
        <v>0</v>
      </c>
      <c r="D69" s="6" t="n">
        <v>951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21"/>
  </cols>
  <sheetData>
    <row r="1" spans="1:2">
      <c r="A1" s="1" t="s">
        <v>991</v>
      </c>
      <c r="B1" s="2" t="s">
        <v>511</v>
      </c>
    </row>
    <row r="2" spans="1:2">
      <c r="A2" s="3" t="s">
        <v>992</v>
      </c>
    </row>
    <row r="3" spans="1:2">
      <c r="A3" s="5" t="n">
        <v>2017</v>
      </c>
      <c r="B3" s="6" t="n">
        <v>757</v>
      </c>
    </row>
    <row r="4" spans="1:2">
      <c r="A4" s="5" t="n">
        <v>2018</v>
      </c>
      <c r="B4" s="5" t="n">
        <v>683</v>
      </c>
    </row>
    <row r="5" spans="1:2">
      <c r="A5" s="5" t="n">
        <v>2019</v>
      </c>
      <c r="B5" s="5" t="n">
        <v>433</v>
      </c>
    </row>
    <row r="6" spans="1:2">
      <c r="A6" s="5" t="n">
        <v>2020</v>
      </c>
      <c r="B6" s="5" t="n">
        <v>153</v>
      </c>
    </row>
    <row r="7" spans="1:2">
      <c r="A7" s="5" t="n">
        <v>2021</v>
      </c>
      <c r="B7" s="5" t="n">
        <v>0</v>
      </c>
    </row>
    <row r="8" spans="1:2">
      <c r="A8" s="4" t="s">
        <v>124</v>
      </c>
      <c r="B8" s="6" t="n">
        <v>202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3</v>
      </c>
      <c r="B1" s="2" t="s">
        <v>2</v>
      </c>
      <c r="C1" s="2" t="s">
        <v>34</v>
      </c>
    </row>
    <row r="2" spans="1:3">
      <c r="A2" s="3" t="s">
        <v>994</v>
      </c>
    </row>
    <row r="3" spans="1:3">
      <c r="A3" s="4" t="s">
        <v>995</v>
      </c>
      <c r="B3" s="6" t="n">
        <v>253700000</v>
      </c>
      <c r="C3" s="6" t="n">
        <v>161500000</v>
      </c>
    </row>
    <row r="4" spans="1:3">
      <c r="A4" s="4" t="s">
        <v>996</v>
      </c>
    </row>
    <row r="5" spans="1:3">
      <c r="A5" s="3" t="s">
        <v>994</v>
      </c>
    </row>
    <row r="6" spans="1:3">
      <c r="A6" s="4" t="s">
        <v>997</v>
      </c>
      <c r="B6" s="6" t="n">
        <v>0</v>
      </c>
      <c r="C6" s="6" t="n">
        <v>25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998</v>
      </c>
      <c r="B1" s="2" t="s">
        <v>2</v>
      </c>
      <c r="C1" s="2" t="s">
        <v>34</v>
      </c>
    </row>
    <row r="2" spans="1:3">
      <c r="A2" s="3" t="s">
        <v>237</v>
      </c>
    </row>
    <row r="3" spans="1:3">
      <c r="A3" s="4" t="s">
        <v>999</v>
      </c>
      <c r="B3" s="6" t="n">
        <v>27990</v>
      </c>
      <c r="C3" s="6" t="n">
        <v>21502</v>
      </c>
    </row>
    <row r="4" spans="1:3">
      <c r="A4" s="3" t="s">
        <v>1000</v>
      </c>
    </row>
    <row r="5" spans="1:3">
      <c r="A5" s="4" t="s">
        <v>1001</v>
      </c>
      <c r="B5" s="5" t="n">
        <v>27402</v>
      </c>
      <c r="C5" s="5" t="n">
        <v>7937</v>
      </c>
    </row>
    <row r="6" spans="1:3">
      <c r="A6" s="4" t="s">
        <v>1002</v>
      </c>
      <c r="B6" s="5" t="n">
        <v>489978</v>
      </c>
      <c r="C6" s="5" t="n">
        <v>367573</v>
      </c>
    </row>
    <row r="7" spans="1:3">
      <c r="A7" s="4" t="s">
        <v>1003</v>
      </c>
      <c r="B7" s="5" t="n">
        <v>939706</v>
      </c>
      <c r="C7" s="5" t="n">
        <v>407776</v>
      </c>
    </row>
    <row r="8" spans="1:3">
      <c r="A8" s="4" t="s">
        <v>1004</v>
      </c>
      <c r="B8" s="5" t="n">
        <v>1457086</v>
      </c>
      <c r="C8" s="5" t="n">
        <v>783286</v>
      </c>
    </row>
    <row r="9" spans="1:3">
      <c r="A9" s="4" t="s">
        <v>51</v>
      </c>
      <c r="B9" s="6" t="n">
        <v>1485076</v>
      </c>
      <c r="C9" s="6" t="n">
        <v>80478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05</v>
      </c>
      <c r="B1" s="2" t="s">
        <v>511</v>
      </c>
    </row>
    <row r="2" spans="1:2">
      <c r="A2" s="3" t="s">
        <v>237</v>
      </c>
    </row>
    <row r="3" spans="1:2">
      <c r="A3" s="5" t="n">
        <v>2017</v>
      </c>
      <c r="B3" s="6" t="n">
        <v>634542</v>
      </c>
    </row>
    <row r="4" spans="1:2">
      <c r="A4" s="5" t="n">
        <v>2018</v>
      </c>
      <c r="B4" s="5" t="n">
        <v>181186</v>
      </c>
    </row>
    <row r="5" spans="1:2">
      <c r="A5" s="5" t="n">
        <v>2019</v>
      </c>
      <c r="B5" s="5" t="n">
        <v>38109</v>
      </c>
    </row>
    <row r="6" spans="1:2">
      <c r="A6" s="5" t="n">
        <v>2020</v>
      </c>
      <c r="B6" s="5" t="n">
        <v>60942</v>
      </c>
    </row>
    <row r="7" spans="1:2">
      <c r="A7" s="5" t="n">
        <v>2021</v>
      </c>
      <c r="B7" s="5" t="n">
        <v>24927</v>
      </c>
    </row>
    <row r="8" spans="1:2">
      <c r="A8" s="4" t="s">
        <v>124</v>
      </c>
      <c r="B8" s="6" t="n">
        <v>93970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06</v>
      </c>
      <c r="B1" s="2" t="s">
        <v>1007</v>
      </c>
      <c r="C1" s="2" t="s">
        <v>2</v>
      </c>
      <c r="D1" s="2" t="s">
        <v>34</v>
      </c>
      <c r="E1" s="2" t="s">
        <v>1008</v>
      </c>
    </row>
    <row r="2" spans="1:5">
      <c r="A2" s="3" t="s">
        <v>1009</v>
      </c>
    </row>
    <row r="3" spans="1:5">
      <c r="A3" s="4" t="s">
        <v>1010</v>
      </c>
      <c r="C3" s="6" t="n">
        <v>0</v>
      </c>
      <c r="D3" s="6" t="n">
        <v>0</v>
      </c>
    </row>
    <row r="4" spans="1:5">
      <c r="A4" s="4" t="s">
        <v>1011</v>
      </c>
    </row>
    <row r="5" spans="1:5">
      <c r="A5" s="3" t="s">
        <v>1009</v>
      </c>
    </row>
    <row r="6" spans="1:5">
      <c r="A6" s="4" t="s">
        <v>1010</v>
      </c>
      <c r="C6" s="5" t="n">
        <v>0</v>
      </c>
      <c r="D6" s="6" t="n">
        <v>0</v>
      </c>
    </row>
    <row r="7" spans="1:5">
      <c r="A7" s="4" t="s">
        <v>1012</v>
      </c>
    </row>
    <row r="8" spans="1:5">
      <c r="A8" s="3" t="s">
        <v>1009</v>
      </c>
    </row>
    <row r="9" spans="1:5">
      <c r="A9" s="4" t="s">
        <v>1013</v>
      </c>
      <c r="B9" s="6" t="n">
        <v>8100000</v>
      </c>
    </row>
    <row r="10" spans="1:5">
      <c r="A10" s="4" t="s">
        <v>1014</v>
      </c>
      <c r="E10" s="6" t="n">
        <v>5000000</v>
      </c>
    </row>
    <row r="11" spans="1:5">
      <c r="A11" s="4" t="s">
        <v>1015</v>
      </c>
      <c r="B11" s="4" t="s">
        <v>1016</v>
      </c>
    </row>
    <row r="12" spans="1:5">
      <c r="A12" s="4" t="s">
        <v>1017</v>
      </c>
      <c r="C12" s="6" t="n">
        <v>8100000</v>
      </c>
    </row>
    <row r="13" spans="1:5">
      <c r="A13" s="4" t="s">
        <v>1018</v>
      </c>
    </row>
    <row r="14" spans="1:5">
      <c r="A14" s="3" t="s">
        <v>1009</v>
      </c>
    </row>
    <row r="15" spans="1:5">
      <c r="A15" s="4" t="s">
        <v>1019</v>
      </c>
      <c r="B15" s="4" t="s">
        <v>102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 customWidth="1" max="5" min="5" width="21"/>
  </cols>
  <sheetData>
    <row r="1" spans="1:5">
      <c r="A1" s="1" t="s">
        <v>1021</v>
      </c>
      <c r="B1" s="2" t="s">
        <v>1022</v>
      </c>
      <c r="C1" s="2" t="s">
        <v>1023</v>
      </c>
      <c r="D1" s="2" t="s">
        <v>511</v>
      </c>
      <c r="E1" s="2" t="s">
        <v>402</v>
      </c>
    </row>
    <row r="2" spans="1:5">
      <c r="A2" s="3" t="s">
        <v>1024</v>
      </c>
    </row>
    <row r="3" spans="1:5">
      <c r="A3" s="4" t="s">
        <v>52</v>
      </c>
      <c r="D3" s="6" t="n">
        <v>27843000</v>
      </c>
      <c r="E3" s="6" t="n">
        <v>28375000</v>
      </c>
    </row>
    <row r="4" spans="1:5">
      <c r="A4" s="4" t="s">
        <v>1025</v>
      </c>
    </row>
    <row r="5" spans="1:5">
      <c r="A5" s="3" t="s">
        <v>1024</v>
      </c>
    </row>
    <row r="6" spans="1:5">
      <c r="A6" s="4" t="s">
        <v>52</v>
      </c>
      <c r="D6" s="5" t="n">
        <v>23864000</v>
      </c>
      <c r="E6" s="5" t="n">
        <v>24000000</v>
      </c>
    </row>
    <row r="7" spans="1:5">
      <c r="A7" s="4" t="s">
        <v>1013</v>
      </c>
      <c r="C7" s="6" t="n">
        <v>24000000</v>
      </c>
    </row>
    <row r="8" spans="1:5">
      <c r="A8" s="4" t="s">
        <v>1026</v>
      </c>
      <c r="C8" s="4" t="s">
        <v>1027</v>
      </c>
    </row>
    <row r="9" spans="1:5">
      <c r="A9" s="4" t="s">
        <v>1015</v>
      </c>
      <c r="C9" s="4" t="s">
        <v>1028</v>
      </c>
    </row>
    <row r="10" spans="1:5">
      <c r="A10" s="4" t="s">
        <v>1029</v>
      </c>
      <c r="C10" s="6" t="n">
        <v>146000</v>
      </c>
    </row>
    <row r="11" spans="1:5">
      <c r="A11" s="4" t="s">
        <v>1017</v>
      </c>
      <c r="D11" s="5" t="n">
        <v>0</v>
      </c>
    </row>
    <row r="12" spans="1:5">
      <c r="A12" s="4" t="s">
        <v>1030</v>
      </c>
    </row>
    <row r="13" spans="1:5">
      <c r="A13" s="3" t="s">
        <v>1024</v>
      </c>
    </row>
    <row r="14" spans="1:5">
      <c r="A14" s="4" t="s">
        <v>52</v>
      </c>
      <c r="D14" s="6" t="n">
        <v>3979000</v>
      </c>
      <c r="E14" s="6" t="n">
        <v>4375000</v>
      </c>
    </row>
    <row r="15" spans="1:5">
      <c r="A15" s="4" t="s">
        <v>1015</v>
      </c>
      <c r="B15" s="4" t="s">
        <v>1031</v>
      </c>
    </row>
    <row r="16" spans="1:5">
      <c r="A16" s="4" t="s">
        <v>1032</v>
      </c>
      <c r="B16" s="5" t="n">
        <v>2</v>
      </c>
    </row>
    <row r="17" spans="1:5">
      <c r="A17" s="4" t="s">
        <v>1033</v>
      </c>
      <c r="B17" s="6" t="n">
        <v>4700000</v>
      </c>
    </row>
    <row r="18" spans="1:5">
      <c r="A18" s="4" t="s">
        <v>1019</v>
      </c>
      <c r="B18" s="4" t="s">
        <v>1034</v>
      </c>
    </row>
    <row r="19" spans="1:5">
      <c r="A19" s="4" t="s">
        <v>1035</v>
      </c>
      <c r="D19" s="4" t="s">
        <v>1036</v>
      </c>
    </row>
    <row r="20" spans="1:5">
      <c r="A20" s="4" t="s">
        <v>1037</v>
      </c>
      <c r="D20" s="6" t="n">
        <v>40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038</v>
      </c>
      <c r="B1" s="2" t="s">
        <v>2</v>
      </c>
      <c r="C1" s="2" t="s">
        <v>34</v>
      </c>
    </row>
    <row r="2" spans="1:3">
      <c r="A2" s="3" t="s">
        <v>1024</v>
      </c>
    </row>
    <row r="3" spans="1:3">
      <c r="A3" s="4" t="s">
        <v>1039</v>
      </c>
      <c r="B3" s="6" t="n">
        <v>0</v>
      </c>
      <c r="C3" s="6" t="n">
        <v>0</v>
      </c>
    </row>
    <row r="4" spans="1:3">
      <c r="A4" s="4" t="s">
        <v>1040</v>
      </c>
      <c r="B4" s="5" t="n">
        <v>5000000</v>
      </c>
      <c r="C4" s="5" t="n">
        <v>5000000</v>
      </c>
    </row>
    <row r="5" spans="1:3">
      <c r="A5" s="4" t="s">
        <v>1041</v>
      </c>
      <c r="B5" s="5" t="n">
        <v>0</v>
      </c>
      <c r="C5" s="5" t="n">
        <v>0</v>
      </c>
    </row>
    <row r="6" spans="1:3">
      <c r="A6" s="4" t="s">
        <v>1042</v>
      </c>
      <c r="B6" s="5" t="n">
        <v>0</v>
      </c>
      <c r="C6" s="5" t="n">
        <v>0</v>
      </c>
    </row>
    <row r="7" spans="1:3">
      <c r="A7" s="4" t="s">
        <v>1043</v>
      </c>
    </row>
    <row r="8" spans="1:3">
      <c r="A8" s="3" t="s">
        <v>1024</v>
      </c>
    </row>
    <row r="9" spans="1:3">
      <c r="A9" s="4" t="s">
        <v>1013</v>
      </c>
      <c r="B9" s="5" t="n">
        <v>26500000</v>
      </c>
      <c r="C9" s="5" t="n">
        <v>26500000</v>
      </c>
    </row>
    <row r="10" spans="1:3">
      <c r="A10" s="4" t="s">
        <v>1044</v>
      </c>
    </row>
    <row r="11" spans="1:3">
      <c r="A11" s="3" t="s">
        <v>1024</v>
      </c>
    </row>
    <row r="12" spans="1:3">
      <c r="A12" s="4" t="s">
        <v>1013</v>
      </c>
      <c r="B12" s="5" t="n">
        <v>142700000</v>
      </c>
      <c r="C12" s="5" t="n">
        <v>86700000</v>
      </c>
    </row>
    <row r="13" spans="1:3">
      <c r="A13" s="4" t="s">
        <v>1037</v>
      </c>
      <c r="B13" s="5" t="n">
        <v>281300000</v>
      </c>
      <c r="C13" s="5" t="n">
        <v>192200000</v>
      </c>
    </row>
    <row r="14" spans="1:3">
      <c r="A14" s="4" t="s">
        <v>1042</v>
      </c>
      <c r="B14" s="6" t="n">
        <v>0</v>
      </c>
      <c r="C14"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45</v>
      </c>
      <c r="B1" s="2" t="s">
        <v>1</v>
      </c>
    </row>
    <row r="2" spans="1:4">
      <c r="B2" s="2" t="s">
        <v>2</v>
      </c>
      <c r="C2" s="2" t="s">
        <v>34</v>
      </c>
      <c r="D2" s="2" t="s">
        <v>72</v>
      </c>
    </row>
    <row r="3" spans="1:4">
      <c r="A3" s="3" t="s">
        <v>1046</v>
      </c>
    </row>
    <row r="4" spans="1:4">
      <c r="A4" s="4" t="s">
        <v>1047</v>
      </c>
      <c r="B4" s="6" t="n">
        <v>6487</v>
      </c>
      <c r="C4" s="6" t="n">
        <v>11387</v>
      </c>
      <c r="D4" s="6" t="n">
        <v>2836</v>
      </c>
    </row>
    <row r="5" spans="1:4">
      <c r="A5" s="4" t="s">
        <v>1048</v>
      </c>
      <c r="B5" s="5" t="n">
        <v>1244</v>
      </c>
      <c r="C5" s="5" t="n">
        <v>1472</v>
      </c>
      <c r="D5" s="5" t="n">
        <v>460</v>
      </c>
    </row>
    <row r="6" spans="1:4">
      <c r="A6" s="4" t="s">
        <v>1049</v>
      </c>
      <c r="B6" s="5" t="n">
        <v>7731</v>
      </c>
      <c r="C6" s="5" t="n">
        <v>12859</v>
      </c>
      <c r="D6" s="5" t="n">
        <v>3296</v>
      </c>
    </row>
    <row r="7" spans="1:4">
      <c r="A7" s="3" t="s">
        <v>1050</v>
      </c>
    </row>
    <row r="8" spans="1:4">
      <c r="A8" s="4" t="s">
        <v>1047</v>
      </c>
      <c r="B8" s="5" t="n">
        <v>-3848</v>
      </c>
      <c r="C8" s="5" t="n">
        <v>992</v>
      </c>
      <c r="D8" s="5" t="n">
        <v>3521</v>
      </c>
    </row>
    <row r="9" spans="1:4">
      <c r="A9" s="4" t="s">
        <v>1048</v>
      </c>
      <c r="B9" s="5" t="n">
        <v>-440</v>
      </c>
      <c r="C9" s="5" t="n">
        <v>-56</v>
      </c>
      <c r="D9" s="5" t="n">
        <v>571</v>
      </c>
    </row>
    <row r="10" spans="1:4">
      <c r="A10" s="4" t="s">
        <v>1051</v>
      </c>
      <c r="B10" s="5" t="n">
        <v>-4288</v>
      </c>
      <c r="C10" s="5" t="n">
        <v>936</v>
      </c>
      <c r="D10" s="5" t="n">
        <v>4092</v>
      </c>
    </row>
    <row r="11" spans="1:4">
      <c r="A11" s="4" t="s">
        <v>1052</v>
      </c>
      <c r="B11" s="6" t="n">
        <v>3443</v>
      </c>
      <c r="C11" s="6" t="n">
        <v>13795</v>
      </c>
      <c r="D11" s="6" t="n">
        <v>738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8"/>
    <col customWidth="1" max="2" min="2" width="15"/>
    <col customWidth="1" max="3" min="3" width="16"/>
    <col customWidth="1" max="4" min="4" width="14"/>
    <col customWidth="1" max="5" min="5" width="14"/>
  </cols>
  <sheetData>
    <row r="1" spans="1:5">
      <c r="A1" s="1" t="s">
        <v>1053</v>
      </c>
      <c r="B1" s="2" t="s">
        <v>1054</v>
      </c>
      <c r="C1" s="2" t="s">
        <v>1</v>
      </c>
    </row>
    <row r="2" spans="1:5">
      <c r="B2" s="2" t="s">
        <v>72</v>
      </c>
      <c r="C2" s="2" t="s">
        <v>2</v>
      </c>
      <c r="D2" s="2" t="s">
        <v>34</v>
      </c>
      <c r="E2" s="2" t="s">
        <v>72</v>
      </c>
    </row>
    <row r="3" spans="1:5">
      <c r="A3" s="3" t="s">
        <v>242</v>
      </c>
    </row>
    <row r="4" spans="1:5">
      <c r="A4" s="4" t="s">
        <v>1055</v>
      </c>
      <c r="C4" s="6" t="n">
        <v>0</v>
      </c>
      <c r="D4" s="6" t="n">
        <v>0</v>
      </c>
      <c r="E4" s="6" t="n">
        <v>3252000</v>
      </c>
    </row>
    <row r="5" spans="1:5">
      <c r="A5" s="4" t="s">
        <v>1056</v>
      </c>
      <c r="B5" s="4" t="s">
        <v>1057</v>
      </c>
      <c r="C5" s="4" t="s">
        <v>1057</v>
      </c>
      <c r="D5" s="4" t="s">
        <v>1057</v>
      </c>
    </row>
    <row r="6" spans="1:5">
      <c r="A6" s="4" t="s">
        <v>1058</v>
      </c>
      <c r="C6" s="6" t="n">
        <v>0</v>
      </c>
      <c r="D6" s="6" t="n">
        <v>0</v>
      </c>
    </row>
    <row r="7" spans="1:5">
      <c r="A7" s="4" t="s">
        <v>1059</v>
      </c>
      <c r="C7" s="6" t="n">
        <v>0</v>
      </c>
      <c r="D7" s="6" t="n">
        <v>0</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0</v>
      </c>
      <c r="B1" s="2" t="s">
        <v>1</v>
      </c>
    </row>
    <row r="2" spans="1:4">
      <c r="B2" s="2" t="s">
        <v>2</v>
      </c>
      <c r="C2" s="2" t="s">
        <v>34</v>
      </c>
      <c r="D2" s="2" t="s">
        <v>72</v>
      </c>
    </row>
    <row r="3" spans="1:4">
      <c r="A3" s="3" t="s">
        <v>242</v>
      </c>
    </row>
    <row r="4" spans="1:4">
      <c r="A4" s="4" t="s">
        <v>1061</v>
      </c>
      <c r="B4" s="6" t="n">
        <v>6023</v>
      </c>
      <c r="C4" s="6" t="n">
        <v>12039</v>
      </c>
      <c r="D4" s="6" t="n">
        <v>3391</v>
      </c>
    </row>
    <row r="5" spans="1:4">
      <c r="A5" s="4" t="s">
        <v>1062</v>
      </c>
      <c r="B5" s="5" t="n">
        <v>0</v>
      </c>
      <c r="C5" s="5" t="n">
        <v>0</v>
      </c>
      <c r="D5" s="5" t="n">
        <v>3252</v>
      </c>
    </row>
    <row r="6" spans="1:4">
      <c r="A6" s="4" t="s">
        <v>1063</v>
      </c>
      <c r="B6" s="5" t="n">
        <v>523</v>
      </c>
      <c r="C6" s="5" t="n">
        <v>920</v>
      </c>
      <c r="D6" s="5" t="n">
        <v>339</v>
      </c>
    </row>
    <row r="7" spans="1:4">
      <c r="A7" s="4" t="s">
        <v>1064</v>
      </c>
      <c r="B7" s="5" t="n">
        <v>768</v>
      </c>
      <c r="C7" s="5" t="n">
        <v>423</v>
      </c>
      <c r="D7" s="5" t="n">
        <v>54</v>
      </c>
    </row>
    <row r="8" spans="1:4">
      <c r="A8" s="4" t="s">
        <v>1065</v>
      </c>
      <c r="B8" s="5" t="n">
        <v>525</v>
      </c>
      <c r="C8" s="5" t="n">
        <v>413</v>
      </c>
      <c r="D8" s="5" t="n">
        <v>352</v>
      </c>
    </row>
    <row r="9" spans="1:4">
      <c r="A9" s="4" t="s">
        <v>1066</v>
      </c>
      <c r="B9" s="5" t="n">
        <v>-4396</v>
      </c>
      <c r="C9" s="5" t="n">
        <v>0</v>
      </c>
      <c r="D9" s="5" t="n">
        <v>0</v>
      </c>
    </row>
    <row r="10" spans="1:4">
      <c r="A10" s="4" t="s">
        <v>1052</v>
      </c>
      <c r="B10" s="6" t="n">
        <v>3443</v>
      </c>
      <c r="C10" s="6" t="n">
        <v>13795</v>
      </c>
      <c r="D10" s="6" t="n">
        <v>738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67</v>
      </c>
      <c r="B1" s="2" t="s">
        <v>2</v>
      </c>
      <c r="C1" s="2" t="s">
        <v>34</v>
      </c>
      <c r="D1" s="2" t="s">
        <v>72</v>
      </c>
    </row>
    <row r="2" spans="1:4">
      <c r="A2" s="3" t="s">
        <v>1068</v>
      </c>
    </row>
    <row r="3" spans="1:4">
      <c r="A3" s="4" t="s">
        <v>41</v>
      </c>
      <c r="B3" s="6" t="n">
        <v>6828</v>
      </c>
      <c r="C3" s="6" t="n">
        <v>2780</v>
      </c>
      <c r="D3" s="6" t="n">
        <v>1697</v>
      </c>
    </row>
    <row r="4" spans="1:4">
      <c r="A4" s="4" t="s">
        <v>1069</v>
      </c>
      <c r="B4" s="5" t="n">
        <v>171</v>
      </c>
      <c r="C4" s="5" t="n">
        <v>121</v>
      </c>
      <c r="D4" s="5" t="n">
        <v>273</v>
      </c>
    </row>
    <row r="5" spans="1:4">
      <c r="A5" s="4" t="s">
        <v>1070</v>
      </c>
      <c r="B5" s="5" t="n">
        <v>3877</v>
      </c>
      <c r="C5" s="5" t="n">
        <v>0</v>
      </c>
      <c r="D5" s="5" t="n">
        <v>0</v>
      </c>
    </row>
    <row r="6" spans="1:4">
      <c r="A6" s="4" t="s">
        <v>1071</v>
      </c>
      <c r="B6" s="5" t="n">
        <v>725</v>
      </c>
      <c r="C6" s="5" t="n">
        <v>505</v>
      </c>
      <c r="D6" s="5" t="n">
        <v>0</v>
      </c>
    </row>
    <row r="7" spans="1:4">
      <c r="A7" s="4" t="s">
        <v>1065</v>
      </c>
      <c r="B7" s="5" t="n">
        <v>1224</v>
      </c>
      <c r="C7" s="5" t="n">
        <v>613</v>
      </c>
      <c r="D7" s="5" t="n">
        <v>412</v>
      </c>
    </row>
    <row r="8" spans="1:4">
      <c r="A8" s="4" t="s">
        <v>1072</v>
      </c>
      <c r="B8" s="5" t="n">
        <v>12825</v>
      </c>
      <c r="C8" s="5" t="n">
        <v>4019</v>
      </c>
      <c r="D8" s="5" t="n">
        <v>2382</v>
      </c>
    </row>
    <row r="9" spans="1:4">
      <c r="A9" s="3" t="s">
        <v>1073</v>
      </c>
    </row>
    <row r="10" spans="1:4">
      <c r="A10" s="4" t="s">
        <v>1074</v>
      </c>
      <c r="B10" s="5" t="n">
        <v>4644</v>
      </c>
      <c r="C10" s="5" t="n">
        <v>4083</v>
      </c>
      <c r="D10" s="5" t="n">
        <v>3144</v>
      </c>
    </row>
    <row r="11" spans="1:4">
      <c r="A11" s="4" t="s">
        <v>1075</v>
      </c>
      <c r="B11" s="5" t="n">
        <v>7193</v>
      </c>
      <c r="C11" s="5" t="n">
        <v>3952</v>
      </c>
      <c r="D11" s="5" t="n">
        <v>2461</v>
      </c>
    </row>
    <row r="12" spans="1:4">
      <c r="A12" s="4" t="s">
        <v>1076</v>
      </c>
      <c r="B12" s="5" t="n">
        <v>1321</v>
      </c>
      <c r="C12" s="5" t="n">
        <v>892</v>
      </c>
      <c r="D12" s="5" t="n">
        <v>869</v>
      </c>
    </row>
    <row r="13" spans="1:4">
      <c r="A13" s="4" t="s">
        <v>1065</v>
      </c>
      <c r="B13" s="5" t="n">
        <v>0</v>
      </c>
      <c r="C13" s="5" t="n">
        <v>0</v>
      </c>
      <c r="D13" s="5" t="n">
        <v>53</v>
      </c>
    </row>
    <row r="14" spans="1:4">
      <c r="A14" s="4" t="s">
        <v>1077</v>
      </c>
      <c r="B14" s="5" t="n">
        <v>13158</v>
      </c>
      <c r="C14" s="5" t="n">
        <v>8927</v>
      </c>
      <c r="D14" s="5" t="n">
        <v>6527</v>
      </c>
    </row>
    <row r="15" spans="1:4">
      <c r="A15" s="4" t="s">
        <v>1078</v>
      </c>
      <c r="B15" s="6" t="n">
        <v>333</v>
      </c>
      <c r="C15" s="6" t="n">
        <v>4908</v>
      </c>
      <c r="D15" s="6" t="n">
        <v>414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079</v>
      </c>
      <c r="B1" s="2" t="s">
        <v>479</v>
      </c>
      <c r="C1" s="2" t="s">
        <v>1</v>
      </c>
    </row>
    <row r="2" spans="1:6">
      <c r="B2" s="2" t="s">
        <v>1080</v>
      </c>
      <c r="C2" s="2" t="s">
        <v>2</v>
      </c>
      <c r="D2" s="2" t="s">
        <v>34</v>
      </c>
      <c r="E2" s="2" t="s">
        <v>72</v>
      </c>
      <c r="F2" s="2" t="s">
        <v>1081</v>
      </c>
    </row>
    <row r="3" spans="1:6">
      <c r="A3" s="3" t="s">
        <v>1082</v>
      </c>
    </row>
    <row r="4" spans="1:6">
      <c r="A4" s="4" t="s">
        <v>1083</v>
      </c>
      <c r="C4" s="6" t="n">
        <v>37421</v>
      </c>
      <c r="D4" s="6" t="n">
        <v>24927</v>
      </c>
      <c r="E4" s="6" t="n">
        <v>34721</v>
      </c>
    </row>
    <row r="5" spans="1:6">
      <c r="A5" s="4" t="s">
        <v>1084</v>
      </c>
    </row>
    <row r="6" spans="1:6">
      <c r="A6" s="3" t="s">
        <v>1082</v>
      </c>
    </row>
    <row r="7" spans="1:6">
      <c r="A7" s="4" t="s">
        <v>1083</v>
      </c>
      <c r="B7" s="6" t="n">
        <v>1900</v>
      </c>
    </row>
    <row r="8" spans="1:6">
      <c r="A8" s="4" t="s">
        <v>1085</v>
      </c>
      <c r="F8" s="6" t="n">
        <v>1900</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86</v>
      </c>
      <c r="B1" s="2" t="s">
        <v>2</v>
      </c>
      <c r="C1" s="2" t="s">
        <v>34</v>
      </c>
      <c r="D1" s="2" t="s">
        <v>72</v>
      </c>
    </row>
    <row r="2" spans="1:4">
      <c r="A2" s="3" t="s">
        <v>1087</v>
      </c>
    </row>
    <row r="3" spans="1:4">
      <c r="A3" s="4" t="s">
        <v>45</v>
      </c>
      <c r="B3" s="6" t="n">
        <v>51994</v>
      </c>
      <c r="C3" s="6" t="n">
        <v>44230</v>
      </c>
      <c r="D3" s="6" t="n">
        <v>34999</v>
      </c>
    </row>
    <row r="4" spans="1:4">
      <c r="A4" s="4" t="s">
        <v>1088</v>
      </c>
    </row>
    <row r="5" spans="1:4">
      <c r="A5" s="3" t="s">
        <v>1087</v>
      </c>
    </row>
    <row r="6" spans="1:4">
      <c r="A6" s="4" t="s">
        <v>45</v>
      </c>
      <c r="B6" s="5" t="n">
        <v>51994</v>
      </c>
      <c r="C6" s="5" t="n">
        <v>44230</v>
      </c>
    </row>
    <row r="7" spans="1:4">
      <c r="A7" s="4" t="s">
        <v>1089</v>
      </c>
      <c r="B7" s="5" t="n">
        <v>123050</v>
      </c>
      <c r="C7" s="5" t="n">
        <v>97992</v>
      </c>
    </row>
    <row r="8" spans="1:4">
      <c r="A8" s="4" t="s">
        <v>1090</v>
      </c>
    </row>
    <row r="9" spans="1:4">
      <c r="A9" s="3" t="s">
        <v>1087</v>
      </c>
    </row>
    <row r="10" spans="1:4">
      <c r="A10" s="4" t="s">
        <v>38</v>
      </c>
      <c r="B10" s="5" t="n">
        <v>17823</v>
      </c>
      <c r="C10" s="5" t="n">
        <v>22068</v>
      </c>
    </row>
    <row r="11" spans="1:4">
      <c r="A11" s="4" t="s">
        <v>1091</v>
      </c>
    </row>
    <row r="12" spans="1:4">
      <c r="A12" s="3" t="s">
        <v>1087</v>
      </c>
    </row>
    <row r="13" spans="1:4">
      <c r="A13" s="4" t="s">
        <v>38</v>
      </c>
      <c r="B13" s="5" t="n">
        <v>51273</v>
      </c>
      <c r="C13" s="5" t="n">
        <v>29758</v>
      </c>
    </row>
    <row r="14" spans="1:4">
      <c r="A14" s="4" t="s">
        <v>1092</v>
      </c>
    </row>
    <row r="15" spans="1:4">
      <c r="A15" s="3" t="s">
        <v>1087</v>
      </c>
    </row>
    <row r="16" spans="1:4">
      <c r="A16" s="4" t="s">
        <v>38</v>
      </c>
      <c r="B16" s="5" t="n">
        <v>1960</v>
      </c>
      <c r="C16" s="5" t="n">
        <v>1936</v>
      </c>
    </row>
    <row r="17" spans="1:4">
      <c r="A17" s="4" t="s">
        <v>1093</v>
      </c>
    </row>
    <row r="18" spans="1:4">
      <c r="A18" s="3" t="s">
        <v>1087</v>
      </c>
    </row>
    <row r="19" spans="1:4">
      <c r="A19" s="4" t="s">
        <v>45</v>
      </c>
      <c r="B19" s="5" t="n">
        <v>0</v>
      </c>
      <c r="C19" s="5" t="n">
        <v>0</v>
      </c>
    </row>
    <row r="20" spans="1:4">
      <c r="A20" s="4" t="s">
        <v>1089</v>
      </c>
      <c r="B20" s="5" t="n">
        <v>0</v>
      </c>
      <c r="C20" s="5" t="n">
        <v>0</v>
      </c>
    </row>
    <row r="21" spans="1:4">
      <c r="A21" s="4" t="s">
        <v>1094</v>
      </c>
    </row>
    <row r="22" spans="1:4">
      <c r="A22" s="3" t="s">
        <v>1087</v>
      </c>
    </row>
    <row r="23" spans="1:4">
      <c r="A23" s="4" t="s">
        <v>38</v>
      </c>
      <c r="B23" s="5" t="n">
        <v>0</v>
      </c>
      <c r="C23" s="5" t="n">
        <v>0</v>
      </c>
    </row>
    <row r="24" spans="1:4">
      <c r="A24" s="4" t="s">
        <v>1095</v>
      </c>
    </row>
    <row r="25" spans="1:4">
      <c r="A25" s="3" t="s">
        <v>1087</v>
      </c>
    </row>
    <row r="26" spans="1:4">
      <c r="A26" s="4" t="s">
        <v>38</v>
      </c>
      <c r="B26" s="5" t="n">
        <v>0</v>
      </c>
      <c r="C26" s="5" t="n">
        <v>0</v>
      </c>
    </row>
    <row r="27" spans="1:4">
      <c r="A27" s="4" t="s">
        <v>1096</v>
      </c>
    </row>
    <row r="28" spans="1:4">
      <c r="A28" s="3" t="s">
        <v>1087</v>
      </c>
    </row>
    <row r="29" spans="1:4">
      <c r="A29" s="4" t="s">
        <v>38</v>
      </c>
      <c r="B29" s="5" t="n">
        <v>0</v>
      </c>
      <c r="C29" s="5" t="n">
        <v>0</v>
      </c>
    </row>
    <row r="30" spans="1:4">
      <c r="A30" s="4" t="s">
        <v>1097</v>
      </c>
    </row>
    <row r="31" spans="1:4">
      <c r="A31" s="3" t="s">
        <v>1087</v>
      </c>
    </row>
    <row r="32" spans="1:4">
      <c r="A32" s="4" t="s">
        <v>45</v>
      </c>
      <c r="B32" s="5" t="n">
        <v>0</v>
      </c>
      <c r="C32" s="5" t="n">
        <v>0</v>
      </c>
    </row>
    <row r="33" spans="1:4">
      <c r="A33" s="4" t="s">
        <v>1089</v>
      </c>
      <c r="B33" s="5" t="n">
        <v>71056</v>
      </c>
      <c r="C33" s="5" t="n">
        <v>53762</v>
      </c>
    </row>
    <row r="34" spans="1:4">
      <c r="A34" s="4" t="s">
        <v>1098</v>
      </c>
    </row>
    <row r="35" spans="1:4">
      <c r="A35" s="3" t="s">
        <v>1087</v>
      </c>
    </row>
    <row r="36" spans="1:4">
      <c r="A36" s="4" t="s">
        <v>38</v>
      </c>
      <c r="B36" s="5" t="n">
        <v>17823</v>
      </c>
      <c r="C36" s="5" t="n">
        <v>22068</v>
      </c>
    </row>
    <row r="37" spans="1:4">
      <c r="A37" s="4" t="s">
        <v>1099</v>
      </c>
    </row>
    <row r="38" spans="1:4">
      <c r="A38" s="3" t="s">
        <v>1087</v>
      </c>
    </row>
    <row r="39" spans="1:4">
      <c r="A39" s="4" t="s">
        <v>38</v>
      </c>
      <c r="B39" s="5" t="n">
        <v>51273</v>
      </c>
      <c r="C39" s="5" t="n">
        <v>29758</v>
      </c>
    </row>
    <row r="40" spans="1:4">
      <c r="A40" s="4" t="s">
        <v>1100</v>
      </c>
    </row>
    <row r="41" spans="1:4">
      <c r="A41" s="3" t="s">
        <v>1087</v>
      </c>
    </row>
    <row r="42" spans="1:4">
      <c r="A42" s="4" t="s">
        <v>38</v>
      </c>
      <c r="B42" s="5" t="n">
        <v>1960</v>
      </c>
      <c r="C42" s="5" t="n">
        <v>1936</v>
      </c>
    </row>
    <row r="43" spans="1:4">
      <c r="A43" s="4" t="s">
        <v>1101</v>
      </c>
    </row>
    <row r="44" spans="1:4">
      <c r="A44" s="3" t="s">
        <v>1087</v>
      </c>
    </row>
    <row r="45" spans="1:4">
      <c r="A45" s="4" t="s">
        <v>45</v>
      </c>
      <c r="B45" s="5" t="n">
        <v>51994</v>
      </c>
      <c r="C45" s="5" t="n">
        <v>44230</v>
      </c>
    </row>
    <row r="46" spans="1:4">
      <c r="A46" s="4" t="s">
        <v>1089</v>
      </c>
      <c r="B46" s="5" t="n">
        <v>51994</v>
      </c>
      <c r="C46" s="5" t="n">
        <v>44230</v>
      </c>
    </row>
    <row r="47" spans="1:4">
      <c r="A47" s="4" t="s">
        <v>1102</v>
      </c>
    </row>
    <row r="48" spans="1:4">
      <c r="A48" s="3" t="s">
        <v>1087</v>
      </c>
    </row>
    <row r="49" spans="1:4">
      <c r="A49" s="4" t="s">
        <v>38</v>
      </c>
      <c r="B49" s="5" t="n">
        <v>0</v>
      </c>
      <c r="C49" s="5" t="n">
        <v>0</v>
      </c>
    </row>
    <row r="50" spans="1:4">
      <c r="A50" s="4" t="s">
        <v>1103</v>
      </c>
    </row>
    <row r="51" spans="1:4">
      <c r="A51" s="3" t="s">
        <v>1087</v>
      </c>
    </row>
    <row r="52" spans="1:4">
      <c r="A52" s="4" t="s">
        <v>38</v>
      </c>
      <c r="B52" s="5" t="n">
        <v>0</v>
      </c>
      <c r="C52" s="5" t="n">
        <v>0</v>
      </c>
    </row>
    <row r="53" spans="1:4">
      <c r="A53" s="4" t="s">
        <v>1104</v>
      </c>
    </row>
    <row r="54" spans="1:4">
      <c r="A54" s="3" t="s">
        <v>1087</v>
      </c>
    </row>
    <row r="55" spans="1:4">
      <c r="A55" s="4" t="s">
        <v>38</v>
      </c>
      <c r="B55" s="6" t="n">
        <v>0</v>
      </c>
      <c r="C55" s="6"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5</v>
      </c>
      <c r="B1" s="2" t="s">
        <v>2</v>
      </c>
      <c r="C1" s="2" t="s">
        <v>34</v>
      </c>
    </row>
    <row r="2" spans="1:3">
      <c r="A2" s="3" t="s">
        <v>1087</v>
      </c>
    </row>
    <row r="3" spans="1:3">
      <c r="A3" s="4" t="s">
        <v>880</v>
      </c>
      <c r="B3" s="6" t="n">
        <v>27815</v>
      </c>
      <c r="C3" s="6" t="n">
        <v>17084</v>
      </c>
    </row>
    <row r="4" spans="1:3">
      <c r="A4" s="4" t="s">
        <v>44</v>
      </c>
      <c r="B4" s="5" t="n">
        <v>1648</v>
      </c>
      <c r="C4" s="5" t="n">
        <v>2666</v>
      </c>
    </row>
    <row r="5" spans="1:3">
      <c r="A5" s="4" t="s">
        <v>1089</v>
      </c>
      <c r="B5" s="5" t="n">
        <v>29463</v>
      </c>
      <c r="C5" s="5" t="n">
        <v>19750</v>
      </c>
    </row>
    <row r="6" spans="1:3">
      <c r="A6" s="10" t="n">
        <v>1</v>
      </c>
    </row>
    <row r="7" spans="1:3">
      <c r="A7" s="3" t="s">
        <v>1087</v>
      </c>
    </row>
    <row r="8" spans="1:3">
      <c r="A8" s="4" t="s">
        <v>880</v>
      </c>
      <c r="B8" s="5" t="n">
        <v>0</v>
      </c>
      <c r="C8" s="5" t="n">
        <v>0</v>
      </c>
    </row>
    <row r="9" spans="1:3">
      <c r="A9" s="4" t="s">
        <v>44</v>
      </c>
      <c r="B9" s="5" t="n">
        <v>0</v>
      </c>
      <c r="C9" s="5" t="n">
        <v>0</v>
      </c>
    </row>
    <row r="10" spans="1:3">
      <c r="A10" s="4" t="s">
        <v>1089</v>
      </c>
      <c r="B10" s="5" t="n">
        <v>0</v>
      </c>
      <c r="C10" s="5" t="n">
        <v>0</v>
      </c>
    </row>
    <row r="11" spans="1:3">
      <c r="A11" s="10" t="n">
        <v>2</v>
      </c>
    </row>
    <row r="12" spans="1:3">
      <c r="A12" s="3" t="s">
        <v>1087</v>
      </c>
    </row>
    <row r="13" spans="1:3">
      <c r="A13" s="4" t="s">
        <v>880</v>
      </c>
      <c r="B13" s="5" t="n">
        <v>0</v>
      </c>
      <c r="C13" s="5" t="n">
        <v>0</v>
      </c>
    </row>
    <row r="14" spans="1:3">
      <c r="A14" s="4" t="s">
        <v>44</v>
      </c>
      <c r="B14" s="5" t="n">
        <v>0</v>
      </c>
      <c r="C14" s="5" t="n">
        <v>0</v>
      </c>
    </row>
    <row r="15" spans="1:3">
      <c r="A15" s="4" t="s">
        <v>1089</v>
      </c>
      <c r="B15" s="5" t="n">
        <v>0</v>
      </c>
      <c r="C15" s="5" t="n">
        <v>0</v>
      </c>
    </row>
    <row r="16" spans="1:3">
      <c r="A16" s="10" t="n">
        <v>3</v>
      </c>
    </row>
    <row r="17" spans="1:3">
      <c r="A17" s="3" t="s">
        <v>1087</v>
      </c>
    </row>
    <row r="18" spans="1:3">
      <c r="A18" s="4" t="s">
        <v>880</v>
      </c>
      <c r="B18" s="5" t="n">
        <v>27815</v>
      </c>
      <c r="C18" s="5" t="n">
        <v>17084</v>
      </c>
    </row>
    <row r="19" spans="1:3">
      <c r="A19" s="4" t="s">
        <v>44</v>
      </c>
      <c r="B19" s="5" t="n">
        <v>1648</v>
      </c>
      <c r="C19" s="5" t="n">
        <v>2666</v>
      </c>
    </row>
    <row r="20" spans="1:3">
      <c r="A20" s="4" t="s">
        <v>1089</v>
      </c>
      <c r="B20" s="6" t="n">
        <v>29463</v>
      </c>
      <c r="C20" s="6" t="n">
        <v>1975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6</v>
      </c>
      <c r="B1" s="2" t="s">
        <v>1</v>
      </c>
    </row>
    <row r="2" spans="1:3">
      <c r="B2" s="2" t="s">
        <v>2</v>
      </c>
      <c r="C2" s="2" t="s">
        <v>34</v>
      </c>
    </row>
    <row r="3" spans="1:3">
      <c r="A3" s="4" t="s">
        <v>1107</v>
      </c>
    </row>
    <row r="4" spans="1:3">
      <c r="A4" s="3" t="s">
        <v>1108</v>
      </c>
    </row>
    <row r="5" spans="1:3">
      <c r="A5" s="4" t="s">
        <v>547</v>
      </c>
      <c r="B5" s="6" t="n">
        <v>27815</v>
      </c>
      <c r="C5" s="6" t="n">
        <v>17084</v>
      </c>
    </row>
    <row r="6" spans="1:3">
      <c r="A6" s="4" t="s">
        <v>289</v>
      </c>
    </row>
    <row r="7" spans="1:3">
      <c r="A7" s="3" t="s">
        <v>1108</v>
      </c>
    </row>
    <row r="8" spans="1:3">
      <c r="A8" s="4" t="s">
        <v>547</v>
      </c>
      <c r="B8" s="6" t="n">
        <v>1648</v>
      </c>
      <c r="C8" s="6" t="n">
        <v>2666</v>
      </c>
    </row>
    <row r="9" spans="1:3">
      <c r="A9" s="4" t="s">
        <v>1109</v>
      </c>
    </row>
    <row r="10" spans="1:3">
      <c r="A10" s="3" t="s">
        <v>1108</v>
      </c>
    </row>
    <row r="11" spans="1:3">
      <c r="A11" s="4" t="s">
        <v>1110</v>
      </c>
      <c r="B11" s="4" t="s">
        <v>418</v>
      </c>
      <c r="C11" s="4" t="s">
        <v>1111</v>
      </c>
    </row>
    <row r="12" spans="1:3">
      <c r="A12" s="4" t="s">
        <v>1112</v>
      </c>
    </row>
    <row r="13" spans="1:3">
      <c r="A13" s="3" t="s">
        <v>1108</v>
      </c>
    </row>
    <row r="14" spans="1:3">
      <c r="A14" s="4" t="s">
        <v>1110</v>
      </c>
      <c r="B14" s="4" t="s">
        <v>1113</v>
      </c>
      <c r="C14" s="4" t="s">
        <v>1114</v>
      </c>
    </row>
    <row r="15" spans="1:3">
      <c r="A15" s="4" t="s">
        <v>1115</v>
      </c>
    </row>
    <row r="16" spans="1:3">
      <c r="A16" s="3" t="s">
        <v>1108</v>
      </c>
    </row>
    <row r="17" spans="1:3">
      <c r="A17" s="4" t="s">
        <v>1110</v>
      </c>
      <c r="B17" s="4" t="s">
        <v>1116</v>
      </c>
      <c r="C17" s="4" t="s">
        <v>1117</v>
      </c>
    </row>
    <row r="18" spans="1:3">
      <c r="A18" s="4" t="s">
        <v>1118</v>
      </c>
    </row>
    <row r="19" spans="1:3">
      <c r="A19" s="3" t="s">
        <v>1108</v>
      </c>
    </row>
    <row r="20" spans="1:3">
      <c r="A20" s="4" t="s">
        <v>1110</v>
      </c>
      <c r="B20" s="4" t="s">
        <v>1111</v>
      </c>
      <c r="C20" s="4" t="s">
        <v>1111</v>
      </c>
    </row>
    <row r="21" spans="1:3">
      <c r="A21" s="4" t="s">
        <v>1119</v>
      </c>
    </row>
    <row r="22" spans="1:3">
      <c r="A22" s="3" t="s">
        <v>1108</v>
      </c>
    </row>
    <row r="23" spans="1:3">
      <c r="A23" s="4" t="s">
        <v>1110</v>
      </c>
      <c r="B23" s="4" t="s">
        <v>1057</v>
      </c>
      <c r="C23" s="4" t="s">
        <v>1114</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20</v>
      </c>
      <c r="B1" s="2" t="s">
        <v>2</v>
      </c>
      <c r="C1" s="2" t="s">
        <v>34</v>
      </c>
      <c r="D1" s="2" t="s">
        <v>72</v>
      </c>
    </row>
    <row r="2" spans="1:4">
      <c r="A2" s="3" t="s">
        <v>1121</v>
      </c>
    </row>
    <row r="3" spans="1:4">
      <c r="A3" s="4" t="s">
        <v>1122</v>
      </c>
      <c r="B3" s="6" t="n">
        <v>71056</v>
      </c>
      <c r="C3" s="6" t="n">
        <v>53762</v>
      </c>
    </row>
    <row r="4" spans="1:4">
      <c r="A4" s="4" t="s">
        <v>45</v>
      </c>
      <c r="B4" s="5" t="n">
        <v>51994</v>
      </c>
      <c r="C4" s="5" t="n">
        <v>44230</v>
      </c>
      <c r="D4" s="6" t="n">
        <v>34999</v>
      </c>
    </row>
    <row r="5" spans="1:4">
      <c r="A5" s="4" t="s">
        <v>1123</v>
      </c>
    </row>
    <row r="6" spans="1:4">
      <c r="A6" s="3" t="s">
        <v>1121</v>
      </c>
    </row>
    <row r="7" spans="1:4">
      <c r="A7" s="4" t="s">
        <v>36</v>
      </c>
      <c r="B7" s="5" t="n">
        <v>238008</v>
      </c>
      <c r="C7" s="5" t="n">
        <v>102607</v>
      </c>
    </row>
    <row r="8" spans="1:4">
      <c r="A8" s="4" t="s">
        <v>37</v>
      </c>
      <c r="B8" s="5" t="n">
        <v>7250</v>
      </c>
      <c r="C8" s="5" t="n">
        <v>10250</v>
      </c>
    </row>
    <row r="9" spans="1:4">
      <c r="A9" s="4" t="s">
        <v>1122</v>
      </c>
      <c r="B9" s="5" t="n">
        <v>71056</v>
      </c>
      <c r="C9" s="5" t="n">
        <v>53762</v>
      </c>
    </row>
    <row r="10" spans="1:4">
      <c r="A10" s="4" t="s">
        <v>39</v>
      </c>
      <c r="B10" s="5" t="n">
        <v>394278</v>
      </c>
      <c r="C10" s="5" t="n">
        <v>480619</v>
      </c>
    </row>
    <row r="11" spans="1:4">
      <c r="A11" s="4" t="s">
        <v>1124</v>
      </c>
      <c r="B11" s="5" t="n">
        <v>889357</v>
      </c>
      <c r="C11" s="5" t="n">
        <v>272554</v>
      </c>
    </row>
    <row r="12" spans="1:4">
      <c r="A12" s="4" t="s">
        <v>45</v>
      </c>
      <c r="B12" s="5" t="n">
        <v>51994</v>
      </c>
      <c r="C12" s="5" t="n">
        <v>44230</v>
      </c>
    </row>
    <row r="13" spans="1:4">
      <c r="A13" s="4" t="s">
        <v>1125</v>
      </c>
      <c r="B13" s="5" t="n">
        <v>7520</v>
      </c>
      <c r="C13" s="5" t="n">
        <v>5556</v>
      </c>
    </row>
    <row r="14" spans="1:4">
      <c r="A14" s="3" t="s">
        <v>1126</v>
      </c>
    </row>
    <row r="15" spans="1:4">
      <c r="A15" s="4" t="s">
        <v>79</v>
      </c>
      <c r="B15" s="5" t="n">
        <v>1485076</v>
      </c>
      <c r="C15" s="5" t="n">
        <v>804788</v>
      </c>
    </row>
    <row r="16" spans="1:4">
      <c r="A16" s="4" t="s">
        <v>1127</v>
      </c>
      <c r="B16" s="5" t="n">
        <v>319</v>
      </c>
      <c r="C16" s="5" t="n">
        <v>211</v>
      </c>
    </row>
    <row r="17" spans="1:4">
      <c r="A17" s="4" t="s">
        <v>52</v>
      </c>
      <c r="B17" s="5" t="n">
        <v>27843</v>
      </c>
      <c r="C17" s="5" t="n">
        <v>28375</v>
      </c>
    </row>
    <row r="18" spans="1:4">
      <c r="A18" s="4" t="s">
        <v>556</v>
      </c>
    </row>
    <row r="19" spans="1:4">
      <c r="A19" s="3" t="s">
        <v>1121</v>
      </c>
    </row>
    <row r="20" spans="1:4">
      <c r="A20" s="4" t="s">
        <v>36</v>
      </c>
      <c r="B20" s="5" t="n">
        <v>238008</v>
      </c>
      <c r="C20" s="5" t="n">
        <v>102607</v>
      </c>
    </row>
    <row r="21" spans="1:4">
      <c r="A21" s="4" t="s">
        <v>37</v>
      </c>
      <c r="B21" s="5" t="n">
        <v>7236</v>
      </c>
      <c r="C21" s="5" t="n">
        <v>10176</v>
      </c>
    </row>
    <row r="22" spans="1:4">
      <c r="A22" s="4" t="s">
        <v>1122</v>
      </c>
      <c r="B22" s="5" t="n">
        <v>71056</v>
      </c>
      <c r="C22" s="5" t="n">
        <v>53762</v>
      </c>
    </row>
    <row r="23" spans="1:4">
      <c r="A23" s="4" t="s">
        <v>39</v>
      </c>
      <c r="B23" s="5" t="n">
        <v>426220</v>
      </c>
      <c r="C23" s="5" t="n">
        <v>497868</v>
      </c>
    </row>
    <row r="24" spans="1:4">
      <c r="A24" s="4" t="s">
        <v>1124</v>
      </c>
      <c r="B24" s="5" t="n">
        <v>873158</v>
      </c>
      <c r="C24" s="5" t="n">
        <v>268816</v>
      </c>
    </row>
    <row r="25" spans="1:4">
      <c r="A25" s="4" t="s">
        <v>45</v>
      </c>
      <c r="B25" s="5" t="n">
        <v>51994</v>
      </c>
      <c r="C25" s="5" t="n">
        <v>44230</v>
      </c>
    </row>
    <row r="26" spans="1:4">
      <c r="A26" s="4" t="s">
        <v>1125</v>
      </c>
      <c r="B26" s="5" t="n">
        <v>7520</v>
      </c>
      <c r="C26" s="5" t="n">
        <v>5556</v>
      </c>
    </row>
    <row r="27" spans="1:4">
      <c r="A27" s="3" t="s">
        <v>1126</v>
      </c>
    </row>
    <row r="28" spans="1:4">
      <c r="A28" s="4" t="s">
        <v>79</v>
      </c>
      <c r="B28" s="5" t="n">
        <v>1469173</v>
      </c>
      <c r="C28" s="5" t="n">
        <v>792820</v>
      </c>
    </row>
    <row r="29" spans="1:4">
      <c r="A29" s="4" t="s">
        <v>1127</v>
      </c>
      <c r="B29" s="5" t="n">
        <v>319</v>
      </c>
      <c r="C29" s="5" t="n">
        <v>211</v>
      </c>
    </row>
    <row r="30" spans="1:4">
      <c r="A30" s="4" t="s">
        <v>52</v>
      </c>
      <c r="B30" s="5" t="n">
        <v>29559</v>
      </c>
      <c r="C30" s="5" t="n">
        <v>30523</v>
      </c>
    </row>
    <row r="31" spans="1:4">
      <c r="A31" s="4" t="s">
        <v>1128</v>
      </c>
    </row>
    <row r="32" spans="1:4">
      <c r="A32" s="3" t="s">
        <v>1121</v>
      </c>
    </row>
    <row r="33" spans="1:4">
      <c r="A33" s="4" t="s">
        <v>36</v>
      </c>
      <c r="B33" s="5" t="n">
        <v>238008</v>
      </c>
      <c r="C33" s="5" t="n">
        <v>102607</v>
      </c>
    </row>
    <row r="34" spans="1:4">
      <c r="A34" s="4" t="s">
        <v>37</v>
      </c>
      <c r="B34" s="5" t="n">
        <v>7236</v>
      </c>
      <c r="C34" s="5" t="n">
        <v>10176</v>
      </c>
    </row>
    <row r="35" spans="1:4">
      <c r="A35" s="4" t="s">
        <v>1122</v>
      </c>
      <c r="B35" s="5" t="n">
        <v>0</v>
      </c>
      <c r="C35" s="5" t="n">
        <v>0</v>
      </c>
    </row>
    <row r="36" spans="1:4">
      <c r="A36" s="4" t="s">
        <v>39</v>
      </c>
      <c r="B36" s="5" t="n">
        <v>0</v>
      </c>
      <c r="C36" s="5" t="n">
        <v>0</v>
      </c>
    </row>
    <row r="37" spans="1:4">
      <c r="A37" s="4" t="s">
        <v>1124</v>
      </c>
      <c r="B37" s="5" t="n">
        <v>0</v>
      </c>
      <c r="C37" s="5" t="n">
        <v>0</v>
      </c>
    </row>
    <row r="38" spans="1:4">
      <c r="A38" s="4" t="s">
        <v>45</v>
      </c>
      <c r="B38" s="5" t="n">
        <v>0</v>
      </c>
      <c r="C38" s="5" t="n">
        <v>0</v>
      </c>
    </row>
    <row r="39" spans="1:4">
      <c r="A39" s="4" t="s">
        <v>1125</v>
      </c>
      <c r="B39" s="5" t="n">
        <v>7520</v>
      </c>
      <c r="C39" s="5" t="n">
        <v>5556</v>
      </c>
    </row>
    <row r="40" spans="1:4">
      <c r="A40" s="3" t="s">
        <v>1126</v>
      </c>
    </row>
    <row r="41" spans="1:4">
      <c r="A41" s="4" t="s">
        <v>79</v>
      </c>
      <c r="B41" s="5" t="n">
        <v>0</v>
      </c>
      <c r="C41" s="5" t="n">
        <v>0</v>
      </c>
    </row>
    <row r="42" spans="1:4">
      <c r="A42" s="4" t="s">
        <v>1127</v>
      </c>
      <c r="B42" s="5" t="n">
        <v>319</v>
      </c>
      <c r="C42" s="5" t="n">
        <v>211</v>
      </c>
    </row>
    <row r="43" spans="1:4">
      <c r="A43" s="4" t="s">
        <v>52</v>
      </c>
      <c r="B43" s="5" t="n">
        <v>0</v>
      </c>
      <c r="C43" s="5" t="n">
        <v>0</v>
      </c>
    </row>
    <row r="44" spans="1:4">
      <c r="A44" s="4" t="s">
        <v>1129</v>
      </c>
    </row>
    <row r="45" spans="1:4">
      <c r="A45" s="3" t="s">
        <v>1121</v>
      </c>
    </row>
    <row r="46" spans="1:4">
      <c r="A46" s="4" t="s">
        <v>36</v>
      </c>
      <c r="B46" s="5" t="n">
        <v>0</v>
      </c>
      <c r="C46" s="5" t="n">
        <v>0</v>
      </c>
    </row>
    <row r="47" spans="1:4">
      <c r="A47" s="4" t="s">
        <v>37</v>
      </c>
      <c r="B47" s="5" t="n">
        <v>0</v>
      </c>
      <c r="C47" s="5" t="n">
        <v>0</v>
      </c>
    </row>
    <row r="48" spans="1:4">
      <c r="A48" s="4" t="s">
        <v>1122</v>
      </c>
      <c r="B48" s="5" t="n">
        <v>71056</v>
      </c>
      <c r="C48" s="5" t="n">
        <v>53762</v>
      </c>
    </row>
    <row r="49" spans="1:4">
      <c r="A49" s="4" t="s">
        <v>39</v>
      </c>
      <c r="B49" s="5" t="n">
        <v>0</v>
      </c>
      <c r="C49" s="5" t="n">
        <v>0</v>
      </c>
    </row>
    <row r="50" spans="1:4">
      <c r="A50" s="4" t="s">
        <v>1124</v>
      </c>
      <c r="B50" s="5" t="n">
        <v>0</v>
      </c>
      <c r="C50" s="5" t="n">
        <v>0</v>
      </c>
    </row>
    <row r="51" spans="1:4">
      <c r="A51" s="4" t="s">
        <v>45</v>
      </c>
      <c r="B51" s="5" t="n">
        <v>0</v>
      </c>
      <c r="C51" s="5" t="n">
        <v>0</v>
      </c>
    </row>
    <row r="52" spans="1:4">
      <c r="A52" s="4" t="s">
        <v>1125</v>
      </c>
      <c r="B52" s="5" t="n">
        <v>0</v>
      </c>
      <c r="C52" s="5" t="n">
        <v>0</v>
      </c>
    </row>
    <row r="53" spans="1:4">
      <c r="A53" s="3" t="s">
        <v>1126</v>
      </c>
    </row>
    <row r="54" spans="1:4">
      <c r="A54" s="4" t="s">
        <v>79</v>
      </c>
      <c r="B54" s="5" t="n">
        <v>1469173</v>
      </c>
      <c r="C54" s="5" t="n">
        <v>792820</v>
      </c>
    </row>
    <row r="55" spans="1:4">
      <c r="A55" s="4" t="s">
        <v>1127</v>
      </c>
      <c r="B55" s="5" t="n">
        <v>0</v>
      </c>
      <c r="C55" s="5" t="n">
        <v>0</v>
      </c>
    </row>
    <row r="56" spans="1:4">
      <c r="A56" s="4" t="s">
        <v>52</v>
      </c>
      <c r="B56" s="5" t="n">
        <v>0</v>
      </c>
      <c r="C56" s="5" t="n">
        <v>0</v>
      </c>
    </row>
    <row r="57" spans="1:4">
      <c r="A57" s="4" t="s">
        <v>1130</v>
      </c>
    </row>
    <row r="58" spans="1:4">
      <c r="A58" s="3" t="s">
        <v>1121</v>
      </c>
    </row>
    <row r="59" spans="1:4">
      <c r="A59" s="4" t="s">
        <v>36</v>
      </c>
      <c r="B59" s="5" t="n">
        <v>0</v>
      </c>
      <c r="C59" s="5" t="n">
        <v>0</v>
      </c>
    </row>
    <row r="60" spans="1:4">
      <c r="A60" s="4" t="s">
        <v>37</v>
      </c>
      <c r="B60" s="5" t="n">
        <v>0</v>
      </c>
      <c r="C60" s="5" t="n">
        <v>0</v>
      </c>
    </row>
    <row r="61" spans="1:4">
      <c r="A61" s="4" t="s">
        <v>1122</v>
      </c>
      <c r="B61" s="5" t="n">
        <v>0</v>
      </c>
      <c r="C61" s="5" t="n">
        <v>0</v>
      </c>
    </row>
    <row r="62" spans="1:4">
      <c r="A62" s="4" t="s">
        <v>39</v>
      </c>
      <c r="B62" s="5" t="n">
        <v>426220</v>
      </c>
      <c r="C62" s="5" t="n">
        <v>497868</v>
      </c>
    </row>
    <row r="63" spans="1:4">
      <c r="A63" s="4" t="s">
        <v>1124</v>
      </c>
      <c r="B63" s="5" t="n">
        <v>873158</v>
      </c>
      <c r="C63" s="5" t="n">
        <v>268816</v>
      </c>
    </row>
    <row r="64" spans="1:4">
      <c r="A64" s="4" t="s">
        <v>45</v>
      </c>
      <c r="B64" s="5" t="n">
        <v>51994</v>
      </c>
      <c r="C64" s="5" t="n">
        <v>44230</v>
      </c>
    </row>
    <row r="65" spans="1:4">
      <c r="A65" s="4" t="s">
        <v>1125</v>
      </c>
      <c r="B65" s="5" t="n">
        <v>0</v>
      </c>
      <c r="C65" s="5" t="n">
        <v>0</v>
      </c>
    </row>
    <row r="66" spans="1:4">
      <c r="A66" s="3" t="s">
        <v>1126</v>
      </c>
    </row>
    <row r="67" spans="1:4">
      <c r="A67" s="4" t="s">
        <v>79</v>
      </c>
      <c r="B67" s="5" t="n">
        <v>0</v>
      </c>
      <c r="C67" s="5" t="n">
        <v>0</v>
      </c>
    </row>
    <row r="68" spans="1:4">
      <c r="A68" s="4" t="s">
        <v>1127</v>
      </c>
      <c r="B68" s="5" t="n">
        <v>0</v>
      </c>
      <c r="C68" s="5" t="n">
        <v>0</v>
      </c>
    </row>
    <row r="69" spans="1:4">
      <c r="A69" s="4" t="s">
        <v>52</v>
      </c>
      <c r="B69" s="6" t="n">
        <v>29559</v>
      </c>
      <c r="C69" s="6" t="n">
        <v>3052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1</v>
      </c>
      <c r="B1" s="2" t="s">
        <v>2</v>
      </c>
      <c r="C1" s="2" t="s">
        <v>34</v>
      </c>
    </row>
    <row r="2" spans="1:3">
      <c r="A2" s="3" t="s">
        <v>1132</v>
      </c>
    </row>
    <row r="3" spans="1:3">
      <c r="A3" s="4" t="s">
        <v>1133</v>
      </c>
      <c r="B3" s="6" t="n">
        <v>1364114</v>
      </c>
      <c r="C3" s="6" t="n">
        <v>737572</v>
      </c>
    </row>
    <row r="4" spans="1:3">
      <c r="A4" s="4" t="s">
        <v>1134</v>
      </c>
    </row>
    <row r="5" spans="1:3">
      <c r="A5" s="3" t="s">
        <v>1132</v>
      </c>
    </row>
    <row r="6" spans="1:3">
      <c r="A6" s="4" t="s">
        <v>1133</v>
      </c>
      <c r="B6" s="5" t="n">
        <v>1342271</v>
      </c>
      <c r="C6" s="5" t="n">
        <v>737572</v>
      </c>
    </row>
    <row r="7" spans="1:3">
      <c r="A7" s="4" t="s">
        <v>1135</v>
      </c>
    </row>
    <row r="8" spans="1:3">
      <c r="A8" s="3" t="s">
        <v>1132</v>
      </c>
    </row>
    <row r="9" spans="1:3">
      <c r="A9" s="4" t="s">
        <v>1133</v>
      </c>
      <c r="B9" s="5" t="n">
        <v>343</v>
      </c>
      <c r="C9" s="5" t="n">
        <v>0</v>
      </c>
    </row>
    <row r="10" spans="1:3">
      <c r="A10" s="4" t="s">
        <v>1136</v>
      </c>
    </row>
    <row r="11" spans="1:3">
      <c r="A11" s="3" t="s">
        <v>1132</v>
      </c>
    </row>
    <row r="12" spans="1:3">
      <c r="A12" s="4" t="s">
        <v>1133</v>
      </c>
      <c r="B12" s="6" t="n">
        <v>21500</v>
      </c>
      <c r="C12" s="6"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29"/>
    <col customWidth="1" max="3" min="3" width="21"/>
  </cols>
  <sheetData>
    <row r="1" spans="1:3">
      <c r="A1" s="1" t="s">
        <v>1137</v>
      </c>
      <c r="B1" s="2" t="s">
        <v>1</v>
      </c>
    </row>
    <row r="2" spans="1:3">
      <c r="B2" s="2" t="s">
        <v>1138</v>
      </c>
      <c r="C2" s="2" t="s">
        <v>402</v>
      </c>
    </row>
    <row r="3" spans="1:3">
      <c r="A3" s="3" t="s">
        <v>1139</v>
      </c>
    </row>
    <row r="4" spans="1:3">
      <c r="A4" s="4" t="s">
        <v>1140</v>
      </c>
      <c r="B4" s="4" t="s">
        <v>1141</v>
      </c>
    </row>
    <row r="5" spans="1:3">
      <c r="A5" s="4" t="s">
        <v>985</v>
      </c>
      <c r="B5" s="6" t="n">
        <v>4900000</v>
      </c>
      <c r="C5" s="6" t="n">
        <v>1900000</v>
      </c>
    </row>
    <row r="6" spans="1:3">
      <c r="A6" s="4" t="s">
        <v>1142</v>
      </c>
      <c r="B6" s="5" t="n">
        <v>5000000</v>
      </c>
    </row>
    <row r="7" spans="1:3">
      <c r="A7" s="4" t="s">
        <v>1143</v>
      </c>
    </row>
    <row r="8" spans="1:3">
      <c r="A8" s="3" t="s">
        <v>1139</v>
      </c>
    </row>
    <row r="9" spans="1:3">
      <c r="A9" s="4" t="s">
        <v>1142</v>
      </c>
      <c r="B9" s="6" t="n">
        <v>57500000</v>
      </c>
    </row>
    <row r="10" spans="1:3">
      <c r="A10" s="4" t="s">
        <v>1144</v>
      </c>
      <c r="B10" s="5" t="n">
        <v>6</v>
      </c>
    </row>
    <row r="11" spans="1:3">
      <c r="A11" s="4" t="s">
        <v>1145</v>
      </c>
      <c r="B11" s="6" t="n">
        <v>5330000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H10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47"/>
    <col customWidth="1" max="5" min="5" width="37"/>
    <col customWidth="1" max="6" min="6" width="27"/>
    <col customWidth="1" max="7" min="7" width="20"/>
    <col customWidth="1" max="8" min="8" width="14"/>
  </cols>
  <sheetData>
    <row r="1" spans="1:8">
      <c r="A1" s="1" t="s">
        <v>1146</v>
      </c>
      <c r="B1" s="2" t="s">
        <v>1147</v>
      </c>
      <c r="C1" s="2" t="s">
        <v>1148</v>
      </c>
      <c r="D1" s="2" t="s">
        <v>1149</v>
      </c>
      <c r="E1" s="2" t="s">
        <v>1150</v>
      </c>
      <c r="F1" s="2" t="s">
        <v>460</v>
      </c>
      <c r="G1" s="2" t="s">
        <v>1151</v>
      </c>
      <c r="H1" s="2" t="s">
        <v>1152</v>
      </c>
    </row>
    <row r="2" spans="1:8">
      <c r="A2" s="3" t="s">
        <v>1153</v>
      </c>
    </row>
    <row r="3" spans="1:8">
      <c r="A3" s="4" t="s">
        <v>1154</v>
      </c>
      <c r="D3" s="4" t="s">
        <v>1155</v>
      </c>
    </row>
    <row r="4" spans="1:8">
      <c r="A4" s="4" t="s">
        <v>1156</v>
      </c>
      <c r="D4" s="4" t="s">
        <v>1157</v>
      </c>
    </row>
    <row r="5" spans="1:8">
      <c r="A5" s="4" t="s">
        <v>1158</v>
      </c>
      <c r="D5" s="6" t="n">
        <v>2000000</v>
      </c>
      <c r="E5" s="6" t="n">
        <v>1400000</v>
      </c>
      <c r="F5" s="6" t="n">
        <v>867000</v>
      </c>
    </row>
    <row r="6" spans="1:8">
      <c r="A6" s="4" t="s">
        <v>1159</v>
      </c>
      <c r="D6" s="6" t="n">
        <v>590000</v>
      </c>
      <c r="E6" s="6" t="n">
        <v>445000</v>
      </c>
      <c r="F6" s="6" t="n">
        <v>771000</v>
      </c>
    </row>
    <row r="7" spans="1:8">
      <c r="A7" s="4" t="s">
        <v>1160</v>
      </c>
      <c r="D7" s="4" t="s">
        <v>501</v>
      </c>
    </row>
    <row r="8" spans="1:8">
      <c r="A8" s="4" t="s">
        <v>1161</v>
      </c>
      <c r="D8" s="4" t="s">
        <v>1162</v>
      </c>
      <c r="E8" s="4" t="s">
        <v>1163</v>
      </c>
      <c r="F8" s="4" t="s">
        <v>1164</v>
      </c>
    </row>
    <row r="9" spans="1:8">
      <c r="A9" s="4" t="s">
        <v>1165</v>
      </c>
      <c r="D9" s="4" t="s">
        <v>1166</v>
      </c>
      <c r="E9" s="4" t="s">
        <v>1167</v>
      </c>
      <c r="F9" s="4" t="s">
        <v>1168</v>
      </c>
    </row>
    <row r="10" spans="1:8">
      <c r="A10" s="4" t="s">
        <v>1169</v>
      </c>
      <c r="D10" s="4" t="s">
        <v>1170</v>
      </c>
      <c r="E10" s="4" t="s">
        <v>1034</v>
      </c>
      <c r="F10" s="4" t="s">
        <v>1171</v>
      </c>
    </row>
    <row r="11" spans="1:8">
      <c r="A11" s="4" t="s">
        <v>1172</v>
      </c>
    </row>
    <row r="12" spans="1:8">
      <c r="A12" s="3" t="s">
        <v>1153</v>
      </c>
    </row>
    <row r="13" spans="1:8">
      <c r="A13" s="4" t="s">
        <v>1173</v>
      </c>
      <c r="D13" s="6" t="n">
        <v>2900000</v>
      </c>
      <c r="E13" s="6" t="n">
        <v>3200000</v>
      </c>
      <c r="F13" s="6" t="n">
        <v>2200000</v>
      </c>
    </row>
    <row r="14" spans="1:8">
      <c r="A14" s="4" t="s">
        <v>1174</v>
      </c>
    </row>
    <row r="15" spans="1:8">
      <c r="A15" s="3" t="s">
        <v>1153</v>
      </c>
    </row>
    <row r="16" spans="1:8">
      <c r="A16" s="4" t="s">
        <v>1173</v>
      </c>
      <c r="E16" s="6" t="n">
        <v>14000</v>
      </c>
      <c r="F16" s="5" t="n">
        <v>12000</v>
      </c>
    </row>
    <row r="17" spans="1:8">
      <c r="A17" s="4" t="s">
        <v>1175</v>
      </c>
    </row>
    <row r="18" spans="1:8">
      <c r="A18" s="3" t="s">
        <v>1153</v>
      </c>
    </row>
    <row r="19" spans="1:8">
      <c r="A19" s="4" t="s">
        <v>1173</v>
      </c>
      <c r="F19" s="6" t="n">
        <v>36000</v>
      </c>
    </row>
    <row r="20" spans="1:8">
      <c r="A20" s="4" t="s">
        <v>953</v>
      </c>
    </row>
    <row r="21" spans="1:8">
      <c r="A21" s="3" t="s">
        <v>1153</v>
      </c>
    </row>
    <row r="22" spans="1:8">
      <c r="A22" s="4" t="s">
        <v>1160</v>
      </c>
      <c r="E22" s="4" t="s">
        <v>1176</v>
      </c>
      <c r="F22" s="4" t="s">
        <v>1176</v>
      </c>
    </row>
    <row r="23" spans="1:8">
      <c r="A23" s="4" t="s">
        <v>960</v>
      </c>
    </row>
    <row r="24" spans="1:8">
      <c r="A24" s="3" t="s">
        <v>1153</v>
      </c>
    </row>
    <row r="25" spans="1:8">
      <c r="A25" s="4" t="s">
        <v>1160</v>
      </c>
      <c r="E25" s="4" t="s">
        <v>501</v>
      </c>
      <c r="F25" s="4" t="s">
        <v>501</v>
      </c>
    </row>
    <row r="26" spans="1:8">
      <c r="A26" s="4" t="s">
        <v>1177</v>
      </c>
    </row>
    <row r="27" spans="1:8">
      <c r="A27" s="3" t="s">
        <v>1153</v>
      </c>
    </row>
    <row r="28" spans="1:8">
      <c r="A28" s="4" t="s">
        <v>1178</v>
      </c>
      <c r="D28" s="5" t="n">
        <v>2300000</v>
      </c>
      <c r="E28" s="6" t="n">
        <v>1300000</v>
      </c>
      <c r="F28" s="6" t="n">
        <v>272000</v>
      </c>
    </row>
    <row r="29" spans="1:8">
      <c r="A29" s="4" t="s">
        <v>1179</v>
      </c>
      <c r="D29" s="6" t="n">
        <v>12500000</v>
      </c>
    </row>
    <row r="30" spans="1:8">
      <c r="A30" s="4" t="s">
        <v>1180</v>
      </c>
      <c r="D30" s="4" t="s">
        <v>1181</v>
      </c>
    </row>
    <row r="31" spans="1:8">
      <c r="A31" s="4" t="s">
        <v>1182</v>
      </c>
    </row>
    <row r="32" spans="1:8">
      <c r="A32" s="3" t="s">
        <v>1153</v>
      </c>
    </row>
    <row r="33" spans="1:8">
      <c r="A33" s="4" t="s">
        <v>1183</v>
      </c>
      <c r="D33" s="5" t="n">
        <v>2962486</v>
      </c>
    </row>
    <row r="34" spans="1:8">
      <c r="A34" s="4" t="s">
        <v>1184</v>
      </c>
      <c r="D34" s="7" t="n">
        <v>9.76</v>
      </c>
    </row>
    <row r="35" spans="1:8">
      <c r="A35" s="4" t="s">
        <v>1185</v>
      </c>
    </row>
    <row r="36" spans="1:8">
      <c r="A36" s="3" t="s">
        <v>1153</v>
      </c>
    </row>
    <row r="37" spans="1:8">
      <c r="A37" s="4" t="s">
        <v>1178</v>
      </c>
      <c r="D37" s="6" t="n">
        <v>8500000</v>
      </c>
      <c r="E37" s="6" t="n">
        <v>148000</v>
      </c>
      <c r="F37" s="5" t="n">
        <v>143000</v>
      </c>
    </row>
    <row r="38" spans="1:8">
      <c r="A38" s="4" t="s">
        <v>1180</v>
      </c>
      <c r="D38" s="4" t="s">
        <v>1186</v>
      </c>
    </row>
    <row r="39" spans="1:8">
      <c r="A39" s="4" t="s">
        <v>1183</v>
      </c>
      <c r="D39" s="5" t="n">
        <v>2872000</v>
      </c>
    </row>
    <row r="40" spans="1:8">
      <c r="A40" s="4" t="s">
        <v>1187</v>
      </c>
      <c r="D40" s="6" t="n">
        <v>34</v>
      </c>
    </row>
    <row r="41" spans="1:8">
      <c r="A41" s="4" t="s">
        <v>1188</v>
      </c>
      <c r="D41" s="4" t="s">
        <v>1189</v>
      </c>
    </row>
    <row r="42" spans="1:8">
      <c r="A42" s="4" t="s">
        <v>1190</v>
      </c>
      <c r="D42" s="4" t="s">
        <v>632</v>
      </c>
    </row>
    <row r="43" spans="1:8">
      <c r="A43" s="4" t="s">
        <v>1191</v>
      </c>
      <c r="D43" s="6" t="n">
        <v>1700000</v>
      </c>
    </row>
    <row r="44" spans="1:8">
      <c r="A44" s="4" t="s">
        <v>1192</v>
      </c>
    </row>
    <row r="45" spans="1:8">
      <c r="A45" s="3" t="s">
        <v>1153</v>
      </c>
    </row>
    <row r="46" spans="1:8">
      <c r="A46" s="4" t="s">
        <v>1178</v>
      </c>
      <c r="D46" s="6" t="n">
        <v>1200000</v>
      </c>
    </row>
    <row r="47" spans="1:8">
      <c r="A47" s="4" t="s">
        <v>1180</v>
      </c>
      <c r="D47" s="4" t="s">
        <v>1193</v>
      </c>
    </row>
    <row r="48" spans="1:8">
      <c r="A48" s="4" t="s">
        <v>1194</v>
      </c>
      <c r="D48" s="5" t="n">
        <v>100000</v>
      </c>
    </row>
    <row r="49" spans="1:8">
      <c r="A49" s="4" t="s">
        <v>1191</v>
      </c>
      <c r="D49" s="6" t="n">
        <v>18400000</v>
      </c>
    </row>
    <row r="50" spans="1:8">
      <c r="A50" s="4" t="s">
        <v>1195</v>
      </c>
    </row>
    <row r="51" spans="1:8">
      <c r="A51" s="3" t="s">
        <v>1153</v>
      </c>
    </row>
    <row r="52" spans="1:8">
      <c r="A52" s="4" t="s">
        <v>1196</v>
      </c>
      <c r="F52" s="6" t="n">
        <v>25000</v>
      </c>
    </row>
    <row r="53" spans="1:8">
      <c r="A53" s="4" t="s">
        <v>1197</v>
      </c>
      <c r="F53" s="4" t="s">
        <v>1198</v>
      </c>
    </row>
    <row r="54" spans="1:8">
      <c r="A54" s="4" t="s">
        <v>1178</v>
      </c>
      <c r="F54" s="6" t="n">
        <v>58000</v>
      </c>
    </row>
    <row r="55" spans="1:8">
      <c r="A55" s="4" t="s">
        <v>1199</v>
      </c>
      <c r="D55" s="5" t="n">
        <v>0</v>
      </c>
      <c r="E55" s="5" t="n">
        <v>0</v>
      </c>
    </row>
    <row r="56" spans="1:8">
      <c r="A56" s="4" t="s">
        <v>1200</v>
      </c>
    </row>
    <row r="57" spans="1:8">
      <c r="A57" s="3" t="s">
        <v>1153</v>
      </c>
    </row>
    <row r="58" spans="1:8">
      <c r="A58" s="4" t="s">
        <v>1201</v>
      </c>
      <c r="H58" s="4" t="s">
        <v>506</v>
      </c>
    </row>
    <row r="59" spans="1:8">
      <c r="A59" s="4" t="s">
        <v>1202</v>
      </c>
    </row>
    <row r="60" spans="1:8">
      <c r="A60" s="3" t="s">
        <v>1153</v>
      </c>
    </row>
    <row r="61" spans="1:8">
      <c r="A61" s="4" t="s">
        <v>1203</v>
      </c>
      <c r="H61" s="4" t="s">
        <v>632</v>
      </c>
    </row>
    <row r="62" spans="1:8">
      <c r="A62" s="4" t="s">
        <v>1204</v>
      </c>
      <c r="H62" s="4" t="s">
        <v>508</v>
      </c>
    </row>
    <row r="63" spans="1:8">
      <c r="A63" s="4" t="s">
        <v>1205</v>
      </c>
    </row>
    <row r="64" spans="1:8">
      <c r="A64" s="3" t="s">
        <v>1153</v>
      </c>
    </row>
    <row r="65" spans="1:8">
      <c r="A65" s="4" t="s">
        <v>1204</v>
      </c>
      <c r="H65" s="4" t="s">
        <v>501</v>
      </c>
    </row>
    <row r="66" spans="1:8">
      <c r="A66" s="4" t="s">
        <v>1206</v>
      </c>
    </row>
    <row r="67" spans="1:8">
      <c r="A67" s="3" t="s">
        <v>1153</v>
      </c>
    </row>
    <row r="68" spans="1:8">
      <c r="A68" s="4" t="s">
        <v>1201</v>
      </c>
      <c r="C68" s="4" t="s">
        <v>506</v>
      </c>
    </row>
    <row r="69" spans="1:8">
      <c r="A69" s="4" t="s">
        <v>1207</v>
      </c>
      <c r="C69" s="5" t="n">
        <v>7000000</v>
      </c>
    </row>
    <row r="70" spans="1:8">
      <c r="A70" s="4" t="s">
        <v>1208</v>
      </c>
    </row>
    <row r="71" spans="1:8">
      <c r="A71" s="3" t="s">
        <v>1153</v>
      </c>
    </row>
    <row r="72" spans="1:8">
      <c r="A72" s="4" t="s">
        <v>1203</v>
      </c>
      <c r="C72" s="4" t="s">
        <v>632</v>
      </c>
    </row>
    <row r="73" spans="1:8">
      <c r="A73" s="4" t="s">
        <v>1204</v>
      </c>
      <c r="C73" s="4" t="s">
        <v>508</v>
      </c>
    </row>
    <row r="74" spans="1:8">
      <c r="A74" s="4" t="s">
        <v>1209</v>
      </c>
    </row>
    <row r="75" spans="1:8">
      <c r="A75" s="3" t="s">
        <v>1153</v>
      </c>
    </row>
    <row r="76" spans="1:8">
      <c r="A76" s="4" t="s">
        <v>1183</v>
      </c>
      <c r="E76" s="5" t="n">
        <v>65122</v>
      </c>
    </row>
    <row r="77" spans="1:8">
      <c r="A77" s="4" t="s">
        <v>1184</v>
      </c>
      <c r="E77" s="7" t="n">
        <v>16.1</v>
      </c>
    </row>
    <row r="78" spans="1:8">
      <c r="A78" s="4" t="s">
        <v>1210</v>
      </c>
    </row>
    <row r="79" spans="1:8">
      <c r="A79" s="3" t="s">
        <v>1153</v>
      </c>
    </row>
    <row r="80" spans="1:8">
      <c r="A80" s="4" t="s">
        <v>1183</v>
      </c>
      <c r="D80" s="5" t="n">
        <v>597986</v>
      </c>
    </row>
    <row r="81" spans="1:8">
      <c r="A81" s="4" t="s">
        <v>1184</v>
      </c>
      <c r="D81" s="7" t="n">
        <v>15.61</v>
      </c>
    </row>
    <row r="82" spans="1:8">
      <c r="A82" s="4" t="s">
        <v>1211</v>
      </c>
    </row>
    <row r="83" spans="1:8">
      <c r="A83" s="3" t="s">
        <v>1153</v>
      </c>
    </row>
    <row r="84" spans="1:8">
      <c r="A84" s="4" t="s">
        <v>1183</v>
      </c>
      <c r="B84" s="5" t="n">
        <v>1514500</v>
      </c>
      <c r="C84" s="5" t="n">
        <v>850000</v>
      </c>
      <c r="D84" s="5" t="n">
        <v>2364500</v>
      </c>
    </row>
    <row r="85" spans="1:8">
      <c r="A85" s="4" t="s">
        <v>1184</v>
      </c>
      <c r="D85" s="7" t="n">
        <v>8.279999999999999</v>
      </c>
    </row>
    <row r="86" spans="1:8">
      <c r="A86" s="4" t="s">
        <v>1212</v>
      </c>
      <c r="B86" s="4" t="s">
        <v>501</v>
      </c>
      <c r="C86" s="4" t="s">
        <v>1213</v>
      </c>
    </row>
    <row r="87" spans="1:8">
      <c r="A87" s="4" t="s">
        <v>1160</v>
      </c>
      <c r="B87" s="4" t="s">
        <v>1214</v>
      </c>
      <c r="C87" s="4" t="s">
        <v>1214</v>
      </c>
    </row>
    <row r="88" spans="1:8">
      <c r="A88" s="4" t="s">
        <v>1161</v>
      </c>
      <c r="B88" s="4" t="s">
        <v>1215</v>
      </c>
      <c r="C88" s="4" t="s">
        <v>1216</v>
      </c>
    </row>
    <row r="89" spans="1:8">
      <c r="A89" s="4" t="s">
        <v>1165</v>
      </c>
      <c r="B89" s="4" t="s">
        <v>1217</v>
      </c>
      <c r="C89" s="4" t="s">
        <v>1217</v>
      </c>
    </row>
    <row r="90" spans="1:8">
      <c r="A90" s="4" t="s">
        <v>1169</v>
      </c>
      <c r="B90" s="4" t="s">
        <v>1218</v>
      </c>
      <c r="C90" s="4" t="s">
        <v>1219</v>
      </c>
    </row>
    <row r="91" spans="1:8">
      <c r="A91" s="4" t="s">
        <v>1220</v>
      </c>
    </row>
    <row r="92" spans="1:8">
      <c r="A92" s="3" t="s">
        <v>1153</v>
      </c>
    </row>
    <row r="93" spans="1:8">
      <c r="A93" s="4" t="s">
        <v>1221</v>
      </c>
      <c r="G93" s="5" t="n">
        <v>1350000</v>
      </c>
    </row>
    <row r="94" spans="1:8">
      <c r="A94" s="4" t="s">
        <v>1183</v>
      </c>
      <c r="F94" s="5" t="n">
        <v>0</v>
      </c>
    </row>
    <row r="95" spans="1:8">
      <c r="A95" s="4" t="s">
        <v>1222</v>
      </c>
    </row>
    <row r="96" spans="1:8">
      <c r="A96" s="3" t="s">
        <v>1153</v>
      </c>
    </row>
    <row r="97" spans="1:8">
      <c r="A97" s="4" t="s">
        <v>1204</v>
      </c>
      <c r="G97" s="4" t="s">
        <v>1223</v>
      </c>
    </row>
    <row r="98" spans="1:8">
      <c r="A98" s="4" t="s">
        <v>1224</v>
      </c>
    </row>
    <row r="99" spans="1:8">
      <c r="A99" s="3" t="s">
        <v>1153</v>
      </c>
    </row>
    <row r="100" spans="1:8">
      <c r="A100" s="4" t="s">
        <v>1204</v>
      </c>
      <c r="G100" s="4" t="s">
        <v>117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1225</v>
      </c>
      <c r="B1" s="2" t="s">
        <v>1</v>
      </c>
    </row>
    <row r="2" spans="1:4">
      <c r="B2" s="2" t="s">
        <v>2</v>
      </c>
      <c r="C2" s="2" t="s">
        <v>34</v>
      </c>
      <c r="D2" s="2" t="s">
        <v>72</v>
      </c>
    </row>
    <row r="3" spans="1:4">
      <c r="A3" s="3" t="s">
        <v>1226</v>
      </c>
    </row>
    <row r="4" spans="1:4">
      <c r="A4" s="4" t="s">
        <v>1227</v>
      </c>
      <c r="B4" s="5" t="n">
        <v>3546992</v>
      </c>
    </row>
    <row r="5" spans="1:4">
      <c r="A5" s="4" t="s">
        <v>1228</v>
      </c>
      <c r="B5" s="5" t="n">
        <v>63958</v>
      </c>
    </row>
    <row r="6" spans="1:4">
      <c r="A6" s="4" t="s">
        <v>1229</v>
      </c>
      <c r="B6" s="5" t="n">
        <v>174813</v>
      </c>
    </row>
    <row r="7" spans="1:4">
      <c r="A7" s="4" t="s">
        <v>1230</v>
      </c>
      <c r="B7" s="5" t="n">
        <v>169987</v>
      </c>
      <c r="C7" s="5" t="n">
        <v>2088316</v>
      </c>
      <c r="D7" s="5" t="n">
        <v>1878020</v>
      </c>
    </row>
    <row r="8" spans="1:4">
      <c r="A8" s="4" t="s">
        <v>1231</v>
      </c>
      <c r="B8" s="5" t="n">
        <v>3478208</v>
      </c>
      <c r="C8" s="5" t="n">
        <v>3546992</v>
      </c>
    </row>
    <row r="9" spans="1:4">
      <c r="A9" s="4" t="s">
        <v>1232</v>
      </c>
      <c r="B9" s="5" t="n">
        <v>462108</v>
      </c>
    </row>
    <row r="10" spans="1:4">
      <c r="A10" s="3" t="s">
        <v>1233</v>
      </c>
    </row>
    <row r="11" spans="1:4">
      <c r="A11" s="4" t="s">
        <v>1234</v>
      </c>
      <c r="B11" s="7" t="n">
        <v>11.17</v>
      </c>
    </row>
    <row r="12" spans="1:4">
      <c r="A12" s="4" t="s">
        <v>1235</v>
      </c>
      <c r="B12" s="9" t="n">
        <v>6.28</v>
      </c>
    </row>
    <row r="13" spans="1:4">
      <c r="A13" s="4" t="s">
        <v>1236</v>
      </c>
      <c r="B13" s="9" t="n">
        <v>8.880000000000001</v>
      </c>
    </row>
    <row r="14" spans="1:4">
      <c r="A14" s="4" t="s">
        <v>1237</v>
      </c>
      <c r="B14" s="9" t="n">
        <v>14.02</v>
      </c>
    </row>
    <row r="15" spans="1:4">
      <c r="A15" s="4" t="s">
        <v>1238</v>
      </c>
      <c r="B15" s="9" t="n">
        <v>11.51</v>
      </c>
      <c r="C15" s="7" t="n">
        <v>11.17</v>
      </c>
    </row>
    <row r="16" spans="1:4">
      <c r="A16" s="4" t="s">
        <v>1239</v>
      </c>
      <c r="B16" s="7" t="n">
        <v>9.720000000000001</v>
      </c>
    </row>
    <row r="17" spans="1:4">
      <c r="A17" s="4" t="s">
        <v>1240</v>
      </c>
      <c r="B17" s="4" t="s">
        <v>1241</v>
      </c>
    </row>
    <row r="18" spans="1:4">
      <c r="A18" s="4" t="s">
        <v>1242</v>
      </c>
      <c r="B18" s="4" t="s">
        <v>1243</v>
      </c>
    </row>
    <row r="19" spans="1:4">
      <c r="A19" s="4" t="s">
        <v>1244</v>
      </c>
      <c r="B19" s="6" t="n">
        <v>24499270</v>
      </c>
    </row>
    <row r="20" spans="1:4">
      <c r="A20" s="4" t="s">
        <v>1245</v>
      </c>
      <c r="B20" s="6" t="n">
        <v>408074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46</v>
      </c>
      <c r="B1" s="2" t="s">
        <v>1</v>
      </c>
    </row>
    <row r="2" spans="1:5">
      <c r="B2" s="2" t="s">
        <v>2</v>
      </c>
      <c r="C2" s="2" t="s">
        <v>34</v>
      </c>
      <c r="D2" s="2" t="s">
        <v>72</v>
      </c>
      <c r="E2" s="2" t="s">
        <v>436</v>
      </c>
    </row>
    <row r="3" spans="1:5">
      <c r="A3" s="3" t="s">
        <v>1247</v>
      </c>
    </row>
    <row r="4" spans="1:5">
      <c r="A4" s="4" t="s">
        <v>1227</v>
      </c>
      <c r="B4" s="5" t="n">
        <v>3393441</v>
      </c>
      <c r="C4" s="5" t="n">
        <v>1704230</v>
      </c>
      <c r="D4" s="5" t="n">
        <v>91750</v>
      </c>
    </row>
    <row r="5" spans="1:5">
      <c r="A5" s="4" t="s">
        <v>1230</v>
      </c>
      <c r="B5" s="5" t="n">
        <v>169987</v>
      </c>
      <c r="C5" s="5" t="n">
        <v>2088316</v>
      </c>
      <c r="D5" s="5" t="n">
        <v>1878020</v>
      </c>
    </row>
    <row r="6" spans="1:5">
      <c r="A6" s="4" t="s">
        <v>1248</v>
      </c>
      <c r="B6" s="5" t="n">
        <v>372515</v>
      </c>
      <c r="C6" s="5" t="n">
        <v>173180</v>
      </c>
      <c r="D6" s="5" t="n">
        <v>91750</v>
      </c>
    </row>
    <row r="7" spans="1:5">
      <c r="A7" s="4" t="s">
        <v>1229</v>
      </c>
      <c r="B7" s="5" t="n">
        <v>174813</v>
      </c>
      <c r="C7" s="5" t="n">
        <v>225925</v>
      </c>
      <c r="D7" s="5" t="n">
        <v>173790</v>
      </c>
    </row>
    <row r="8" spans="1:5">
      <c r="A8" s="4" t="s">
        <v>1231</v>
      </c>
      <c r="B8" s="5" t="n">
        <v>3016100</v>
      </c>
      <c r="C8" s="5" t="n">
        <v>3393441</v>
      </c>
      <c r="D8" s="5" t="n">
        <v>1704230</v>
      </c>
    </row>
    <row r="9" spans="1:5">
      <c r="A9" s="3" t="s">
        <v>1249</v>
      </c>
    </row>
    <row r="10" spans="1:5">
      <c r="A10" s="4" t="s">
        <v>1250</v>
      </c>
      <c r="B10" s="7" t="n">
        <v>4.78</v>
      </c>
      <c r="C10" s="7" t="n">
        <v>4.56</v>
      </c>
      <c r="D10" s="7" t="n">
        <v>1.18</v>
      </c>
      <c r="E10" s="7" t="n">
        <v>0.45</v>
      </c>
    </row>
    <row r="11" spans="1:5">
      <c r="A11" s="4" t="s">
        <v>1251</v>
      </c>
      <c r="B11" s="9" t="n">
        <v>6.58</v>
      </c>
      <c r="C11" s="9" t="n">
        <v>6.81</v>
      </c>
      <c r="D11" s="9" t="n">
        <v>1.13</v>
      </c>
    </row>
    <row r="12" spans="1:5">
      <c r="A12" s="4" t="s">
        <v>1252</v>
      </c>
      <c r="B12" s="9" t="n">
        <v>4.41</v>
      </c>
      <c r="C12" s="9" t="n">
        <v>0.88</v>
      </c>
      <c r="D12" s="9" t="n">
        <v>0.44</v>
      </c>
    </row>
    <row r="13" spans="1:5">
      <c r="A13" s="4" t="s">
        <v>1253</v>
      </c>
      <c r="B13" s="7" t="n">
        <v>3.06</v>
      </c>
      <c r="C13" s="7" t="n">
        <v>2.66</v>
      </c>
      <c r="D13" s="7" t="n">
        <v>0.5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254</v>
      </c>
      <c r="B1" s="2" t="s">
        <v>1</v>
      </c>
    </row>
    <row r="2" spans="1:4">
      <c r="B2" s="2" t="s">
        <v>2</v>
      </c>
      <c r="C2" s="2" t="s">
        <v>34</v>
      </c>
      <c r="D2" s="2" t="s">
        <v>72</v>
      </c>
    </row>
    <row r="3" spans="1:4">
      <c r="A3" s="3" t="s">
        <v>1153</v>
      </c>
    </row>
    <row r="4" spans="1:4">
      <c r="A4" s="4" t="s">
        <v>1161</v>
      </c>
      <c r="B4" s="4" t="s">
        <v>1162</v>
      </c>
      <c r="C4" s="4" t="s">
        <v>1163</v>
      </c>
      <c r="D4" s="4" t="s">
        <v>1164</v>
      </c>
    </row>
    <row r="5" spans="1:4">
      <c r="A5" s="4" t="s">
        <v>1169</v>
      </c>
      <c r="B5" s="4" t="s">
        <v>1170</v>
      </c>
      <c r="C5" s="4" t="s">
        <v>1034</v>
      </c>
      <c r="D5" s="4" t="s">
        <v>1171</v>
      </c>
    </row>
    <row r="6" spans="1:4">
      <c r="A6" s="4" t="s">
        <v>1165</v>
      </c>
      <c r="B6" s="4" t="s">
        <v>1166</v>
      </c>
      <c r="C6" s="4" t="s">
        <v>1167</v>
      </c>
      <c r="D6" s="4" t="s">
        <v>1168</v>
      </c>
    </row>
    <row r="7" spans="1:4">
      <c r="A7" s="4" t="s">
        <v>1160</v>
      </c>
      <c r="B7" s="4" t="s">
        <v>501</v>
      </c>
    </row>
    <row r="8" spans="1:4">
      <c r="A8" s="4" t="s">
        <v>953</v>
      </c>
    </row>
    <row r="9" spans="1:4">
      <c r="A9" s="3" t="s">
        <v>1153</v>
      </c>
    </row>
    <row r="10" spans="1:4">
      <c r="A10" s="4" t="s">
        <v>1160</v>
      </c>
      <c r="C10" s="4" t="s">
        <v>1176</v>
      </c>
      <c r="D10" s="4" t="s">
        <v>1176</v>
      </c>
    </row>
    <row r="11" spans="1:4">
      <c r="A11" s="4" t="s">
        <v>960</v>
      </c>
    </row>
    <row r="12" spans="1:4">
      <c r="A12" s="3" t="s">
        <v>1153</v>
      </c>
    </row>
    <row r="13" spans="1:4">
      <c r="A13" s="4" t="s">
        <v>1160</v>
      </c>
      <c r="C13" s="4" t="s">
        <v>501</v>
      </c>
      <c r="D13" s="4" t="s">
        <v>50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55</v>
      </c>
      <c r="B1" s="2" t="s">
        <v>515</v>
      </c>
      <c r="C1" s="2" t="s">
        <v>515</v>
      </c>
      <c r="D1" s="2" t="s">
        <v>2</v>
      </c>
      <c r="E1" s="2" t="s">
        <v>34</v>
      </c>
    </row>
    <row r="2" spans="1:5">
      <c r="A2" s="3" t="s">
        <v>1256</v>
      </c>
    </row>
    <row r="3" spans="1:5">
      <c r="A3" s="4" t="s">
        <v>1257</v>
      </c>
      <c r="D3" s="5" t="n">
        <v>2872000</v>
      </c>
    </row>
    <row r="4" spans="1:5">
      <c r="A4" s="4" t="s">
        <v>1258</v>
      </c>
    </row>
    <row r="5" spans="1:5">
      <c r="A5" s="3" t="s">
        <v>1256</v>
      </c>
    </row>
    <row r="6" spans="1:5">
      <c r="A6" s="4" t="s">
        <v>1257</v>
      </c>
      <c r="B6" s="5" t="n">
        <v>100734</v>
      </c>
    </row>
    <row r="7" spans="1:5">
      <c r="A7" s="3" t="s">
        <v>1249</v>
      </c>
    </row>
    <row r="8" spans="1:5">
      <c r="A8" s="4" t="s">
        <v>1259</v>
      </c>
      <c r="B8" s="7" t="n">
        <v>11.38</v>
      </c>
    </row>
    <row r="9" spans="1:5">
      <c r="A9" s="4" t="s">
        <v>1260</v>
      </c>
    </row>
    <row r="10" spans="1:5">
      <c r="A10" s="3" t="s">
        <v>1256</v>
      </c>
    </row>
    <row r="11" spans="1:5">
      <c r="A11" s="4" t="s">
        <v>1261</v>
      </c>
      <c r="C11" s="5" t="n">
        <v>134969</v>
      </c>
      <c r="D11" s="5" t="n">
        <v>64271</v>
      </c>
    </row>
    <row r="12" spans="1:5">
      <c r="A12" s="4" t="s">
        <v>1257</v>
      </c>
      <c r="D12" s="5" t="n">
        <v>597986</v>
      </c>
    </row>
    <row r="13" spans="1:5">
      <c r="A13" s="4" t="s">
        <v>1262</v>
      </c>
      <c r="D13" s="5" t="n">
        <v>524245</v>
      </c>
    </row>
    <row r="14" spans="1:5">
      <c r="A14" s="4" t="s">
        <v>1263</v>
      </c>
      <c r="D14" s="5" t="n">
        <v>3043</v>
      </c>
    </row>
    <row r="15" spans="1:5">
      <c r="A15" s="4" t="s">
        <v>1264</v>
      </c>
      <c r="D15" s="5" t="n">
        <v>134969</v>
      </c>
      <c r="E15" s="5" t="n">
        <v>64271</v>
      </c>
    </row>
    <row r="16" spans="1:5">
      <c r="A16" s="3" t="s">
        <v>1249</v>
      </c>
    </row>
    <row r="17" spans="1:5">
      <c r="A17" s="4" t="s">
        <v>1265</v>
      </c>
      <c r="D17" s="7" t="n">
        <v>14.96</v>
      </c>
      <c r="E17" s="7" t="n">
        <v>16.17</v>
      </c>
    </row>
    <row r="18" spans="1:5">
      <c r="A18" s="4" t="s">
        <v>1259</v>
      </c>
      <c r="D18" s="9" t="n">
        <v>15.61</v>
      </c>
    </row>
    <row r="19" spans="1:5">
      <c r="A19" s="4" t="s">
        <v>1266</v>
      </c>
      <c r="D19" s="9" t="n">
        <v>15.86</v>
      </c>
    </row>
    <row r="20" spans="1:5">
      <c r="A20" s="4" t="s">
        <v>1267</v>
      </c>
      <c r="D20" s="7" t="n">
        <v>13.06</v>
      </c>
    </row>
    <row r="21" spans="1:5">
      <c r="A21" s="4" t="s">
        <v>1268</v>
      </c>
    </row>
    <row r="22" spans="1:5">
      <c r="A22" s="3" t="s">
        <v>1249</v>
      </c>
    </row>
    <row r="23" spans="1:5">
      <c r="A23" s="4" t="s">
        <v>1269</v>
      </c>
      <c r="C23" s="5" t="n">
        <v>5075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1270</v>
      </c>
      <c r="B1" s="2" t="s">
        <v>1271</v>
      </c>
      <c r="C1" s="2" t="s">
        <v>1272</v>
      </c>
      <c r="D1" s="2" t="s">
        <v>2</v>
      </c>
      <c r="E1" s="2" t="s">
        <v>34</v>
      </c>
    </row>
    <row r="2" spans="1:5">
      <c r="A2" s="3" t="s">
        <v>1256</v>
      </c>
    </row>
    <row r="3" spans="1:5">
      <c r="A3" s="4" t="s">
        <v>1261</v>
      </c>
      <c r="D3" s="5" t="n">
        <v>0</v>
      </c>
    </row>
    <row r="4" spans="1:5">
      <c r="A4" s="4" t="s">
        <v>1257</v>
      </c>
      <c r="B4" s="5" t="n">
        <v>1514500</v>
      </c>
      <c r="C4" s="5" t="n">
        <v>850000</v>
      </c>
      <c r="D4" s="5" t="n">
        <v>2364500</v>
      </c>
    </row>
    <row r="5" spans="1:5">
      <c r="A5" s="4" t="s">
        <v>1262</v>
      </c>
      <c r="D5" s="5" t="n">
        <v>0</v>
      </c>
    </row>
    <row r="6" spans="1:5">
      <c r="A6" s="4" t="s">
        <v>1263</v>
      </c>
      <c r="D6" s="5" t="n">
        <v>0</v>
      </c>
    </row>
    <row r="7" spans="1:5">
      <c r="A7" s="4" t="s">
        <v>1264</v>
      </c>
      <c r="D7" s="5" t="n">
        <v>2364500</v>
      </c>
      <c r="E7" s="5" t="n">
        <v>0</v>
      </c>
    </row>
    <row r="8" spans="1:5">
      <c r="A8" s="3" t="s">
        <v>1249</v>
      </c>
    </row>
    <row r="9" spans="1:5">
      <c r="A9" s="4" t="s">
        <v>1265</v>
      </c>
      <c r="D9" s="7" t="n">
        <v>8.279999999999999</v>
      </c>
      <c r="E9" s="6" t="n">
        <v>0</v>
      </c>
    </row>
    <row r="10" spans="1:5">
      <c r="A10" s="4" t="s">
        <v>1259</v>
      </c>
      <c r="D10" s="9" t="n">
        <v>8.279999999999999</v>
      </c>
    </row>
    <row r="11" spans="1:5">
      <c r="A11" s="4" t="s">
        <v>1266</v>
      </c>
      <c r="D11" s="5" t="n">
        <v>0</v>
      </c>
    </row>
    <row r="12" spans="1:5">
      <c r="A12" s="4" t="s">
        <v>1267</v>
      </c>
      <c r="D12" s="6"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3</v>
      </c>
      <c r="B1" s="2" t="s">
        <v>2</v>
      </c>
      <c r="C1" s="2" t="s">
        <v>34</v>
      </c>
    </row>
    <row r="2" spans="1:3">
      <c r="A2" s="4" t="s">
        <v>7</v>
      </c>
    </row>
    <row r="3" spans="1:3">
      <c r="A3" s="3" t="s">
        <v>1274</v>
      </c>
    </row>
    <row r="4" spans="1:3">
      <c r="A4" s="4" t="s">
        <v>1275</v>
      </c>
      <c r="B4" s="6" t="n">
        <v>206670</v>
      </c>
      <c r="C4" s="6" t="n">
        <v>191366</v>
      </c>
    </row>
    <row r="5" spans="1:3">
      <c r="A5" s="4" t="s">
        <v>1276</v>
      </c>
      <c r="B5" s="4" t="s">
        <v>1277</v>
      </c>
      <c r="C5" s="4" t="s">
        <v>1278</v>
      </c>
    </row>
    <row r="6" spans="1:3">
      <c r="A6" s="4" t="s">
        <v>1279</v>
      </c>
      <c r="B6" s="6" t="n">
        <v>60732</v>
      </c>
      <c r="C6" s="6" t="n">
        <v>37087</v>
      </c>
    </row>
    <row r="7" spans="1:3">
      <c r="A7" s="4" t="s">
        <v>1280</v>
      </c>
      <c r="B7" s="4" t="s">
        <v>1281</v>
      </c>
      <c r="C7" s="4" t="s">
        <v>1281</v>
      </c>
    </row>
    <row r="8" spans="1:3">
      <c r="A8" s="4" t="s">
        <v>1282</v>
      </c>
      <c r="B8" s="6" t="n">
        <v>87724</v>
      </c>
      <c r="C8" s="6" t="n">
        <v>53570</v>
      </c>
    </row>
    <row r="9" spans="1:3">
      <c r="A9" s="4" t="s">
        <v>1283</v>
      </c>
      <c r="B9" s="4" t="s">
        <v>1284</v>
      </c>
      <c r="C9" s="4" t="s">
        <v>1284</v>
      </c>
    </row>
    <row r="10" spans="1:3">
      <c r="A10" s="3" t="s">
        <v>1285</v>
      </c>
    </row>
    <row r="11" spans="1:3">
      <c r="A11" s="4" t="s">
        <v>1286</v>
      </c>
      <c r="B11" s="6" t="n">
        <v>223559</v>
      </c>
      <c r="C11" s="6" t="n">
        <v>198781</v>
      </c>
    </row>
    <row r="12" spans="1:3">
      <c r="A12" s="4" t="s">
        <v>1287</v>
      </c>
      <c r="B12" s="4" t="s">
        <v>1288</v>
      </c>
      <c r="C12" s="4" t="s">
        <v>1289</v>
      </c>
    </row>
    <row r="13" spans="1:3">
      <c r="A13" s="4" t="s">
        <v>1290</v>
      </c>
      <c r="B13" s="6" t="n">
        <v>107968</v>
      </c>
      <c r="C13" s="6" t="n">
        <v>65933</v>
      </c>
    </row>
    <row r="14" spans="1:3">
      <c r="A14" s="4" t="s">
        <v>1291</v>
      </c>
      <c r="B14" s="4" t="s">
        <v>1292</v>
      </c>
      <c r="C14" s="4" t="s">
        <v>1292</v>
      </c>
    </row>
    <row r="15" spans="1:3">
      <c r="A15" s="4" t="s">
        <v>1293</v>
      </c>
      <c r="B15" s="6" t="n">
        <v>134960</v>
      </c>
      <c r="C15" s="6" t="n">
        <v>82416</v>
      </c>
    </row>
    <row r="16" spans="1:3">
      <c r="A16" s="4" t="s">
        <v>1294</v>
      </c>
      <c r="B16" s="4" t="s">
        <v>1111</v>
      </c>
      <c r="C16" s="4" t="s">
        <v>1111</v>
      </c>
    </row>
    <row r="17" spans="1:3">
      <c r="A17" s="3" t="s">
        <v>1295</v>
      </c>
    </row>
    <row r="18" spans="1:3">
      <c r="A18" s="4" t="s">
        <v>1296</v>
      </c>
      <c r="B18" s="6" t="n">
        <v>206670</v>
      </c>
      <c r="C18" s="6" t="n">
        <v>191366</v>
      </c>
    </row>
    <row r="19" spans="1:3">
      <c r="A19" s="4" t="s">
        <v>1297</v>
      </c>
      <c r="B19" s="4" t="s">
        <v>1277</v>
      </c>
      <c r="C19" s="4" t="s">
        <v>1278</v>
      </c>
    </row>
    <row r="20" spans="1:3">
      <c r="A20" s="4" t="s">
        <v>1298</v>
      </c>
      <c r="B20" s="6" t="n">
        <v>80976</v>
      </c>
      <c r="C20" s="6" t="n">
        <v>49450</v>
      </c>
    </row>
    <row r="21" spans="1:3">
      <c r="A21" s="4" t="s">
        <v>1299</v>
      </c>
      <c r="B21" s="4" t="s">
        <v>1300</v>
      </c>
      <c r="C21" s="4" t="s">
        <v>1300</v>
      </c>
    </row>
    <row r="22" spans="1:3">
      <c r="A22" s="4" t="s">
        <v>1301</v>
      </c>
      <c r="B22" s="6" t="n">
        <v>107968</v>
      </c>
      <c r="C22" s="6" t="n">
        <v>65933</v>
      </c>
    </row>
    <row r="23" spans="1:3">
      <c r="A23" s="4" t="s">
        <v>1302</v>
      </c>
      <c r="B23" s="4" t="s">
        <v>1292</v>
      </c>
      <c r="C23" s="4" t="s">
        <v>1292</v>
      </c>
    </row>
    <row r="24" spans="1:3">
      <c r="A24" s="3" t="s">
        <v>1303</v>
      </c>
    </row>
    <row r="25" spans="1:3">
      <c r="A25" s="4" t="s">
        <v>1304</v>
      </c>
      <c r="B25" s="6" t="n">
        <v>206670</v>
      </c>
      <c r="C25" s="6" t="n">
        <v>191366</v>
      </c>
    </row>
    <row r="26" spans="1:3">
      <c r="A26" s="4" t="s">
        <v>1305</v>
      </c>
      <c r="B26" s="4" t="s">
        <v>1306</v>
      </c>
      <c r="C26" s="4" t="s">
        <v>1307</v>
      </c>
    </row>
    <row r="27" spans="1:3">
      <c r="A27" s="4" t="s">
        <v>1308</v>
      </c>
      <c r="B27" s="6" t="n">
        <v>68919</v>
      </c>
      <c r="C27" s="6" t="n">
        <v>41702</v>
      </c>
    </row>
    <row r="28" spans="1:3">
      <c r="A28" s="4" t="s">
        <v>1309</v>
      </c>
      <c r="B28" s="4" t="s">
        <v>959</v>
      </c>
      <c r="C28" s="4" t="s">
        <v>959</v>
      </c>
    </row>
    <row r="29" spans="1:3">
      <c r="A29" s="4" t="s">
        <v>1310</v>
      </c>
      <c r="B29" s="6" t="n">
        <v>86149</v>
      </c>
      <c r="C29" s="6" t="n">
        <v>52128</v>
      </c>
    </row>
    <row r="30" spans="1:3">
      <c r="A30" s="4" t="s">
        <v>1311</v>
      </c>
      <c r="B30" s="4" t="s">
        <v>1312</v>
      </c>
      <c r="C30" s="4" t="s">
        <v>1312</v>
      </c>
    </row>
    <row r="31" spans="1:3">
      <c r="A31" s="4" t="s">
        <v>1313</v>
      </c>
    </row>
    <row r="32" spans="1:3">
      <c r="A32" s="3" t="s">
        <v>1274</v>
      </c>
    </row>
    <row r="33" spans="1:3">
      <c r="A33" s="4" t="s">
        <v>1275</v>
      </c>
      <c r="B33" s="6" t="n">
        <v>139078</v>
      </c>
      <c r="C33" s="6" t="n">
        <v>96056</v>
      </c>
    </row>
    <row r="34" spans="1:3">
      <c r="A34" s="4" t="s">
        <v>1276</v>
      </c>
      <c r="B34" s="4" t="s">
        <v>1314</v>
      </c>
      <c r="C34" s="4" t="s">
        <v>1315</v>
      </c>
    </row>
    <row r="35" spans="1:3">
      <c r="A35" s="4" t="s">
        <v>1279</v>
      </c>
      <c r="B35" s="6" t="n">
        <v>58579</v>
      </c>
      <c r="C35" s="6" t="n">
        <v>35207</v>
      </c>
    </row>
    <row r="36" spans="1:3">
      <c r="A36" s="4" t="s">
        <v>1280</v>
      </c>
      <c r="B36" s="4" t="s">
        <v>1281</v>
      </c>
      <c r="C36" s="4" t="s">
        <v>1281</v>
      </c>
    </row>
    <row r="37" spans="1:3">
      <c r="A37" s="4" t="s">
        <v>1282</v>
      </c>
      <c r="B37" s="6" t="n">
        <v>84615</v>
      </c>
      <c r="C37" s="6" t="n">
        <v>50855</v>
      </c>
    </row>
    <row r="38" spans="1:3">
      <c r="A38" s="4" t="s">
        <v>1283</v>
      </c>
      <c r="B38" s="4" t="s">
        <v>1284</v>
      </c>
      <c r="C38" s="4" t="s">
        <v>1284</v>
      </c>
    </row>
    <row r="39" spans="1:3">
      <c r="A39" s="3" t="s">
        <v>1285</v>
      </c>
    </row>
    <row r="40" spans="1:3">
      <c r="A40" s="4" t="s">
        <v>1286</v>
      </c>
      <c r="B40" s="6" t="n">
        <v>155423</v>
      </c>
      <c r="C40" s="6" t="n">
        <v>103471</v>
      </c>
    </row>
    <row r="41" spans="1:3">
      <c r="A41" s="4" t="s">
        <v>1287</v>
      </c>
      <c r="B41" s="4" t="s">
        <v>1316</v>
      </c>
      <c r="C41" s="4" t="s">
        <v>1317</v>
      </c>
    </row>
    <row r="42" spans="1:3">
      <c r="A42" s="4" t="s">
        <v>1290</v>
      </c>
      <c r="B42" s="6" t="n">
        <v>104141</v>
      </c>
      <c r="C42" s="6" t="n">
        <v>62591</v>
      </c>
    </row>
    <row r="43" spans="1:3">
      <c r="A43" s="4" t="s">
        <v>1291</v>
      </c>
      <c r="B43" s="4" t="s">
        <v>1292</v>
      </c>
      <c r="C43" s="4" t="s">
        <v>1292</v>
      </c>
    </row>
    <row r="44" spans="1:3">
      <c r="A44" s="4" t="s">
        <v>1293</v>
      </c>
      <c r="B44" s="6" t="n">
        <v>130177</v>
      </c>
      <c r="C44" s="6" t="n">
        <v>78238</v>
      </c>
    </row>
    <row r="45" spans="1:3">
      <c r="A45" s="4" t="s">
        <v>1294</v>
      </c>
      <c r="B45" s="4" t="s">
        <v>1111</v>
      </c>
      <c r="C45" s="4" t="s">
        <v>1111</v>
      </c>
    </row>
    <row r="46" spans="1:3">
      <c r="A46" s="3" t="s">
        <v>1295</v>
      </c>
    </row>
    <row r="47" spans="1:3">
      <c r="A47" s="4" t="s">
        <v>1296</v>
      </c>
      <c r="B47" s="6" t="n">
        <v>139078</v>
      </c>
      <c r="C47" s="6" t="n">
        <v>96056</v>
      </c>
    </row>
    <row r="48" spans="1:3">
      <c r="A48" s="4" t="s">
        <v>1297</v>
      </c>
      <c r="B48" s="4" t="s">
        <v>1314</v>
      </c>
      <c r="C48" s="4" t="s">
        <v>1315</v>
      </c>
    </row>
    <row r="49" spans="1:3">
      <c r="A49" s="4" t="s">
        <v>1298</v>
      </c>
      <c r="B49" s="6" t="n">
        <v>78106</v>
      </c>
      <c r="C49" s="6" t="n">
        <v>46943</v>
      </c>
    </row>
    <row r="50" spans="1:3">
      <c r="A50" s="4" t="s">
        <v>1299</v>
      </c>
      <c r="B50" s="4" t="s">
        <v>1300</v>
      </c>
      <c r="C50" s="4" t="s">
        <v>1300</v>
      </c>
    </row>
    <row r="51" spans="1:3">
      <c r="A51" s="4" t="s">
        <v>1301</v>
      </c>
      <c r="B51" s="6" t="n">
        <v>104141</v>
      </c>
      <c r="C51" s="6" t="n">
        <v>62591</v>
      </c>
    </row>
    <row r="52" spans="1:3">
      <c r="A52" s="4" t="s">
        <v>1302</v>
      </c>
      <c r="B52" s="4" t="s">
        <v>1292</v>
      </c>
      <c r="C52" s="4" t="s">
        <v>1292</v>
      </c>
    </row>
    <row r="53" spans="1:3">
      <c r="A53" s="3" t="s">
        <v>1303</v>
      </c>
    </row>
    <row r="54" spans="1:3">
      <c r="A54" s="4" t="s">
        <v>1304</v>
      </c>
      <c r="B54" s="6" t="n">
        <v>139078</v>
      </c>
      <c r="C54" s="6" t="n">
        <v>96056</v>
      </c>
    </row>
    <row r="55" spans="1:3">
      <c r="A55" s="4" t="s">
        <v>1305</v>
      </c>
      <c r="B55" s="4" t="s">
        <v>1318</v>
      </c>
      <c r="C55" s="4" t="s">
        <v>1319</v>
      </c>
    </row>
    <row r="56" spans="1:3">
      <c r="A56" s="4" t="s">
        <v>1308</v>
      </c>
      <c r="B56" s="6" t="n">
        <v>66142</v>
      </c>
      <c r="C56" s="6" t="n">
        <v>39398</v>
      </c>
    </row>
    <row r="57" spans="1:3">
      <c r="A57" s="4" t="s">
        <v>1309</v>
      </c>
      <c r="B57" s="4" t="s">
        <v>959</v>
      </c>
      <c r="C57" s="4" t="s">
        <v>959</v>
      </c>
    </row>
    <row r="58" spans="1:3">
      <c r="A58" s="4" t="s">
        <v>1310</v>
      </c>
      <c r="B58" s="6" t="n">
        <v>82678</v>
      </c>
      <c r="C58" s="6" t="n">
        <v>49248</v>
      </c>
    </row>
    <row r="59" spans="1:3">
      <c r="A59" s="4" t="s">
        <v>1311</v>
      </c>
      <c r="B59" s="4" t="s">
        <v>1312</v>
      </c>
      <c r="C59" s="4" t="s">
        <v>131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1320</v>
      </c>
      <c r="B1" s="2" t="s">
        <v>399</v>
      </c>
      <c r="D1" s="2" t="s">
        <v>1</v>
      </c>
    </row>
    <row r="2" spans="1:8">
      <c r="B2" s="2" t="s">
        <v>1321</v>
      </c>
      <c r="C2" s="2" t="s">
        <v>435</v>
      </c>
      <c r="D2" s="2" t="s">
        <v>2</v>
      </c>
      <c r="E2" s="2" t="s">
        <v>34</v>
      </c>
      <c r="F2" s="2" t="s">
        <v>72</v>
      </c>
      <c r="G2" s="2" t="s">
        <v>436</v>
      </c>
      <c r="H2" s="2" t="s">
        <v>408</v>
      </c>
    </row>
    <row r="3" spans="1:8">
      <c r="A3" s="3" t="s">
        <v>1322</v>
      </c>
    </row>
    <row r="4" spans="1:8">
      <c r="A4" s="4" t="s">
        <v>1323</v>
      </c>
      <c r="D4" s="6" t="n">
        <v>0</v>
      </c>
      <c r="E4" s="6" t="n">
        <v>0</v>
      </c>
    </row>
    <row r="5" spans="1:8">
      <c r="A5" s="4" t="s">
        <v>1324</v>
      </c>
      <c r="D5" s="5" t="n">
        <v>24400000</v>
      </c>
      <c r="E5" s="5" t="n">
        <v>19800000</v>
      </c>
    </row>
    <row r="6" spans="1:8">
      <c r="A6" s="4" t="s">
        <v>411</v>
      </c>
      <c r="D6" s="5" t="n">
        <v>0</v>
      </c>
      <c r="E6" s="5" t="n">
        <v>0</v>
      </c>
      <c r="F6" s="6" t="n">
        <v>6613000</v>
      </c>
    </row>
    <row r="7" spans="1:8">
      <c r="A7" s="4" t="s">
        <v>1325</v>
      </c>
    </row>
    <row r="8" spans="1:8">
      <c r="A8" s="3" t="s">
        <v>1322</v>
      </c>
    </row>
    <row r="9" spans="1:8">
      <c r="A9" s="4" t="s">
        <v>411</v>
      </c>
      <c r="D9" s="5" t="n">
        <v>1000000</v>
      </c>
      <c r="E9" s="5" t="n">
        <v>500000</v>
      </c>
    </row>
    <row r="10" spans="1:8">
      <c r="A10" s="4" t="s">
        <v>1326</v>
      </c>
      <c r="D10" s="6" t="n">
        <v>1500000</v>
      </c>
      <c r="E10" s="6" t="n">
        <v>500000</v>
      </c>
    </row>
    <row r="11" spans="1:8">
      <c r="A11" s="4" t="s">
        <v>425</v>
      </c>
      <c r="D11" s="4" t="s">
        <v>1327</v>
      </c>
    </row>
    <row r="12" spans="1:8">
      <c r="A12" s="4" t="s">
        <v>1328</v>
      </c>
      <c r="D12" s="6" t="n">
        <v>47000</v>
      </c>
    </row>
    <row r="13" spans="1:8">
      <c r="A13" s="4" t="s">
        <v>1329</v>
      </c>
    </row>
    <row r="14" spans="1:8">
      <c r="A14" s="3" t="s">
        <v>1322</v>
      </c>
    </row>
    <row r="15" spans="1:8">
      <c r="A15" s="4" t="s">
        <v>432</v>
      </c>
      <c r="D15" s="4" t="s">
        <v>1330</v>
      </c>
    </row>
    <row r="16" spans="1:8">
      <c r="A16" s="4" t="s">
        <v>1331</v>
      </c>
    </row>
    <row r="17" spans="1:8">
      <c r="A17" s="3" t="s">
        <v>1322</v>
      </c>
    </row>
    <row r="18" spans="1:8">
      <c r="A18" s="4" t="s">
        <v>425</v>
      </c>
      <c r="D18" s="4" t="s">
        <v>1332</v>
      </c>
    </row>
    <row r="19" spans="1:8">
      <c r="A19" s="4" t="s">
        <v>1333</v>
      </c>
    </row>
    <row r="20" spans="1:8">
      <c r="A20" s="3" t="s">
        <v>1322</v>
      </c>
    </row>
    <row r="21" spans="1:8">
      <c r="A21" s="4" t="s">
        <v>1334</v>
      </c>
      <c r="D21" s="6" t="n">
        <v>2800000</v>
      </c>
    </row>
    <row r="22" spans="1:8">
      <c r="A22" s="4" t="s">
        <v>413</v>
      </c>
      <c r="D22" s="4" t="s">
        <v>1335</v>
      </c>
    </row>
    <row r="23" spans="1:8">
      <c r="A23" s="4" t="s">
        <v>1336</v>
      </c>
    </row>
    <row r="24" spans="1:8">
      <c r="A24" s="3" t="s">
        <v>1322</v>
      </c>
    </row>
    <row r="25" spans="1:8">
      <c r="A25" s="4" t="s">
        <v>432</v>
      </c>
      <c r="D25" s="4" t="s">
        <v>1337</v>
      </c>
    </row>
    <row r="26" spans="1:8">
      <c r="A26" s="4" t="s">
        <v>1338</v>
      </c>
    </row>
    <row r="27" spans="1:8">
      <c r="A27" s="3" t="s">
        <v>1322</v>
      </c>
    </row>
    <row r="28" spans="1:8">
      <c r="A28" s="4" t="s">
        <v>413</v>
      </c>
      <c r="D28" s="4" t="s">
        <v>1339</v>
      </c>
    </row>
    <row r="29" spans="1:8">
      <c r="A29" s="4" t="s">
        <v>412</v>
      </c>
    </row>
    <row r="30" spans="1:8">
      <c r="A30" s="3" t="s">
        <v>1322</v>
      </c>
    </row>
    <row r="31" spans="1:8">
      <c r="A31" s="4" t="s">
        <v>411</v>
      </c>
      <c r="C31" s="6" t="n">
        <v>6100000</v>
      </c>
      <c r="F31" s="6" t="n">
        <v>6100000</v>
      </c>
    </row>
    <row r="32" spans="1:8">
      <c r="A32" s="4" t="s">
        <v>413</v>
      </c>
      <c r="G32" s="4" t="s">
        <v>414</v>
      </c>
      <c r="H32" s="4" t="s">
        <v>415</v>
      </c>
    </row>
    <row r="33" spans="1:8">
      <c r="A33" s="4" t="s">
        <v>416</v>
      </c>
      <c r="C33" s="4" t="s">
        <v>417</v>
      </c>
      <c r="D33" s="4" t="s">
        <v>418</v>
      </c>
      <c r="E33" s="4" t="s">
        <v>418</v>
      </c>
      <c r="F33" s="4" t="s">
        <v>417</v>
      </c>
    </row>
    <row r="34" spans="1:8">
      <c r="A34" s="4" t="s">
        <v>1340</v>
      </c>
    </row>
    <row r="35" spans="1:8">
      <c r="A35" s="3" t="s">
        <v>1322</v>
      </c>
    </row>
    <row r="36" spans="1:8">
      <c r="A36" s="4" t="s">
        <v>1341</v>
      </c>
      <c r="D36" s="6" t="n">
        <v>75000</v>
      </c>
      <c r="E36" s="6" t="n">
        <v>50000</v>
      </c>
    </row>
    <row r="37" spans="1:8">
      <c r="A37" s="4" t="s">
        <v>1342</v>
      </c>
      <c r="D37" s="5" t="n">
        <v>1000000</v>
      </c>
      <c r="E37" s="6" t="n">
        <v>1000000</v>
      </c>
    </row>
    <row r="38" spans="1:8">
      <c r="A38" s="4" t="s">
        <v>1343</v>
      </c>
    </row>
    <row r="39" spans="1:8">
      <c r="A39" s="3" t="s">
        <v>1322</v>
      </c>
    </row>
    <row r="40" spans="1:8">
      <c r="A40" s="4" t="s">
        <v>1341</v>
      </c>
      <c r="D40" s="6" t="n">
        <v>188000</v>
      </c>
    </row>
    <row r="41" spans="1:8">
      <c r="A41" s="4" t="s">
        <v>1344</v>
      </c>
    </row>
    <row r="42" spans="1:8">
      <c r="A42" s="3" t="s">
        <v>1322</v>
      </c>
    </row>
    <row r="43" spans="1:8">
      <c r="A43" s="4" t="s">
        <v>1328</v>
      </c>
      <c r="B43" s="6" t="n">
        <v>2500000</v>
      </c>
    </row>
    <row r="44" spans="1:8">
      <c r="A44" s="4" t="s">
        <v>1345</v>
      </c>
    </row>
    <row r="45" spans="1:8">
      <c r="A45" s="3" t="s">
        <v>1322</v>
      </c>
    </row>
    <row r="46" spans="1:8">
      <c r="A46" s="4" t="s">
        <v>1346</v>
      </c>
      <c r="D46" s="4" t="s">
        <v>1347</v>
      </c>
      <c r="E46" s="4" t="s">
        <v>1348</v>
      </c>
    </row>
    <row r="47" spans="1:8">
      <c r="A47" s="4" t="s">
        <v>1349</v>
      </c>
    </row>
    <row r="48" spans="1:8">
      <c r="A48" s="3" t="s">
        <v>1322</v>
      </c>
    </row>
    <row r="49" spans="1:8">
      <c r="A49" s="4" t="s">
        <v>1350</v>
      </c>
      <c r="D49" s="6" t="n">
        <v>1000000</v>
      </c>
      <c r="E49" s="6" t="n">
        <v>1500000</v>
      </c>
      <c r="F49" s="6" t="n">
        <v>1600000</v>
      </c>
    </row>
  </sheetData>
  <mergeCells count="3">
    <mergeCell ref="A1:A2"/>
    <mergeCell ref="B1:C1"/>
    <mergeCell ref="D1:F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51</v>
      </c>
      <c r="B1" s="2" t="s">
        <v>2</v>
      </c>
      <c r="C1" s="2" t="s">
        <v>34</v>
      </c>
      <c r="D1" s="2" t="s">
        <v>72</v>
      </c>
      <c r="E1" s="2" t="s">
        <v>436</v>
      </c>
    </row>
    <row r="2" spans="1:5">
      <c r="A2" s="3" t="s">
        <v>35</v>
      </c>
    </row>
    <row r="3" spans="1:5">
      <c r="A3" s="4" t="s">
        <v>43</v>
      </c>
      <c r="B3" s="6" t="n">
        <v>64661</v>
      </c>
      <c r="C3" s="6" t="n">
        <v>62653</v>
      </c>
    </row>
    <row r="4" spans="1:5">
      <c r="A4" s="4" t="s">
        <v>46</v>
      </c>
      <c r="B4" s="5" t="n">
        <v>37009</v>
      </c>
      <c r="C4" s="5" t="n">
        <v>23281</v>
      </c>
    </row>
    <row r="5" spans="1:5">
      <c r="A5" s="4" t="s">
        <v>47</v>
      </c>
      <c r="B5" s="5" t="n">
        <v>1755261</v>
      </c>
      <c r="C5" s="5" t="n">
        <v>1052622</v>
      </c>
    </row>
    <row r="6" spans="1:5">
      <c r="A6" s="3" t="s">
        <v>1352</v>
      </c>
    </row>
    <row r="7" spans="1:5">
      <c r="A7" s="4" t="s">
        <v>52</v>
      </c>
      <c r="B7" s="5" t="n">
        <v>27843</v>
      </c>
      <c r="C7" s="5" t="n">
        <v>28375</v>
      </c>
    </row>
    <row r="8" spans="1:5">
      <c r="A8" s="4" t="s">
        <v>53</v>
      </c>
      <c r="B8" s="5" t="n">
        <v>19495</v>
      </c>
      <c r="C8" s="5" t="n">
        <v>19971</v>
      </c>
    </row>
    <row r="9" spans="1:5">
      <c r="A9" s="4" t="s">
        <v>54</v>
      </c>
      <c r="B9" s="5" t="n">
        <v>1532414</v>
      </c>
      <c r="C9" s="5" t="n">
        <v>853134</v>
      </c>
    </row>
    <row r="10" spans="1:5">
      <c r="A10" s="3" t="s">
        <v>1353</v>
      </c>
    </row>
    <row r="11" spans="1:5">
      <c r="A11" s="4" t="s">
        <v>57</v>
      </c>
      <c r="B11" s="5" t="n">
        <v>23518</v>
      </c>
      <c r="C11" s="5" t="n">
        <v>12140</v>
      </c>
    </row>
    <row r="12" spans="1:5">
      <c r="A12" s="4" t="s">
        <v>58</v>
      </c>
      <c r="B12" s="5" t="n">
        <v>-652</v>
      </c>
      <c r="C12" s="5" t="n">
        <v>-192</v>
      </c>
    </row>
    <row r="13" spans="1:5">
      <c r="A13" s="4" t="s">
        <v>59</v>
      </c>
      <c r="B13" s="5" t="n">
        <v>222847</v>
      </c>
      <c r="C13" s="5" t="n">
        <v>199455</v>
      </c>
    </row>
    <row r="14" spans="1:5">
      <c r="A14" s="4" t="s">
        <v>60</v>
      </c>
      <c r="B14" s="5" t="n">
        <v>0</v>
      </c>
      <c r="C14" s="5" t="n">
        <v>33</v>
      </c>
    </row>
    <row r="15" spans="1:5">
      <c r="A15" s="4" t="s">
        <v>61</v>
      </c>
      <c r="B15" s="5" t="n">
        <v>222847</v>
      </c>
      <c r="C15" s="5" t="n">
        <v>199488</v>
      </c>
      <c r="D15" s="6" t="n">
        <v>91814</v>
      </c>
      <c r="E15" s="6" t="n">
        <v>48390</v>
      </c>
    </row>
    <row r="16" spans="1:5">
      <c r="A16" s="4" t="s">
        <v>62</v>
      </c>
      <c r="B16" s="5" t="n">
        <v>1755261</v>
      </c>
      <c r="C16" s="5" t="n">
        <v>1052622</v>
      </c>
    </row>
    <row r="17" spans="1:5">
      <c r="A17" s="4" t="s">
        <v>7</v>
      </c>
    </row>
    <row r="18" spans="1:5">
      <c r="A18" s="3" t="s">
        <v>35</v>
      </c>
    </row>
    <row r="19" spans="1:5">
      <c r="A19" s="4" t="s">
        <v>1354</v>
      </c>
      <c r="B19" s="5" t="n">
        <v>14029</v>
      </c>
      <c r="C19" s="5" t="n">
        <v>74991</v>
      </c>
    </row>
    <row r="20" spans="1:5">
      <c r="A20" s="4" t="s">
        <v>1355</v>
      </c>
      <c r="B20" s="5" t="n">
        <v>174957</v>
      </c>
      <c r="C20" s="5" t="n">
        <v>108242</v>
      </c>
    </row>
    <row r="21" spans="1:5">
      <c r="A21" s="4" t="s">
        <v>43</v>
      </c>
      <c r="B21" s="5" t="n">
        <v>30290</v>
      </c>
      <c r="C21" s="5" t="n">
        <v>31320</v>
      </c>
    </row>
    <row r="22" spans="1:5">
      <c r="A22" s="4" t="s">
        <v>46</v>
      </c>
      <c r="B22" s="5" t="n">
        <v>32391</v>
      </c>
      <c r="C22" s="5" t="n">
        <v>14549</v>
      </c>
    </row>
    <row r="23" spans="1:5">
      <c r="A23" s="4" t="s">
        <v>47</v>
      </c>
      <c r="B23" s="5" t="n">
        <v>251667</v>
      </c>
      <c r="C23" s="5" t="n">
        <v>229102</v>
      </c>
    </row>
    <row r="24" spans="1:5">
      <c r="A24" s="3" t="s">
        <v>1352</v>
      </c>
    </row>
    <row r="25" spans="1:5">
      <c r="A25" s="4" t="s">
        <v>52</v>
      </c>
      <c r="B25" s="5" t="n">
        <v>27843</v>
      </c>
      <c r="C25" s="5" t="n">
        <v>28375</v>
      </c>
    </row>
    <row r="26" spans="1:5">
      <c r="A26" s="4" t="s">
        <v>53</v>
      </c>
      <c r="B26" s="5" t="n">
        <v>977</v>
      </c>
      <c r="C26" s="5" t="n">
        <v>1239</v>
      </c>
    </row>
    <row r="27" spans="1:5">
      <c r="A27" s="4" t="s">
        <v>54</v>
      </c>
      <c r="B27" s="5" t="n">
        <v>28820</v>
      </c>
      <c r="C27" s="5" t="n">
        <v>29614</v>
      </c>
    </row>
    <row r="28" spans="1:5">
      <c r="A28" s="3" t="s">
        <v>1353</v>
      </c>
    </row>
    <row r="29" spans="1:5">
      <c r="A29" s="4" t="s">
        <v>63</v>
      </c>
      <c r="B29" s="5" t="n">
        <v>199981</v>
      </c>
      <c r="C29" s="5" t="n">
        <v>187507</v>
      </c>
    </row>
    <row r="30" spans="1:5">
      <c r="A30" s="4" t="s">
        <v>57</v>
      </c>
      <c r="B30" s="5" t="n">
        <v>23518</v>
      </c>
      <c r="C30" s="5" t="n">
        <v>12140</v>
      </c>
    </row>
    <row r="31" spans="1:5">
      <c r="A31" s="4" t="s">
        <v>58</v>
      </c>
      <c r="B31" s="5" t="n">
        <v>-652</v>
      </c>
      <c r="C31" s="5" t="n">
        <v>-192</v>
      </c>
    </row>
    <row r="32" spans="1:5">
      <c r="A32" s="4" t="s">
        <v>59</v>
      </c>
      <c r="B32" s="5" t="n">
        <v>222847</v>
      </c>
      <c r="C32" s="5" t="n">
        <v>199455</v>
      </c>
    </row>
    <row r="33" spans="1:5">
      <c r="A33" s="4" t="s">
        <v>60</v>
      </c>
      <c r="B33" s="5" t="n">
        <v>0</v>
      </c>
      <c r="C33" s="5" t="n">
        <v>33</v>
      </c>
    </row>
    <row r="34" spans="1:5">
      <c r="A34" s="4" t="s">
        <v>61</v>
      </c>
      <c r="B34" s="5" t="n">
        <v>222847</v>
      </c>
      <c r="C34" s="5" t="n">
        <v>199488</v>
      </c>
    </row>
    <row r="35" spans="1:5">
      <c r="A35" s="4" t="s">
        <v>62</v>
      </c>
      <c r="B35" s="6" t="n">
        <v>251667</v>
      </c>
      <c r="C35" s="6" t="n">
        <v>22910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6</v>
      </c>
      <c r="B1" s="2" t="s">
        <v>1</v>
      </c>
    </row>
    <row r="2" spans="1:4">
      <c r="B2" s="2" t="s">
        <v>2</v>
      </c>
      <c r="C2" s="2" t="s">
        <v>34</v>
      </c>
      <c r="D2" s="2" t="s">
        <v>72</v>
      </c>
    </row>
    <row r="3" spans="1:4">
      <c r="A3" s="3" t="s">
        <v>1357</v>
      </c>
    </row>
    <row r="4" spans="1:4">
      <c r="A4" s="4" t="s">
        <v>73</v>
      </c>
      <c r="B4" s="6" t="n">
        <v>57272</v>
      </c>
      <c r="C4" s="6" t="n">
        <v>34451</v>
      </c>
      <c r="D4" s="6" t="n">
        <v>20565</v>
      </c>
    </row>
    <row r="5" spans="1:4">
      <c r="A5" s="4" t="s">
        <v>78</v>
      </c>
      <c r="B5" s="5" t="n">
        <v>14623</v>
      </c>
      <c r="C5" s="5" t="n">
        <v>8862</v>
      </c>
      <c r="D5" s="5" t="n">
        <v>5852</v>
      </c>
    </row>
    <row r="6" spans="1:4">
      <c r="A6" s="4" t="s">
        <v>82</v>
      </c>
      <c r="B6" s="5" t="n">
        <v>42649</v>
      </c>
      <c r="C6" s="5" t="n">
        <v>25589</v>
      </c>
      <c r="D6" s="5" t="n">
        <v>14713</v>
      </c>
    </row>
    <row r="7" spans="1:4">
      <c r="A7" s="4" t="s">
        <v>89</v>
      </c>
      <c r="B7" s="5" t="n">
        <v>0</v>
      </c>
      <c r="C7" s="5" t="n">
        <v>-26</v>
      </c>
      <c r="D7" s="5" t="n">
        <v>-2221</v>
      </c>
    </row>
    <row r="8" spans="1:4">
      <c r="A8" s="4" t="s">
        <v>90</v>
      </c>
      <c r="B8" s="5" t="n">
        <v>0</v>
      </c>
      <c r="C8" s="5" t="n">
        <v>3782</v>
      </c>
      <c r="D8" s="5" t="n">
        <v>0</v>
      </c>
    </row>
    <row r="9" spans="1:4">
      <c r="A9" s="4" t="s">
        <v>1358</v>
      </c>
      <c r="B9" s="5" t="n">
        <v>2543</v>
      </c>
      <c r="C9" s="5" t="n">
        <v>1699</v>
      </c>
      <c r="D9" s="5" t="n">
        <v>1377</v>
      </c>
    </row>
    <row r="10" spans="1:4">
      <c r="A10" s="4" t="s">
        <v>94</v>
      </c>
      <c r="B10" s="5" t="n">
        <v>93539</v>
      </c>
      <c r="C10" s="5" t="n">
        <v>84328</v>
      </c>
      <c r="D10" s="5" t="n">
        <v>60042</v>
      </c>
    </row>
    <row r="11" spans="1:4">
      <c r="A11" s="4" t="s">
        <v>96</v>
      </c>
      <c r="B11" s="5" t="n">
        <v>62996</v>
      </c>
      <c r="C11" s="5" t="n">
        <v>40323</v>
      </c>
      <c r="D11" s="5" t="n">
        <v>29165</v>
      </c>
    </row>
    <row r="12" spans="1:4">
      <c r="A12" s="4" t="s">
        <v>98</v>
      </c>
      <c r="B12" s="5" t="n">
        <v>3482</v>
      </c>
      <c r="C12" s="5" t="n">
        <v>2643</v>
      </c>
      <c r="D12" s="5" t="n">
        <v>3775</v>
      </c>
    </row>
    <row r="13" spans="1:4">
      <c r="A13" s="4" t="s">
        <v>104</v>
      </c>
      <c r="B13" s="5" t="n">
        <v>3197</v>
      </c>
      <c r="C13" s="5" t="n">
        <v>0</v>
      </c>
      <c r="D13" s="5" t="n">
        <v>0</v>
      </c>
    </row>
    <row r="14" spans="1:4">
      <c r="A14" s="4" t="s">
        <v>105</v>
      </c>
      <c r="B14" s="5" t="n">
        <v>9088</v>
      </c>
      <c r="C14" s="5" t="n">
        <v>5791</v>
      </c>
      <c r="D14" s="5" t="n">
        <v>5149</v>
      </c>
    </row>
    <row r="15" spans="1:4">
      <c r="A15" s="4" t="s">
        <v>106</v>
      </c>
      <c r="B15" s="5" t="n">
        <v>106445</v>
      </c>
      <c r="C15" s="5" t="n">
        <v>71715</v>
      </c>
      <c r="D15" s="5" t="n">
        <v>54526</v>
      </c>
    </row>
    <row r="16" spans="1:4">
      <c r="A16" s="4" t="s">
        <v>107</v>
      </c>
      <c r="B16" s="5" t="n">
        <v>17207</v>
      </c>
      <c r="C16" s="5" t="n">
        <v>34396</v>
      </c>
      <c r="D16" s="5" t="n">
        <v>17436</v>
      </c>
    </row>
    <row r="17" spans="1:4">
      <c r="A17" s="4" t="s">
        <v>1359</v>
      </c>
      <c r="B17" s="5" t="n">
        <v>3443</v>
      </c>
      <c r="C17" s="5" t="n">
        <v>13795</v>
      </c>
      <c r="D17" s="5" t="n">
        <v>7388</v>
      </c>
    </row>
    <row r="18" spans="1:4">
      <c r="A18" s="4" t="s">
        <v>109</v>
      </c>
      <c r="B18" s="5" t="n">
        <v>13764</v>
      </c>
      <c r="C18" s="5" t="n">
        <v>20601</v>
      </c>
      <c r="D18" s="5" t="n">
        <v>10048</v>
      </c>
    </row>
    <row r="19" spans="1:4">
      <c r="A19" s="4" t="s">
        <v>110</v>
      </c>
      <c r="B19" s="5" t="n">
        <v>9</v>
      </c>
      <c r="C19" s="5" t="n">
        <v>24</v>
      </c>
      <c r="D19" s="5" t="n">
        <v>0</v>
      </c>
    </row>
    <row r="20" spans="1:4">
      <c r="A20" s="4" t="s">
        <v>111</v>
      </c>
      <c r="B20" s="5" t="n">
        <v>13773</v>
      </c>
      <c r="C20" s="5" t="n">
        <v>20625</v>
      </c>
      <c r="D20" s="5" t="n">
        <v>10048</v>
      </c>
    </row>
    <row r="21" spans="1:4">
      <c r="A21" s="4" t="s">
        <v>7</v>
      </c>
    </row>
    <row r="22" spans="1:4">
      <c r="A22" s="3" t="s">
        <v>1357</v>
      </c>
    </row>
    <row r="23" spans="1:4">
      <c r="A23" s="4" t="s">
        <v>73</v>
      </c>
      <c r="B23" s="5" t="n">
        <v>50</v>
      </c>
      <c r="C23" s="5" t="n">
        <v>70</v>
      </c>
      <c r="D23" s="5" t="n">
        <v>49</v>
      </c>
    </row>
    <row r="24" spans="1:4">
      <c r="A24" s="4" t="s">
        <v>78</v>
      </c>
      <c r="B24" s="5" t="n">
        <v>964</v>
      </c>
      <c r="C24" s="5" t="n">
        <v>1156</v>
      </c>
      <c r="D24" s="5" t="n">
        <v>864</v>
      </c>
    </row>
    <row r="25" spans="1:4">
      <c r="A25" s="4" t="s">
        <v>82</v>
      </c>
      <c r="B25" s="5" t="n">
        <v>-914</v>
      </c>
      <c r="C25" s="5" t="n">
        <v>-1086</v>
      </c>
      <c r="D25" s="5" t="n">
        <v>-815</v>
      </c>
    </row>
    <row r="26" spans="1:4">
      <c r="A26" s="4" t="s">
        <v>1360</v>
      </c>
      <c r="B26" s="5" t="n">
        <v>0</v>
      </c>
      <c r="C26" s="5" t="n">
        <v>4205</v>
      </c>
      <c r="D26" s="5" t="n">
        <v>10368</v>
      </c>
    </row>
    <row r="27" spans="1:4">
      <c r="A27" s="4" t="s">
        <v>89</v>
      </c>
      <c r="B27" s="5" t="n">
        <v>0</v>
      </c>
      <c r="C27" s="5" t="n">
        <v>0</v>
      </c>
      <c r="D27" s="5" t="n">
        <v>-2221</v>
      </c>
    </row>
    <row r="28" spans="1:4">
      <c r="A28" s="4" t="s">
        <v>90</v>
      </c>
      <c r="B28" s="5" t="n">
        <v>0</v>
      </c>
      <c r="C28" s="5" t="n">
        <v>3782</v>
      </c>
      <c r="D28" s="5" t="n">
        <v>0</v>
      </c>
    </row>
    <row r="29" spans="1:4">
      <c r="A29" s="4" t="s">
        <v>1358</v>
      </c>
      <c r="B29" s="5" t="n">
        <v>2041</v>
      </c>
      <c r="C29" s="5" t="n">
        <v>1360</v>
      </c>
      <c r="D29" s="5" t="n">
        <v>260</v>
      </c>
    </row>
    <row r="30" spans="1:4">
      <c r="A30" s="4" t="s">
        <v>94</v>
      </c>
      <c r="B30" s="5" t="n">
        <v>2041</v>
      </c>
      <c r="C30" s="5" t="n">
        <v>9347</v>
      </c>
      <c r="D30" s="5" t="n">
        <v>8407</v>
      </c>
    </row>
    <row r="31" spans="1:4">
      <c r="A31" s="4" t="s">
        <v>96</v>
      </c>
      <c r="B31" s="5" t="n">
        <v>12785</v>
      </c>
      <c r="C31" s="5" t="n">
        <v>2592</v>
      </c>
      <c r="D31" s="5" t="n">
        <v>5028</v>
      </c>
    </row>
    <row r="32" spans="1:4">
      <c r="A32" s="4" t="s">
        <v>98</v>
      </c>
      <c r="B32" s="5" t="n">
        <v>675</v>
      </c>
      <c r="C32" s="5" t="n">
        <v>812</v>
      </c>
      <c r="D32" s="5" t="n">
        <v>2323</v>
      </c>
    </row>
    <row r="33" spans="1:4">
      <c r="A33" s="4" t="s">
        <v>104</v>
      </c>
      <c r="B33" s="5" t="n">
        <v>3197</v>
      </c>
      <c r="C33" s="5" t="n">
        <v>0</v>
      </c>
      <c r="D33" s="5" t="n">
        <v>0</v>
      </c>
    </row>
    <row r="34" spans="1:4">
      <c r="A34" s="4" t="s">
        <v>105</v>
      </c>
      <c r="B34" s="5" t="n">
        <v>2076</v>
      </c>
      <c r="C34" s="5" t="n">
        <v>1719</v>
      </c>
      <c r="D34" s="5" t="n">
        <v>643</v>
      </c>
    </row>
    <row r="35" spans="1:4">
      <c r="A35" s="4" t="s">
        <v>106</v>
      </c>
      <c r="B35" s="5" t="n">
        <v>18733</v>
      </c>
      <c r="C35" s="5" t="n">
        <v>5123</v>
      </c>
      <c r="D35" s="5" t="n">
        <v>7994</v>
      </c>
    </row>
    <row r="36" spans="1:4">
      <c r="A36" s="4" t="s">
        <v>107</v>
      </c>
      <c r="B36" s="5" t="n">
        <v>-17606</v>
      </c>
      <c r="C36" s="5" t="n">
        <v>3138</v>
      </c>
      <c r="D36" s="5" t="n">
        <v>-402</v>
      </c>
    </row>
    <row r="37" spans="1:4">
      <c r="A37" s="4" t="s">
        <v>1359</v>
      </c>
      <c r="B37" s="5" t="n">
        <v>-10065</v>
      </c>
      <c r="C37" s="5" t="n">
        <v>-41</v>
      </c>
      <c r="D37" s="5" t="n">
        <v>-755</v>
      </c>
    </row>
    <row r="38" spans="1:4">
      <c r="A38" s="4" t="s">
        <v>1361</v>
      </c>
      <c r="B38" s="5" t="n">
        <v>-7541</v>
      </c>
      <c r="C38" s="5" t="n">
        <v>3179</v>
      </c>
      <c r="D38" s="5" t="n">
        <v>353</v>
      </c>
    </row>
    <row r="39" spans="1:4">
      <c r="A39" s="4" t="s">
        <v>1362</v>
      </c>
      <c r="B39" s="5" t="n">
        <v>21305</v>
      </c>
      <c r="C39" s="5" t="n">
        <v>17422</v>
      </c>
      <c r="D39" s="5" t="n">
        <v>9695</v>
      </c>
    </row>
    <row r="40" spans="1:4">
      <c r="A40" s="4" t="s">
        <v>109</v>
      </c>
      <c r="B40" s="5" t="n">
        <v>13764</v>
      </c>
      <c r="C40" s="5" t="n">
        <v>20601</v>
      </c>
      <c r="D40" s="5" t="n">
        <v>10048</v>
      </c>
    </row>
    <row r="41" spans="1:4">
      <c r="A41" s="4" t="s">
        <v>110</v>
      </c>
      <c r="B41" s="5" t="n">
        <v>9</v>
      </c>
      <c r="C41" s="5" t="n">
        <v>24</v>
      </c>
      <c r="D41" s="5" t="n">
        <v>0</v>
      </c>
    </row>
    <row r="42" spans="1:4">
      <c r="A42" s="4" t="s">
        <v>111</v>
      </c>
      <c r="B42" s="6" t="n">
        <v>13773</v>
      </c>
      <c r="C42" s="6" t="n">
        <v>20625</v>
      </c>
      <c r="D42" s="6" t="n">
        <v>1004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3</v>
      </c>
      <c r="B1" s="2" t="s">
        <v>1</v>
      </c>
    </row>
    <row r="2" spans="1:4">
      <c r="B2" s="2" t="s">
        <v>2</v>
      </c>
      <c r="C2" s="2" t="s">
        <v>34</v>
      </c>
      <c r="D2" s="2" t="s">
        <v>72</v>
      </c>
    </row>
    <row r="3" spans="1:4">
      <c r="A3" s="3" t="s">
        <v>166</v>
      </c>
    </row>
    <row r="4" spans="1:4">
      <c r="A4" s="4" t="s">
        <v>109</v>
      </c>
      <c r="B4" s="6" t="n">
        <v>13764</v>
      </c>
      <c r="C4" s="6" t="n">
        <v>20601</v>
      </c>
      <c r="D4" s="6" t="n">
        <v>10048</v>
      </c>
    </row>
    <row r="5" spans="1:4">
      <c r="A5" s="3" t="s">
        <v>1364</v>
      </c>
    </row>
    <row r="6" spans="1:4">
      <c r="A6" s="4" t="s">
        <v>986</v>
      </c>
      <c r="B6" s="5" t="n">
        <v>4200</v>
      </c>
      <c r="C6" s="5" t="n">
        <v>2900</v>
      </c>
      <c r="D6" s="5" t="n">
        <v>2200</v>
      </c>
    </row>
    <row r="7" spans="1:4">
      <c r="A7" s="4" t="s">
        <v>171</v>
      </c>
      <c r="B7" s="5" t="n">
        <v>-4288</v>
      </c>
      <c r="C7" s="5" t="n">
        <v>936</v>
      </c>
      <c r="D7" s="5" t="n">
        <v>4092</v>
      </c>
    </row>
    <row r="8" spans="1:4">
      <c r="A8" s="4" t="s">
        <v>89</v>
      </c>
      <c r="B8" s="5" t="n">
        <v>0</v>
      </c>
      <c r="C8" s="5" t="n">
        <v>26</v>
      </c>
      <c r="D8" s="5" t="n">
        <v>2221</v>
      </c>
    </row>
    <row r="9" spans="1:4">
      <c r="A9" s="4" t="s">
        <v>104</v>
      </c>
      <c r="B9" s="5" t="n">
        <v>3197</v>
      </c>
      <c r="C9" s="5" t="n">
        <v>0</v>
      </c>
      <c r="D9" s="5" t="n">
        <v>0</v>
      </c>
    </row>
    <row r="10" spans="1:4">
      <c r="A10" s="4" t="s">
        <v>150</v>
      </c>
      <c r="B10" s="5" t="n">
        <v>2349</v>
      </c>
      <c r="C10" s="5" t="n">
        <v>1277</v>
      </c>
      <c r="D10" s="5" t="n">
        <v>272</v>
      </c>
    </row>
    <row r="11" spans="1:4">
      <c r="A11" s="4" t="s">
        <v>152</v>
      </c>
      <c r="B11" s="5" t="n">
        <v>9724</v>
      </c>
      <c r="C11" s="5" t="n">
        <v>148</v>
      </c>
      <c r="D11" s="5" t="n">
        <v>143</v>
      </c>
    </row>
    <row r="12" spans="1:4">
      <c r="A12" s="4" t="s">
        <v>179</v>
      </c>
      <c r="B12" s="5" t="n">
        <v>0</v>
      </c>
      <c r="C12" s="5" t="n">
        <v>0</v>
      </c>
      <c r="D12" s="5" t="n">
        <v>2992</v>
      </c>
    </row>
    <row r="13" spans="1:4">
      <c r="A13" s="4" t="s">
        <v>90</v>
      </c>
      <c r="B13" s="5" t="n">
        <v>0</v>
      </c>
      <c r="C13" s="5" t="n">
        <v>-3782</v>
      </c>
      <c r="D13" s="5" t="n">
        <v>0</v>
      </c>
    </row>
    <row r="14" spans="1:4">
      <c r="A14" s="4" t="s">
        <v>181</v>
      </c>
      <c r="B14" s="5" t="n">
        <v>-221950</v>
      </c>
      <c r="C14" s="5" t="n">
        <v>-334683</v>
      </c>
      <c r="D14" s="5" t="n">
        <v>-261508</v>
      </c>
    </row>
    <row r="15" spans="1:4">
      <c r="A15" s="3" t="s">
        <v>182</v>
      </c>
    </row>
    <row r="16" spans="1:4">
      <c r="A16" s="4" t="s">
        <v>188</v>
      </c>
      <c r="B16" s="5" t="n">
        <v>0</v>
      </c>
      <c r="C16" s="5" t="n">
        <v>9896</v>
      </c>
      <c r="D16" s="5" t="n">
        <v>0</v>
      </c>
    </row>
    <row r="17" spans="1:4">
      <c r="A17" s="4" t="s">
        <v>157</v>
      </c>
      <c r="B17" s="5" t="n">
        <v>0</v>
      </c>
      <c r="C17" s="5" t="n">
        <v>22</v>
      </c>
      <c r="D17" s="5" t="n">
        <v>0</v>
      </c>
    </row>
    <row r="18" spans="1:4">
      <c r="A18" s="4" t="s">
        <v>1365</v>
      </c>
      <c r="B18" s="5" t="n">
        <v>-10889</v>
      </c>
      <c r="C18" s="5" t="n">
        <v>-30452</v>
      </c>
      <c r="D18" s="5" t="n">
        <v>-14346</v>
      </c>
    </row>
    <row r="19" spans="1:4">
      <c r="A19" s="3" t="s">
        <v>195</v>
      </c>
    </row>
    <row r="20" spans="1:4">
      <c r="A20" s="4" t="s">
        <v>143</v>
      </c>
      <c r="B20" s="5" t="n">
        <v>401</v>
      </c>
      <c r="C20" s="5" t="n">
        <v>239</v>
      </c>
      <c r="D20" s="5" t="n">
        <v>177</v>
      </c>
    </row>
    <row r="21" spans="1:4">
      <c r="A21" s="4" t="s">
        <v>201</v>
      </c>
      <c r="B21" s="5" t="n">
        <v>0</v>
      </c>
      <c r="C21" s="5" t="n">
        <v>87171</v>
      </c>
      <c r="D21" s="5" t="n">
        <v>75235</v>
      </c>
    </row>
    <row r="22" spans="1:4">
      <c r="A22" s="4" t="s">
        <v>202</v>
      </c>
      <c r="B22" s="5" t="n">
        <v>-2737</v>
      </c>
      <c r="C22" s="5" t="n">
        <v>-2732</v>
      </c>
      <c r="D22" s="5" t="n">
        <v>-43849</v>
      </c>
    </row>
    <row r="23" spans="1:4">
      <c r="A23" s="4" t="s">
        <v>204</v>
      </c>
      <c r="B23" s="5" t="n">
        <v>135401</v>
      </c>
      <c r="C23" s="5" t="n">
        <v>72705</v>
      </c>
      <c r="D23" s="5" t="n">
        <v>-7342</v>
      </c>
    </row>
    <row r="24" spans="1:4">
      <c r="A24" s="4" t="s">
        <v>205</v>
      </c>
      <c r="B24" s="5" t="n">
        <v>102607</v>
      </c>
      <c r="C24" s="5" t="n">
        <v>29902</v>
      </c>
      <c r="D24" s="5" t="n">
        <v>37244</v>
      </c>
    </row>
    <row r="25" spans="1:4">
      <c r="A25" s="4" t="s">
        <v>206</v>
      </c>
      <c r="B25" s="5" t="n">
        <v>238008</v>
      </c>
      <c r="C25" s="5" t="n">
        <v>102607</v>
      </c>
      <c r="D25" s="5" t="n">
        <v>29902</v>
      </c>
    </row>
    <row r="26" spans="1:4">
      <c r="A26" s="4" t="s">
        <v>7</v>
      </c>
    </row>
    <row r="27" spans="1:4">
      <c r="A27" s="3" t="s">
        <v>166</v>
      </c>
    </row>
    <row r="28" spans="1:4">
      <c r="A28" s="4" t="s">
        <v>109</v>
      </c>
      <c r="B28" s="5" t="n">
        <v>13764</v>
      </c>
      <c r="C28" s="5" t="n">
        <v>20601</v>
      </c>
      <c r="D28" s="5" t="n">
        <v>10048</v>
      </c>
    </row>
    <row r="29" spans="1:4">
      <c r="A29" s="3" t="s">
        <v>1364</v>
      </c>
    </row>
    <row r="30" spans="1:4">
      <c r="A30" s="4" t="s">
        <v>1366</v>
      </c>
      <c r="B30" s="5" t="n">
        <v>-21305</v>
      </c>
      <c r="C30" s="5" t="n">
        <v>-17422</v>
      </c>
      <c r="D30" s="5" t="n">
        <v>-9695</v>
      </c>
    </row>
    <row r="31" spans="1:4">
      <c r="A31" s="4" t="s">
        <v>986</v>
      </c>
      <c r="B31" s="5" t="n">
        <v>1173</v>
      </c>
      <c r="C31" s="5" t="n">
        <v>739</v>
      </c>
      <c r="D31" s="5" t="n">
        <v>112</v>
      </c>
    </row>
    <row r="32" spans="1:4">
      <c r="A32" s="4" t="s">
        <v>171</v>
      </c>
      <c r="B32" s="5" t="n">
        <v>-2695</v>
      </c>
      <c r="C32" s="5" t="n">
        <v>582</v>
      </c>
      <c r="D32" s="5" t="n">
        <v>-305</v>
      </c>
    </row>
    <row r="33" spans="1:4">
      <c r="A33" s="4" t="s">
        <v>89</v>
      </c>
      <c r="B33" s="5" t="n">
        <v>0</v>
      </c>
      <c r="C33" s="5" t="n">
        <v>0</v>
      </c>
      <c r="D33" s="5" t="n">
        <v>2221</v>
      </c>
    </row>
    <row r="34" spans="1:4">
      <c r="A34" s="4" t="s">
        <v>104</v>
      </c>
      <c r="B34" s="5" t="n">
        <v>3197</v>
      </c>
      <c r="C34" s="5" t="n">
        <v>0</v>
      </c>
      <c r="D34" s="5" t="n">
        <v>0</v>
      </c>
    </row>
    <row r="35" spans="1:4">
      <c r="A35" s="4" t="s">
        <v>150</v>
      </c>
      <c r="B35" s="5" t="n">
        <v>2349</v>
      </c>
      <c r="C35" s="5" t="n">
        <v>1277</v>
      </c>
      <c r="D35" s="5" t="n">
        <v>272</v>
      </c>
    </row>
    <row r="36" spans="1:4">
      <c r="A36" s="4" t="s">
        <v>152</v>
      </c>
      <c r="B36" s="5" t="n">
        <v>9724</v>
      </c>
      <c r="C36" s="5" t="n">
        <v>148</v>
      </c>
      <c r="D36" s="5" t="n">
        <v>143</v>
      </c>
    </row>
    <row r="37" spans="1:4">
      <c r="A37" s="4" t="s">
        <v>179</v>
      </c>
      <c r="B37" s="5" t="n">
        <v>0</v>
      </c>
      <c r="C37" s="5" t="n">
        <v>0</v>
      </c>
      <c r="D37" s="5" t="n">
        <v>2992</v>
      </c>
    </row>
    <row r="38" spans="1:4">
      <c r="A38" s="4" t="s">
        <v>90</v>
      </c>
      <c r="B38" s="5" t="n">
        <v>0</v>
      </c>
      <c r="C38" s="5" t="n">
        <v>-3782</v>
      </c>
      <c r="D38" s="5" t="n">
        <v>0</v>
      </c>
    </row>
    <row r="39" spans="1:4">
      <c r="A39" s="4" t="s">
        <v>1367</v>
      </c>
      <c r="B39" s="5" t="n">
        <v>-17930</v>
      </c>
      <c r="C39" s="5" t="n">
        <v>-8785</v>
      </c>
      <c r="D39" s="5" t="n">
        <v>-6899</v>
      </c>
    </row>
    <row r="40" spans="1:4">
      <c r="A40" s="4" t="s">
        <v>1368</v>
      </c>
      <c r="B40" s="5" t="n">
        <v>-358</v>
      </c>
      <c r="C40" s="5" t="n">
        <v>1422</v>
      </c>
      <c r="D40" s="5" t="n">
        <v>1656</v>
      </c>
    </row>
    <row r="41" spans="1:4">
      <c r="A41" s="4" t="s">
        <v>181</v>
      </c>
      <c r="B41" s="5" t="n">
        <v>-12081</v>
      </c>
      <c r="C41" s="5" t="n">
        <v>-5220</v>
      </c>
      <c r="D41" s="5" t="n">
        <v>545</v>
      </c>
    </row>
    <row r="42" spans="1:4">
      <c r="A42" s="3" t="s">
        <v>182</v>
      </c>
    </row>
    <row r="43" spans="1:4">
      <c r="A43" s="4" t="s">
        <v>1369</v>
      </c>
      <c r="B43" s="5" t="n">
        <v>-45870</v>
      </c>
      <c r="C43" s="5" t="n">
        <v>-28250</v>
      </c>
      <c r="D43" s="5" t="n">
        <v>-950</v>
      </c>
    </row>
    <row r="44" spans="1:4">
      <c r="A44" s="4" t="s">
        <v>1370</v>
      </c>
      <c r="B44" s="5" t="n">
        <v>0</v>
      </c>
      <c r="C44" s="5" t="n">
        <v>0</v>
      </c>
      <c r="D44" s="5" t="n">
        <v>-6614</v>
      </c>
    </row>
    <row r="45" spans="1:4">
      <c r="A45" s="4" t="s">
        <v>188</v>
      </c>
      <c r="B45" s="5" t="n">
        <v>0</v>
      </c>
      <c r="C45" s="5" t="n">
        <v>9896</v>
      </c>
      <c r="D45" s="5" t="n">
        <v>0</v>
      </c>
    </row>
    <row r="46" spans="1:4">
      <c r="A46" s="4" t="s">
        <v>157</v>
      </c>
      <c r="B46" s="5" t="n">
        <v>0</v>
      </c>
      <c r="C46" s="5" t="n">
        <v>22</v>
      </c>
      <c r="D46" s="5" t="n">
        <v>0</v>
      </c>
    </row>
    <row r="47" spans="1:4">
      <c r="A47" s="4" t="s">
        <v>1365</v>
      </c>
      <c r="B47" s="5" t="n">
        <v>-143</v>
      </c>
      <c r="C47" s="5" t="n">
        <v>-11397</v>
      </c>
      <c r="D47" s="5" t="n">
        <v>-20339</v>
      </c>
    </row>
    <row r="48" spans="1:4">
      <c r="A48" s="4" t="s">
        <v>194</v>
      </c>
      <c r="B48" s="5" t="n">
        <v>-46013</v>
      </c>
      <c r="C48" s="5" t="n">
        <v>-29729</v>
      </c>
      <c r="D48" s="5" t="n">
        <v>-27903</v>
      </c>
    </row>
    <row r="49" spans="1:4">
      <c r="A49" s="3" t="s">
        <v>195</v>
      </c>
    </row>
    <row r="50" spans="1:4">
      <c r="A50" s="4" t="s">
        <v>1371</v>
      </c>
      <c r="B50" s="5" t="n">
        <v>0</v>
      </c>
      <c r="C50" s="5" t="n">
        <v>12960</v>
      </c>
      <c r="D50" s="5" t="n">
        <v>35224</v>
      </c>
    </row>
    <row r="51" spans="1:4">
      <c r="A51" s="4" t="s">
        <v>1372</v>
      </c>
      <c r="B51" s="5" t="n">
        <v>-532</v>
      </c>
      <c r="C51" s="5" t="n">
        <v>-26609</v>
      </c>
      <c r="D51" s="5" t="n">
        <v>-571</v>
      </c>
    </row>
    <row r="52" spans="1:4">
      <c r="A52" s="4" t="s">
        <v>143</v>
      </c>
      <c r="B52" s="5" t="n">
        <v>401</v>
      </c>
      <c r="C52" s="5" t="n">
        <v>239</v>
      </c>
      <c r="D52" s="5" t="n">
        <v>177</v>
      </c>
    </row>
    <row r="53" spans="1:4">
      <c r="A53" s="4" t="s">
        <v>201</v>
      </c>
      <c r="B53" s="5" t="n">
        <v>0</v>
      </c>
      <c r="C53" s="5" t="n">
        <v>87171</v>
      </c>
      <c r="D53" s="5" t="n">
        <v>75235</v>
      </c>
    </row>
    <row r="54" spans="1:4">
      <c r="A54" s="4" t="s">
        <v>202</v>
      </c>
      <c r="B54" s="5" t="n">
        <v>-2737</v>
      </c>
      <c r="C54" s="5" t="n">
        <v>-2732</v>
      </c>
      <c r="D54" s="5" t="n">
        <v>-43848</v>
      </c>
    </row>
    <row r="55" spans="1:4">
      <c r="A55" s="4" t="s">
        <v>1373</v>
      </c>
      <c r="B55" s="5" t="n">
        <v>-2868</v>
      </c>
      <c r="C55" s="5" t="n">
        <v>71029</v>
      </c>
      <c r="D55" s="5" t="n">
        <v>66217</v>
      </c>
    </row>
    <row r="56" spans="1:4">
      <c r="A56" s="4" t="s">
        <v>204</v>
      </c>
      <c r="B56" s="5" t="n">
        <v>-60962</v>
      </c>
      <c r="C56" s="5" t="n">
        <v>36080</v>
      </c>
      <c r="D56" s="5" t="n">
        <v>38859</v>
      </c>
    </row>
    <row r="57" spans="1:4">
      <c r="A57" s="4" t="s">
        <v>205</v>
      </c>
      <c r="B57" s="5" t="n">
        <v>74991</v>
      </c>
      <c r="C57" s="5" t="n">
        <v>38911</v>
      </c>
      <c r="D57" s="5" t="n">
        <v>52</v>
      </c>
    </row>
    <row r="58" spans="1:4">
      <c r="A58" s="4" t="s">
        <v>206</v>
      </c>
      <c r="B58" s="6" t="n">
        <v>14029</v>
      </c>
      <c r="C58" s="6" t="n">
        <v>74991</v>
      </c>
      <c r="D58" s="6" t="n">
        <v>3891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4"/>
    <col customWidth="1" max="3" min="3" width="23"/>
    <col customWidth="1" max="4" min="4" width="14"/>
    <col customWidth="1" max="5" min="5" width="14"/>
    <col customWidth="1" max="6" min="6" width="14"/>
    <col customWidth="1" max="7" min="7" width="14"/>
  </cols>
  <sheetData>
    <row r="1" spans="1:7">
      <c r="A1" s="1" t="s">
        <v>1374</v>
      </c>
      <c r="B1" s="2" t="s">
        <v>1375</v>
      </c>
      <c r="C1" s="2" t="s">
        <v>515</v>
      </c>
      <c r="D1" s="2" t="s">
        <v>1376</v>
      </c>
      <c r="E1" s="2" t="s">
        <v>2</v>
      </c>
      <c r="F1" s="2" t="s">
        <v>34</v>
      </c>
      <c r="G1" s="2" t="s">
        <v>72</v>
      </c>
    </row>
    <row r="2" spans="1:7">
      <c r="A2" s="3" t="s">
        <v>1377</v>
      </c>
    </row>
    <row r="3" spans="1:7">
      <c r="A3" s="4" t="s">
        <v>220</v>
      </c>
      <c r="E3" s="6" t="n">
        <v>24</v>
      </c>
      <c r="F3" s="6" t="n">
        <v>170</v>
      </c>
      <c r="G3" s="6" t="n">
        <v>0</v>
      </c>
    </row>
    <row r="4" spans="1:7">
      <c r="A4" s="4" t="s">
        <v>1160</v>
      </c>
      <c r="E4" s="4" t="s">
        <v>501</v>
      </c>
    </row>
    <row r="5" spans="1:7">
      <c r="A5" s="4" t="s">
        <v>1161</v>
      </c>
      <c r="E5" s="4" t="s">
        <v>1162</v>
      </c>
      <c r="F5" s="4" t="s">
        <v>1163</v>
      </c>
      <c r="G5" s="4" t="s">
        <v>1164</v>
      </c>
    </row>
    <row r="6" spans="1:7">
      <c r="A6" s="4" t="s">
        <v>1165</v>
      </c>
      <c r="E6" s="4" t="s">
        <v>1166</v>
      </c>
      <c r="F6" s="4" t="s">
        <v>1167</v>
      </c>
      <c r="G6" s="4" t="s">
        <v>1168</v>
      </c>
    </row>
    <row r="7" spans="1:7">
      <c r="A7" s="4" t="s">
        <v>1169</v>
      </c>
      <c r="E7" s="4" t="s">
        <v>1170</v>
      </c>
      <c r="F7" s="4" t="s">
        <v>1034</v>
      </c>
      <c r="G7" s="4" t="s">
        <v>1171</v>
      </c>
    </row>
    <row r="8" spans="1:7">
      <c r="A8" s="4" t="s">
        <v>1185</v>
      </c>
    </row>
    <row r="9" spans="1:7">
      <c r="A9" s="3" t="s">
        <v>1377</v>
      </c>
    </row>
    <row r="10" spans="1:7">
      <c r="A10" s="4" t="s">
        <v>1257</v>
      </c>
      <c r="E10" s="5" t="n">
        <v>2872000</v>
      </c>
    </row>
    <row r="11" spans="1:7">
      <c r="A11" s="4" t="s">
        <v>1378</v>
      </c>
      <c r="E11" s="6" t="n">
        <v>34</v>
      </c>
    </row>
    <row r="12" spans="1:7">
      <c r="A12" s="4" t="s">
        <v>1188</v>
      </c>
      <c r="E12" s="4" t="s">
        <v>1189</v>
      </c>
    </row>
    <row r="13" spans="1:7">
      <c r="A13" s="4" t="s">
        <v>1191</v>
      </c>
      <c r="E13" s="6" t="n">
        <v>1700</v>
      </c>
    </row>
    <row r="14" spans="1:7">
      <c r="A14" s="4" t="s">
        <v>1379</v>
      </c>
    </row>
    <row r="15" spans="1:7">
      <c r="A15" s="3" t="s">
        <v>1377</v>
      </c>
    </row>
    <row r="16" spans="1:7">
      <c r="A16" s="4" t="s">
        <v>1380</v>
      </c>
      <c r="E16" s="6" t="n">
        <v>115</v>
      </c>
    </row>
    <row r="17" spans="1:7">
      <c r="A17" s="4" t="s">
        <v>1381</v>
      </c>
    </row>
    <row r="18" spans="1:7">
      <c r="A18" s="3" t="s">
        <v>1377</v>
      </c>
    </row>
    <row r="19" spans="1:7">
      <c r="A19" s="4" t="s">
        <v>1257</v>
      </c>
      <c r="C19" s="5" t="n">
        <v>100734</v>
      </c>
    </row>
    <row r="20" spans="1:7">
      <c r="A20" s="4" t="s">
        <v>1378</v>
      </c>
      <c r="C20" s="6" t="n">
        <v>38</v>
      </c>
    </row>
    <row r="21" spans="1:7">
      <c r="A21" s="4" t="s">
        <v>1188</v>
      </c>
      <c r="C21" s="4" t="s">
        <v>1189</v>
      </c>
    </row>
    <row r="22" spans="1:7">
      <c r="A22" s="4" t="s">
        <v>1259</v>
      </c>
      <c r="C22" s="7" t="n">
        <v>11.38</v>
      </c>
    </row>
    <row r="23" spans="1:7">
      <c r="A23" s="4" t="s">
        <v>1160</v>
      </c>
      <c r="C23" s="4" t="s">
        <v>1382</v>
      </c>
    </row>
    <row r="24" spans="1:7">
      <c r="A24" s="4" t="s">
        <v>1191</v>
      </c>
      <c r="C24" s="6" t="n">
        <v>1100</v>
      </c>
    </row>
    <row r="25" spans="1:7">
      <c r="A25" s="4" t="s">
        <v>1161</v>
      </c>
      <c r="C25" s="4" t="s">
        <v>1383</v>
      </c>
    </row>
    <row r="26" spans="1:7">
      <c r="A26" s="4" t="s">
        <v>1165</v>
      </c>
      <c r="C26" s="4" t="s">
        <v>1217</v>
      </c>
    </row>
    <row r="27" spans="1:7">
      <c r="A27" s="4" t="s">
        <v>1169</v>
      </c>
      <c r="C27" s="4" t="s">
        <v>1384</v>
      </c>
    </row>
    <row r="28" spans="1:7">
      <c r="A28" s="4" t="s">
        <v>1212</v>
      </c>
      <c r="C28" s="4" t="s">
        <v>501</v>
      </c>
    </row>
    <row r="29" spans="1:7">
      <c r="A29" s="4" t="s">
        <v>1385</v>
      </c>
    </row>
    <row r="30" spans="1:7">
      <c r="A30" s="3" t="s">
        <v>1377</v>
      </c>
    </row>
    <row r="31" spans="1:7">
      <c r="A31" s="4" t="s">
        <v>1386</v>
      </c>
      <c r="B31" s="6" t="n">
        <v>129</v>
      </c>
    </row>
    <row r="32" spans="1:7">
      <c r="A32" s="4" t="s">
        <v>1387</v>
      </c>
      <c r="B32" s="5" t="n">
        <v>15800</v>
      </c>
    </row>
    <row r="33" spans="1:7">
      <c r="A33" s="4" t="s">
        <v>1388</v>
      </c>
      <c r="B33" s="6" t="n">
        <v>7700</v>
      </c>
    </row>
    <row r="34" spans="1:7">
      <c r="A34" s="4" t="s">
        <v>1389</v>
      </c>
      <c r="B34" s="5" t="n">
        <v>27724</v>
      </c>
    </row>
    <row r="35" spans="1:7">
      <c r="A35" s="4" t="s">
        <v>1390</v>
      </c>
      <c r="B35" s="5" t="n">
        <v>184012</v>
      </c>
    </row>
    <row r="36" spans="1:7">
      <c r="A36" s="4" t="s">
        <v>220</v>
      </c>
      <c r="B36" s="6" t="n">
        <v>3800</v>
      </c>
    </row>
    <row r="37" spans="1:7">
      <c r="A37" s="4" t="s">
        <v>1391</v>
      </c>
      <c r="B37" s="6" t="n">
        <v>6000</v>
      </c>
    </row>
    <row r="38" spans="1:7">
      <c r="A38" s="4" t="s">
        <v>1392</v>
      </c>
      <c r="B38" s="4" t="s">
        <v>1176</v>
      </c>
    </row>
    <row r="39" spans="1:7">
      <c r="A39" s="4" t="s">
        <v>1380</v>
      </c>
      <c r="D39" s="6" t="n">
        <v>513</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9T14:58:15Z</dcterms:created>
  <dcterms:modified xmlns:dcterms="http://purl.org/dc/terms/" xmlns:xsi="http://www.w3.org/2001/XMLSchema-instance" xsi:type="dcterms:W3CDTF">2017-03-09T14:58:15Z</dcterms:modified>
</cp:coreProperties>
</file>